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Securities purchased under an a" sheetId="12" state="visible" r:id="rId12"/>
    <sheet xmlns:r="http://schemas.openxmlformats.org/officeDocument/2006/relationships" name="Due from_to brokers" sheetId="13" state="visible" r:id="rId13"/>
    <sheet xmlns:r="http://schemas.openxmlformats.org/officeDocument/2006/relationships" name="Derivatives" sheetId="14" state="visible" r:id="rId14"/>
    <sheet xmlns:r="http://schemas.openxmlformats.org/officeDocument/2006/relationships" name="Loss and loss adjustment expens" sheetId="15" state="visible" r:id="rId15"/>
    <sheet xmlns:r="http://schemas.openxmlformats.org/officeDocument/2006/relationships" name="Management, performance and fou" sheetId="16" state="visible" r:id="rId16"/>
    <sheet xmlns:r="http://schemas.openxmlformats.org/officeDocument/2006/relationships" name="Deposit contracts" sheetId="17" state="visible" r:id="rId17"/>
    <sheet xmlns:r="http://schemas.openxmlformats.org/officeDocument/2006/relationships" name="Senior notes payable and letter" sheetId="18" state="visible" r:id="rId18"/>
    <sheet xmlns:r="http://schemas.openxmlformats.org/officeDocument/2006/relationships" name="Net investment income"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Non-controlling interests" sheetId="24" state="visible" r:id="rId24"/>
    <sheet xmlns:r="http://schemas.openxmlformats.org/officeDocument/2006/relationships" name="Earnings (loss) per share avail" sheetId="25" state="visible" r:id="rId25"/>
    <sheet xmlns:r="http://schemas.openxmlformats.org/officeDocument/2006/relationships" name="Financial instruments with off-"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pplemental Guarantor Informat" sheetId="31" state="visible" r:id="rId31"/>
    <sheet xmlns:r="http://schemas.openxmlformats.org/officeDocument/2006/relationships" name="Restricted cash and cash equi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Securities purchased under an_2" sheetId="35" state="visible" r:id="rId35"/>
    <sheet xmlns:r="http://schemas.openxmlformats.org/officeDocument/2006/relationships" name="Due from_to brokers (Tables)" sheetId="36" state="visible" r:id="rId36"/>
    <sheet xmlns:r="http://schemas.openxmlformats.org/officeDocument/2006/relationships" name="Derivatives (Tables)" sheetId="37" state="visible" r:id="rId37"/>
    <sheet xmlns:r="http://schemas.openxmlformats.org/officeDocument/2006/relationships" name="Loss and loss adjustment expe_2" sheetId="38" state="visible" r:id="rId38"/>
    <sheet xmlns:r="http://schemas.openxmlformats.org/officeDocument/2006/relationships" name="Management, performance and f_2" sheetId="39" state="visible" r:id="rId39"/>
    <sheet xmlns:r="http://schemas.openxmlformats.org/officeDocument/2006/relationships" name="Deposit contracts (Tables)" sheetId="40" state="visible" r:id="rId40"/>
    <sheet xmlns:r="http://schemas.openxmlformats.org/officeDocument/2006/relationships" name="Senior notes payable and lett_2" sheetId="41" state="visible" r:id="rId41"/>
    <sheet xmlns:r="http://schemas.openxmlformats.org/officeDocument/2006/relationships" name="Net investment income (Tables)" sheetId="42" state="visible" r:id="rId42"/>
    <sheet xmlns:r="http://schemas.openxmlformats.org/officeDocument/2006/relationships" name="Other expenses (Tables)" sheetId="43" state="visible" r:id="rId43"/>
    <sheet xmlns:r="http://schemas.openxmlformats.org/officeDocument/2006/relationships" name="Income taxes (Tables)" sheetId="44" state="visible" r:id="rId44"/>
    <sheet xmlns:r="http://schemas.openxmlformats.org/officeDocument/2006/relationships" name="Share capital (Tables)" sheetId="45" state="visible" r:id="rId45"/>
    <sheet xmlns:r="http://schemas.openxmlformats.org/officeDocument/2006/relationships" name="Share-based compensation (Table" sheetId="46" state="visible" r:id="rId46"/>
    <sheet xmlns:r="http://schemas.openxmlformats.org/officeDocument/2006/relationships" name="Non-controlling interests Nonco" sheetId="47" state="visible" r:id="rId47"/>
    <sheet xmlns:r="http://schemas.openxmlformats.org/officeDocument/2006/relationships" name="Earnings (loss) per share ava_2" sheetId="48" state="visible" r:id="rId48"/>
    <sheet xmlns:r="http://schemas.openxmlformats.org/officeDocument/2006/relationships" name="Financial instruments with of_2" sheetId="49" state="visible" r:id="rId49"/>
    <sheet xmlns:r="http://schemas.openxmlformats.org/officeDocument/2006/relationships" name="Segment reporting (Tables)" sheetId="50" state="visible" r:id="rId50"/>
    <sheet xmlns:r="http://schemas.openxmlformats.org/officeDocument/2006/relationships" name="Supplemental Guarantor Inform_2" sheetId="51" state="visible" r:id="rId51"/>
    <sheet xmlns:r="http://schemas.openxmlformats.org/officeDocument/2006/relationships" name="Significant accounting polici_2" sheetId="52" state="visible" r:id="rId52"/>
    <sheet xmlns:r="http://schemas.openxmlformats.org/officeDocument/2006/relationships" name="Restricted cash and cash equi_3" sheetId="53" state="visible" r:id="rId53"/>
    <sheet xmlns:r="http://schemas.openxmlformats.org/officeDocument/2006/relationships" name="Investments - Schedule of the s" sheetId="54" state="visible" r:id="rId54"/>
    <sheet xmlns:r="http://schemas.openxmlformats.org/officeDocument/2006/relationships" name="Investments - Narrative (Detail" sheetId="55" state="visible" r:id="rId55"/>
    <sheet xmlns:r="http://schemas.openxmlformats.org/officeDocument/2006/relationships" name="Fair Value Measurements (Detail"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Securities purchased under an_3" sheetId="60" state="visible" r:id="rId60"/>
    <sheet xmlns:r="http://schemas.openxmlformats.org/officeDocument/2006/relationships" name="Due from_to brokers (Details)" sheetId="61" state="visible" r:id="rId61"/>
    <sheet xmlns:r="http://schemas.openxmlformats.org/officeDocument/2006/relationships" name="Derivatives - Schedule of listi" sheetId="62" state="visible" r:id="rId62"/>
    <sheet xmlns:r="http://schemas.openxmlformats.org/officeDocument/2006/relationships" name="Derivatives - Narrative (Detail" sheetId="63" state="visible" r:id="rId63"/>
    <sheet xmlns:r="http://schemas.openxmlformats.org/officeDocument/2006/relationships" name="Derivatives - Schedule of gross" sheetId="64" state="visible" r:id="rId64"/>
    <sheet xmlns:r="http://schemas.openxmlformats.org/officeDocument/2006/relationships" name="Loss and loss adjustment expe_3" sheetId="65" state="visible" r:id="rId65"/>
    <sheet xmlns:r="http://schemas.openxmlformats.org/officeDocument/2006/relationships" name="Loss and loss adjustment expe_4" sheetId="66" state="visible" r:id="rId66"/>
    <sheet xmlns:r="http://schemas.openxmlformats.org/officeDocument/2006/relationships" name="Ceded reinsurance premiums (Det" sheetId="67" state="visible" r:id="rId67"/>
    <sheet xmlns:r="http://schemas.openxmlformats.org/officeDocument/2006/relationships" name="Management, performance and f_3" sheetId="68" state="visible" r:id="rId68"/>
    <sheet xmlns:r="http://schemas.openxmlformats.org/officeDocument/2006/relationships" name="Deposit contracts (Details)" sheetId="69" state="visible" r:id="rId69"/>
    <sheet xmlns:r="http://schemas.openxmlformats.org/officeDocument/2006/relationships" name="Senior notes payable and lett_3" sheetId="70" state="visible" r:id="rId70"/>
    <sheet xmlns:r="http://schemas.openxmlformats.org/officeDocument/2006/relationships" name="Senior notes payable and lett_4" sheetId="71" state="visible" r:id="rId71"/>
    <sheet xmlns:r="http://schemas.openxmlformats.org/officeDocument/2006/relationships" name="Net investment income (Details)" sheetId="72" state="visible" r:id="rId72"/>
    <sheet xmlns:r="http://schemas.openxmlformats.org/officeDocument/2006/relationships" name="Net investment income - by Type" sheetId="73" state="visible" r:id="rId73"/>
    <sheet xmlns:r="http://schemas.openxmlformats.org/officeDocument/2006/relationships" name="Net investment income - TP Fund" sheetId="74" state="visible" r:id="rId74"/>
    <sheet xmlns:r="http://schemas.openxmlformats.org/officeDocument/2006/relationships" name="Net investment income - TP Fu_2" sheetId="75" state="visible" r:id="rId75"/>
    <sheet xmlns:r="http://schemas.openxmlformats.org/officeDocument/2006/relationships" name="Other expenses (Details)" sheetId="76" state="visible" r:id="rId76"/>
    <sheet xmlns:r="http://schemas.openxmlformats.org/officeDocument/2006/relationships" name="Income taxes (Details)" sheetId="77" state="visible" r:id="rId77"/>
    <sheet xmlns:r="http://schemas.openxmlformats.org/officeDocument/2006/relationships" name="Share capital - Common shares a" sheetId="78" state="visible" r:id="rId78"/>
    <sheet xmlns:r="http://schemas.openxmlformats.org/officeDocument/2006/relationships" name="Share capital - Authorized and " sheetId="79" state="visible" r:id="rId79"/>
    <sheet xmlns:r="http://schemas.openxmlformats.org/officeDocument/2006/relationships" name="Share capital - Share repurchas" sheetId="80" state="visible" r:id="rId80"/>
    <sheet xmlns:r="http://schemas.openxmlformats.org/officeDocument/2006/relationships" name="Share-based compensation - Narr"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Share-based compensation - Sc_3" sheetId="84" state="visible" r:id="rId84"/>
    <sheet xmlns:r="http://schemas.openxmlformats.org/officeDocument/2006/relationships" name="Share-based compensation - Sc_4" sheetId="85" state="visible" r:id="rId85"/>
    <sheet xmlns:r="http://schemas.openxmlformats.org/officeDocument/2006/relationships" name="Share-based compensation - Sc_5" sheetId="86" state="visible" r:id="rId86"/>
    <sheet xmlns:r="http://schemas.openxmlformats.org/officeDocument/2006/relationships" name="Non-controlling interests - Sch" sheetId="87" state="visible" r:id="rId87"/>
    <sheet xmlns:r="http://schemas.openxmlformats.org/officeDocument/2006/relationships" name="Non-controlling interests - Nar" sheetId="88" state="visible" r:id="rId88"/>
    <sheet xmlns:r="http://schemas.openxmlformats.org/officeDocument/2006/relationships" name="Earnings (loss) per share ava_3" sheetId="89" state="visible" r:id="rId89"/>
    <sheet xmlns:r="http://schemas.openxmlformats.org/officeDocument/2006/relationships" name="Related party transactions (Det" sheetId="90" state="visible" r:id="rId90"/>
    <sheet xmlns:r="http://schemas.openxmlformats.org/officeDocument/2006/relationships" name="Financial instruments with of_3" sheetId="91" state="visible" r:id="rId91"/>
    <sheet xmlns:r="http://schemas.openxmlformats.org/officeDocument/2006/relationships" name="Commitments and Contingencies (" sheetId="92" state="visible" r:id="rId92"/>
    <sheet xmlns:r="http://schemas.openxmlformats.org/officeDocument/2006/relationships" name="Segment reporting - Operating S" sheetId="93" state="visible" r:id="rId93"/>
    <sheet xmlns:r="http://schemas.openxmlformats.org/officeDocument/2006/relationships" name="Segment reporting - Concentrati" sheetId="94" state="visible" r:id="rId94"/>
    <sheet xmlns:r="http://schemas.openxmlformats.org/officeDocument/2006/relationships" name="Segment reporting - Customer Co" sheetId="95" state="visible" r:id="rId95"/>
    <sheet xmlns:r="http://schemas.openxmlformats.org/officeDocument/2006/relationships" name="Segment reporting - Geographic " sheetId="96" state="visible" r:id="rId96"/>
    <sheet xmlns:r="http://schemas.openxmlformats.org/officeDocument/2006/relationships" name="Subsequent events (Details)" sheetId="97" state="visible" r:id="rId97"/>
    <sheet xmlns:r="http://schemas.openxmlformats.org/officeDocument/2006/relationships" name="Supplemental Guarantor Inform_3" sheetId="98" state="visible" r:id="rId98"/>
    <sheet xmlns:r="http://schemas.openxmlformats.org/officeDocument/2006/relationships" name="Supplemental Guarantor Inform_4" sheetId="99" state="visible" r:id="rId99"/>
    <sheet xmlns:r="http://schemas.openxmlformats.org/officeDocument/2006/relationships" name="Supplemental Guarantor Inform_5" sheetId="100" state="visible" r:id="rId100"/>
  </sheets>
  <definedNames/>
  <calcPr calcId="124519" fullCalcOnLoad="1"/>
</workbook>
</file>

<file path=xl/sharedStrings.xml><?xml version="1.0" encoding="utf-8"?>
<sst xmlns="http://schemas.openxmlformats.org/spreadsheetml/2006/main" uniqueCount="877">
  <si>
    <t>Document And Entity Information - shares</t>
  </si>
  <si>
    <t>9 Months Ended</t>
  </si>
  <si>
    <t>Sep. 30, 2018</t>
  </si>
  <si>
    <t>Nov. 02, 2018</t>
  </si>
  <si>
    <t>Document and Entity Information [Abstract]</t>
  </si>
  <si>
    <t>Entity Registrant Name</t>
  </si>
  <si>
    <t>Third Point Reinsurance Ltd.</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Thousands</t>
  </si>
  <si>
    <t>Dec. 31, 2017</t>
  </si>
  <si>
    <t>Assets</t>
  </si>
  <si>
    <t>Investment in related party investment fund, at fair value (cost - $1,629,850; 2017 - N/A) (1)</t>
  </si>
  <si>
    <t>Equity securities, trading, at fair value (cost - N/A; 2017 - $1,868,735)</t>
  </si>
  <si>
    <t>Debt securities, trading, at fair value (cost - $258,430; 2017 - $711,322)</t>
  </si>
  <si>
    <t>Other investments, at fair value</t>
  </si>
  <si>
    <t>Total investments in securities</t>
  </si>
  <si>
    <t>Cash and cash equivalents</t>
  </si>
  <si>
    <t>Restricted cash and cash equivalents</t>
  </si>
  <si>
    <t>Subscription receivable from related party investment fund</t>
  </si>
  <si>
    <t>Due from brokers</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Participation agreement with related party investment fund</t>
  </si>
  <si>
    <t>Interest and dividends payable</t>
  </si>
  <si>
    <t>Senior notes payable, net of deferred costs</t>
  </si>
  <si>
    <t>Total liabilities</t>
  </si>
  <si>
    <t>Commitments and contingent liabilities</t>
  </si>
  <si>
    <t xml:space="preserve"> </t>
  </si>
  <si>
    <t>Redeemable noncontrolling interests in related party</t>
  </si>
  <si>
    <t>Shareholders’ equity</t>
  </si>
  <si>
    <t>Preference shares (par value $0.10; authorized, 30,000,000; none issued)</t>
  </si>
  <si>
    <t>Common shares (Issued: 2018 - 94,169,725; 2017 - 107,227,347; Outstanding: 2018 - 94,169,725; 2017 - 103,282,427)</t>
  </si>
  <si>
    <t>Treasury Stock, Value</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densed Consolidated Balance Sheets (Parenthetical) - USD ($)</t>
  </si>
  <si>
    <t>Investment in related party investment fund, cost</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Loss) - USD ($) $ in Thousands</t>
  </si>
  <si>
    <t>3 Months Ended</t>
  </si>
  <si>
    <t>Sep. 30, 2017</t>
  </si>
  <si>
    <t>Revenues</t>
  </si>
  <si>
    <t>Gross premiums written</t>
  </si>
  <si>
    <t>Gross premiums ceded</t>
  </si>
  <si>
    <t>Net premiums written</t>
  </si>
  <si>
    <t>Change in net unearned premium reserves</t>
  </si>
  <si>
    <t>Net premiums earned</t>
  </si>
  <si>
    <t>Net investment loss from investment in related party investment fund (1)</t>
  </si>
  <si>
    <t>Net investment income before management and performance fees to related parties</t>
  </si>
  <si>
    <t>Management and performance fees to related parties</t>
  </si>
  <si>
    <t>Net investment income (loss)</t>
  </si>
  <si>
    <t>Total revenues</t>
  </si>
  <si>
    <t>Expenses</t>
  </si>
  <si>
    <t>Loss and loss adjustment expenses incurred, net</t>
  </si>
  <si>
    <t>Acquisition costs, net</t>
  </si>
  <si>
    <t>General and administrative expenses</t>
  </si>
  <si>
    <t>Other (income) expense</t>
  </si>
  <si>
    <t>Interest expense</t>
  </si>
  <si>
    <t>Foreign exchange (gains) losses</t>
  </si>
  <si>
    <t>Total expenses</t>
  </si>
  <si>
    <t>Income (loss) before income tax (expense) benefit</t>
  </si>
  <si>
    <t>Income tax (expense) benefit</t>
  </si>
  <si>
    <t>Net income (loss)</t>
  </si>
  <si>
    <t>Net income attributable to noncontrolling interests in related party</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Condensed Consolidated Statements of Shareholders' Equity - USD ($) $ in Thousands</t>
  </si>
  <si>
    <t>Total</t>
  </si>
  <si>
    <t>Common shares</t>
  </si>
  <si>
    <t>Treasury shares</t>
  </si>
  <si>
    <t>Balance, beginning of period at Dec. 31, 2016</t>
  </si>
  <si>
    <t>Increase (Decrease) in Stockholders' Equity [Roll Forward]</t>
  </si>
  <si>
    <t>Issuance of common shares, net</t>
  </si>
  <si>
    <t>Common shares repurchased and retired</t>
  </si>
  <si>
    <t>Repurchase of common shares</t>
  </si>
  <si>
    <t>Retirement of treasury shares</t>
  </si>
  <si>
    <t>Share compensation expense</t>
  </si>
  <si>
    <t>Balance. end of period at Sep. 30, 2017</t>
  </si>
  <si>
    <t>Balance, beginning of period at Jun. 30, 2017</t>
  </si>
  <si>
    <t>Balance, beginning of period at Dec. 31, 2017</t>
  </si>
  <si>
    <t>Balance. end of period at Sep. 30, 2018</t>
  </si>
  <si>
    <t>Balance, beginning of period at Jun. 30, 2018</t>
  </si>
  <si>
    <t>Consolidated Statements of Cash Flows - USD ($) $ in Thousands</t>
  </si>
  <si>
    <t>Statement of Cash Flows [Abstract]</t>
  </si>
  <si>
    <t>Adjustments to reconcile net income (loss) to net cash provided by operating activities:</t>
  </si>
  <si>
    <t>Net interest (income) expense on deposit liabilities</t>
  </si>
  <si>
    <t>Net realized and unrealized gain on investments and derivatives</t>
  </si>
  <si>
    <t>Net Realized and Unrealized Gain (Loss) on Trading Securities, related party investment fund</t>
  </si>
  <si>
    <t>Net foreign exchange (gains) losses</t>
  </si>
  <si>
    <t>Amortization of premium and accretion of discount, net</t>
  </si>
  <si>
    <t>Changes in assets and liabilities:</t>
  </si>
  <si>
    <t>Interest and dividends receivable, net</t>
  </si>
  <si>
    <t>Performance fee payable to related party</t>
  </si>
  <si>
    <t>Net cash provided by operating activities</t>
  </si>
  <si>
    <t>Investing activities</t>
  </si>
  <si>
    <t>Contributions to related party investment fund, including subscription receivable (1)</t>
  </si>
  <si>
    <t>Purchases of investments</t>
  </si>
  <si>
    <t>Proceeds from sales and maturities of investments</t>
  </si>
  <si>
    <t>Purchases of investments to cover short sales</t>
  </si>
  <si>
    <t>Proceeds from short sales of investments</t>
  </si>
  <si>
    <t>Change in due to/from brokers, net</t>
  </si>
  <si>
    <t>Decrease in securities sold under an agreement to repurchase</t>
  </si>
  <si>
    <t>Net cash provided by investing activities</t>
  </si>
  <si>
    <t>Financing activities</t>
  </si>
  <si>
    <t>Proceeds from issuance of Third Point Re common shares, net of costs</t>
  </si>
  <si>
    <t>Taxes paid on withholding shares</t>
  </si>
  <si>
    <t>Purchases of Third Point Re common shares under share repurchase program</t>
  </si>
  <si>
    <t>Increase in deposit liabilities, net</t>
  </si>
  <si>
    <t>Change in total noncontrolling interests in related party, net</t>
  </si>
  <si>
    <t>Net cash used in financing activities</t>
  </si>
  <si>
    <t>Net in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Non-cash transfer of net investment assets to the related party investment fund (1)</t>
  </si>
  <si>
    <t>Organization</t>
  </si>
  <si>
    <t>Organization, Consolidation and Presentation of Financial Statements [Abstract]</t>
  </si>
  <si>
    <t>Third Point Reinsurance Ltd. (together with its consolidat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7 (the “ 2017 10-K”), as filed with the U.S. Securities and Exchange Commission on March 1, 2018.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nine months ended September 30, 2018 are not necessarily indicative of the results expected for the full calendar year. Tabular amounts are in U.S. Dollars in thousands, except share amounts, unless otherwise noted.</t>
  </si>
  <si>
    <t>Significant accounting policies</t>
  </si>
  <si>
    <t>Accounting Policies [Abstract]</t>
  </si>
  <si>
    <t>There have been no material changes to the Company’s significant accounting policies as described in its 2017 10-K, except a newly-implemented accounting policy, as noted below.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densed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densed consolidated balance sheets and continue to be reported and accounted for as if the transfer had not occurred. Cash proceeds from these transfers are reported as liabilities, with attributable interest expense recognized over the life of the related transactions. Prior year changes in the presentation of condensed consolidated financial statements The Company had previously included unearned premium ceded and loss and loss adjustment expenses recoverable in other assets in the condensed consolidated balance sheets and changes in these balances in the condensed consolidated statements of cash flows. These balances have grown and are now disclosed as separate line items in the condensed consolidated balance sheets and changes in these balances in the condensed consolidated statements of cash flows. Recently issued accounting standards Issued and effective as of September 30,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measured at fair market value as the Company's investments are classified as “trading securities” and therefore the change in unrealized gains (losses) are included in the consolidated statement of income (loss). In August 2016, the FASB issued Accounting Standards Update 2016-15, Statement of Cash Flows (Topic 230): Classification of Certain Cash Receipts and Cash Payments (ASU 2016-15). ASU 2016-15 is intended to reduce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nine months ended September 30, 2017 includes adjustments to increase net cash used in investing activities by $178.4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7-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September 30,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Those items generally are not expected to have a significant effect on the Company. ASU 2018-10 and ASU 2018-11 will be effective when the Company adopts ASU 2016-02 in 2019.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 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The Company is currently evaluating the impact of this guidance on the Company’s condensed consolidated financial statements.</t>
  </si>
  <si>
    <t>Recently issued accounting standards</t>
  </si>
  <si>
    <t>Recently issued accounting standards Issued and effective as of September 30,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measured at fair market value as the Company's investments are classified as “trading securities” and therefore the change in unrealized gains (losses) are included in the consolidated statement of income (loss). In August 2016, the FASB issued Accounting Standards Update 2016-15, Statement of Cash Flows (Topic 230): Classification of Certain Cash Receipts and Cash Payments (ASU 2016-15). ASU 2016-15 is intended to reduce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nine months ended September 30, 2017 includes adjustments to increase net cash used in investing activities by $178.4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7-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September 30,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Those items generally are not expected to have a significant effect on the Company. ASU 2018-10 and ASU 2018-11 will be effective when the Company adopts ASU 2016-02 in 2019.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 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The Company is currently evaluating the impact of this guidance on the Company’s condensed consolidated financial statements.</t>
  </si>
  <si>
    <t>Restricted cash and cash equivalents and restricted investments</t>
  </si>
  <si>
    <t>Cash and Cash Equivalents [Abstract]</t>
  </si>
  <si>
    <t>The following table provides a summary of cash and cash equivalents, restricted cash and restricted investments as of September 30, 2018 and December 31, 2017 : September 30, December 31, Cash and cash equivalents $ 49,786 $ 8,197 Restricted cash securing letter of credit facilities (1) 180,524 250,487 Restricted cash securing reinsurance contracts (2) 400,610 290,649 Total cash, cash equivalents and restricted cash (3) 630,920 549,333 Restricted investments securing reinsurance contracts (2) 244,876 326,429 Total cash, cash equivalents, restricted cash and restricted investments $ 875,796 $ 875,762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On July 31, 2018, Third Point Re, Third Point Re BDA and Third Point Re USA entered into the Amended and Restated Exempted Limited Partnership Agreement (“LPA”) of Third Point Enhanced LP (“TP Fund”) with Third Point Advisors LLC (“TP GP”) and others, effective August 31, 2018. In accordance with the LPA, TP GP serves as the general partner of TP Fund. TP GP is beneficially owned by Daniel S. Loeb, a founder of the Company, and certain members of his family. Pursuant to an Investment Management Agreement between Third Point LLC and TP Fund dated July 31, 2018 (the “TP Fund IMA”), Third Point LLC is the investment manager for TP Fund (the “Investment Manager”). In addition, on July 31, 2018, Third Point Re BDA and Third Point Re USA, together the “TPRE Limited Partners”, and TP Fund executed a Subscription Agreement pursuant to which the TPRE Limited Partners transferred certain net investment assets and related liabilities (collectively referred to as the “LP Transaction”) from their separate accounts to TP Fund, and TP Fund issued limited partner interests to the TPRE Limited Partners proportionate to and based on the net asset value transferred by each such entity on the applicable transfer date. Certain collateral assets consisting of debt securities and restricted cash were not transferred to TP Fund but are also managed by Third Point LLC under a separate investment management agreement. Substantially all of the net investment assets were transferred as of September 4, 2018. The Amended and Restated Joint Venture and Investment Management Agreement dated June 22, 2016 between Third Point Re, Third Point Re BDA, Third Point LLC and TP GP and the Amended and Restated Joint Venture and Investment Management Agreement dated June 22, 2016 between Third Point Re USA, Third Point Re (USA) Holdings Inc., Third Point LLC and TP GP (the “ JV Agreements ”) will be terminated on the date that all net investment assets have been transferred to TP Fund under the Subscription Agreement.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On August 30, 2018, Third Point Re BDA and Third Point Re USA entered into a Participation Agreement (“Participation Agreement”) with TP Fund pursuant to which Third Point Re BDA and Third Point Re USA granted to TP Fund all of the rights, benefits, liabilities, duties and obligations of all net investment assets that had not yet been transferred to TP Fund pursuant to the Subscription Agreement as of the effective date. For the net investment assets that were not transferred on September 4, 2018, the TPRE Limited Partners received limited partnership interests in TP Fund in exchange for transferring the rights, benefits, liabilities, duties and obligations for those net investment assets to TP Fund under the Participation Agreement. Third Point Re BDA and Third Point Re USA are obligated to transfer any remaining net investment assets to TP Fund and a liability corresponding to the estimated fair value of net investment assets not transferred at September 30, 2018 has been recorded in the Company’s condensed consolidated balance sheet. For the period from September 4, 2018 to September 30, 2018, $2.7 million of net investment loss in the Company’s separate accounts was subject to the Participation Agreement and as a result, is included in net investment loss from investment in related party investment fund in the Company’s condensed consolidated statements of income. As of September 30, 2018, the Company had $23.1 million of net investment assets that had not been transferred to TP Fund, primarily consisting of cash and balances due from brokers. On July 31, 2018, Third Point Re BDA and Third Point Re USA entered into an investment management agreement with Third Point LLC (the “Collateral Assets IMA”), effective August 31, 2018, pursuant to which Third Point LLC serves as investment manager of certain collateral assets that will not be transferred to TP Fund. The Collateral Assets IMA will continue in effect for so long as either Third Point Re BDA or Third Point Re USA remains a limited partner of TP Fund. The collateral assets are presented in the condensed consolidated balance sheets within debt securities and restricted cash and are considered as part of total net investments managed by Third Point LLC. Prior to transferring the financial assets and liabilities from the joint ventures to the TP Fund, the Company directly owned the investments held in its separate accounts that were managed by Third Point LLC. In addition, the joint ventures created through the JV Agreements were consolidated and the Company presented all of the underlying assets and liabilities held in the Company’s name on the Company’s condensed consolidated balance sheets and relevant footnote disclosures. As a result of the changes described above, the Company’s investment in TP Fund has been presented on the condensed consolidated balance sheets as an investment in a related party investment fund. The transfer of the net investment assets was accounted for as a sale in accordance with the Company’s accounting policy for transfers of financial assets. Third Point Re BDA and Third Point Re USA received limited partnership interests in TP Fund corresponding to the fair value of the net investment assets transferred. The Company does not have continuing involvement with the transferred assets. There were no net gains or losses resulting from the transfer of net investment assets. For the three months ended September 30, 2018, $1.6 billion of net investment assets was transferred from the Company’s separate investment accounts to TP Fund in exchange for limited partnership interests of the same amount, resulting in no gains or losses. The following is a summary of the net investments managed by Third Point LLC as of September 30, 2018 and December 31, 2017 : September 30, December 31, Assets Total investments in securities, including investment in related party investment fund $ 1,872,800 $ 2,995,097 Cash and cash equivalents 10,387 8 Restricted cash and cash equivalents 581,134 541,136 Due from brokers 12,853 305,093 Derivative assets, at fair value — 73,372 Interest and dividends receivable 1,975 3,774 Total assets 2,479,149 3,918,480 Liabilities and noncontrolling interests in related party Accounts payable and accrued expenses 740 5,137 Securities sold, not yet purchased — 394,278 Securities sold under an agreement to repurchase — 29,618 Due to brokers 16 770,205 Derivative liabilities, at fair value — 14,503 Participation agreement with related party investment fund 23,149 — Interest and dividends payable 131 1,218 Total noncontrolling interests in related party (1) — 113,626 Total liabilities and noncontrolling interests in related party 24,036 1,328,585 Total net investments managed by Third Point LLC $ 2,455,113 $ 2,589,895 (1) See Note 19 for additional information.</t>
  </si>
  <si>
    <t>Fair Value Measurements (Notes)</t>
  </si>
  <si>
    <t>Fair Value Disclosures</t>
  </si>
  <si>
    <t>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Debt securities U.S. Treasury securities and sovereign debt securities are primarily priced by obtaining broker dealer quotes and other market information including actual trade volum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The NAV represents the Company’s proportionate interest in the members’ equity of the limited partnership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Company’s investments, categorized by the level of the fair value hierarchy as of September 30, 2018 : September 30, 2018 Quoted prices in active markets Significant other observable inputs Significant unobservable inputs Total (Level 1) (Level 2) (Level 3) Assets U.S. Treasury securities $ — $ 201,319 $ — $ 201,319 Sovereign debt — 43,557 — 43,557 Total debt securities $ — $ 244,876 $ — 244,876 Investments in funds valued at NAV 1,628,120 Total assets $ 1,872,996 Liabilities Derivative liabilities (embedded) $ — $ — $ 110 $ 110 Total liabilities $ — $ — $ 110 $ 110 Prior to the change in the investment account structure described above, the Company held other types of asset classes. The following summarizes the Company’s key valuation methodologies for securities also held and separately presented on the Company’s consolidated balance sheets as of December 31, 2017: As the Company’s investment manager under the prior investment structure, Third Point LLC had a formal valuation policy that set forth the pricing methodology for investments to be used in determining the fair value of each security in the Company’s portfolio. The valuation policy was updated and approved at least on an annual basis by Third Point LLC’s valuation committee (the “Committee”). The Committee met monthly and was comprised of officers and employees who were senior business management personnel of Third Point LLC. The Committee’s role was to review and verify the propriety and consistency of the valuation methodology to determine the fair value of investments. The Committee also reviewed any due diligence performed and approved any changes to current or potential external pricing vendors. Equity securities Securities listed on a national securities exchange or quoted on NASDAQ were valued at their last sales price as of the last business day of the period. Listed securities with no reported sales on such date and over-the-counter (“OTC”) securities were valued at their last closing bid price if held long by the Company, and last closing ask price if held short by the Company. As of December 31, 2017 , securities valued at $234.4 million , representing 7.6% of investments in securities and derivative assets, and $2.1 million , representing 0.5% of securities sold, not yet purchased and derivative liabilities, were valued based on broker quotes. As of December 31, 2017 , the Company had $83.4 million of investments fair valued by Third Point LLC, representing approximately 2.7% of total investments in securities and derivative assets. As a result of the inherent uncertainty of valuation for private securities, the estimated fair value may differ materially from the value that would have been used had a ready market existed for these investmen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Debt securities The key inputs for corporate, government and sovereign bond valuation were coupon frequency, coupon rate and underlying bond spreads. The key inputs for asset-backed securities (“ABS”) were yield, probability of default, loss severity and prepayment. Other investments Private securities, real estate and related debt investments are those not registered for public sale and were carried at an estimated fair value at the end of the period, as determined by Third Point LLC. Valuation techniques used by Third Point LLC included market approach, last transaction analysis, liquidation analysis and/or using discounted cash flow models where the significant inputs could include but were not limited to additional rounds of equity financing, financial metrics such as revenue multiples or price-earnings ratio, discount rates and other factors. In addition, third party valuation firms may be employed to conduct investment valuations of such private securities and would provide written reports documenting their recommended valuation as of the determination date for the specified investments. Free standing derivatives The Company’s free standing derivatives were recorded at fair value, and were included in the condensed consolidated balance sheets in derivative assets and derivative liabilities. Third Point LLC valued exchange-traded derivatives at their last sales price on the exchange where they were primarily traded. OTC derivatives, which include swap, option, swaption, forward, future and contract for differences, were valued by an industry recognized third party valuation vendor when available; otherwise, fair values were obtained from broker quotes that were based on pricing models that consider the time value of money, volatility, and the current market and contractual prices of the underlying financial instruments. Key inputs for OTC valuations varied based on the type of underlying security on which the contract was written: • The key inputs for most OTC option contracts included notional, strike price, maturity, payout structure, current foreign exchange forward and spot rates, current market price of the underlying security and volatility of the underlying security. • The key inputs for most forward contracts included notional, maturity, forward rate, spot rate, various interest rate curves and discount factor. • The key inputs for swap valuation varied based on the type of underlying security on which the contract was written. Generally, the key inputs for most swap contracts included notional, swap period, fixed rate, credit or interest rate curves, current market or spot price of the underlying security and the volatility of the underlying security. The following table presents the Company’s investments, categorized by the level of the fair value hierarchy as of December 31, 2017 :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nine months ended September 30, 2018 , the Company made $nil ( December 31, 2017 - $nil ) of reclassifications of assets or liabilities between Levels 1 and 2. The total change in unrealized gains (losses) on equity and debt securities held at the three months ended September 30, 2018 were $nil and $(1.6) million , respectively ( 2017 - $47.7 million and $(6.9) million , respectively). The total change in unrealized gains (losses) on equity and debt securities held at the nine months ended September 30, 2018 were $nil and $(6.9) million , respectively ( 2017 - $214.5 million and $(88.2) million , respectively). The following table presents the reconciliation of all investments measured at fair value using Level 3 inputs for the three and nine months ended September 30, 2018 and 2017 : July 1, Transfers in to (out of) Level 3 Purchases Sales (1) Realized and Unrealized Gains (Losses) (2) September 30, Assets Private common equity securities $ 4,362 $ — $ 533 $ (4,714 ) $ (181 ) $ — Private preferred equity securities 56,769 — 37,774 (93,666 ) (877 ) — Asset-backed securities 28,139 — 7,348 (35,515 ) 28 — Corporate bonds 9,968 — 869 (10,976 ) 139 — Rights and warrants 424 — 97 (712 ) 191 — Real estate 7,351 — — (6,664 ) (687 ) — Derivative assets (free standing) 6,886 — — (7,646 ) 760 — Total assets $ 113,899 $ — $ 46,621 $ (159,893 ) $ (627 ) $ — Liabilities Derivative liabilities (free standing) $ (1,839 ) $ — $ — $ 1,823 $ 16 $ — Derivative liabilities (embedded) (164 ) — — — 54 (110 ) Total liabilities $ (2,003 ) $ — $ — $ 1,823 $ 70 $ (110 ) January 1, Transfers in to (out of) Level 3 Purchases Sales (1) Realized and Unrealized Gains (Losses) (2) September 30,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61 (110 ) Total liabilities $ (2,256 ) $ — $ — $ 1,797 $ 349 $ (110 ) July 1, Transfers in to (out of) Level 3 Purchases Sales Realized and Unrealized Gains (Losses) (2) September 30, Assets Private common equity securities $ 4,775 $ — $ — $ — $ (1 ) $ 4,774 Private preferred equity securities 50,759 — 2,095 (1,607 ) 1,439 52,686 Asset-backed securities 35,711 (8,759 ) 23,320 (24,581 ) (3,899 ) 21,792 Bank debt 10,246 — — — 475 10,721 Corporate bonds 9,095 (236 ) 1,183 (198 ) (159 ) 9,685 Other debt securities 3,312 — 5,120 (3,307 ) 2,143 7,268 Rights and warrants — 2 — — — 2 Real estate — — 2,357 — 398 2,755 Total assets $ 113,898 $ (8,993 ) $ 34,075 $ (29,693 ) $ 396 $ 109,683 Liabilities Derivative liabilities (free standing) $ (1,367 ) $ — $ — $ — $ (798 ) $ (2,165 ) Derivative liabilities (embedded) (180 ) — — — — (180 ) Total liabilities $ (1,547 ) $ — $ — $ — $ (798 ) $ (2,345 ) January 1, Transfers in to (out of) Level 3 Purchases Sales Realized and Unrealized Gains (Losses) (2) September 30, Assets Private common equity securities $ 4,799 $ — $ — $ — $ (25 ) $ 4,774 Private preferred equity securities 48,834 — 3,034 (2,102 ) 2,920 52,686 Asset-backed securities 17,628 16,437 57,346 (56,947 ) (12,672 ) 21,792 Bank debt 8,350 — 4 (310 ) 2,677 10,721 Corporate bonds 9,255 (262 ) 1,211 (719 ) 200 9,685 Other debt securities — — 5,120 — 2,148 7,268 Rights and warrants — 2 — — — 2 Real estate — — 2,357 — 398 2,755 Total assets $ 88,866 $ 16,177 $ 69,072 $ (60,078 ) $ (4,354 ) $ 109,683 Liabilities Derivative liabilities (free standing) $ (1,326 ) $ — $ — $ (38 ) $ (801 ) $ (2,165 ) Derivative liabilities (embedded) (92 ) — — — (88 ) (180 ) Total liabilities $ (1,418 ) $ — $ — $ (38 ) $ (889 ) $ (2,345 ) (1) Sales of investments measured at fair value using Level 3 inputs include the impact of the LP Transaction as described in Note 4. (2) Total change in realized and unrealized gains (losses) recorded on Level 3 financial instruments is included in net investment income (loss) in the condensed consolidated statements of income (loss) . Total change in unrealized gains (losses) on fair value of assets using significant unobservable inputs (Level 3) held at the three and nine months ended September 30, 2018 were $nil and $nil , respectively ( 2017 - $0.1 million and $(3.2) million , respectively).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Prior to the change in the Company’s investment account structure, the Company used the following significant unobservable inputs in determining the fair value of the Level 3 investments held by the Company as of December 31, 2017 . Level 3 investments not presented in the table below were insignificant or do not have any unobservable inputs to disclose, as they were valued primarily using dealer quotes or at cost.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Private equity investments T he Company measured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was reduced from the enterprise value to determine the equity value. Real estate and other debt securities The values of the investments were based upon available information concerning the market for real estate property investments and the underlying assets of the other debt investments. The valuation methods included, but were not limited to, the following: (1) forecasts of future net cash flows based on the Investment Manager’s analysis of future earnings from the investment plus anticipated net proceeds from the sale, disposition or resolution of the investment; (2) discounted earnings multiples applied to stabilized income or adjusted earnings from the investment; (3) recent sales of comparable investments. Rights and warrants The values of the investments were based on the valuation techniques discussed in private equity investments above as they relate to the same underlying securities. For the nine months ended September 30, 2018 and 2017 , there were no changes in the valuation techniques as they relate to the above.</t>
  </si>
  <si>
    <t>Securities purchased under an agreement to sell, securities sold under an agreement to repurchase and securities lending transactions</t>
  </si>
  <si>
    <t>Securities Purchased under Agreements to Resell [Abstract]</t>
  </si>
  <si>
    <t>Prior to the change in the Company’s investment account structure described in Note 4 , the Company had entered into repurchase and reverse repurchase agreements with financial institutions in which the financial institution agreed to resell or repurchase securities and the Company agreed to repurchase or resell such securities at a mutually agreed price upon maturity. These agreements were generally collateralized by corporate or government bonds or asset-backed securities. As the Company held only repurchase agreements as of December 31, 2017 , these positions were not impacted by counterparty netting agreements. Interest payable and receivable related to these transactions were included in interest payable and receivable in the condensed consolidated balance sheets. Generally, repurchase and reverse repurchase agreements matured within 30 to 90 days . The Company may lend securities for securities lending transactions or pledged securities and/or cash for securities borrowed transactions. The value of any securities loaned was reflected in investments in securities. Any collateral received was reflected in due to brokers in the condensed consolidated balance sheets as of December 31, 2017 . As a result of the investment account structure change, there were no repurchase and reverse repurchase agreements directly held by the Company as of September 30, 2018 . The following table presents the contractual maturity of the repurchase agreements by class of collateral pledged as of December 31, 2017 : December 31, 2017 Overnights and continuous Up to 30 days 30 - 90 days Greater than 90 days Total Repurchase agreements Asset-backed securities $ — $ 10,774 $ 18,844 $ — $ 29,618</t>
  </si>
  <si>
    <t>Due from/to brokers</t>
  </si>
  <si>
    <t>Due to and from Broker-Dealers and Clearing Organizations [Abstract]</t>
  </si>
  <si>
    <t>Prior to the change in the Company’s investment account structure described in Note 4 , the Company held substantially all of its investments through prime brokers pursuant to agreements between the Company and each prime broker. As of September 30, 2018 , a net balance of $12.8 million was not transferred to TP Fund and as a result, remains on the Company’s condensed consolidated balance sheet and is subject to the Participation Agreement as described in Note 4. The brokerage arrangements differed from broker to broker, but generally cash and investments in securities were available as collateral against investments in securities sold, not yet purchased and derivative positions, if required. As of September 30, 2018 and December 31, 2017 , the Company’s due from/to brokers were comprised of the following: September 30, December 31, Due from brokers Cash held at brokers $ 8,316 $ 295,467 Receivable from unsettled trades (1) 4,537 9,626 $ 12,853 $ 305,093 Due to brokers Borrowing from prime brokers $ 16 $ 759,267 Payable from unsettled trades — 10,938 $ 16 $ 770,205 (1) Receivables relating to securities sold by the Company were recorded as receivable from unsettled trades in due from brokers in the Company’s condensed consolidated balance sheets. Due from/to brokers included cash balances maintained with the Company’s prime brokers, receivables and payables from unsettled trades and proceeds from securities sold, not yet purchased. In addition, due from/to brokers included cash collateral received and posted from OTC and repurchase agreement counterparties. As of December 31, 2017 , the Company’s borrowing from prime brokers included a total non-U.S. currency balance of $70.1 million . Prior to the investment account structure change, the Company used prime brokerage borrowing arrangements to provide collateral for its letter of credit facilities and to fund trust accounts securing certain reinsurance contracts. As of December 31, 2017 , the Company had $867.6 million of restricted cash and investments securing letter of credit facilities and certain reinsurance contracts. Margin debt balances were collateralized by cash held by the broker and certain of the Company’s securities. Margin interest was paid either at the daily broker call rate or based on London Inter-bank Offered Rate. Amounts were borrowed through committed facilities with terms of up to 90 days, secured by assets of the Company held by the prime broker, and incurred interest based on the Company’s negotiated rates. This interest expense was reflected in net investment income (loss) in the condensed consolidated statements of income (loss) .</t>
  </si>
  <si>
    <t>Derivatives</t>
  </si>
  <si>
    <t>Derivative Instruments and Hedging Activities Disclosure [Abstract]</t>
  </si>
  <si>
    <t>Prior to the change in the Company’s investment account structure described in Note 4 , the Company entered into derivative contracts. The following tables identify the listing currency, fair value and notional amounts of derivative instruments included in the condensed consolidated balance sheets as of September 30, 2018 and December 31, 2017 , categorized by primary underlying risk. Balances are presented on a gross basis. As of September 30, 2018 Listing currency (1) Fair Value Notional Amounts (2) Derivative Liabilities by Primary Underlying Risk Embedded derivative liabilities in reinsurance contracts (3) USD $ 110 $ 20,000 Total Derivative Liabilities (embedded) $ 110 $ 20,000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CHF/EUR/USD 17,298 163,868 Contracts for Differences - Short Contracts DKK/NOK/SEK/USD 4,384 31,992 Total Return Swaps - Long Contracts BRL/USD 15,936 96,388 Total Return Swaps - Short Contracts USD 1 — Interest Rates Interest Rate Swaptions JPY 539 64,950 Foreign Currency Exchange Rates Foreign Currency Forward Contracts HKD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EUR/USD 2,200 93,200 Contracts for Differences - Short Contracts DKK/EUR/USD 776 8,483 Total Return Swaps - Long Contracts BRL/USD 73 50,858 Total Return Swaps - Short Contracts USD 1,885 52,657 Interest Rates Interest Rate Swaptions JPY 70 64,482 Foreign Currency Exchange Rates Foreign Currency Forward Contracts BRL/CHF/CNH/EUR/HKD/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September 30, 2018 and December 31, 2017 , which is representative of the volume of derivatives held during the period. (3) The fair value of embedded derivatives in reinsurance contracts is included in reinsurance balances payable in the condensed consolidated balance sheets. The following table sets forth, by major risk type, the Company’s realized and unrealized gains (losses) relating to derivatives for the three and nine months ended September 30, 2018 and 2017 . Realized and unrealized gains (losses) for the three and nine months ended September 30, 2018 include activity in the separate accounts up to the date of change in the investment structure described in Note 4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Three months ended September 30, 2018 September 30, 2017 Free standing Derivatives - Primary Underlying Risk Realized Gain (Loss) Unrealized Gain (Loss)* Realized Gain (Loss) Unrealized Gain (Loss)* Credit Credit Default Swaps - Protection Purchased $ (2,439 ) $ 2,943 $ 2,824 $ (4,059 ) Credit Default Swaps - Protection Sold (463 ) 452 (26 ) (288 ) Total Return Swaps - Long Contracts 1,667 (824 ) — 1,506 Equity Price Contracts for Differences - Long Contracts 7,164 (5,914 ) 5,021 13,949 Contracts for Differences - Short Contracts (1,141 ) (1,533 ) (511 ) (1,219 ) Total Return Swaps - Long Contracts (768 ) — 4,655 5,455 Total Return Swaps - Short Contracts (956 ) — (2,732 ) (4,519 ) Interest Rates Interest Rate Swaps — — (7 ) — Interest Rate Swaptions (1,819 ) 1,629 — (512 ) Sovereign Futures - Short Contracts (605 ) 644 (139 ) 1,284 Total Return Swaps - Long Contracts (7,569 ) 3,277 — — Foreign Currency Exchange Rates Foreign Currency Forward Contracts 6,785 (6,038 ) (1,863 ) (609 ) Foreign Currency Options - Purchased 567 (469 ) (529 ) 3 Foreign Currency Options - Sold (286 ) 292 1 (2 ) $ 137 $ (5,541 ) $ 6,694 $ 10,989 Embedded Derivatives Embedded derivatives in reinsurance contracts $ — $ 54 $ — $ — Total Derivative Liabilities (embedded) $ — $ 54 $ — $ — Nine months ended September 30, 2018 September 30, 2017 Free standing Derivatives - Primary Underlying Risk Realized Gain (Loss) Unrealized Gain (Loss)* Realized Gain (Loss) Unrealized Gain (Loss)* Credit Credit Default Swaps - Protection Purchased $ (3,557 ) $ 921 $ 359 $ (4,029 ) Credit Default Swaps - Protection Sold (333 ) 744 11 (347 ) Total Return Swaps - Long Contracts 3,486 (2,000 ) (29 ) 1,469 Equity Price Contracts for Differences - Long Contracts 32,471 (15,098 ) 51,946 20,636 Contracts for Differences - Short Contracts 4,569 (3,608 ) (4,716 ) 1,726 Total Return Swaps - Long Contracts 16,791 (15,864 ) 8,517 14,002 Total Return Swaps - Short Contracts (17,329 ) 1,883 (6,475 ) (3,731 ) Interest Rates Interest Rate Swaps — — (3,104 ) (1,740 ) Interest Rate Swaptions (1,819 ) 1,228 522 (2,854 ) Sovereign Future Options - Long Contracts 403 — — — Sovereign Future Options - Short Contracts 50 — — — Sovereign Futures - Long Contracts 639 — — — Sovereign Futures - Short Contracts (1,166 ) — (8,795 ) 1,942 Total Return Swaps - Long Contracts (7,569 ) — — — Foreign Currency Exchange Rates Foreign Currency Forward Contracts (2,849 ) 4,403 (11,898 ) (1,877 ) Foreign Currency Future Options - Purchased (108 ) — — — Foreign Currency Options - Purchased 5,138 — (6,716 ) 1,165 Foreign Currency Options - Sold (771 ) — 2,185 (82 ) $ 28,046 $ (27,391 ) $ 21,807 $ 26,280 Embedded Derivatives Embedded derivatives in reinsurance contracts $ — $ 61 $ — $ (88 ) Total Derivative Liabilities (embedded) $ — $ 61 $ — $ (88 ) *Unrealized gain (loss) relates to derivatives still held at reporting date. The Company’s derivative contracts were subject to International Swaps and Derivatives Association (“ISDA”) Master Agreements and other similar agreements that contained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ed/provided collateral from/to various counterparties for OTC derivative and futures contracts in accordance with bilateral collateral agreements. During the period ended December 31, 2017 , no termination events were triggered under the ISDA Master Agreements. As of December 31, 2017 , the aggregate fair value of all derivative instruments with credit-risk-related contingent features that were in a net liability position was $3.6 million for which the Company posted collateral in the form of cash of $103.0 million in the normal course of business. Similarly, the Company held collateral in cash from certain counterparties as of December 31, 2017 . If the credit-risk-related contingent features underlying these instruments had been triggered as of December 31, 2017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were sufficient to offset the derivative liabilities. The Company’s derivatives did not qualify as hedges for financial reporting purposes and were recorded in the condensed consolidated financial statements on a gross basis and not offset against any collateral pledged or received. Pursuant to ISDA master agreements and other counterparty agreements, the Company and its counterparties typically had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d the right to offset against payments owed to the defaulting party or collateral held by the non-defaulting party. The Company had pledged cash collateral to counterparties to support the current value of amounts due to the counterparties based on the value of the underlying security. As of December 31, 2017 , the gross and net amounts of derivative instruments and repurchase agreements that were subject to enforceable master netting arrangements or similar agreements were as follow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Insurance Loss Reserves [Abstract]</t>
  </si>
  <si>
    <t>As of September 30, 2018 and December 31, 2017 , loss and loss adjustment expense reserves in the condensed consolidated balance sheets was comprised of the following: September 30, December 31, Case loss and loss adjustment expense reserves $ 120,714 $ 115,622 Incurred but not reported loss and loss adjustment expense reserves 701,005 604,260 Deferred gains on retroactive reinsurance contracts 461 688 $ 822,180 $ 720,570 The following table represents the activity in the loss and loss adjustment expense reserves for the nine months ended September 30, 2018 and 2017 : September 30, September 30,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254,265 295,379 Prior years (1) 11,061 (24,830 ) Total incurred loss and loss adjustment expenses 265,326 270,549 Net loss and loss adjustment expenses paid in respect of losses occurring in: Current year (58,652 ) (47,655 ) Prior years (103,572 ) (145,550 ) Total net paid losses (162,224 ) (193,205 ) Foreign currency translation (5,715 ) 15,310 Net reserves for loss and loss adjustment expenses, end of period 816,844 697,782 Plus: loss and loss adjustment expenses recoverable, end of period 1,576 1,587 Plus: deferred charges on retroactive reinsurance contracts 3,760 — Gross reserves for loss and loss adjustment expenses, end of period $ 822,180 $ 699,369 (1) In the period ended June 30, 2018, the Company started including the amortization of deferred gains on retroactive reinsurance contracts in prior year loss development. This line item was previously presented separately in the loss reserves roll forward presented above. The prior year presentation has been adjusted to conform to the current year presentation.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11.1 million net increase in prior years’ reserves for the nine months ended September 30, 2018 includes a $18.2 million increase in loss reserves resulting from increase s in premium earnings estimates on certain contracts, partially offset by $7.1 million of net favorable reserve development related to decrease s in loss reserve estimates. The net increase in loss reserves as well as the impact of any offsetting changes in acquisition costs as a result of sliding scale or profit commissions is explained as follows: • The $18.2 million net increase in loss and loss adjustment expenses incurred resulting from increase s in premium earnings estimates was accompanied by a $6.1 million increase in acquisition costs, for a total of $24.3 million increase in loss and loss adjustment expenses incurred and acquisition costs. The increase in loss and loss adjustment expenses incurred and acquisition costs was due to an increase in prior period earned premium of $25.6 million . The increase in prior period earned premium was the result of changes in ultimate premium and earning pattern estimates. The net impact was a $1.3 million improvement in the net underwriting results for the nine months ended September 30, 2018 . • The $7.1 million of net favorable prior years’ reserve development for the nine months ended September 30, 2018 was accompanied by net increase s of $2.3 million in acquisition costs, resulting in a $4.8 million improvement in the net underwriting results , primarily due to: • $12.7 million of net favorable underwriting loss development relating to workers’ compensation contracts, multi-line contracts and credit and financial lines contracts. The favorable development was the result of better than expected loss experience and was partially offset by • $7.4 million of net adverse underwriting loss development primarily relating to our Florida homeowners’ quota share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In total, the change in net underwriting loss for prior periods due to loss reserve development and adjustments to premium earnings estimates resulted in a $6.1 million improvement in the net underwriting results for the nine months ended September 30, 2018 . As of September 30, 2018 , the Company had an unamortized deferred charge of $3.8 million ( December 31, 2017 - $nil ) relating to retroactive reinsurance contracts. Deferred charge on retroactive contracts are recorded in other assets on the Company’s condensed consolidated balance sheet. The $24.8 million net decrease in prior years’ reserves, which includes $1.4 million for the amortization of deferred gains, for the nine months ended September 30, 2017 includes $31.7 million of net favorable reserve development related to decreases in loss reserve estimates, partially offset by $6.9 million of additional loss reserves resulting from increases in premium earnings estimates on certain contracts. The net decrease in loss reserves as well as the impact of any offsetting changes in acquisition costs as a result of sliding scale or profit commissions is explained as follows: • The $31.7 million of net favorable prior years’ reserve development for the nine months ended September 30, 2017 was primarily a result of having favorable loss development on certain retroactive reinsurance contracts. These retroactive reinsurance contracts had profit commission terms such that the favorable reserve development associated with these contracts was offset by similar increases in acquisition costs. The total net increases in acquisition costs associated with the prior year loss development for the nine months ended September 30, 2017 was $31.7 million , resulting in minimal impact in the net underwriting loss. • The $6.9 million increase in loss and loss adjustment expenses incurred related to the increase in premium earnings estimates on certain contracts was accompanied by minimal increases in acquisition costs. The related increase in earned premium related to the increase in premium earnings estimates was $8.1 million , resulting in a $1.2 million improvement in the net underwriting results for the nine months ended September 30, 2017 . • In total, the change in net underwriting loss for prior periods due to loss reserve development and adjustments to premium earnings estimates resulted in a $1.2 million improvement in the net underwriting results for the nine months ended September 30, 2017 .</t>
  </si>
  <si>
    <t>Management, performance and founders fees</t>
  </si>
  <si>
    <t>Management, Performance and Founders Fees [Abstract]</t>
  </si>
  <si>
    <t>Prior to the change in the Company’s investment account structure described in Note 4 , Third Point Re, Third Point Re BDA, TPRUSA and Third Point Re USA were parties to the JV Agreements with Third Point LLC and TP GP under which Third Point LLC managed certain jointly held assets. Effective August 31, 2018, Third Point Re, Third Point Re BDA and Third Point Re USA entered into a LPA with TP GP, pursuant to which Third Point Re BDA and Third Point Re USA invested in the TP Fund. Management fees Pursuant to both the JV Agreements and the LPA, Third Point LLC is entitled to receive monthly management fees. Prior to the change in the Company’s investment account structure, management fees were calculated based on 1.5% of the net investments managed by Third Point LLC. As a result of the LPA effective August 31, 2018, management fees are charged at the TP Fund level and a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LPA effective August 31, 2018, the performance fee allocation is equal to 20% of the Company’s investment income in the related party investment fund. Prior to the change in the investment account structure,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LPA effective August 31, 2018,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For the three and nine months ended September 30, 2018 , management and performance fees to related parties in the condensed consolidated statements of income (loss) include activity in the separate accounts up to the date of change in the investment account structure. As a result of the LPA effective August 31, 2018, management and performance fees for the three and nine months ended September 30, 2018 are presented within net investment income from investment in related party investment fund in the condensed consolidated statements of income. The total management and performance fees to related parties, including our share of fees paid in connection with our investment in TP Fund, for the three and nine months ended September 30, 2018 were as follows: Three months ended Nine months ended September 30, September 30, September 30, September 30, Management fees - Third Point LLC $ 6,387 $ 9,507 $ 25,797 $ 26,751 Performance fees - Third Point Advisors LLC (1,082 ) 21,041 4,048 76,428 Management and performance fees to related parties as reported in the Company’s condensed consolidated statement of income 5,305 30,548 29,845 103,179 Management and performance fees included in net investment income from investment in related party investment fund 2,352 — 2,352 — Total management and performance fees to related parties $ 7,657 $ 30,548 $ 32,197 $ 103,179 As of December 31, 2017 , $94.0 million related to performance fees earned by TP GP were included in noncontrolling interests in related party. See Note 19 for additional information. As of September 4, 2018, the date when substantially all of the Company’s investments were transferred to TP Fund, $3.4 million of performance fees payable to TP GP were also transferred to TP Fund.</t>
  </si>
  <si>
    <t>Deposit contracts</t>
  </si>
  <si>
    <t>Deposit Contracts, Liabilities [Abstract]</t>
  </si>
  <si>
    <t>The following table represents activity for the deposit contracts for the nine months ended September 30, 2018 and year ended December 31, 2017 : September 30, December 31, Balance, beginning of period $ 129,133 $ 104,905 Consideration received 9,057 22,658 Consideration receivable 14,781 2,080 Net investment expense (income) allocation (1,609 ) 2,800 Payments (4,718 ) (3,545 ) Foreign currency translation 317 235 Balance, end of period $ 146,961 $ 129,133</t>
  </si>
  <si>
    <t>Senior notes payable and letter of credit facilities</t>
  </si>
  <si>
    <t>Debt Disclosure [Abstract]</t>
  </si>
  <si>
    <t>Senior Notes payable As of September 30, 2018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September 30, 2018 , the Company had capitalized $1.1 million of costs associated with the Notes, which are presented as a direct deduction from the principal amount of the Notes on the condensed consolidated balance sheets. As of September 30, 2018 , the Notes had an estimated fair value of $115.0 million ( December 31, 2017 - $116.7 million ). The fair value measurements were based on observable inputs and therefore were considered to be Level 2. The Company was in compliance with all debt covenants as of and for the periods ended September 30, 2018 and December 31, 2017 . Letters of credit As of September 30, 2018 , the Company had entered into the following letter of credit facilities: Letters of Credit Collateral Committed Capacity Issued Cash and Cash Equivalents Unsecured syndicated credit facility (1) $ 200,000 $ 138,087 n/a Secured letters of credit facilities 425,000 124,543 180,524 $ 625,000 $ 262,630 $ 180,524 (1) On July 31, 2018, Third Point Re, Third Point Re BDA and Third Point Re USA entered into an Unsecured Revolving Credit and Letter of Credit Facility Agreement (the “Credit Agreement”) with SunTrust Bank, SunTrust Robinson Humphrey, Inc., RBC Capital Markets and ING Capital. The Credit Agreement provides for the issuance of up to $200.0 million of letters of credit to support obligations in connection with the reinsurance business of Third Point Re BDA and Third Point Re USA. The Credit Agreement is fully and unconditionally guaranteed by Third Point Reinsurance Ltd. The Company’s secured letter of credit facilities are bilateral agreements that generally renew on an annual basis. The letters of credit issued under the secured letter of credit facilities are fully collateralized. See Note 3 for additional information.</t>
  </si>
  <si>
    <t>Net investment income</t>
  </si>
  <si>
    <t>Net Investment Income [Abstract]</t>
  </si>
  <si>
    <t>Net investment income (loss) for the three and nine months ended September 30, 2018 and 2017 consisted of the following: Three months ended Nine months ended September 30, September 30, September 30, September 30, Net investment income (loss) by type Net realized gains on investments and investment derivatives $ 315,181 $ 25,993 $ 445,682 $ 183,939 Net change in unrealized gains (losses) on investments and investment derivatives (317,849 ) 75,016 (413,370 ) 199,830 Net gains (losses) on foreign currencies (3,144 ) 7,572 (5,761 ) 5,419 Dividend and interest income 13,757 17,355 51,474 57,062 Dividends paid on securities sold, not yet purchased (1,038 ) (1,537 ) (5,259 ) (3,205 ) Other expenses (3,266 ) (4,883 ) (15,618 ) (15,063 ) Management and performance fees to related parties (5,305 ) (30,548 ) (29,845 ) (103,179 ) Net investment loss from investment in related party investment fund (1) (1,926 ) — (1,926 ) — Net investment income (loss) $ (3,590 ) $ 88,968 $ 25,377 $ 324,803 (1) Effective August 31, 2018, Third Point Re, Third Point RE BDA and Third Point Re USA entered into a LPA to invest in TP Fund. As a result, the management and performance fees are presented within net investment income from investment in related party investment fund from the effective date of the transition. See Notes 4 and 11 for additional information regarding the LPA and related management and performance fees. The following table provides an additional breakdown of our net investment income (loss) by asset and liability type for the three and nine months ended September 30, 2018 and 2017 : Three months ended Nine months ended September 30, 2018 September 30, 2017 September 30, 2018 September 30, 2017 Net investment income (loss) by asset type Equity securities $ 30,317 $ 81,778 $ 70,873 $ 343,605 Private common equity securities (175 ) (65 ) (628 ) (26 ) Private preferred equity securities (806 ) 1,439 (2,680 ) 3,066 Total equities 29,336 83,152 67,565 346,645 Asset-backed securities 1,178 6,532 20,660 11,665 Bank debt 2,005 1,277 5,326 7,491 Corporate bonds 455 999 (2,958 ) 6,707 Municipal bonds 3,742 — 9,990 — U.S. Treasury securities 494 806 335 3,171 Sovereign debt (2,136 ) 9,835 (6,538 ) 21,683 Other debt securities (63 ) 2,417 406 2,417 Total debt securities 5,675 21,866 27,221 53,134 Options (8,908 ) (9,343 ) (15,527 ) (26,409 ) Rights and warrants 191 (16 ) 238 22 Real estate (687 ) 398 (186 ) 398 Trade claims (293 ) (716 ) (580 ) (497 ) Total other investments (9,697 ) (9,677 ) (16,055 ) (26,486 ) Net investment income (loss) in funds valued at NAV, excluding Third Point Enhanced LP (95 ) 2,216 (721 ) 8,939 Total net investment income from invested assets 25,219 97,557 78,010 382,232 Net investment income (loss) by liability type Equity securities (21,481 ) (6,144 ) (32,407 ) (13,611 ) Sovereign debt — — — 2 Corporate bonds (483 ) 350 (2,452 ) (1,819 ) Options 8,790 4,593 21,697 8,175 Total net investment loss from securities sold, not yet purchased (13,174 ) (1,201 ) (13,162 ) (7,253 ) Other investment income (losses) and other expenses not presented above Other investment expenses 1,949 (1,477 ) 924 (400 ) Net investment income (loss) on derivative contracts (5,404 ) 17,683 655 48,087 Net investment income (loss) on cash, including foreign exchange gain (loss) (6,021 ) 5,738 (15,366 ) (255 ) Net investment income (losses) on securities purchased under an agreement to sell and securities sold under an agreement to repurchase 3 — (238 ) (39 ) Withholding taxes reclassified to income tax expense 1,069 1,216 6,325 5,610 Total other investment income (losses) and other expenses (8,404 ) 23,160 (7,700 ) 53,003 Management and performance fees to related parties (5,305 ) (30,548 ) (29,845 ) (103,179 ) Net investment loss from investment in related party investment fund (1) (1,926 ) — (1,926 ) — Net investment income (loss) $ (3,590 ) $ 88,968 $ 25,377 $ 324,803 (1) Effective August 31, 2018, Third Point Re, Third Point RE BDA and Third Point Re USA entered into a LPA to invest in TP Fund. As a result, the management and performance fees are presented within net investment income from investment in related party investment fund from the effective date of the transition. See Note 4 and Note 11 for additional information regarding the LPA and related management and performance fees. As a result of the Company’s holding in TP Fund and its contribution to the Company’s overall financial results, the Company includes the following summarized income statement of the TP Fund for the three and nine months ended September 30, 2018 and summarized balance sheet as of September 30,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and nine months ended TP Fund summarized income statement September 30, 2018 Investment loss Net realized loss from securities, derivative contracts and foreign currency translations $ (4,113 ) Net change in unrealized gain on securities, derivative contracts and foreign currency translations 3,654 Net income from currencies 2,606 Dividend and interest income 3,818 Total investment income 5,965 Expenses Management fees (2,834 ) Other expenses (5,685 ) Total expenses (8,519 ) Net loss $ (2,554 ) The following table is a summarized balance sheet of TP Fund as of September 30, 2018 and reflects the underlying assets and liabilities of TP Fund. This summarized balance sheet is not a breakdown of the Company’s proportional interests in the underlying assets and liabilities of TP Fund. TP Fund summarized balance sheet September 30, 2018 Assets Total investments in securities $ 2,962,324 Cash and cash equivalents 30,001 Due from brokers 199,675 Derivative assets, at fair value 13,689 Interest and dividends receivable 3,472 Other assets 370 Total assets 3,209,531 Liabilities Accounts payable and accrued expenses 5,284 Securities sold, not yet purchased, at fair value 355,600 Due to brokers 945,603 Derivative liabilities, at fair value 13,375 Interest and dividends payable 2,476 Subscriptions received in advance 30,000 Total liabilities 1,352,338 Total partners' capital $ 1,857,193</t>
  </si>
  <si>
    <t>Other expenses</t>
  </si>
  <si>
    <t>Other Income and Expenses [Abstract]</t>
  </si>
  <si>
    <t>Other expenses for the three and nine months ended September 30, 2018 and 2017 consisted of the following: Three months ended Nine months ended September 30, September 30, September 30, September 30, Investment expense (income) on deposit liabilities $ (4,058 ) $ 1,160 $ (1,609 ) $ 1,472 Investment expense and change in fair value of embedded derivatives in reinsurance contracts 2,696 2,686 8,225 7,380 $ (1,362 ) $ 3,846 $ 6,616 $ 8,852</t>
  </si>
  <si>
    <t>Income taxes</t>
  </si>
  <si>
    <t>Income Tax Disclosure [Abstract]</t>
  </si>
  <si>
    <t>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the base erosion anti-abuse tax (BEAT), a new minimum tax; and (4) creating a new limitation on deductible interest expense. Although the Company believes that it has accounted for the most significant tax effects of the Tax Act, there may be further changes that could impact the Company’s calculations of certain deferred tax amounts. The Company also has subsidiaries in the United Kingdom, TPRUK and Third Point Re UK, which are subject to applicable taxes in that jurisdiction. Prior to the change in the Company’s investment account structure described in Note 4 ,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September 30, 2018 , the Company has accrued $1.9 million (December 31, 2017 - $1.9 million ). For the three and nine months ended September 30, 2018 and 2017 , the Company recorded income tax expense, as follows: Three months ended Nine months ended September 30, September 30, September 30, September 30, Income tax expense (benefit) related to U.S. and U.K. subsidiaries (1) $ (1,180 ) $ 2,219 $ (1,968 ) $ 8,246 Change in uncertain tax positions (2) — 40 50 224 Withholding taxes on certain investment transactions (2) 1,069 1,216 6,325 5,610 $ (111 ) $ 3,475 $ 4,407 $ 14,080 (1) As of September 30, 2018 , the Company has recorded $0.9 million of net deferred tax assets, which are included in other assets in the condensed consolidated balance sheets. As of September 30, 2018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Note 4 .</t>
  </si>
  <si>
    <t>Share capital</t>
  </si>
  <si>
    <t>Equity [Abstract]</t>
  </si>
  <si>
    <t>The following tables present a summary of the common shares issued and outstanding and shares repurchased held as treasury shares as of and for the nine months ended September 30, 2018 and 2017 : Common shares 2018 2017 Common shares issued, beginning of period 107,227,347 106,501,299 Options exercised — 150,802 Restricted shares granted, net of forfeitures 50,644 36,418 Performance restricted shares granted, net of forfeitures and shares withheld 260,436 694,886 Retirement of treasury shares and shares repurchased (1) (13,730,258 ) — Warrants exercised, net (2) 361,556 — Common shares issued, end of period 94,169,725 107,383,405 Treasury shares, end of period — (3,944,920 ) Common shares outstanding, end of period 94,169,725 103,438,485 (1) Prior to December 31, 2017, common shares repurchased by the Company were not canceled and were classified as treasury shares. Effective January 1, 2018, all treasury shares were retired and future shares repurchased will be retired. (2) During the nine months ended September 30,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February 28, 2018, the Company’s Board of Directors authorized the repurchase of an additional $148.3 million of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September 30, 2018 , the Company repurchased 5,461,065 of its common shares in the open market for $73.0 million at a weighted average cost, including commissions, of $13.36 per share. Common shares repurchased by the Company during the period were retired. During the nine months ended September 30, 2018 , the Company repurchased 9,785,338 of its common shares in the open market for $133.4 million at a weighted average cost, including commissions, of $ 13.63 per share. Common shares repurchased by the Company during the period were retired. In the three months ended March 31, 2018, the Company also retired all shares previously held in treasury. As of September 30, 2018 , the Company was authorized to repurchase up to an aggregate of $66.6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and nine months ended September 30, 2018 and 2017 : Three months ended Nine months ended September 30, September 30, September 30, September 30, Management and director options $ 60 $ 94 $ 215 $ 553 Restricted shares with service condition 166 196 445 474 Restricted shares with service and performance condition 2,172 350 4,296 2,987 $ 2,398 $ 640 $ 4,956 $ 4,014 As of September 30, 2018 , the Company had $10.5 million ( December 31, 2017 - $5.8 million ) of unamortized share compensation expense, which is expected to be amortized over a weighted average period of 1.6 years ( December 31, 2017 - 1.5 years ). Management and director options The management and director options activity for the nine months ended September 30, 2018 and year ended December 31, 2017 were as follows: Number of options Weighted average exercise price Balance as of January 1, 2017 9,596,993 $ 13.64 Forfeited (558,138 ) 18.00 Exercised (150,802 ) 10.00 Balance as of January 1, 2018 8,888,053 13.43 Forfeited — — Exercised — — Balance as of September 30, 2018 8,888,053 $ 13.43 As of September 30, 2018 , the weighted average remaining contractual term for options outstanding and exercisable was 3.4 years and 3.4 years , respectively ( December 31, 2017 - 4.2 years and 4.1 years , respectively). The following table summarizes information about the Company’s management and director share options outstanding as of September 30, 2018 : Options outstanding Options exercisable Range of exercise prices Number of options Weighted average exercise price Remaining contractual life Number of options Weighted average exercise price $10.00 - $10.89 5,123,531 $ 10.04 3.3 years 5,123,531 $ 10.04 $15.05 - $16.89 1,917,145 15.93 3.5 years 1,875,285 15.95 $20.00 - $25.05 1,847,377 20.26 3.5 years 1,819,471 20.22 8,888,053 $ 13.43 3.4 years 8,818,287 $ 13.40 Restricted shares with service condition Restricted share award activity for the nine months ended September 30,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50,644 13.45 Vested (32,756 ) 12.83 Balance as of September 30, 2018 36,097 $ 13.35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nine months ended September 30,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4,456 369,633 14.02 Forfeited (288,700 ) — 14.00 Vested (115,757 ) (115,757 ) 14.00 Change in estimated restricted shares considered probable of vesting n/a 285,182 13.34 Balance as of September 30, 2018 2,005,378 1,426,261 $ 12.81</t>
  </si>
  <si>
    <t>Non-controlling interests</t>
  </si>
  <si>
    <t>Noncontrolling Interest [Abstract]</t>
  </si>
  <si>
    <t>Noncontrolling interests in related party represents the portion of equity in consolidated subsidiaries not attributable, directly or indirectly, to the Company. Prior to the change in the Company’s investment account structure described in Note 4 , the joint ventures created through the JV Agreements ( Note 11 )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densed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densed consolidated balance sheets as redeemable noncontrolling interest in related party whereas the required minimum capital was recorded as noncontrolling interests in related party within shareholders’ equity on the Company’s condensed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nine months ended September 30, 2018 and 2017 : Redeemable noncontrolling interests in related party Noncontrolling interests in related party Total noncontrolling interests in related party September 30, September 30, September 30, September 30, September 30, September 30, Balance, beginning of period $ 108,219 $ — $ 5,407 $ 35,674 $ 113,626 $ 35,674 Changes in capital account allocation (1) (108,219 ) 16,813 (5,407 ) (30,433 ) (113,626 ) (13,620 ) Balance, end of period $ — $ 16,813 $ — $ 5,241 $ — $ 22,054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for the nine months ended September 30, 2018 and 2017 : Third Point Re BDA Third Point Re USA Total September 30, September 30, September 30, September 30, September 30, September 30, Balance, beginning of period $ 97,619 $ 30,358 $ 16,007 $ 5,316 $ 113,626 $ 35,674 Net income attributable to total noncontrolling interests in related party 141 2,503 82 657 223 3,160 Contributions (1) 564 2,865 80 354 644 3,219 Redemptions (2) (98,324 ) (17,999 ) (16,169 ) (2,000 ) (114,493 ) (19,999 ) Balance, end of period $ — $ 17,727 $ — $ 4,327 $ — $ 22,054 (1) Contributions include performance fees earned during the period. See Note 11 for additional information. (2) Redemptions include TP GP's redemption in conjunction with the change in the investment account structure. See Note 4 for additional information. Non-consolidated variable interest entities 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The Company and TP GP hold interests of approximately 87.8% and 12.0% , respectively, of the net asset value of TP Fund. As a result, both entities hold significant financial interests in TP Fund. However, TP GP controls all of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September 30, 2018, the Company had no unfunded commitments related to TP Fund and the Company’s maximum exposure to loss corresponds to the value of its investments in TP Fund. Under the LPA, the TPRE Limited Partners will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LPA and may withdraw their investment in full on December 31, 2021 and each successive three-year anniversary of such date. Non-consolidated variable interest entities under previous investment account structure Prior to the change in the Company’s investment account structure, the Company invested directly in several limited partnerships and other investment vehicles. Some of these entities were affiliated with TP Fund’s investment manager, Third Point LLC. The activities of these variable interest entities were generally limited to holding investments and the Company’s involvement in these entities was passive in nature. The Company did not have the power to direct the activities which most significantly impacted the variable interest entities economic performance and therefore, the Company was not the primary beneficiary of these variable interest entities. The Company elected the practical expedient for estimating fair value for these investments and reported the investments based on the reported NAV with changes in fair value recognized within the condensed consolidated statements of income (loss) . The following summarizes all of the Company’s investment in variable interest entities that were not consolidated prior to the change in the investment account structure: TP Lux Holdco LP Prior to the change in the Company’s investment account structure, the Company was a limited partner in TP Lux Holdco LP (the “Cayman HoldCo”), which was an affiliate of the Investment Manager. The Cayman HoldCo was formed as a limited partnership under the laws of the Cayman Islands and invests and held debt and equity interests in TP Lux HoldCo S.a.r.l, a Luxembourg private limited liability company (the “LuxCo”) established under the laws of the Grand-Duchy of Luxembourg, which was also an affiliate of the Investment Manager. LuxCo’s principal objective was to act as a collective investment vehicle to purchase Euro debt and equity investments. The Company invested in the Cayman HoldCo alongside other investment funds managed by the Investment Manager. During the period from January 1, 2018 to September 4, 2018, the date when the Company’s investment in TP Lux Holdco was transferred to TP Fund, the Company had net distributions of $0.6 million and for the nine months ended September 30, 2017 net distributions of $39.6 million , to the Cayman HoldCo. As a result of the change in the investment account structure, the Company’s investment of $0.3 million in the limited partnership was transferred to the TP Fund. The estimated fair value of the investment in the limited partnership as of December 31, 2017 was $0.6 million , representing a 15.6% interest. Third Point Hellenic Recovery US Feeder Fund, L.P. Prior to the change in the Company’s investment account structure, the Company was a limited partner in Third Point Hellenic Recovery US Feeder Fund, L.P. (the “Hellenic Fund”), which was an affiliate of the Investment Manager. The Hellenic Fund was formed as a limited partnership under the laws of the Cayman Islands on April 12, 2013 and invests and holds debt and equity interests. No capital distributions or calls were made during the period from January 1, 2018 to September 4, 2018, the date when the Company’s investment in the Hellenic Fund was transferred to TP Fund ( 2017 - $1.3 million net distributions). As a result of the change in the investment account structure, the Company’s investment of $4.9 million in the limited partnership was transferred to the TP Fund. The estimated fair value of the investment in the limited partnership as of December 31, 2017 was $4.9 million, representing a 2.9% interest. TP DR Holdings LLC Prior to the change in the Company’s investment account structure, the Company held an equity and debt investment in TP DR Holdings LLC (“TP DR”), which was an affiliate of the Investment Manager. In December 2016, TP DR was formed as a limited liability company under the laws of the Cayman Islands to invest and own 100% equity interest in DCA Holdings Six Ltd. and its wholly owned subsidiary group. TP DR’s principal objective was to own, develop and manage properties in the Dominican Republic. The Company invested in TP DR alongside other investment funds managed by the Investment Manager and third-party investors. During the period from January 1, 2018 to September 4, 2018, the date when the Company’s investment in TP DR was transferred to TP Fund, the Company contributed cash of $3.0 million ( 2017 - $ 1.4 million ) to TP DR. As a result of the change in the investment account structure, the Company’s investment of $16.8 million in the limited partnership was transferred to the TP Fund. As of December 31, 2017 , the estimated fair value of the investment was $12.7 million , corresponding to $3.7 million of equity, representing a 7.0% interest, and $9.0 million of debt, representing a 13.1% interest. Cloudbreak II Cayman Ltd and TP Trading II LLC Prior to the change in the Company’s investment account structure, the Company directly held an equity interest in Cloudbreak II Cayman Ltd, Cloudbreak II US LLC (collectively, the “Cloudbreak entities”) and TP Trading II LLC which are affiliates of the Investment Manager. The Company invested in the Cloudbreak entities and TP Trading II LLC alongside other investment funds managed by the Investment Manager. These entities’ were invested in a structure whose primary purpose was to purchase consumer loans for securitization and warrants from a marketplace lending platform. As a result of the change in the investment account structure, $3.4 million of the Company’s asset-backed security investments were transferred to the TP Fund. As of December 31, 2017 , the Cloudbreak entities held $4.6 million of the Company’s asset-backed security investments, which were included in investments in securities in the condensed consolidated balance sheet. The Company’s pro rata interest in the underlying investments was registered in the name of Cloudbreak II US LLC and the related income and expense were reflected in the condensed consolidated balance sheets and the condensed consolidated statements of income (loss) . As a result of the change in the investment account structure, the Company’s equity investment of $4.4 million in TP Trading II LLC was transferred to the TP Fund. As of December 31, 2017 , the estimated fair value of the investment was $6.0 million , representing a 9.3% interest. Ventures Entities Prior to the change in the Company’s investment account structure, the Company held equity interests in Venture Three Holdings LLC, Venture Four Holdings LLC, Venture Five Holdings LLC and Venture Six Holdings LLC (collectively, the “Ventures entities”), which were affiliates of the Investment Manager. The Company invested in the Ventures entities alongside other investment funds managed by the Investment Manager. The primary purpose of these entities was to make investments in direct commercial real estate, real estate debt and a publicly traded telecommunications company. As a result of the change in the investment account structure $20.8 million of the Company’s real estate and other debt investments were transferred to the TP Fund. As of December 31, 2017 , the Ventures entities held $7.5 million of the Company’s investments, which were included in investments in securities in the condensed consolidated balance sheets. The Company recorded changes in the fair value of this investment in the condensed consolidated statements of income (loss) . Cloudbreak Aggregator LP Prior to the change in the Company’s investment account structure, the Company held equity interests in Cloudbreak Aggregator LP, which was an affiliate of the Investment Manager. The Company invested in the Cloudbreak Aggregator LP alongside other investment funds managed by the Investment Manager. The primary purpose of this entity was to invest in Far Point LLC, the sponsor of Far Point Acquisition Corporation “FPAC”. FPAC is a NYSE listed special acquisition corporation. As a result of the change in the investment account structure, the Company’s equity investment of $4.5 million in the Cloudbreak Aggregator LP was transferred to the TP Fund. As of December 31, 2017 the Company did no t hold an equity interest in the Cloudbreak Aggregator LP.</t>
  </si>
  <si>
    <t>Earnings Per Share [Abstract]</t>
  </si>
  <si>
    <t>The following sets forth the computation of basic and diluted earnings (loss) per share available to Third Point Re common shareholders for the three and nine months ended September 30, 2018 and 2017 : Three months ended Nine months ended September 30, September 30, September 30, September 30, Weighted-average number of common shares outstanding: ($ in thousands, except share and per share amounts) Basic number of common shares outstanding 95,671,385 101,391,145 98,768,442 102,553,346 Dilutive effect of options — 1,536,419 — 1,162,851 Dilutive effect of warrants — 1,416,696 — 1,067,832 Dilutive effect of restricted shares with service and performance condition — 335,314 — 256,222 Diluted number of common shares outstanding 95,671,385 104,679,574 98,768,442 105,040,251 Basic earnings (loss) per common share: Net income (loss) available to Third Point Re common shareholders $ (13,281 ) $ 54,685 $ (19,680 ) $ 233,449 Net income allocated to Third Point Re participating common shareholders — (55 ) — (256 ) Net income (loss) allocated to Third Point Re common shareholders $ (13,281 ) $ 54,630 $ (19,680 ) $ 233,193 Basic earnings (loss) per common share $ (0.14 ) $ 0.54 $ (0.20 ) $ 2.27 Diluted earnings (loss) per common share: Net income (loss) available to Third Point Re common shareholders $ (13,281 ) $ 54,685 $ (19,680 ) $ 233,449 Net income allocated to Third Point Re participating common shareholders — (53 ) — (250 ) Net income (loss) allocated to Third Point Re common shareholders $ (13,281 ) $ 54,632 $ (19,680 ) $ 233,199 Diluted earnings (loss) per common share $ (0.14 ) $ 0.52 $ (0.20 ) $ 2.22 As a result of the net loss for the three and nine months ended September 30, 2018 , dilutive options, warrants and restricted shares with service and performance conditions totaling 9,740,753 and 9,903,419 , respectively, were considered anti-dilutive and were excluded from the computation of diluted loss per common share. No allocation of the net loss has been made to participating shares in the calculation of diluted net loss per common share. For the three months ended September 30, 2018 and 2017 , anti-dilutive options of 3,764,521 and 3,825,188 , respectively, were excluded from the computation of diluted earnings per share. For the nine months ended September 30, 2018 and 2017 , anti-dilutive options of 3,764,521 and 4,155,013 , respectively, were excluded from the computation of diluted earnings per share.</t>
  </si>
  <si>
    <t>Financial instruments with off-balance sheet risk or concentrations of credit risk</t>
  </si>
  <si>
    <t>Guarantees [Abstract]</t>
  </si>
  <si>
    <t>Off-balance sheet risk Subsequent to the change in the Company’s investment account structure described in Note 4, the Company does not own directly the net investment assets and related liabilities but instead, owns limited partnership interests in TP Fund. There are no off-balance sheet risks associated with the Company’s investment in TP Fund. The Company’s maximum exposure to loss associated with its investment in the TP Fund corresponds to the carrying value of its investments in TP Fund. Prior to the change in the Company’s investment account structure described in Note 4 , the Company traded various financial instruments and engaged in various investment activities with off-balance sheet risk. These financial instruments included securities sold, not yet purchased, forwards, futures, options, swaptions, swaps and contracts for differences. These financial instruments are now part of the underlying investment activities of TP Fund. Generally, these financial instruments represent future commitments to purchase or sell other financial instruments at specific terms at specified future dates. Each of these financial instruments contain varying degrees of off-balance sheet risk whereby changes in the fair values of the securities underlying the financial instruments or fluctuations in interest rates and index values could have exceeded the amounts recognized in the condensed consolidated balance sheets. Prior to the change in the Company’s investment account structure, the Company traded and held certain derivative contracts, such as written options, which constitute guarantees. These type of investments are now part of the underlying investment securities held by TP Fund. Swaption contracts gave the Company the right, but not the obligation, to enter into a specified interest-rate swap within a specified period of time. The Company’s market and counterparty credit risk was limited to the premium paid to enter into the swaption contract and net unrealized gains. Total return swaps, contracts for differences, index swaps, and interest rate swaps that involve the exchange of cash flows between the Company and counterparties were based on the change in the fair value of a particular equity, index, or interest rate on a specified notional holding. The use of these contracts exposed the Company to market risks equivalent to actually holding securities of the notional value but typically involved little capital commitment relative to the exposure achieved. The gains or losses of the Company may therefore have been magnified on the capital commitment. These type of investments are now part of the investment strategies of the TP Fund. Credit derivatives Credit default swaps protect the buyer against the loss of principal on one or more underlying bonds, loans, or mortgages in the event the issuer suffers a credit event. Prior to the change in the investment account structure described in Note 4, the Company directly held these type of securities. Those securities are no longer held by the Company but instead, are included in the TP Fund’s investment strategies. Prior to the change in the Company’s investment account structure, the Company entered into index and/or basket credit default swaps where the credit derivative may reference a basket of single-name credit default swaps or a broad-based index. Generally, in the event of a default on one of the underlying names, the buyer would receive a pro-rata portion of the total notional amount of the credit default index or basket contract from the seller. When the Company purchased single-name, index and basket credit default swaps, the Company was exposed to counterparty nonperformance. The following table sets forth certain information related to the Company’s written credit derivatives as of December 31, 2017 : Maximum Payout/ Notional Amount Fair Value of Written Credit Derivatives (2) Credit Spreads on underlying (basis points) 0-5 years 5 years or Total Written (1) Asset Liability Net Asset/(Liability) Single name (0 - 250) $ — $ 2,351 $ 2,351 $ — $ 2,085 $ (2,085 ) (1) As of December 31, 2017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Subsequent to the change in the Company’s investment account structure described in Note 4 , the Company does not own directly the net investment assets but instead, owns limited partnership interests in TP Fund. As a result, the Company is no longer exposed directly to credit risk associated with its net investment assets it used to hold. The Company’s maximum exposure to loss associated its investment in the TP Fund corresponds to the carrying value of its investments in TP Fund. The Company does not have any unfunded capital commitments associated with its investment in TP Fund. Prior to the change in the Company’s investment account structure, the Company was subject to concentrations of credit risk with certain counterparties. Substantially all securities transactions and individual counterparty concentrations were with major securities firms, such as prime brokers or their affiliates. The Company reduced its credit risk with counterparties by entering into master netting agreements. Furthermore, the Company obtained collateral from counterparties to reduce its exposure to counterparty credit risk.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Related party transactions</t>
  </si>
  <si>
    <t>Related Party Transactions [Abstract]</t>
  </si>
  <si>
    <t>In addition to the transactions disclosed in Notes 4 , 11 and 19 to these condensed consolidated financial statements, the following transactions are classified as related party transactions, as the counterparties have either a direct or indirect shareholding in the Company or the Company has an investment in such counterparty. Prior to the change in the Company’s investment account structure described in Note 4 , Third Point Loan L.L.C. (“Loan LLC”) and Third Point Ventures LLC (“Ventures LLC” and, together with Loan LLC, “Nominees”) served as nominees of the Company and other affiliated investment management clients of the Investment Manager for certain investments. The Nominees appointed the Investment Manager as its true and lawful agent and attorney. As of December 31, 2017 , Loan LLC held $ 99.6 million and Ventures LLC held $ 6.3 million of the Company’s investments, which were included in investments in securities and derivative contracts in the condensed consolidated balance sheets. The Company’s pro rata interest in the underlying investments registered in the name of the Nominees and the related income and expense were reflected in the condensed consolidated balance sheets and the condensed consolidated statements of income (loss) . The valuation policy, with respect to investments held by the nominees, is further discussed in Note 4. BlackRock, Inc. (“BlackRock”) reported a beneficial ownership interest of more than 10% of the Company’s common shares as of December 31, 2017. As a result, BlackRock is considered a related party as defined by U.S. GAAP. As of September 30, 2018 , $nil ( December 31, 2017 - $106.5 million ) of equity securities in BlackRock were included in the Company’s condensed consolidated balance sheets. Included in the Company’s net investment income (loss) in its condensed consolidated statements of income (loss) for the three and nine months ended September 30, 2018 was $(1.6) million and $(0.2) million , respectively ( 2017 - $5.4 million and $8.9 million , respectively) of investment income associated with the Company’s investment in BlackRock.</t>
  </si>
  <si>
    <t>Commitments and Contingencies</t>
  </si>
  <si>
    <t>Commitments and Contingencies Disclosure [Abstract]</t>
  </si>
  <si>
    <t>Investments Under the new investment account structure described in Note 4 , the Company does not have any unfunded commitments or obligations. Prior to the change in the Company’s investment account structure, the Company purchased loan and other participation interests, such as bank debt, which may have included revolving credit arrangements or other financing commitments obligating the Company to advance additional amounts on demand.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3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Non-underwriting income expenses including: net investment income, certain general and administrative expenses related to corporate activities, interest expense, foreign exchange gains (losse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three and nine months ended September 30, 2018 and 2017 : Three months ended September 30, 2018 September 30, 2017 Property and Casualty Reinsurance Total (1) Property and Casualty Reinsurance Total (1) Revenues Gross premiums written $ 30,064 $ 30,064 $ 174,539 $ 174,539 Gross premiums ceded — — — — Net premiums written 30,064 30,064 174,539 174,539 Change in net unearned premium reserves 97,929 97,929 (68,564 ) (68,564 ) Net premiums earned 127,993 127,993 105,975 105,975 Expenses Loss and loss adjustment expenses incurred, net 88,706 88,706 77,275 77,275 Acquisition costs, net 40,841 40,841 33,974 33,974 General and administrative expenses 4,763 4,763 7,291 7,291 Total expenses 134,310 134,310 118,540 118,540 Net underwriting loss $ (6,317 ) (6,317 ) $ (12,565 ) (12,565 ) Net investment income (loss) (3,590 ) 88,968 Corporate expenses (4,748 ) (5,927 ) Other income (expense) 1,362 (3,846 ) Interest expense (2,074 ) (2,074 ) Foreign exchange gains (losses) 1,979 (5,437 ) Income tax benefit (expense) 111 (3,475 ) Net income attributable to noncontrolling interests in related party (4 ) (959 ) Net income (loss) available to Third Point Re common shareholders $ (13,281 ) $ 54,685 Property and Casualty Reinsurance - Underwriting Ratios (2): Loss ratio 69.3 % 72.9 % Acquisition cost ratio 31.9 % 32.1 % Composite ratio 101.2 % 105.0 % General and administrative expense ratio 3.7 % 6.9 % Combined ratio 104.9 % 111.9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Nine months ended September 30, 2018 September 30, 2017 Property and Casualty Reinsurance Total (1) Property and Casualty Reinsurance Total (1) Revenues Gross premiums written $ 458,189 $ 458,189 $ 477,457 $ 477,457 Gross premiums ceded (18,125 ) (18,125 ) (2,550 ) (2,550 ) Net premiums written 440,064 440,064 474,907 474,907 Change in net unearned premium reserves (28,092 ) (28,092 ) (57,365 ) (57,365 ) Net premiums earned 411,972 411,972 417,542 417,542 Expenses Loss and loss adjustment expenses incurred, net 265,326 265,326 270,549 270,549 Acquisition costs, net 149,830 149,830 157,067 157,067 General and administrative expenses 14,550 14,550 23,252 23,252 Total expenses 429,706 429,706 450,868 450,868 Net underwriting loss $ (17,734 ) (17,734 ) $ (33,326 ) (33,326 ) Net investment income 25,377 324,803 Corporate expenses (14,138 ) (15,552 ) Other expenses (6,616 ) (8,852 ) Interest expense (6,154 ) (6,151 ) Foreign exchange gains (losses) 4,215 (10,233 ) Income tax expense (4,407 ) (14,080 ) Net income attributable to noncontrolling interests in related party (223 ) (3,160 ) Net income (loss) available to Third Point Re common shareholders $ (19,680 ) $ 233,449 Property and Casualty Reinsurance - Underwriting Ratios (2): Loss ratio 64.4 % 64.8 % Acquisition cost ratio 36.4 % 37.6 % Composite ratio 100.8 % 102.4 % General and administrative expense ratio 3.5 % 5.6 % Combined ratio 104.3 % 108.0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The following table provides a breakdown of the Company’s gross premiums written by line of business for the three and nine months ended September 30, 2018 and 2017 : Three months ended Nine months ended September 30, 2018 September 30, 2017 September 30, 2018 September 30, 2017 Property (1) $ (3,578 ) (11.9 )% $ (3 ) — % $ (1,549 ) (0.3 )% $ (8,818 ) (1.9 )% Casualty 37,028 123.2 % 161,110 92.3 % 233,758 51.0 % 263,323 55.2 % Specialty (1) (3,386 ) (11.3 )% 13,432 7.7 % 221,639 48.4 % 113,601 23.8 % Total prospective reinsurance contracts 30,064 100.0 % 174,539 100.0 % 453,848 99.1 % 368,106 77.1 % Retroactive reinsurance contracts — — % — — % 4,341 0.9 % 109,351 22.9 % $ 30,064 100.0 % $ 174,539 100.0 % $ 458,189 100.0 % $ 477,457 100.0 % (1) The negative gross premium written amounts for the property and specialty lines of business were the result of reductions in premium estimates on certain contracts in the period.</t>
  </si>
  <si>
    <t>Subsequent events</t>
  </si>
  <si>
    <t>Subsequent Events [Abstract]</t>
  </si>
  <si>
    <t>Subsequent Events</t>
  </si>
  <si>
    <t>On November 6, 2018, the Company’s Board of Directors authorized the repurchase of an additional $133.4 million common shares, which together with the shares remaining under the previously announced share repurchase program will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The Company may commence such repurchases immediately, subject to compliance with applicable securities laws. The timing, amount and method of any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t>Supplemental Guarantor Information</t>
  </si>
  <si>
    <t>Condensed Financial Information of Parent Company Only Disclosure [Abstract]</t>
  </si>
  <si>
    <t>Third Point Re fully and unconditionally guarantees the $115.0 million of Notes issued by TPRUSA, a wholly owned subsidiary. The following information sets forth condensed consolidating balance sheets as of September 30, 2018 and December 31, 2017 , condensed consolidating statements of income for the three and nine months ended September 30, 2018 and 2017 and condensed consolidating statements of cash flows for the nine months ended September 30, 2018 and 2017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September 30, 2018 Third Point Re TPRUSA Non-Guarantor Subsidiaries Eliminations Consolidated Assets Total investments in securities $ — $ — $ 1,872,996 $ — $ 1,872,996 Cash and cash equivalents — 189 49,597 — 49,786 Restricted cash and cash equivalents — — 581,134 — 581,134 Subscription receivable from related party investment fund — — 30,000 — 30,000 Investment in subsidiaries 1,503,740 268,883 165,758 (1,938,381 ) — Due from brokers — — 12,853 — 12,853 Interest and dividends receivable — — 1,975 — 1,975 Reinsurance balances receivable — — 577,382 — 577,382 Deferred acquisition costs, net — — 231,286 — 231,286 Unearned premiums ceded — — 16,772 — 16,772 Loss and loss adjustment expenses recoverable — — 1,576 — 1,576 Amounts due from (to) affiliates 3,493 (3,948 ) 455 — — Other assets 2,079 10,149 854 — 13,082 Total assets $ 1,509,312 $ 275,273 $ 3,542,638 $ (1,938,381 ) $ 3,388,842 Liabilities Accounts payable and accrued expenses $ 1,402 $ 59 $ 7,739 $ — $ 9,200 Reinsurance balances payable — — 71,070 — 71,070 Deposit liabilities — — 146,961 — 146,961 Unearned premium reserves — — 693,333 — 693,333 Loss and loss adjustment expense reserves — — 822,180 — 822,180 Due to brokers — — 16 — 16 Participation agreement with related party investment fund — — 23,149 — 23,149 Interest and dividends payable — 1,026 131 — 1,157 Senior notes payable, net of deferred costs — 113,866 — — 113,866 Total liabilities 1,402 114,951 1,764,579 — 1,880,932 Redeemable noncontrolling interests in related party — — — — — Shareholders’ equity Common shares 9,417 — 1,239 (1,239 ) 9,417 Additional paid-in capital 924,153 165,990 1,537,183 (1,703,173 ) 924,153 Retained earnings (deficit) 574,340 (5,668 ) 239,637 (233,969 ) 574,340 Shareholders’ equity attributable to Third Point Re common shareholders 1,507,910 160,322 1,778,059 (1,938,381 ) 1,507,910 Noncontrolling interests in related party — — — — — Total shareholders’ equity 1,507,910 160,322 1,778,059 (1,938,381 ) 1,507,910 Total liabilities, noncontrolling interests and shareholders’ equity $ 1,509,312 $ 275,273 $ 3,542,638 $ (1,938,381 ) $ 3,388,842 CONDENSED CONSOLIDATING BALANCE SHEET As of December 31, 2017 Third TPRUSA Non-Guarantor Subsidiaries Eliminations Consolidated Assets Total investments in securities $ — $ — $ 2,995,939 $ —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 CONDENSED CONSOLIDATING STATEMENTS OF LOSS For the three months ended September 30, 2018 Third TPRUSA Non-Guarantor Subsidiaries Eliminations Consolidated Revenues Gross premiums written $ — $ — $ 30,064 $ — $ 30,064 Gross premiums ceded — — — — — Net premiums written — — 30,064 — 30,064 Change in net unearned premium reserves — — 97,929 — 97,929 Net premiums earned — — 127,993 — 127,993 Net investment loss — — (3,590 ) — (3,590 ) Equity in losses of subsidiaries (11,100 ) (2,821 ) (11 ) 13,932 — Total revenues (11,100 ) (2,821 ) 124,392 13,932 124,403 Expenses Loss and loss adjustment expenses incurred, net — — 88,706 — 88,706 Acquisition costs, net — — 40,841 — 40,841 General and administrative expenses 2,181 13 7,317 — 9,511 Other expenses — — (1,362 ) — (1,362 ) Interest expense — 2,074 — — 2,074 Foreign exchange gains — — (1,979 ) — (1,979 ) Total expenses 2,181 2,087 133,523 — 137,791 Loss before income tax benefit (13,281 ) (4,908 ) (9,131 ) 13,932 (13,388 ) Income tax (expense) benefit — 438 (327 ) — 111 Net loss (13,281 ) (4,470 ) (9,458 ) 13,932 (13,277 ) Net income attributable to noncontrolling interests in related party — — (4 ) — (4 ) Net loss attributable to Third Point Re common shareholders $ (13,281 ) $ (4,470 ) $ (9,462 ) $ 13,932 $ (13,281 ) For the nine months ended September 30, 2018 Third TPRUSA Non-Guarantor Subsidiaries Eliminations Consolidated Revenues Gross premiums written $ — $ — $ 458,189 $ — $ 458,189 Gross premiums ceded — — (18,125 ) — (18,125 ) Net premiums written — — 440,064 — 440,064 Change in net unearned premium reserves — — (28,092 ) — (28,092 ) Net premiums earned — — 411,972 — 411,972 Net investment income — — 25,377 — 25,377 Equity in losses of subsidiaries (14,138 ) (2,582 ) (42 ) 16,762 — Total revenues (14,138 ) (2,582 ) 437,307 16,762 437,349 Expenses Loss and loss adjustment expenses incurred, net — — 265,326 — 265,326 Acquisition costs, net — — 149,830 — 149,830 General and administrative expenses 5,542 35 23,111 — 28,688 Other expenses — — 6,616 — 6,616 Interest expense — 6,154 — — 6,154 Foreign exchange gains — — (4,215 ) — (4,215 ) Total expenses 5,542 6,189 440,668 — 452,399 Loss before income tax benefit (19,680 ) (8,771 ) (3,361 ) 16,762 (15,050 ) Income tax (expense) benefit — 1,300 (5,707 ) — (4,407 ) Net loss (19,680 ) (7,471 ) (9,068 ) 16,762 (19,457 ) Net income attributable to noncontrolling interests in related party — — (223 ) — (223 ) Net loss attributable to Third Point Re common shareholders $ (19,680 ) $ (7,471 ) $ (9,291 ) $ 16,762 $ (19,680 ) CONDENSED CONSOLIDATING STATEMENTS OF INCOME For the three months ended September 30, 2017 Third TPRUSA Non-Guarantor Subsidiaries Eliminations Consolidated Revenues Gross premiums written $ — $ — $ 174,539 $ — $ 174,539 Gross premiums ceded — — — — — Net premiums written — — 174,539 — 174,539 Change in net unearned premium reserves — — (68,564 ) — (68,564 ) Net premiums earned — — 105,975 — 105,975 Net investment income — — 88,968 — 88,968 Equity in earnings (losses) of subsidiaries 55,847 5,473 (30 ) (61,290 ) — Total revenues 55,847 5,473 194,913 (61,290 ) 194,943 Expenses Loss and loss adjustment expenses incurred, net — — 77,275 — 77,275 Acquisition costs, net — — 33,974 — 33,974 General and administrative expenses 1,162 17 12,039 — 13,218 Other expenses — — 3,846 — 3,846 Interest expense — 2,074 — — 2,074 Foreign exchange losses — — 5,437 — 5,437 Total expenses 1,162 2,091 132,571 — 135,824 Income before income tax (expense) benefit 54,685 3,382 62,342 (61,290 ) 59,119 Income tax (expense) benefit — 732 (4,207 ) — (3,475 ) Net income 54,685 4,114 58,135 (61,290 ) 55,644 Net income attributable to noncontrolling interests in related party — — (959 ) — (959 ) Net income available to Third Point Re common shareholders $ 54,685 $ 4,114 $ 57,176 $ (61,290 ) $ 54,685 For the nine months ended September 30, 2017 Third TPRUSA Non-Guarantor Subsidiaries Eliminations Consolidated Revenues Gross premiums written $ — $ — $ 477,457 $ — $ 477,457 Gross premiums ceded — — (2,550 ) — (2,550 ) Net premiums written — — 474,907 — 474,907 Change in net unearned premium reserves — — (57,365 ) — (57,365 ) Net premiums earned — — 417,542 — 417,542 Net investment income — — 324,803 — 324,803 Equity in earnings (losses) of subsidiaries 237,060 19,305 (35 ) (256,330 ) — Total revenues 237,060 19,305 742,310 (256,330 ) 742,345 Expenses Loss and loss adjustment expenses incurred, net — — 270,549 — 270,549 Acquisition costs, net — — 157,067 — 157,067 General and administrative expenses 3,611 37 35,156 — 38,804 Other expenses — — 8,852 — 8,852 Interest expense — 6,151 — — 6,151 Foreign exchange losses — — 10,233 — 10,233 Total expenses 3,611 6,188 481,857 — 491,656 Income before income tax (expense) benefit 233,449 13,117 260,453 (256,330 ) 250,689 Income tax (expense) benefit — 2,166 (16,246 ) — (14,080 ) Net income 233,449 15,283 244,207 (256,330 ) 236,609 Net income attributable to noncontrolling interests in related party — — (3,160 ) — (3,160 ) Net income available to Third Point Re common shareholders $ 233,449 $ 15,283 $ 241,047 $ (256,330 ) $ 233,449 CONDENSED CONSOLIDATING STATEMENT OF CASH FLOWS For the nine months ended September 30, 2018 Third TPRUSA Non-Guarantor Subsidiaries Eliminations Consolidated Operating activities Net loss $ (19,680 ) $ (7,471 ) $ (9,068 ) $ 16,762 $ (19,457 ) Adjustments to reconcile net loss to net cash provided by (used in) operating activities: Equity in (earnings) losses of subsidiaries 14,138 2,582 42 (16,762 ) — Share compensation expense 444 — 4,512 — 4,956 Net interest income on deposit liabilities — — (1,609 ) — (1,609 ) Net realized and unrealized gain on investments and derivatives — — (32,373 ) — (32,373 ) Net unrealized loss on investment in related party investment fund — — 1,926 — 1,926 Net foreign exchange gains — — (4,215 ) — (4,215 ) Amortization of premium and accretion of discount, net — 133 2,541 — 2,674 Changes in assets and liabilities: Reinsurance balances receivable — — (87,911 ) — (87,911 ) Deferred acquisition costs, net — — 27,507 — 27,507 Unearned premiums ceded — — (15,723 ) — (15,723 ) Loss and loss adjustment expenses recoverable — — (463 ) — (463 ) Other assets (1,415 ) (10,149 ) 5,807 — (5,757 ) Interest and dividends receivable, net — (2,029 ) (3,244 ) — (5,273 ) Unearned premium reserves — — 43,815 — 43,815 Loss and loss adjustment expense reserves — — 107,325 — 107,325 Accounts payable and accrued expenses 639 8,864 (32,264 ) — (22,761 ) Reinsurance balances payable — — 29,624 — 29,624 Amounts due from (to) affiliates (4,781 ) 4,360 421 — — Net cash provided by (used in) operating activities (10,655 ) (3,710 ) 36,650 — 22,285 Investing activities Contributions to related party investment fund — — (88,658 ) — (88,658 ) Purchases of investments — — (3,235,659 ) — (3,235,659 ) Proceeds from sales and maturities of investments — — 3,222,239 — 3,222,239 Purchases of investments to cover short sales — — (853,798 ) — (853,798 ) Proceeds from short sales of investments — — 800,508 — 800,508 Change in due to/from brokers, net — — 471,352 — 471,352 Decrease in securities sold under an agreement to repurchase — — (29,618 ) — (29,618 ) Net cash provided by investing activities — — 286,366 — 286,366 Financing activities Taxes paid on withholding shares (74 ) — — — (74 ) Purchases of Third Point Re common shares under share repurchase program (133,380 ) — — — (133,380 ) Increase in deposit liabilities, net — — 4,340 — 4,340 Change in total noncontrolling interests in related party, net — — (97,950 ) — (97,950 ) Dividend received by (paid to) parent 144,100 3,700 (147,800 ) — — Net cash provided by (used in) financing activities 10,646 3,700 (241,410 ) — (227,064 ) Net increase (decrease) in cash, cash equivalents and restricted cash (9 ) (10 ) 81,606 — 81,587 Cash, cash equivalents and restricted cash at beginning of period 9 199 549,125 — 549,333 Cash, cash equivalents and restricted cash at end of period $ — $ 189 $ 630,731 $ — $ 630,920 CONDENSED CONSOLIDATING STATEMENT OF CASH FLOWS For the nine months ended September 30, 2017 Third TPRUSA Non-Guarantor Subsidiaries Eliminations Consolidated Operating activities Net income $ 233,449 $ 15,283 $ 244,207 $ (256,330 ) $ 236,609 Adjustments to reconcile net income to net cash provided by (used in) operating activities: Equity in (earnings) losses of subsidiaries (237,060 ) (19,305 ) 35 256,330 — Share compensation expense 184 — 3,830 — 4,014 Net interest expense on deposit liabilities — — 1,472 — 1,472 Net realized and unrealized gain on investments and derivatives — — (383,681 ) — (383,681 ) Net foreign exchange losses — — 10,233 — 10,233 Amortization of premium and accretion of discount, net — 133 (585 ) — (452 ) Changes in assets and liabilities: Reinsurance balances receivable — — (77,444 ) — (77,444 ) Deferred acquisition costs, net — — (1,473 ) — (1,473 ) Unearned premiums ceded — — (934 ) — (934 ) Loss and loss adjustment expenses recoverable — — (1,586 ) — (1,586 ) Other assets (97 ) 5,507 2,808 — 8,218 Interest and dividends receivable, net — (2,031 ) 2,800 — 769 Unearned premium reserves — — 58,299 — 58,299 Loss and loss adjustment expense reserves — — 78,931 — 78,931 Accounts payable and accrued expenses (96 ) (7,960 ) 22,229 — 14,173 Reinsurance balances payable — — 11,462 — 11,462 Performance fees payable to related party — — 73,210 — 73,210 Amounts due from (to) affiliates 1,351 (4,806 ) 3,455 — — Net cash provided by (used in) operating activities (2,269 ) (13,179 ) 47,268 — 31,820 Investing activities Purchases of investments — — (2,238,167 ) — (2,238,167 ) Proceeds from sales and maturities of investments — — 2,536,688 — 2,536,688 Purchases of investments to cover short sales — — (440,242 ) — (440,242 ) Proceeds from short sales of investments — — 735,132 — 735,132 Change in due to/from brokers, net — — (400,566 ) — (400,566 ) Net cash provided by investing activities — — 192,845 — 192,845 Financing activities Proceeds from issuance of Third Point Re common shares, net of costs 1,504 — — — 1,504 Purchases of Third Point Re common shares under share repurchase program (40,864 ) — — — (40,864 ) Increase in deposit liabilities, net — — 6,380 — 6,380 Change in total noncontrolling interests in related party, net — — (16,780 ) — (16,780 ) Dividend received by (paid to) parent 40,000 13,300 (53,300 ) — — Net cash provided by (used in) financing activities 640 13,300 (63,700 ) — (49,760 ) Net increase (decrease) in cash, cash equivalents and restricted cash (1,629 ) 121 176,413 — 174,905 Cash, cash equivalents and restricted cash at beginning of period 1,629 79 307,183 — 308,891 Cash, cash equivalents and restricted cash at end of period $ — $ 200 $ 483,596 $ — $ 483,796</t>
  </si>
  <si>
    <t>Restricted cash and cash equivalents and restricted investments (Tables)</t>
  </si>
  <si>
    <t>Schedule of restricted cash and cash equivalents</t>
  </si>
  <si>
    <t>Investments (Tables)</t>
  </si>
  <si>
    <t>Schedule of the separate account managed by TP LLC</t>
  </si>
  <si>
    <t>The following is a summary of the net investments managed by Third Point LLC as of September 30, 2018 and December 31, 2017 : September 30, December 31, Assets Total investments in securities, including investment in related party investment fund $ 1,872,800 $ 2,995,097 Cash and cash equivalents 10,387 8 Restricted cash and cash equivalents 581,134 541,136 Due from brokers 12,853 305,093 Derivative assets, at fair value — 73,372 Interest and dividends receivable 1,975 3,774 Total assets 2,479,149 3,918,480 Liabilities and noncontrolling interests in related party Accounts payable and accrued expenses 740 5,137 Securities sold, not yet purchased — 394,278 Securities sold under an agreement to repurchase — 29,618 Due to brokers 16 770,205 Derivative liabilities, at fair value — 14,503 Participation agreement with related party investment fund 23,149 — Interest and dividends payable 131 1,218 Total noncontrolling interests in related party (1) — 113,626 Total liabilities and noncontrolling interests in related party 24,036 1,328,585 Total net investments managed by Third Point LLC $ 2,455,113 $ 2,589,895 (1) See Note 19 for additional information.</t>
  </si>
  <si>
    <t>Schedule of investments, categorized by the level of the fair value hierarchy</t>
  </si>
  <si>
    <t>The following table presents the Company’s investments, categorized by the level of the fair value hierarchy as of September 30, 2018 : September 30, 2018 Quoted prices in active markets Significant other observable inputs Significant unobservable inputs Total (Level 1) (Level 2) (Level 3) Assets U.S. Treasury securities $ — $ 201,319 $ — $ 201,319 Sovereign debt — 43,557 — 43,557 Total debt securities $ — $ 244,876 $ — 244,876 Investments in funds valued at NAV 1,628,120 Total assets $ 1,872,996 Liabilities Derivative liabilities (embedded) $ — $ — $ 110 $ 110 Total liabilities $ — $ — $ 110 $ 110 The following table presents the Company’s investments, categorized by the level of the fair value hierarchy as of December 31, 2017 :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nine months ended September 30, 2018 , the Company made $nil ( December 31, 2017 - $nil ) of reclassifications of assets or liabilities between Levels 1 and 2.</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and nine months ended September 30, 2018 and 2017 : July 1, Transfers in to (out of) Level 3 Purchases Sales (1) Realized and Unrealized Gains (Losses) (2) September 30, Assets Private common equity securities $ 4,362 $ — $ 533 $ (4,714 ) $ (181 ) $ — Private preferred equity securities 56,769 — 37,774 (93,666 ) (877 ) — Asset-backed securities 28,139 — 7,348 (35,515 ) 28 — Corporate bonds 9,968 — 869 (10,976 ) 139 — Rights and warrants 424 — 97 (712 ) 191 — Real estate 7,351 — — (6,664 ) (687 ) — Derivative assets (free standing) 6,886 — — (7,646 ) 760 — Total assets $ 113,899 $ — $ 46,621 $ (159,893 ) $ (627 ) $ — Liabilities Derivative liabilities (free standing) $ (1,839 ) $ — $ — $ 1,823 $ 16 $ — Derivative liabilities (embedded) (164 ) — — — 54 (110 ) Total liabilities $ (2,003 ) $ — $ — $ 1,823 $ 70 $ (110 ) January 1, Transfers in to (out of) Level 3 Purchases Sales (1) Realized and Unrealized Gains (Losses) (2) September 30,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61 (110 ) Total liabilities $ (2,256 ) $ — $ — $ 1,797 $ 349 $ (110 ) July 1, Transfers in to (out of) Level 3 Purchases Sales Realized and Unrealized Gains (Losses) (2) September 30, Assets Private common equity securities $ 4,775 $ — $ — $ — $ (1 ) $ 4,774 Private preferred equity securities 50,759 — 2,095 (1,607 ) 1,439 52,686 Asset-backed securities 35,711 (8,759 ) 23,320 (24,581 ) (3,899 ) 21,792 Bank debt 10,246 — — — 475 10,721 Corporate bonds 9,095 (236 ) 1,183 (198 ) (159 ) 9,685 Other debt securities 3,312 — 5,120 (3,307 ) 2,143 7,268 Rights and warrants — 2 — — — 2 Real estate — — 2,357 — 398 2,755 Total assets $ 113,898 $ (8,993 ) $ 34,075 $ (29,693 ) $ 396 $ 109,683 Liabilities Derivative liabilities (free standing) $ (1,367 ) $ — $ — $ — $ (798 ) $ (2,165 ) Derivative liabilities (embedded) (180 ) — — — — (180 ) Total liabilities $ (1,547 ) $ — $ — $ — $ (798 ) $ (2,345 ) January 1, Transfers in to (out of) Level 3 Purchases Sales Realized and Unrealized Gains (Losses) (2) September 30, Assets Private common equity securities $ 4,799 $ — $ — $ — $ (25 ) $ 4,774 Private preferred equity securities 48,834 — 3,034 (2,102 ) 2,920 52,686 Asset-backed securities 17,628 16,437 57,346 (56,947 ) (12,672 ) 21,792 Bank debt 8,350 — 4 (310 ) 2,677 10,721 Corporate bonds 9,255 (262 ) 1,211 (719 ) 200 9,685 Other debt securities — — 5,120 — 2,148 7,268 Rights and warrants — 2 — — — 2 Real estate — — 2,357 — 398 2,755 Total assets $ 88,866 $ 16,177 $ 69,072 $ (60,078 ) $ (4,354 ) $ 109,683 Liabilities Derivative liabilities (free standing) $ (1,326 ) $ — $ — $ (38 ) $ (801 ) $ (2,165 ) Derivative liabilities (embedded) (92 ) — — — (88 ) (180 ) Total liabilities $ (1,418 ) $ — $ — $ (38 ) $ (889 ) $ (2,345 ) (1) Sales of investments measured at fair value using Level 3 inputs include the impact of the LP Transaction as described in Note 4. (2) Total change in realized and unrealized gains (losses) recorded on Level 3 financial instruments is included in net investment income (loss) in the condensed consolidated statements of income (loss) . </t>
  </si>
  <si>
    <t>Schedule of significant unobservable inputs used</t>
  </si>
  <si>
    <t>Prior to the change in the Company’s investment account structure, the Company used the following significant unobservable inputs in determining the fair value of the Level 3 investments held by the Company as of December 31, 2017 . Level 3 investments not presented in the table below were insignificant or do not have any unobservable inputs to disclose, as they were valued primarily using dealer quotes or at cost.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t>
  </si>
  <si>
    <t>Fair Value Measurements (Tables)</t>
  </si>
  <si>
    <t>Schedule of Fair Value, Assets and Liabilities Measured on Recurring Basis</t>
  </si>
  <si>
    <t>Securities purchased under an agreement to sell, securities sold under an agreement to repurchase and securities lending transactions (Tables)</t>
  </si>
  <si>
    <t>Schedule of Repurchase Agreements</t>
  </si>
  <si>
    <t>The following table presents the contractual maturity of the repurchase agreements by class of collateral pledged as of December 31, 2017 : December 31, 2017 Overnights and continuous Up to 30 days 30 - 90 days Greater than 90 days Total Repurchase agreements Asset-backed securities $ — $ 10,774 $ 18,844 $ — $ 29,618</t>
  </si>
  <si>
    <t>Due from/to brokers (Tables)</t>
  </si>
  <si>
    <t>Schedule of Due to (from) Brokers</t>
  </si>
  <si>
    <t xml:space="preserve">As of September 30, 2018 and December 31, 2017 , the Company’s due from/to brokers were comprised of the following: September 30, December 31, Due from brokers Cash held at brokers $ 8,316 $ 295,467 Receivable from unsettled trades (1) 4,537 9,626 $ 12,853 $ 305,093 Due to brokers Borrowing from prime brokers $ 16 $ 759,267 Payable from unsettled trades — 10,938 $ 16 $ 770,205 (1) Receivables relating to securities sold by the Company were recorded as receivable from unsettled trades in due from brokers in the Company’s condensed consolidated balance sheets.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as of September 30, 2018 and December 31, 2017 , categorized by primary underlying risk. Balances are presented on a gross basis. As of September 30, 2018 Listing currency (1) Fair Value Notional Amounts (2) Derivative Liabilities by Primary Underlying Risk Embedded derivative liabilities in reinsurance contracts (3) USD $ 110 $ 20,000 Total Derivative Liabilities (embedded) $ 110 $ 20,000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CHF/EUR/USD 17,298 163,868 Contracts for Differences - Short Contracts DKK/NOK/SEK/USD 4,384 31,992 Total Return Swaps - Long Contracts BRL/USD 15,936 96,388 Total Return Swaps - Short Contracts USD 1 — Interest Rates Interest Rate Swaptions JPY 539 64,950 Foreign Currency Exchange Rates Foreign Currency Forward Contracts HKD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EUR/USD 2,200 93,200 Contracts for Differences - Short Contracts DKK/EUR/USD 776 8,483 Total Return Swaps - Long Contracts BRL/USD 73 50,858 Total Return Swaps - Short Contracts USD 1,885 52,657 Interest Rates Interest Rate Swaptions JPY 70 64,482 Foreign Currency Exchange Rates Foreign Currency Forward Contracts BRL/CHF/CNH/EUR/HKD/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September 30, 2018 and December 31, 2017 , which is representative of the volume of derivatives held during the period. (3) The fair value of embedded derivatives in reinsurance contracts is included in reinsurance balances payable in the condensed consolidated balance sheets.</t>
  </si>
  <si>
    <t>Schedule of realized and unrealized gains (losses) relating to trading activities</t>
  </si>
  <si>
    <t>The following table sets forth, by major risk type, the Company’s realized and unrealized gains (losses) relating to derivatives for the three and nine months ended September 30, 2018 and 2017 . Realized and unrealized gains (losses) for the three and nine months ended September 30, 2018 include activity in the separate accounts up to the date of change in the investment structure described in Note 4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Three months ended September 30, 2018 September 30, 2017 Free standing Derivatives - Primary Underlying Risk Realized Gain (Loss) Unrealized Gain (Loss)* Realized Gain (Loss) Unrealized Gain (Loss)* Credit Credit Default Swaps - Protection Purchased $ (2,439 ) $ 2,943 $ 2,824 $ (4,059 ) Credit Default Swaps - Protection Sold (463 ) 452 (26 ) (288 ) Total Return Swaps - Long Contracts 1,667 (824 ) — 1,506 Equity Price Contracts for Differences - Long Contracts 7,164 (5,914 ) 5,021 13,949 Contracts for Differences - Short Contracts (1,141 ) (1,533 ) (511 ) (1,219 ) Total Return Swaps - Long Contracts (768 ) — 4,655 5,455 Total Return Swaps - Short Contracts (956 ) — (2,732 ) (4,519 ) Interest Rates Interest Rate Swaps — — (7 ) — Interest Rate Swaptions (1,819 ) 1,629 — (512 ) Sovereign Futures - Short Contracts (605 ) 644 (139 ) 1,284 Total Return Swaps - Long Contracts (7,569 ) 3,277 — — Foreign Currency Exchange Rates Foreign Currency Forward Contracts 6,785 (6,038 ) (1,863 ) (609 ) Foreign Currency Options - Purchased 567 (469 ) (529 ) 3 Foreign Currency Options - Sold (286 ) 292 1 (2 ) $ 137 $ (5,541 ) $ 6,694 $ 10,989 Embedded Derivatives Embedded derivatives in reinsurance contracts $ — $ 54 $ — $ — Total Derivative Liabilities (embedded) $ — $ 54 $ — $ — Nine months ended September 30, 2018 September 30, 2017 Free standing Derivatives - Primary Underlying Risk Realized Gain (Loss) Unrealized Gain (Loss)* Realized Gain (Loss) Unrealized Gain (Loss)* Credit Credit Default Swaps - Protection Purchased $ (3,557 ) $ 921 $ 359 $ (4,029 ) Credit Default Swaps - Protection Sold (333 ) 744 11 (347 ) Total Return Swaps - Long Contracts 3,486 (2,000 ) (29 ) 1,469 Equity Price Contracts for Differences - Long Contracts 32,471 (15,098 ) 51,946 20,636 Contracts for Differences - Short Contracts 4,569 (3,608 ) (4,716 ) 1,726 Total Return Swaps - Long Contracts 16,791 (15,864 ) 8,517 14,002 Total Return Swaps - Short Contracts (17,329 ) 1,883 (6,475 ) (3,731 ) Interest Rates Interest Rate Swaps — — (3,104 ) (1,740 ) Interest Rate Swaptions (1,819 ) 1,228 522 (2,854 ) Sovereign Future Options - Long Contracts 403 — — — Sovereign Future Options - Short Contracts 50 — — — Sovereign Futures - Long Contracts 639 — — — Sovereign Futures - Short Contracts (1,166 ) — (8,795 ) 1,942 Total Return Swaps - Long Contracts (7,569 ) — — — Foreign Currency Exchange Rates Foreign Currency Forward Contracts (2,849 ) 4,403 (11,898 ) (1,877 ) Foreign Currency Future Options - Purchased (108 ) — — — Foreign Currency Options - Purchased 5,138 — (6,716 ) 1,165 Foreign Currency Options - Sold (771 ) — 2,185 (82 ) $ 28,046 $ (27,391 ) $ 21,807 $ 26,280 Embedded Derivatives Embedded derivatives in reinsurance contracts $ — $ 61 $ — $ (88 ) Total Derivative Liabilities (embedded) $ — $ 61 $ — $ (88 ) *Unrealized gain (loss) relates to derivatives still held at reporting date.</t>
  </si>
  <si>
    <t>Schedule of gross and net amounts of derivative instruments that are subject to enforceable master netting arrangements or similar agreements</t>
  </si>
  <si>
    <t>As of December 31, 2017 , the gross and net amounts of derivative instruments and repurchase agreements that were subject to enforceable master netting arrangements or similar agreements were as follow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Loss and loss adjustment expense reserves (Tables)</t>
  </si>
  <si>
    <t>Schedule of loss and loss adjustment expense reserves</t>
  </si>
  <si>
    <t>As of September 30, 2018 and December 31, 2017 , loss and loss adjustment expense reserves in the condensed consolidated balance sheets was comprised of the following: September 30, December 31, Case loss and loss adjustment expense reserves $ 120,714 $ 115,622 Incurred but not reported loss and loss adjustment expense reserves 701,005 604,260 Deferred gains on retroactive reinsurance contracts 461 688 $ 822,180 $ 720,570</t>
  </si>
  <si>
    <t>Schedule of activity in the reserve for losses and loss adjustment expenses</t>
  </si>
  <si>
    <t>The following table represents the activity in the loss and loss adjustment expense reserves for the nine months ended September 30, 2018 and 2017 : September 30, September 30,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254,265 295,379 Prior years (1) 11,061 (24,830 ) Total incurred loss and loss adjustment expenses 265,326 270,549 Net loss and loss adjustment expenses paid in respect of losses occurring in: Current year (58,652 ) (47,655 ) Prior years (103,572 ) (145,550 ) Total net paid losses (162,224 ) (193,205 ) Foreign currency translation (5,715 ) 15,310 Net reserves for loss and loss adjustment expenses, end of period 816,844 697,782 Plus: loss and loss adjustment expenses recoverable, end of period 1,576 1,587 Plus: deferred charges on retroactive reinsurance contracts 3,760 — Gross reserves for loss and loss adjustment expenses, end of period $ 822,180 $ 699,369</t>
  </si>
  <si>
    <t>Management, performance and founders fees (Tables)</t>
  </si>
  <si>
    <t>Schedule of investment fee expenses</t>
  </si>
  <si>
    <t>The total management and performance fees to related parties, including our share of fees paid in connection with our investment in TP Fund, for the three and nine months ended September 30, 2018 were as follows: Three months ended Nine months ended September 30, September 30, September 30, September 30, Management fees - Third Point LLC $ 6,387 $ 9,507 $ 25,797 $ 26,751 Performance fees - Third Point Advisors LLC (1,082 ) 21,041 4,048 76,428 Management and performance fees to related parties as reported in the Company’s condensed consolidated statement of income 5,305 30,548 29,845 103,179 Management and performance fees included in net investment income from investment in related party investment fund 2,352 — 2,352 — Total management and performance fees to related parties $ 7,657 $ 30,548 $ 32,197 $ 103,179</t>
  </si>
  <si>
    <t>Deposit contracts (Tables)</t>
  </si>
  <si>
    <t>Schedule of deposit contracts</t>
  </si>
  <si>
    <t>Senior notes payable and letter of credit facilities (Tables)</t>
  </si>
  <si>
    <t>Schedule of credit facilities</t>
  </si>
  <si>
    <t xml:space="preserve">As of September 30, 2018 , the Company had entered into the following letter of credit facilities: Letters of Credit Collateral Committed Capacity Issued Cash and Cash Equivalents Unsecured syndicated credit facility (1) $ 200,000 $ 138,087 n/a Secured letters of credit facilities 425,000 124,543 180,524 $ 625,000 $ 262,630 $ 180,524 (1) On July 31, 2018, Third Point Re, Third Point Re BDA and Third Point Re USA entered into an Unsecured Revolving Credit and Letter of Credit Facility Agreement (the “Credit Agreement”) with SunTrust Bank, SunTrust Robinson Humphrey, Inc., RBC Capital Markets and ING Capital. The Credit Agreement provides for the issuance of up to $200.0 million of letters of credit to support obligations in connection with the reinsurance business of Third Point Re BDA and Third Point Re USA. The Credit Agreement is fully and unconditionally guaranteed by Third Point Reinsurance Ltd. </t>
  </si>
  <si>
    <t>Net investment income (Tables)</t>
  </si>
  <si>
    <t>Schedule of net investment income</t>
  </si>
  <si>
    <t>Net investment income (loss) for the three and nine months ended September 30, 2018 and 2017 consisted of the following: Three months ended Nine months ended September 30, September 30, September 30, September 30, Net investment income (loss) by type Net realized gains on investments and investment derivatives $ 315,181 $ 25,993 $ 445,682 $ 183,939 Net change in unrealized gains (losses) on investments and investment derivatives (317,849 ) 75,016 (413,370 ) 199,830 Net gains (losses) on foreign currencies (3,144 ) 7,572 (5,761 ) 5,419 Dividend and interest income 13,757 17,355 51,474 57,062 Dividends paid on securities sold, not yet purchased (1,038 ) (1,537 ) (5,259 ) (3,205 ) Other expenses (3,266 ) (4,883 ) (15,618 ) (15,063 ) Management and performance fees to related parties (5,305 ) (30,548 ) (29,845 ) (103,179 ) Net investment loss from investment in related party investment fund (1) (1,926 ) — (1,926 ) — Net investment income (loss) $ (3,590 ) $ 88,968 $ 25,377 $ 324,803 (1) Effective August 31, 2018, Third Point Re, Third Point RE BDA and Third Point Re USA entered into a LPA to invest in TP Fund. As a result, the management and performance fees are presented within net investment income from investment in related party investment fund from the effective date of the transition. See Notes 4 and 11 for additional information regarding the LPA and related management and performance fees. The following table provides an additional breakdown of our net investment income (loss) by asset and liability type for the three and nine months ended September 30, 2018 and 2017 : Three months ended Nine months ended September 30, 2018 September 30, 2017 September 30, 2018 September 30, 2017 Net investment income (loss) by asset type Equity securities $ 30,317 $ 81,778 $ 70,873 $ 343,605 Private common equity securities (175 ) (65 ) (628 ) (26 ) Private preferred equity securities (806 ) 1,439 (2,680 ) 3,066 Total equities 29,336 83,152 67,565 346,645 Asset-backed securities 1,178 6,532 20,660 11,665 Bank debt 2,005 1,277 5,326 7,491 Corporate bonds 455 999 (2,958 ) 6,707 Municipal bonds 3,742 — 9,990 — U.S. Treasury securities 494 806 335 3,171 Sovereign debt (2,136 ) 9,835 (6,538 ) 21,683 Other debt securities (63 ) 2,417 406 2,417 Total debt securities 5,675 21,866 27,221 53,134 Options (8,908 ) (9,343 ) (15,527 ) (26,409 ) Rights and warrants 191 (16 ) 238 22 Real estate (687 ) 398 (186 ) 398 Trade claims (293 ) (716 ) (580 ) (497 ) Total other investments (9,697 ) (9,677 ) (16,055 ) (26,486 ) Net investment income (loss) in funds valued at NAV, excluding Third Point Enhanced LP (95 ) 2,216 (721 ) 8,939 Total net investment income from invested assets 25,219 97,557 78,010 382,232 Net investment income (loss) by liability type Equity securities (21,481 ) (6,144 ) (32,407 ) (13,611 ) Sovereign debt — — — 2 Corporate bonds (483 ) 350 (2,452 ) (1,819 ) Options 8,790 4,593 21,697 8,175 Total net investment loss from securities sold, not yet purchased (13,174 ) (1,201 ) (13,162 ) (7,253 ) Other investment income (losses) and other expenses not presented above Other investment expenses 1,949 (1,477 ) 924 (400 ) Net investment income (loss) on derivative contracts (5,404 ) 17,683 655 48,087 Net investment income (loss) on cash, including foreign exchange gain (loss) (6,021 ) 5,738 (15,366 ) (255 ) Net investment income (losses) on securities purchased under an agreement to sell and securities sold under an agreement to repurchase 3 — (238 ) (39 ) Withholding taxes reclassified to income tax expense 1,069 1,216 6,325 5,610 Total other investment income (losses) and other expenses (8,404 ) 23,160 (7,700 ) 53,003 Management and performance fees to related parties (5,305 ) (30,548 ) (29,845 ) (103,179 ) Net investment loss from investment in related party investment fund (1) (1,926 ) — (1,926 ) — Net investment income (loss) $ (3,590 ) $ 88,968 $ 25,377 $ 324,803 (1) Effective August 31, 2018, Third Point Re, Third Point RE BDA and Third Point Re USA entered into a LPA to invest in TP Fund. As a result, the management and performance fees are presented within net investment income from investment in related party investment fund from the effective date of the transition. See Note 4 and Note 11 for additional information regarding the LPA and related management and performance fees.</t>
  </si>
  <si>
    <t>Equity Method Investment, Summarized Financial Information, Related Party Investment Fund</t>
  </si>
  <si>
    <t>As a result of the Company’s holding in TP Fund and its contribution to the Company’s overall financial results, the Company includes the following summarized income statement of the TP Fund for the three and nine months ended September 30, 2018 and summarized balance sheet as of September 30,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and nine months ended TP Fund summarized income statement September 30, 2018 Investment loss Net realized loss from securities, derivative contracts and foreign currency translations $ (4,113 ) Net change in unrealized gain on securities, derivative contracts and foreign currency translations 3,654 Net income from currencies 2,606 Dividend and interest income 3,818 Total investment income 5,965 Expenses Management fees (2,834 ) Other expenses (5,685 ) Total expenses (8,519 ) Net loss $ (2,554 ) The following table is a summarized balance sheet of TP Fund as of September 30, 2018 and reflects the underlying assets and liabilities of TP Fund. This summarized balance sheet is not a breakdown of the Company’s proportional interests in the underlying assets and liabilities of TP Fund. TP Fund summarized balance sheet September 30, 2018 Assets Total investments in securities $ 2,962,324 Cash and cash equivalents 30,001 Due from brokers 199,675 Derivative assets, at fair value 13,689 Interest and dividends receivable 3,472 Other assets 370 Total assets 3,209,531 Liabilities Accounts payable and accrued expenses 5,284 Securities sold, not yet purchased, at fair value 355,600 Due to brokers 945,603 Derivative liabilities, at fair value 13,375 Interest and dividends payable 2,476 Subscriptions received in advance 30,000 Total liabilities 1,352,338 Total partners' capital $ 1,857,193</t>
  </si>
  <si>
    <t>Other expenses (Tables)</t>
  </si>
  <si>
    <t>Schedule of other expenses</t>
  </si>
  <si>
    <t>Income taxes (Tables)</t>
  </si>
  <si>
    <t>Schedule of income tax expenses</t>
  </si>
  <si>
    <t>For the three and nine months ended September 30, 2018 and 2017 , the Company recorded income tax expense, as follows: Three months ended Nine months ended September 30, September 30, September 30, September 30, Income tax expense (benefit) related to U.S. and U.K. subsidiaries (1) $ (1,180 ) $ 2,219 $ (1,968 ) $ 8,246 Change in uncertain tax positions (2) — 40 50 224 Withholding taxes on certain investment transactions (2) 1,069 1,216 6,325 5,610 $ (111 ) $ 3,475 $ 4,407 $ 14,080 (1) As of September 30, 2018 , the Company has recorded $0.9 million of net deferred tax assets, which are included in other assets in the condensed consolidated balance sheets. As of September 30, 2018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Note 4 .</t>
  </si>
  <si>
    <t>Share capital (Tables)</t>
  </si>
  <si>
    <t>Schedule of Common Stock and Treasury Stock Outstanding</t>
  </si>
  <si>
    <t>The following tables present a summary of the common shares issued and outstanding and shares repurchased held as treasury shares as of and for the nine months ended September 30, 2018 and 2017 : Common shares 2018 2017 Common shares issued, beginning of period 107,227,347 106,501,299 Options exercised — 150,802 Restricted shares granted, net of forfeitures 50,644 36,418 Performance restricted shares granted, net of forfeitures and shares withheld 260,436 694,886 Retirement of treasury shares and shares repurchased (1) (13,730,258 ) — Warrants exercised, net (2) 361,556 — Common shares issued, end of period 94,169,725 107,383,405 Treasury shares, end of period — (3,944,920 ) Common shares outstanding, end of period 94,169,725 103,438,485 (1) Prior to December 31, 2017, common shares repurchased by the Company were not canceled and were classified as treasury shares. Effective January 1, 2018, all treasury shares were retired and future shares repurchased will be retired. (2) During the nine months ended September 30, 2018 , 1,156,184 warrants were exercised. As a result of the warrant holder electing net settlement, 794,628 of those common shares were withheld by the Company and were subsequently retired, resulting in a net issuance of 361,556 common shares.</t>
  </si>
  <si>
    <t>Share-based compensation (Tables)</t>
  </si>
  <si>
    <t>Schedule of share-based compensation expense</t>
  </si>
  <si>
    <t>The following table provides the total share-based compensation expense included in general and administrative expenses during the three and nine months ended September 30, 2018 and 2017 : Three months ended Nine months ended September 30, September 30, September 30, September 30, Management and director options $ 60 $ 94 $ 215 $ 553 Restricted shares with service condition 166 196 445 474 Restricted shares with service and performance condition 2,172 350 4,296 2,987 $ 2,398 $ 640 $ 4,956 $ 4,014</t>
  </si>
  <si>
    <t>Schedule of management and director options activity</t>
  </si>
  <si>
    <t>The management and director options activity for the nine months ended September 30, 2018 and year ended December 31, 2017 were as follows: Number of options Weighted average exercise price Balance as of January 1, 2017 9,596,993 $ 13.64 Forfeited (558,138 ) 18.00 Exercised (150,802 ) 10.00 Balance as of January 1, 2018 8,888,053 13.43 Forfeited — — Exercised — — Balance as of September 30, 2018 8,888,053 $ 13.43</t>
  </si>
  <si>
    <t>Schedule of management and director options outstanding</t>
  </si>
  <si>
    <t>The following table summarizes information about the Company’s management and director share options outstanding as of September 30, 2018 : Options outstanding Options exercisable Range of exercise prices Number of options Weighted average exercise price Remaining contractual life Number of options Weighted average exercise price $10.00 - $10.89 5,123,531 $ 10.04 3.3 years 5,123,531 $ 10.04 $15.05 - $16.89 1,917,145 15.93 3.5 years 1,875,285 15.95 $20.00 - $25.05 1,847,377 20.26 3.5 years 1,819,471 20.22 8,888,053 $ 13.43 3.4 years 8,818,287 $ 13.40</t>
  </si>
  <si>
    <t>Schedule of restricted shares with service condition activity</t>
  </si>
  <si>
    <t>Restricted share award activity for the nine months ended September 30,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50,644 13.45 Vested (32,756 ) 12.83 Balance as of September 30, 2018 36,097 $ 13.35</t>
  </si>
  <si>
    <t>Schedule of restricted shares with performance condition activity</t>
  </si>
  <si>
    <t>Restricted share award activity for the restricted shares with a service and performance condition for the nine months ended September 30,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4,456 369,633 14.02 Forfeited (288,700 ) — 14.00 Vested (115,757 ) (115,757 ) 14.00 Change in estimated restricted shares considered probable of vesting n/a 285,182 13.34 Balance as of September 30, 2018 2,005,378 1,426,261 $ 12.81</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nine months ended September 30, 2018 and 2017 : Redeemable noncontrolling interests in related party Noncontrolling interests in related party Total noncontrolling interests in related party September 30, September 30, September 30, September 30, September 30, September 30, Balance, beginning of period $ 108,219 $ — $ 5,407 $ 35,674 $ 113,626 $ 35,674 Changes in capital account allocation (1) (108,219 ) 16,813 (5,407 ) (30,433 ) (113,626 ) (13,620 ) Balance, end of period $ — $ 16,813 $ — $ 5,241 $ — $ 22,054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for the nine months ended September 30, 2018 and 2017 : Third Point Re BDA Third Point Re USA Total September 30, September 30, September 30, September 30, September 30, September 30, Balance, beginning of period $ 97,619 $ 30,358 $ 16,007 $ 5,316 $ 113,626 $ 35,674 Net income attributable to total noncontrolling interests in related party 141 2,503 82 657 223 3,160 Contributions (1) 564 2,865 80 354 644 3,219 Redemptions (2) (98,324 ) (17,999 ) (16,169 ) (2,000 ) (114,493 ) (19,999 ) Balance, end of period $ — $ 17,727 $ — $ 4,327 $ — $ 22,054 (1) Contributions include performance fees earned during the period. See Note 11 for additional information. (2) Redemptions include TP GP's redemption in conjunction with the change in the investment account structure. See Note 4 for additional information.</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and nine months ended September 30, 2018 and 2017 : Three months ended Nine months ended September 30, September 30, September 30, September 30, Weighted-average number of common shares outstanding: ($ in thousands, except share and per share amounts) Basic number of common shares outstanding 95,671,385 101,391,145 98,768,442 102,553,346 Dilutive effect of options — 1,536,419 — 1,162,851 Dilutive effect of warrants — 1,416,696 — 1,067,832 Dilutive effect of restricted shares with service and performance condition — 335,314 — 256,222 Diluted number of common shares outstanding 95,671,385 104,679,574 98,768,442 105,040,251 Basic earnings (loss) per common share: Net income (loss) available to Third Point Re common shareholders $ (13,281 ) $ 54,685 $ (19,680 ) $ 233,449 Net income allocated to Third Point Re participating common shareholders — (55 ) — (256 ) Net income (loss) allocated to Third Point Re common shareholders $ (13,281 ) $ 54,630 $ (19,680 ) $ 233,193 Basic earnings (loss) per common share $ (0.14 ) $ 0.54 $ (0.20 ) $ 2.27 Diluted earnings (loss) per common share: Net income (loss) available to Third Point Re common shareholders $ (13,281 ) $ 54,685 $ (19,680 ) $ 233,449 Net income allocated to Third Point Re participating common shareholders — (53 ) — (250 ) Net income (loss) allocated to Third Point Re common shareholders $ (13,281 ) $ 54,632 $ (19,680 ) $ 233,199 Diluted earnings (loss) per common share $ (0.14 ) $ 0.52 $ (0.20 ) $ 2.22</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December 31, 2017 : Maximum Payout/ Notional Amount Fair Value of Written Credit Derivatives (2) Credit Spreads on underlying (basis points) 0-5 years 5 years or Total Written (1) Asset Liability Net Asset/(Liability) Single name (0 - 250) $ — $ 2,351 $ 2,351 $ — $ 2,085 $ (2,085 ) (1) As of December 31, 2017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nine months ended September 30, 2018 and 2017 : Three months ended September 30, 2018 September 30, 2017 Property and Casualty Reinsurance Total (1) Property and Casualty Reinsurance Total (1) Revenues Gross premiums written $ 30,064 $ 30,064 $ 174,539 $ 174,539 Gross premiums ceded — — — — Net premiums written 30,064 30,064 174,539 174,539 Change in net unearned premium reserves 97,929 97,929 (68,564 ) (68,564 ) Net premiums earned 127,993 127,993 105,975 105,975 Expenses Loss and loss adjustment expenses incurred, net 88,706 88,706 77,275 77,275 Acquisition costs, net 40,841 40,841 33,974 33,974 General and administrative expenses 4,763 4,763 7,291 7,291 Total expenses 134,310 134,310 118,540 118,540 Net underwriting loss $ (6,317 ) (6,317 ) $ (12,565 ) (12,565 ) Net investment income (loss) (3,590 ) 88,968 Corporate expenses (4,748 ) (5,927 ) Other income (expense) 1,362 (3,846 ) Interest expense (2,074 ) (2,074 ) Foreign exchange gains (losses) 1,979 (5,437 ) Income tax benefit (expense) 111 (3,475 ) Net income attributable to noncontrolling interests in related party (4 ) (959 ) Net income (loss) available to Third Point Re common shareholders $ (13,281 ) $ 54,685 Property and Casualty Reinsurance - Underwriting Ratios (2): Loss ratio 69.3 % 72.9 % Acquisition cost ratio 31.9 % 32.1 % Composite ratio 101.2 % 105.0 % General and administrative expense ratio 3.7 % 6.9 % Combined ratio 104.9 % 111.9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Nine months ended September 30, 2018 September 30, 2017 Property and Casualty Reinsurance Total (1) Property and Casualty Reinsurance Total (1) Revenues Gross premiums written $ 458,189 $ 458,189 $ 477,457 $ 477,457 Gross premiums ceded (18,125 ) (18,125 ) (2,550 ) (2,550 ) Net premiums written 440,064 440,064 474,907 474,907 Change in net unearned premium reserves (28,092 ) (28,092 ) (57,365 ) (57,365 ) Net premiums earned 411,972 411,972 417,542 417,542 Expenses Loss and loss adjustment expenses incurred, net 265,326 265,326 270,549 270,549 Acquisition costs, net 149,830 149,830 157,067 157,067 General and administrative expenses 14,550 14,550 23,252 23,252 Total expenses 429,706 429,706 450,868 450,868 Net underwriting loss $ (17,734 ) (17,734 ) $ (33,326 ) (33,326 ) Net investment income 25,377 324,803 Corporate expenses (14,138 ) (15,552 ) Other expenses (6,616 ) (8,852 ) Interest expense (6,154 ) (6,151 ) Foreign exchange gains (losses) 4,215 (10,233 ) Income tax expense (4,407 ) (14,080 ) Net income attributable to noncontrolling interests in related party (223 ) (3,160 ) Net income (loss) available to Third Point Re common shareholders $ (19,680 ) $ 233,449 Property and Casualty Reinsurance - Underwriting Ratios (2): Loss ratio 64.4 % 64.8 % Acquisition cost ratio 36.4 % 37.6 % Composite ratio 100.8 % 102.4 % General and administrative expense ratio 3.5 % 5.6 % Combined ratio 104.3 % 108.0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t>
  </si>
  <si>
    <t>Schedules of number of contracts that individually contributed more than 10% of total gross premiums written</t>
  </si>
  <si>
    <t xml:space="preserve"> Three months ended September 30, 2018 September 30, 2017 Property and Casualty Reinsurance Total (1) Property and Casualty Reinsurance Total (1) Revenues Gross premiums written $ 30,064 $ 30,064 $ 174,539 $ 174,539 Gross premiums ceded — — — — Net premiums written 30,064 30,064 174,539 174,539 Change in net unearned premium reserves 97,929 97,929 (68,564 ) (68,564 ) Net premiums earned 127,993 127,993 105,975 105,975 Expenses Loss and loss adjustment expenses incurred, net 88,706 88,706 77,275 77,275 Acquisition costs, net 40,841 40,841 33,974 33,974 General and administrative expenses 4,763 4,763 7,291 7,291 Total expenses 134,310 134,310 118,540 118,540 Net underwriting loss $ (6,317 ) (6,317 ) $ (12,565 ) (12,565 ) Net investment income (loss) (3,590 ) 88,968 Corporate expenses (4,748 ) (5,927 ) Other income (expense) 1,362 (3,846 ) Interest expense (2,074 ) (2,074 ) Foreign exchange gains (losses) 1,979 (5,437 ) Income tax benefit (expense) 111 (3,475 ) Net income attributable to noncontrolling interests in related party (4 ) (959 ) Net income (loss) available to Third Point Re common shareholders $ (13,281 ) $ 54,685 Property and Casualty Reinsurance - Underwriting Ratios (2): Loss ratio 69.3 % 72.9 % Acquisition cost ratio 31.9 % 32.1 % Composite ratio 101.2 % 105.0 % General and administrative expense ratio 3.7 % 6.9 % Combined ratio 104.9 % 111.9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Nine months ended September 30, 2018 September 30, 2017 Property and Casualty Reinsurance Total (1) Property and Casualty Reinsurance Total (1) Revenues Gross premiums written $ 458,189 $ 458,189 $ 477,457 $ 477,457 Gross premiums ceded (18,125 ) (18,125 ) (2,550 ) (2,550 ) Net premiums written 440,064 440,064 474,907 474,907 Change in net unearned premium reserves (28,092 ) (28,092 ) (57,365 ) (57,365 ) Net premiums earned 411,972 411,972 417,542 417,542 Expenses Loss and loss adjustment expenses incurred, net 265,326 265,326 270,549 270,549 Acquisition costs, net 149,830 149,830 157,067 157,067 General and administrative expenses 14,550 14,550 23,252 23,252 Total expenses 429,706 429,706 450,868 450,868 Net underwriting loss $ (17,734 ) (17,734 ) $ (33,326 ) (33,326 ) Net investment income 25,377 324,803 Corporate expenses (14,138 ) (15,552 ) Other expenses (6,616 ) (8,852 ) Interest expense (6,154 ) (6,151 ) Foreign exchange gains (losses) 4,215 (10,233 ) Income tax expense (4,407 ) (14,080 ) Net income attributable to noncontrolling interests in related party (223 ) (3,160 ) Net income (loss) available to Third Point Re common shareholders $ (19,680 ) $ 233,449 Property and Casualty Reinsurance - Underwriting Ratios (2): Loss ratio 64.4 % 64.8 % Acquisition cost ratio 36.4 % 37.6 % Composite ratio 100.8 % 102.4 % General and administrative expense ratio 3.5 % 5.6 % Combined ratio 104.3 % 108.0 % (1) As a result of the change in the Company’s investme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t>
  </si>
  <si>
    <t>Schedule of breakdown of the Company’s gross premiums written by line of business</t>
  </si>
  <si>
    <t>The following table provides a breakdown of the Company’s gross premiums written by line of business for the three and nine months ended September 30, 2018 and 2017 : Three months ended Nine months ended September 30, 2018 September 30, 2017 September 30, 2018 September 30, 2017 Property (1) $ (3,578 ) (11.9 )% $ (3 ) — % $ (1,549 ) (0.3 )% $ (8,818 ) (1.9 )% Casualty 37,028 123.2 % 161,110 92.3 % 233,758 51.0 % 263,323 55.2 % Specialty (1) (3,386 ) (11.3 )% 13,432 7.7 % 221,639 48.4 % 113,601 23.8 % Total prospective reinsurance contracts 30,064 100.0 % 174,539 100.0 % 453,848 99.1 % 368,106 77.1 % Retroactive reinsurance contracts — — % — — % 4,341 0.9 % 109,351 22.9 % $ 30,064 100.0 % $ 174,539 100.0 % $ 458,189 100.0 % $ 477,457 100.0 % (1) The negative gross premium written amounts for the property and specialty lines of business were the result of reductions in premium estimates on certain contracts in the period.</t>
  </si>
  <si>
    <t>Supplemental Guarantor Information (Tables)</t>
  </si>
  <si>
    <t>Condensed Consolidating Balance Sheet</t>
  </si>
  <si>
    <t>CONDENSED CONSOLIDATING BALANCE SHEET As of September 30, 2018 Third Point Re TPRUSA Non-Guarantor Subsidiaries Eliminations Consolidated Assets Total investments in securities $ — $ — $ 1,872,996 $ — $ 1,872,996 Cash and cash equivalents — 189 49,597 — 49,786 Restricted cash and cash equivalents — — 581,134 — 581,134 Subscription receivable from related party investment fund — — 30,000 — 30,000 Investment in subsidiaries 1,503,740 268,883 165,758 (1,938,381 ) — Due from brokers — — 12,853 — 12,853 Interest and dividends receivable — — 1,975 — 1,975 Reinsurance balances receivable — — 577,382 — 577,382 Deferred acquisition costs, net — — 231,286 — 231,286 Unearned premiums ceded — — 16,772 — 16,772 Loss and loss adjustment expenses recoverable — — 1,576 — 1,576 Amounts due from (to) affiliates 3,493 (3,948 ) 455 — — Other assets 2,079 10,149 854 — 13,082 Total assets $ 1,509,312 $ 275,273 $ 3,542,638 $ (1,938,381 ) $ 3,388,842 Liabilities Accounts payable and accrued expenses $ 1,402 $ 59 $ 7,739 $ — $ 9,200 Reinsurance balances payable — — 71,070 — 71,070 Deposit liabilities — — 146,961 — 146,961 Unearned premium reserves — — 693,333 — 693,333 Loss and loss adjustment expense reserves — — 822,180 — 822,180 Due to brokers — — 16 — 16 Participation agreement with related party investment fund — — 23,149 — 23,149 Interest and dividends payable — 1,026 131 — 1,157 Senior notes payable, net of deferred costs — 113,866 — — 113,866 Total liabilities 1,402 114,951 1,764,579 — 1,880,932 Redeemable noncontrolling interests in related party — — — — — Shareholders’ equity Common shares 9,417 — 1,239 (1,239 ) 9,417 Additional paid-in capital 924,153 165,990 1,537,183 (1,703,173 ) 924,153 Retained earnings (deficit) 574,340 (5,668 ) 239,637 (233,969 ) 574,340 Shareholders’ equity attributable to Third Point Re common shareholders 1,507,910 160,322 1,778,059 (1,938,381 ) 1,507,910 Noncontrolling interests in related party — — — — — Total shareholders’ equity 1,507,910 160,322 1,778,059 (1,938,381 ) 1,507,910 Total liabilities, noncontrolling interests and shareholders’ equity $ 1,509,312 $ 275,273 $ 3,542,638 $ (1,938,381 ) $ 3,388,842 CONDENSED CONSOLIDATING BALANCE SHEET As of December 31, 2017 Third TPRUSA Non-Guarantor Subsidiaries Eliminations Consolidated Assets Total investments in securities $ — $ — $ 2,995,939 $ —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t>
  </si>
  <si>
    <t>Condensed Consolidating Statement of Income</t>
  </si>
  <si>
    <t>CONDENSED CONSOLIDATING STATEMENTS OF LOSS For the three months ended September 30, 2018 Third TPRUSA Non-Guarantor Subsidiaries Eliminations Consolidated Revenues Gross premiums written $ — $ — $ 30,064 $ — $ 30,064 Gross premiums ceded — — — — — Net premiums written — — 30,064 — 30,064 Change in net unearned premium reserves — — 97,929 — 97,929 Net premiums earned — — 127,993 — 127,993 Net investment loss — — (3,590 ) — (3,590 ) Equity in losses of subsidiaries (11,100 ) (2,821 ) (11 ) 13,932 — Total revenues (11,100 ) (2,821 ) 124,392 13,932 124,403 Expenses Loss and loss adjustment expenses incurred, net — — 88,706 — 88,706 Acquisition costs, net — — 40,841 — 40,841 General and administrative expenses 2,181 13 7,317 — 9,511 Other expenses — — (1,362 ) — (1,362 ) Interest expense — 2,074 — — 2,074 Foreign exchange gains — — (1,979 ) — (1,979 ) Total expenses 2,181 2,087 133,523 — 137,791 Loss before income tax benefit (13,281 ) (4,908 ) (9,131 ) 13,932 (13,388 ) Income tax (expense) benefit — 438 (327 ) — 111 Net loss (13,281 ) (4,470 ) (9,458 ) 13,932 (13,277 ) Net income attributable to noncontrolling interests in related party — — (4 ) — (4 ) Net loss attributable to Third Point Re common shareholders $ (13,281 ) $ (4,470 ) $ (9,462 ) $ 13,932 $ (13,281 ) For the nine months ended September 30, 2018 Third TPRUSA Non-Guarantor Subsidiaries Eliminations Consolidated Revenues Gross premiums written $ — $ — $ 458,189 $ — $ 458,189 Gross premiums ceded — — (18,125 ) — (18,125 ) Net premiums written — — 440,064 — 440,064 Change in net unearned premium reserves — — (28,092 ) — (28,092 ) Net premiums earned — — 411,972 — 411,972 Net investment income — — 25,377 — 25,377 Equity in losses of subsidiaries (14,138 ) (2,582 ) (42 ) 16,762 — Total revenues (14,138 ) (2,582 ) 437,307 16,762 437,349 Expenses Loss and loss adjustment expenses incurred, net — — 265,326 — 265,326 Acquisition costs, net — — 149,830 — 149,830 General and administrative expenses 5,542 35 23,111 — 28,688 Other expenses — — 6,616 — 6,616 Interest expense — 6,154 — — 6,154 Foreign exchange gains — — (4,215 ) — (4,215 ) Total expenses 5,542 6,189 440,668 — 452,399 Loss before income tax benefit (19,680 ) (8,771 ) (3,361 ) 16,762 (15,050 ) Income tax (expense) benefit — 1,300 (5,707 ) — (4,407 ) Net loss (19,680 ) (7,471 ) (9,068 ) 16,762 (19,457 ) Net income attributable to noncontrolling interests in related party — — (223 ) — (223 ) Net loss attributable to Third Point Re common shareholders $ (19,680 ) $ (7,471 ) $ (9,291 ) $ 16,762 $ (19,680 ) CONDENSED CONSOLIDATING STATEMENTS OF INCOME For the three months ended September 30, 2017 Third TPRUSA Non-Guarantor Subsidiaries Eliminations Consolidated Revenues Gross premiums written $ — $ — $ 174,539 $ — $ 174,539 Gross premiums ceded — — — — — Net premiums written — — 174,539 — 174,539 Change in net unearned premium reserves — — (68,564 ) — (68,564 ) Net premiums earned — — 105,975 — 105,975 Net investment income — — 88,968 — 88,968 Equity in earnings (losses) of subsidiaries 55,847 5,473 (30 ) (61,290 ) — Total revenues 55,847 5,473 194,913 (61,290 ) 194,943 Expenses Loss and loss adjustment expenses incurred, net — — 77,275 — 77,275 Acquisition costs, net — — 33,974 — 33,974 General and administrative expenses 1,162 17 12,039 — 13,218 Other expenses — — 3,846 — 3,846 Interest expense — 2,074 — — 2,074 Foreign exchange losses — — 5,437 — 5,437 Total expenses 1,162 2,091 132,571 — 135,824 Income before income tax (expense) benefit 54,685 3,382 62,342 (61,290 ) 59,119 Income tax (expense) benefit — 732 (4,207 ) — (3,475 ) Net income 54,685 4,114 58,135 (61,290 ) 55,644 Net income attributable to noncontrolling interests in related party — — (959 ) — (959 ) Net income available to Third Point Re common shareholders $ 54,685 $ 4,114 $ 57,176 $ (61,290 ) $ 54,685 For the nine months ended September 30, 2017 Third TPRUSA Non-Guarantor Subsidiaries Eliminations Consolidated Revenues Gross premiums written $ — $ — $ 477,457 $ — $ 477,457 Gross premiums ceded — — (2,550 ) — (2,550 ) Net premiums written — — 474,907 — 474,907 Change in net unearned premium reserves — — (57,365 ) — (57,365 ) Net premiums earned — — 417,542 — 417,542 Net investment income — — 324,803 — 324,803 Equity in earnings (losses) of subsidiaries 237,060 19,305 (35 ) (256,330 ) — Total revenues 237,060 19,305 742,310 (256,330 ) 742,345 Expenses Loss and loss adjustment expenses incurred, net — — 270,549 — 270,549 Acquisition costs, net — — 157,067 — 157,067 General and administrative expenses 3,611 37 35,156 — 38,804 Other expenses — — 8,852 — 8,852 Interest expense — 6,151 — — 6,151 Foreign exchange losses — — 10,233 — 10,233 Total expenses 3,611 6,188 481,857 — 491,656 Income before income tax (expense) benefit 233,449 13,117 260,453 (256,330 ) 250,689 Income tax (expense) benefit — 2,166 (16,246 ) — (14,080 ) Net income 233,449 15,283 244,207 (256,330 ) 236,609 Net income attributable to noncontrolling interests in related party — — (3,160 ) — (3,160 ) Net income available to Third Point Re common shareholders $ 233,449 $ 15,283 $ 241,047 $ (256,330 ) $ 233,449</t>
  </si>
  <si>
    <t>Condensed Consolidating Statement of Cash Flows</t>
  </si>
  <si>
    <t>CONDENSED CONSOLIDATING STATEMENT OF CASH FLOWS For the nine months ended September 30, 2018 Third TPRUSA Non-Guarantor Subsidiaries Eliminations Consolidated Operating activities Net loss $ (19,680 ) $ (7,471 ) $ (9,068 ) $ 16,762 $ (19,457 ) Adjustments to reconcile net loss to net cash provided by (used in) operating activities: Equity in (earnings) losses of subsidiaries 14,138 2,582 42 (16,762 ) — Share compensation expense 444 — 4,512 — 4,956 Net interest income on deposit liabilities — — (1,609 ) — (1,609 ) Net realized and unrealized gain on investments and derivatives — — (32,373 ) — (32,373 ) Net unrealized loss on investment in related party investment fund — — 1,926 — 1,926 Net foreign exchange gains — — (4,215 ) — (4,215 ) Amortization of premium and accretion of discount, net — 133 2,541 — 2,674 Changes in assets and liabilities: Reinsurance balances receivable — — (87,911 ) — (87,911 ) Deferred acquisition costs, net — — 27,507 — 27,507 Unearned premiums ceded — — (15,723 ) — (15,723 ) Loss and loss adjustment expenses recoverable — — (463 ) — (463 ) Other assets (1,415 ) (10,149 ) 5,807 — (5,757 ) Interest and dividends receivable, net — (2,029 ) (3,244 ) — (5,273 ) Unearned premium reserves — — 43,815 — 43,815 Loss and loss adjustment expense reserves — — 107,325 — 107,325 Accounts payable and accrued expenses 639 8,864 (32,264 ) — (22,761 ) Reinsurance balances payable — — 29,624 — 29,624 Amounts due from (to) affiliates (4,781 ) 4,360 421 — — Net cash provided by (used in) operating activities (10,655 ) (3,710 ) 36,650 — 22,285 Investing activities Contributions to related party investment fund — — (88,658 ) — (88,658 ) Purchases of investments — — (3,235,659 ) — (3,235,659 ) Proceeds from sales and maturities of investments — — 3,222,239 — 3,222,239 Purchases of investments to cover short sales — — (853,798 ) — (853,798 ) Proceeds from short sales of investments — — 800,508 — 800,508 Change in due to/from brokers, net — — 471,352 — 471,352 Decrease in securities sold under an agreement to repurchase — — (29,618 ) — (29,618 ) Net cash provided by investing activities — — 286,366 — 286,366 Financing activities Taxes paid on withholding shares (74 ) — — — (74 ) Purchases of Third Point Re common shares under share repurchase program (133,380 ) — — — (133,380 ) Increase in deposit liabilities, net — — 4,340 — 4,340 Change in total noncontrolling interests in related party, net — — (97,950 ) — (97,950 ) Dividend received by (paid to) parent 144,100 3,700 (147,800 ) — — Net cash provided by (used in) financing activities 10,646 3,700 (241,410 ) — (227,064 ) Net increase (decrease) in cash, cash equivalents and restricted cash (9 ) (10 ) 81,606 — 81,587 Cash, cash equivalents and restricted cash at beginning of period 9 199 549,125 — 549,333 Cash, cash equivalents and restricted cash at end of period $ — $ 189 $ 630,731 $ — $ 630,920 CONDENSED CONSOLIDATING STATEMENT OF CASH FLOWS For the nine months ended September 30, 2017 Third TPRUSA Non-Guarantor Subsidiaries Eliminations Consolidated Operating activities Net income $ 233,449 $ 15,283 $ 244,207 $ (256,330 ) $ 236,609 Adjustments to reconcile net income to net cash provided by (used in) operating activities: Equity in (earnings) losses of subsidiaries (237,060 ) (19,305 ) 35 256,330 — Share compensation expense 184 — 3,830 — 4,014 Net interest expense on deposit liabilities — — 1,472 — 1,472 Net realized and unrealized gain on investments and derivatives — — (383,681 ) — (383,681 ) Net foreign exchange losses — — 10,233 — 10,233 Amortization of premium and accretion of discount, net — 133 (585 ) — (452 ) Changes in assets and liabilities: Reinsurance balances receivable — — (77,444 ) — (77,444 ) Deferred acquisition costs, net — — (1,473 ) — (1,473 ) Unearned premiums ceded — — (934 ) — (934 ) Loss and loss adjustment expenses recoverable — — (1,586 ) — (1,586 ) Other assets (97 ) 5,507 2,808 — 8,218 Interest and dividends receivable, net — (2,031 ) 2,800 — 769 Unearned premium reserves — — 58,299 — 58,299 Loss and loss adjustment expense reserves — — 78,931 — 78,931 Accounts payable and accrued expenses (96 ) (7,960 ) 22,229 — 14,173 Reinsurance balances payable — — 11,462 — 11,462 Performance fees payable to related party — — 73,210 — 73,210 Amounts due from (to) affiliates 1,351 (4,806 ) 3,455 — — Net cash provided by (used in) operating activities (2,269 ) (13,179 ) 47,268 — 31,820 Investing activities Purchases of investments — — (2,238,167 ) — (2,238,167 ) Proceeds from sales and maturities of investments — — 2,536,688 — 2,536,688 Purchases of investments to cover short sales — — (440,242 ) — (440,242 ) Proceeds from short sales of investments — — 735,132 — 735,132 Change in due to/from brokers, net — — (400,566 ) — (400,566 ) Net cash provided by investing activities — — 192,845 — 192,845 Financing activities Proceeds from issuance of Third Point Re common shares, net of costs 1,504 — — — 1,504 Purchases of Third Point Re common shares under share repurchase program (40,864 ) — — — (40,864 ) Increase in deposit liabilities, net — — 6,380 — 6,380 Change in total noncontrolling interests in related party, net — — (16,780 ) — (16,780 ) Dividend received by (paid to) parent 40,000 13,300 (53,300 ) — — Net cash provided by (used in) financing activities 640 13,300 (63,700 ) — (49,760 ) Net increase (decrease) in cash, cash equivalents and restricted cash (1,629 ) 121 176,413 — 174,905 Cash, cash equivalents and restricted cash at beginning of period 1,629 79 307,183 — 308,891 Cash, cash equivalents and restricted cash at end of period $ — $ 200 $ 483,596 $ — $ 483,796</t>
  </si>
  <si>
    <t>Significant accounting policies Recent accounting pronouncements (Details) $ in Millions</t>
  </si>
  <si>
    <t>Sep. 30, 2017USD ($)</t>
  </si>
  <si>
    <t>Accounting Standards Update 2016-18 [Member]</t>
  </si>
  <si>
    <t>New Accounting Pronouncements or Change in Accounting Principle [Line Items]</t>
  </si>
  <si>
    <t>Prior Period Reclassification Adjustment</t>
  </si>
  <si>
    <t>Restricted cash and cash equivalents and restricted investments (Details) - USD ($) $ in Thousands</t>
  </si>
  <si>
    <t>Dec. 31, 2016</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noncontrolling interests in related party</t>
  </si>
  <si>
    <t>Total liabilities and shareholders' equity</t>
  </si>
  <si>
    <t>Total net investments managed by Third Point LLC</t>
  </si>
  <si>
    <t>Total investments in securities, including investment in related party investment fund</t>
  </si>
  <si>
    <t>Securities sold, not yet purchased</t>
  </si>
  <si>
    <t>Participation agreement [Member]</t>
  </si>
  <si>
    <t>Total noncontrolling interests in related party</t>
  </si>
  <si>
    <t>Investments - Narrative (Details) - USD ($) $ in Thousands</t>
  </si>
  <si>
    <t>Transfers of Financial Assets Accounted for as Sale, Initial Fair Value of Assets Obtained as Proceeds</t>
  </si>
  <si>
    <t>Fair Value Measurements (Details) - USD ($) $ in Millions</t>
  </si>
  <si>
    <t>Securities valued based on dealer quotes or other quoted market prices for similar securities</t>
  </si>
  <si>
    <t>Percent of securities valued based on dealer quotes or other quoted market prices for similar securities</t>
  </si>
  <si>
    <t>7.60%</t>
  </si>
  <si>
    <t>Securities sold, not yet purchased, valued based on dealer quotes or other quoted market prices for similar securities</t>
  </si>
  <si>
    <t>Percent of securities sold, not yet purchased, valued based on dealer quotes or other quoted market prices for similar securities</t>
  </si>
  <si>
    <t>0.50%</t>
  </si>
  <si>
    <t>Private common equity securities</t>
  </si>
  <si>
    <t>investments fair valued by the Company’s Investment Manager</t>
  </si>
  <si>
    <t>2.70%</t>
  </si>
  <si>
    <t>Transfer of Assets from Level 1 to Level 2</t>
  </si>
  <si>
    <t>Equity securities</t>
  </si>
  <si>
    <t>Trading securities, change in unrealized holding gains (loss)</t>
  </si>
  <si>
    <t>Debt securities</t>
  </si>
  <si>
    <t>Fair Value Measurements - Schedule of investments, categorized by the level of the fair value hierarchy (Details) - USD ($) $ in Thousands</t>
  </si>
  <si>
    <t>Private preferred equity securities</t>
  </si>
  <si>
    <t>Total equities</t>
  </si>
  <si>
    <t>Asset-backed securities</t>
  </si>
  <si>
    <t>Bank debt</t>
  </si>
  <si>
    <t>Corporate bonds</t>
  </si>
  <si>
    <t>U.S. Treasury securities</t>
  </si>
  <si>
    <t>Sovereign debt</t>
  </si>
  <si>
    <t>Other debt securities</t>
  </si>
  <si>
    <t>Total debt securities</t>
  </si>
  <si>
    <t>Options</t>
  </si>
  <si>
    <t>Rights and warrants</t>
  </si>
  <si>
    <t>Real estate</t>
  </si>
  <si>
    <t>Trade claims</t>
  </si>
  <si>
    <t>Total other investments</t>
  </si>
  <si>
    <t>Investments in funds valued at NAV</t>
  </si>
  <si>
    <t>Assets Including Alternative Investments, Fair Value Disclosure</t>
  </si>
  <si>
    <t>Total securities sold, not yet purchased</t>
  </si>
  <si>
    <t>Derivative liabilities (embedded)</t>
  </si>
  <si>
    <t>Quoted prices in active markets (Level 1)</t>
  </si>
  <si>
    <t>Significant other observable inputs (Level 2)</t>
  </si>
  <si>
    <t>Significant unobservable inputs (Level 3)</t>
  </si>
  <si>
    <t>Fair Value Measurements - Schedule of reconciliation of the balances for all investments measured at fair value using significant unobservable inputs (Details) - USD ($) $ in Thousands</t>
  </si>
  <si>
    <t>Asset fair value, beginning balance</t>
  </si>
  <si>
    <t>Transfers in to (out of) Level 3 (1)</t>
  </si>
  <si>
    <t>Purchases</t>
  </si>
  <si>
    <t>Sales</t>
  </si>
  <si>
    <t>Realized and Unrealized Gains (Losses)</t>
  </si>
  <si>
    <t>Asset fair value, ending balance</t>
  </si>
  <si>
    <t>Liability fair value, beginning balance</t>
  </si>
  <si>
    <t>Liability fair value, ending balance</t>
  </si>
  <si>
    <t>Total change in unrealized (gains) losses on fair value of assets using significant unobservable inputs</t>
  </si>
  <si>
    <t>Derivative liabilities (free standing)</t>
  </si>
  <si>
    <t>Derivative [Member]</t>
  </si>
  <si>
    <t>Fair Value Measurements - Schedule of unobservable inputs (Details) $ in Thousands</t>
  </si>
  <si>
    <t>12 Months Ended</t>
  </si>
  <si>
    <t>Dec. 31, 2017USD ($)</t>
  </si>
  <si>
    <t>Sep. 30, 2018USD ($)</t>
  </si>
  <si>
    <t>Jun. 30, 2018USD ($)</t>
  </si>
  <si>
    <t>Jun. 30, 2017USD ($)</t>
  </si>
  <si>
    <t>Dec. 31, 2016USD ($)</t>
  </si>
  <si>
    <t>Fair Value Inputs, Assets, Quantitative Information</t>
  </si>
  <si>
    <t>Embedded Derivative, Fair Value of Embedded Derivative Liability</t>
  </si>
  <si>
    <t>Fair Value, Measurement with Unobservable Inputs Reconciliation, Recurring Basis, Asset Value</t>
  </si>
  <si>
    <t>Significant unobservable inputs (Level 3) | Private Equity Funds | Market Approach Valuation Technique | Minimum</t>
  </si>
  <si>
    <t>Volatility</t>
  </si>
  <si>
    <t>35.00%</t>
  </si>
  <si>
    <t>Fair Value Inputs, Discount Rate</t>
  </si>
  <si>
    <t>0.00%</t>
  </si>
  <si>
    <t>Fair Value Assumptions, Exit Term</t>
  </si>
  <si>
    <t>6 months</t>
  </si>
  <si>
    <t>Fair Value Assumptions, Multiples</t>
  </si>
  <si>
    <t>Significant unobservable inputs (Level 3) | Private Equity Funds | Market Approach Valuation Technique | Maximum</t>
  </si>
  <si>
    <t>65.00%</t>
  </si>
  <si>
    <t>1 year 9 months 20 days</t>
  </si>
  <si>
    <t>Significant unobservable inputs (Level 3) | Real Estate | Discounted Cash Flow Valuation Technique</t>
  </si>
  <si>
    <t>9.50%</t>
  </si>
  <si>
    <t>Significant unobservable inputs (Level 3) | Real Estate | Discounted Cash Flow Valuation Technique | Minimum</t>
  </si>
  <si>
    <t>Fair Value Inputs, Cap Rate</t>
  </si>
  <si>
    <t>6.50%</t>
  </si>
  <si>
    <t>Significant unobservable inputs (Level 3) | Real Estate | Discounted Cash Flow Valuation Technique | Maximum</t>
  </si>
  <si>
    <t>10.00%</t>
  </si>
  <si>
    <t>Significant unobservable inputs (Level 3) | Other debt securities | Discounted Cash Flow Valuation Technique</t>
  </si>
  <si>
    <t>Significant unobservable inputs (Level 3) | Rights and warrants | Market Approach Valuation Technique | Minimum</t>
  </si>
  <si>
    <t>Significant unobservable inputs (Level 3) | Rights and warrants | Market Approach Valuation Technique | Maximum</t>
  </si>
  <si>
    <t>Significant unobservable inputs (Level 3) | Rights and warrants | Discounted Cash Flow Valuation Technique</t>
  </si>
  <si>
    <t>13.50%</t>
  </si>
  <si>
    <t>5 years</t>
  </si>
  <si>
    <t>Securities purchased under an agreement to sell, securities sold under an agreement to repurchase and securities lending transactions (Details) $ in Thousands</t>
  </si>
  <si>
    <t>Minimum</t>
  </si>
  <si>
    <t>Investment Holdings [Line Items]</t>
  </si>
  <si>
    <t>Maturity term for reverse repurchase agreements</t>
  </si>
  <si>
    <t>30 days</t>
  </si>
  <si>
    <t>Maximum</t>
  </si>
  <si>
    <t>90 days</t>
  </si>
  <si>
    <t>Securities Sold under Agreements to Repurchase, Gross Including Not Subject to Master Netting Arrangement</t>
  </si>
  <si>
    <t>Overnights and continuous | Asset-backed securities</t>
  </si>
  <si>
    <t>Up to 30 days | Asset-backed securities</t>
  </si>
  <si>
    <t>30 - 90 days | Asset-backed securities</t>
  </si>
  <si>
    <t>Greater than 90 days | Asset-backed securities</t>
  </si>
  <si>
    <t>Due from/to brokers (Details) - USD ($) $ in Thousands</t>
  </si>
  <si>
    <t>Cash held at brokers</t>
  </si>
  <si>
    <t>Receivable from unsettled trades (1)</t>
  </si>
  <si>
    <t>Borrowing from prime brokers</t>
  </si>
  <si>
    <t>Payable from unsettled trades</t>
  </si>
  <si>
    <t>Payables to Broker-Dealers and Clearing Organizations</t>
  </si>
  <si>
    <t>Collateral</t>
  </si>
  <si>
    <t>Non-US</t>
  </si>
  <si>
    <t>Derivatives - Schedule of listing currency, fair value and notional amounts of derivative instruments (Details) - USD ($) $ in Thousands</t>
  </si>
  <si>
    <t>Derivative</t>
  </si>
  <si>
    <t>Derivative Assets, Notional Amount</t>
  </si>
  <si>
    <t>Derivative Liabilities, Notional Amount</t>
  </si>
  <si>
    <t>Realized Gain (Loss)</t>
  </si>
  <si>
    <t>Unrealized Gain (Loss)</t>
  </si>
  <si>
    <t>Credit Default Swaps - Protection Purchased</t>
  </si>
  <si>
    <t>Total Return Swaps - Long Contracts</t>
  </si>
  <si>
    <t>Credit Default Swaps - Protection Sold</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Futures | Long Contracts / Purchased</t>
  </si>
  <si>
    <t>Futures | Short Contracts / Sold</t>
  </si>
  <si>
    <t>Sovereign Debt Futures - Short Contracts | Short Contracts / Sold</t>
  </si>
  <si>
    <t>Total Return Swap [Member] | Long Contracts / Purchased</t>
  </si>
  <si>
    <t>Sovereign Futures | Long Contracts / Purchased</t>
  </si>
  <si>
    <t>Foreign Currency Forward Contracts</t>
  </si>
  <si>
    <t>Foreign Currency Future Options - Purchased | Long Contracts / Purchased</t>
  </si>
  <si>
    <t>Foreign Currency Options | Long Contracts / Purchased</t>
  </si>
  <si>
    <t>Foreign Currency Options | Short Contracts / Sold</t>
  </si>
  <si>
    <t>Embedded derivatives in reinsurance contracts</t>
  </si>
  <si>
    <t>Derivatives - Narrative (Details) $ in Millions</t>
  </si>
  <si>
    <t>Derivative credit liability</t>
  </si>
  <si>
    <t>OTC Option Asset</t>
  </si>
  <si>
    <t>OTC Option Liability</t>
  </si>
  <si>
    <t>Derivative Instruments with Credit-Risk-Related Contingent Features</t>
  </si>
  <si>
    <t>Right to reclaim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Financial assets, derivative assets and collateral received</t>
  </si>
  <si>
    <t>Financial liabilities, derivative liabilities and collateral pledged</t>
  </si>
  <si>
    <t>Financial Instruments</t>
  </si>
  <si>
    <t>Cash Collateral Received</t>
  </si>
  <si>
    <t>Net Amount</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liabilities, derivative liabilities and collateral pledged | Counterparty 1</t>
  </si>
  <si>
    <t>Financial liabilities, derivative liabilities and collateral pledged | Counterparty 2</t>
  </si>
  <si>
    <t>Financial liabilities, derivative liabilities and collateral pledged | Counterparty 3</t>
  </si>
  <si>
    <t>Financial liabilities, derivative liabilities and collateral pledged | Counterparty 4</t>
  </si>
  <si>
    <t>Financial liabilities, derivative liabilities and collateral pledged | Counterparty 5</t>
  </si>
  <si>
    <t>Financial liabilities, derivative liabilities and collateral pledged | Counterparty 6</t>
  </si>
  <si>
    <t>Financial liabilities, derivative liabilities and collateral pledged | Counterparty 8</t>
  </si>
  <si>
    <t>Financial liabilities, derivative liabilities and collateral pledged | Counterparty 9</t>
  </si>
  <si>
    <t>Financial liabilities, derivative liabilities and collateral pledged | Counterparty 15</t>
  </si>
  <si>
    <t>Net investment gains (losses) on securities sold under an agreement to repurchase</t>
  </si>
  <si>
    <t>Net investment gains (losses) on securities sold under an agreement to repurchase | Counterparty 4</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 (1)</t>
  </si>
  <si>
    <t>Total incurred loss and loss adjustment expenses</t>
  </si>
  <si>
    <t>Net loss and loss adjustment expenses paid in respect of losses occurring in:</t>
  </si>
  <si>
    <t>Prior years</t>
  </si>
  <si>
    <t>Total net paid losses</t>
  </si>
  <si>
    <t>Foreign currency translation</t>
  </si>
  <si>
    <t>Net reserves for loss and loss adjustment expenses, end of period</t>
  </si>
  <si>
    <t>Plus: loss and loss adjustment expenses recoverable, end of period</t>
  </si>
  <si>
    <t>Deferred Costs</t>
  </si>
  <si>
    <t>Gross reserves for loss and loss adjustment expenses, end of period</t>
  </si>
  <si>
    <t>Amortization of deferred gains on retroactive reinsurance contracts</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Multi Line Contract [Member] | Unfavorable (Favorable) Reserve Development [Member]</t>
  </si>
  <si>
    <t>Property (1) | Unfavorable (Favorable) Reserve Development [Member]</t>
  </si>
  <si>
    <t>Ceded reinsurance premiums (Details) - USD ($) $ in Thousands</t>
  </si>
  <si>
    <t>Ceded reinsurance premiums [Abstract]</t>
  </si>
  <si>
    <t>Management, performance and founders fees (Details) - USD ($) $ in Thousands</t>
  </si>
  <si>
    <t>Sep. 04, 2018</t>
  </si>
  <si>
    <t>Aug. 31, 2018</t>
  </si>
  <si>
    <t>Related Party Transaction</t>
  </si>
  <si>
    <t>Affiliate costs, gross of TP fund fees</t>
  </si>
  <si>
    <t>Management and performance fees</t>
  </si>
  <si>
    <t>TP Fund [Member]</t>
  </si>
  <si>
    <t>Annual investment performance fee</t>
  </si>
  <si>
    <t>20.00%</t>
  </si>
  <si>
    <t>Annual investment management fee</t>
  </si>
  <si>
    <t>1.50%</t>
  </si>
  <si>
    <t>Third Point LLC</t>
  </si>
  <si>
    <t>Third Point LLC | Management and performance fees</t>
  </si>
  <si>
    <t>Third Point Advisors LLC</t>
  </si>
  <si>
    <t>Third Point Advisors LLC | Management and performance fees</t>
  </si>
  <si>
    <t>Third Point Advisors LLC | Investment income</t>
  </si>
  <si>
    <t>Deposit contracts (Details) - USD ($) $ in Thousands</t>
  </si>
  <si>
    <t>Deposit Contracts, Liabilities [Roll Forward]</t>
  </si>
  <si>
    <t>Balance, beginning of period</t>
  </si>
  <si>
    <t>Consideration received</t>
  </si>
  <si>
    <t>Consideration receivable</t>
  </si>
  <si>
    <t>Net investment expense (incom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 - USD ($)</t>
  </si>
  <si>
    <t>Jul. 31, 2018</t>
  </si>
  <si>
    <t>Line of Credit Facility</t>
  </si>
  <si>
    <t>Facility</t>
  </si>
  <si>
    <t>Utilized</t>
  </si>
  <si>
    <t>Unsecured facility</t>
  </si>
  <si>
    <t>Secured facility [Member]</t>
  </si>
  <si>
    <t>Restricted cash securing letter of credit facilities | Unsecured facility</t>
  </si>
  <si>
    <t>Net investment income (Details) - USD ($) $ in Thousands</t>
  </si>
  <si>
    <t>Net realized gains on investments and investment derivatives</t>
  </si>
  <si>
    <t>Net change in unrealized gains (losses) on investments and investment derivatives</t>
  </si>
  <si>
    <t>Net gains (losses) on foreign currencies</t>
  </si>
  <si>
    <t>Dividend and interest income</t>
  </si>
  <si>
    <t>Dividends paid on securities sold, not yet purchased</t>
  </si>
  <si>
    <t>Net investment income - by Type (Details) - USD ($) $ in Thousands</t>
  </si>
  <si>
    <t>Schedule of Net Investment Income (Loss) by Asset Type</t>
  </si>
  <si>
    <t>Other investment expenses</t>
  </si>
  <si>
    <t>Net investment income (loss) on derivative contracts</t>
  </si>
  <si>
    <t>Net investment income (loss) on cash, including foreign exchange gain (loss)</t>
  </si>
  <si>
    <t>Net investment income (losses) on securities purchased under an agreement to sell and securities sold under an agreement to repurchase</t>
  </si>
  <si>
    <t>Withholding taxes reclassified to income tax expense</t>
  </si>
  <si>
    <t>Total other investment income (losses) and other expenses</t>
  </si>
  <si>
    <t>Net investment income (loss) by asset type</t>
  </si>
  <si>
    <t>Net investment income (loss) by asset type | Real estate</t>
  </si>
  <si>
    <t>Net investment income (loss) by asset type | Total other investments</t>
  </si>
  <si>
    <t>Net investment income (loss) by asset type | Net investment income (loss) in funds valued at NAV, excluding Third Point Enhanced LP</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loss) by liability type | Sovereign debt</t>
  </si>
  <si>
    <t>Net investment income - TP Fund income Statement (Details) - USD ($)</t>
  </si>
  <si>
    <t>Investment loss</t>
  </si>
  <si>
    <t>Total investment income</t>
  </si>
  <si>
    <t>Net realized loss from securities, derivative contracts and foreign currency translations</t>
  </si>
  <si>
    <t>Net change in unrealized gain on securities, derivative contracts and foreign currency translations</t>
  </si>
  <si>
    <t>Net income from currencies</t>
  </si>
  <si>
    <t>Management fees</t>
  </si>
  <si>
    <t>Net investment income - TP Fund Balance Sheet (Details) - USD ($) $ in Thousands</t>
  </si>
  <si>
    <t>Subscriptions received in advance</t>
  </si>
  <si>
    <t>Partners' Capital</t>
  </si>
  <si>
    <t>Other expenses (Details) - USD ($) $ in Thousands</t>
  </si>
  <si>
    <t>Investment expense (income) on deposit liabilities</t>
  </si>
  <si>
    <t>Investment expense and change in fair value of embedded derivatives in reinsurance contracts</t>
  </si>
  <si>
    <t>Income taxes (Details) - USD ($) $ in Thousands</t>
  </si>
  <si>
    <t>Income Tax</t>
  </si>
  <si>
    <t>Deferred Tax Assets, Net</t>
  </si>
  <si>
    <t>Provision for uncertain tax positions</t>
  </si>
  <si>
    <t>Income tax expense</t>
  </si>
  <si>
    <t>Income tax expense (benefit) related to U.S. and U.K. subsidiaries</t>
  </si>
  <si>
    <t>Change in uncertain tax positions (1)</t>
  </si>
  <si>
    <t>Withholding taxes on certain investment transactions (1)</t>
  </si>
  <si>
    <t>Share capital - Common shares and treasury shares (Details)</t>
  </si>
  <si>
    <t>Sep. 30, 2018shares</t>
  </si>
  <si>
    <t>Sep. 30, 2017shares</t>
  </si>
  <si>
    <t>Dec. 31, 2017shares</t>
  </si>
  <si>
    <t>Share-based Compensation Arrangement by Share-based Payment Award [Line Items]</t>
  </si>
  <si>
    <t>Common shares issued, beginning of period, shares</t>
  </si>
  <si>
    <t>Retirement of treasury shares and shares repurchased</t>
  </si>
  <si>
    <t>Warrants exercised, net</t>
  </si>
  <si>
    <t>Common shares issued, end of period, shares</t>
  </si>
  <si>
    <t>Balance, end of period, shares</t>
  </si>
  <si>
    <t>Common shares outstanding, end of period, shares</t>
  </si>
  <si>
    <t>Warrants exercised, shares</t>
  </si>
  <si>
    <t>Warrants retired, shares</t>
  </si>
  <si>
    <t>Options exercised</t>
  </si>
  <si>
    <t>Shares granted</t>
  </si>
  <si>
    <t>Restricted shares with service condition</t>
  </si>
  <si>
    <t>Performance restricted shares granted, net of forfeitures and shares withheld</t>
  </si>
  <si>
    <t>Share capital - Authorized and issued (Details) - USD ($)</t>
  </si>
  <si>
    <t>Authorized share capital</t>
  </si>
  <si>
    <t>Share capital - Share repurchase (Details) - USD ($)</t>
  </si>
  <si>
    <t>Feb. 28, 2018</t>
  </si>
  <si>
    <t>Share repurchase [Abstract]</t>
  </si>
  <si>
    <t>Stock Repurchase Program, Increase in Authorized Amount</t>
  </si>
  <si>
    <t>Stock Repurchase Program, Authorized Amount</t>
  </si>
  <si>
    <t>Shares repurchased, shares</t>
  </si>
  <si>
    <t>Payment to repurchase shares</t>
  </si>
  <si>
    <t>Average price (usd per share)</t>
  </si>
  <si>
    <t>Stock repurchase program, remaining authorized shares</t>
  </si>
  <si>
    <t>Share-based compensation - Narrative (Details) - USD ($) $ in Millions</t>
  </si>
  <si>
    <t>Unamortized share compensation expense</t>
  </si>
  <si>
    <t>Unamortized share compensation expense, period of recognition</t>
  </si>
  <si>
    <t>1 year 7 months 6 days</t>
  </si>
  <si>
    <t>1 year 6 months</t>
  </si>
  <si>
    <t>Management and director options</t>
  </si>
  <si>
    <t>Fair value assumptions</t>
  </si>
  <si>
    <t>Remaining contractual life</t>
  </si>
  <si>
    <t>3 years 4 months 27 days</t>
  </si>
  <si>
    <t>4 years 2 months 12 days</t>
  </si>
  <si>
    <t>Weighted average contractual term exercisable</t>
  </si>
  <si>
    <t>3 years 4 months 24 days</t>
  </si>
  <si>
    <t>4 years 1 month 6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Lower Range Limit (usd per share)</t>
  </si>
  <si>
    <t>Upper Range Limit (usd per share)</t>
  </si>
  <si>
    <t>3 years 4 months 2 days</t>
  </si>
  <si>
    <t>Management and director options | $15.05 - $16.89</t>
  </si>
  <si>
    <t>3 years 6 months 14 days</t>
  </si>
  <si>
    <t>Management and director options | $20.00 - $25.05</t>
  </si>
  <si>
    <t>3 years 5 months 23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Schedule of Noncontrolling Interest (Details) - USD ($) $ in Thousands</t>
  </si>
  <si>
    <t>Redeemable Noncontrolling Interest [Roll Forward]</t>
  </si>
  <si>
    <t>Total Noncontrolling Interests [Roll Forward]</t>
  </si>
  <si>
    <t>Net income attributable to total noncontrolling interests in related party</t>
  </si>
  <si>
    <t>Contributions</t>
  </si>
  <si>
    <t>Third Point Re BDA</t>
  </si>
  <si>
    <t>Third Point Re USA</t>
  </si>
  <si>
    <t>Changes in capital account allocation (1)</t>
  </si>
  <si>
    <t>Non-controlling interests - Narrative (Details) - USD ($) $ in Thousands</t>
  </si>
  <si>
    <t>Noncontrolling Interest [Line Items]</t>
  </si>
  <si>
    <t>Affiliate Costs</t>
  </si>
  <si>
    <t>Equity method investment, ownership percentage</t>
  </si>
  <si>
    <t>87.80%</t>
  </si>
  <si>
    <t>TP GP [Member]</t>
  </si>
  <si>
    <t>12.00%</t>
  </si>
  <si>
    <t>Cayman Holdco [Member]</t>
  </si>
  <si>
    <t>15.60%</t>
  </si>
  <si>
    <t>Equity method investments, fair value disclosure</t>
  </si>
  <si>
    <t>Payments for (Proceeds from) Limited Partnership</t>
  </si>
  <si>
    <t>Third Point Hellenic Recovery US Feeder Fund, L.P. [Member]</t>
  </si>
  <si>
    <t>2.90%</t>
  </si>
  <si>
    <t>TP DR Holdings LLC [Member]</t>
  </si>
  <si>
    <t>100.00%</t>
  </si>
  <si>
    <t>Equity method investment, interest in equity</t>
  </si>
  <si>
    <t>Equity method investment, interest in debt</t>
  </si>
  <si>
    <t>13.10%</t>
  </si>
  <si>
    <t>Equity Method Investment, Fair Value of Interest in Equity</t>
  </si>
  <si>
    <t>Equity Method Investment, Fair Value of Interest in Debt</t>
  </si>
  <si>
    <t>TP Trading II LLC [Member]</t>
  </si>
  <si>
    <t>9.30%</t>
  </si>
  <si>
    <t>CloudbreakAggregator [Member]</t>
  </si>
  <si>
    <t>Asset-backed securities | Cloudbreak II Cayman Ltd</t>
  </si>
  <si>
    <t>Investments in and Advances to Affiliates, at Fair Value</t>
  </si>
  <si>
    <t>Real Estate | Ventures Entities [Member]</t>
  </si>
  <si>
    <t>Cash [Member] | TP DR Holdings LLC [Member]</t>
  </si>
  <si>
    <t>Investment income | Third Point Advisors LLC</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common share</t>
  </si>
  <si>
    <t>Earnings per share, diluted [Abstract]</t>
  </si>
  <si>
    <t>Diluted earnings (loss) per common share</t>
  </si>
  <si>
    <t>Antidilutive securities excluded from computation of earnings per share</t>
  </si>
  <si>
    <t>Options and warrants</t>
  </si>
  <si>
    <t>Related party transactions (Details) - USD ($) $ in Millions</t>
  </si>
  <si>
    <t>Third Point Loan L.L.C | Investments in securities, commodities, and derivative contracts</t>
  </si>
  <si>
    <t>Estimated fair value of investment</t>
  </si>
  <si>
    <t>Third Point Ventures L.L.C. | Investments in securities, commodities, and derivative contracts</t>
  </si>
  <si>
    <t>Blackrock Inc. [Domain] | Investment Income [Member]</t>
  </si>
  <si>
    <t>Related Party Transaction, Other Revenues from Transactions with Related Party</t>
  </si>
  <si>
    <t>Blackrock Inc. [Domain] | Investments in securities, commodities, and derivative contracts</t>
  </si>
  <si>
    <t>Financial instruments with off-balance sheet risk or concentrations of credit risk (Details) - USD ($) $ in Thousands</t>
  </si>
  <si>
    <t>Guarantor Obligations [Line Items]</t>
  </si>
  <si>
    <t>Asset</t>
  </si>
  <si>
    <t>Liability</t>
  </si>
  <si>
    <t>Written credit derivatives | Single name (0 - 250)</t>
  </si>
  <si>
    <t>0-5 years</t>
  </si>
  <si>
    <t>5 years or Greater Expiring Through 2046</t>
  </si>
  <si>
    <t>Total Written Credit Default Swaps</t>
  </si>
  <si>
    <t>Net Asset/(Liability)</t>
  </si>
  <si>
    <t>Commitments and Contingencies (Details) - Senior unsecured notes - 7% Senior Unsecured Notes - USD ($)</t>
  </si>
  <si>
    <t>Other Commitments [Line Items]</t>
  </si>
  <si>
    <t>Segment reporting - Operating Segments (Details) $ in Thousands</t>
  </si>
  <si>
    <t>Sep. 30, 2018USD ($)segment</t>
  </si>
  <si>
    <t>Number of operating segments | segment</t>
  </si>
  <si>
    <t>Segment Reporting Information [Line Items]</t>
  </si>
  <si>
    <t>Other income (expense)</t>
  </si>
  <si>
    <t>Foreign exchange gains</t>
  </si>
  <si>
    <t>Gross Premiums As Percentage Of Total Gross Premiums</t>
  </si>
  <si>
    <t>Corporate</t>
  </si>
  <si>
    <t>Property and Casualty Reinsurance | Retroactive Reinsurance Contract [Member]</t>
  </si>
  <si>
    <t>0.90%</t>
  </si>
  <si>
    <t>22.90%</t>
  </si>
  <si>
    <t>Property and Casualty Reinsurance | Property (1)</t>
  </si>
  <si>
    <t>(11.90%)</t>
  </si>
  <si>
    <t>(0.30%)</t>
  </si>
  <si>
    <t>(1.90%)</t>
  </si>
  <si>
    <t>Property and Casualty Reinsurance | Casualty</t>
  </si>
  <si>
    <t>123.20%</t>
  </si>
  <si>
    <t>92.30%</t>
  </si>
  <si>
    <t>51.00%</t>
  </si>
  <si>
    <t>55.20%</t>
  </si>
  <si>
    <t>Property and Casualty Reinsurance | Specialty (1)</t>
  </si>
  <si>
    <t>(11.30%)</t>
  </si>
  <si>
    <t>7.70%</t>
  </si>
  <si>
    <t>48.40%</t>
  </si>
  <si>
    <t>23.80%</t>
  </si>
  <si>
    <t>Property and Casualty Reinsurance | Prospective Reinsurance Contract [Member]</t>
  </si>
  <si>
    <t>99.10%</t>
  </si>
  <si>
    <t>77.10%</t>
  </si>
  <si>
    <t>Property and Casualty Reinsurance | Operating Segments</t>
  </si>
  <si>
    <t>Net underwriting loss</t>
  </si>
  <si>
    <t>Loss ratio</t>
  </si>
  <si>
    <t>69.30%</t>
  </si>
  <si>
    <t>72.90%</t>
  </si>
  <si>
    <t>64.40%</t>
  </si>
  <si>
    <t>64.80%</t>
  </si>
  <si>
    <t>Acquisition cost ratio</t>
  </si>
  <si>
    <t>31.90%</t>
  </si>
  <si>
    <t>32.10%</t>
  </si>
  <si>
    <t>36.40%</t>
  </si>
  <si>
    <t>37.60%</t>
  </si>
  <si>
    <t>Composite ratio</t>
  </si>
  <si>
    <t>101.20%</t>
  </si>
  <si>
    <t>105.00%</t>
  </si>
  <si>
    <t>100.80%</t>
  </si>
  <si>
    <t>102.40%</t>
  </si>
  <si>
    <t>General and administrative expense ratio</t>
  </si>
  <si>
    <t>3.70%</t>
  </si>
  <si>
    <t>6.90%</t>
  </si>
  <si>
    <t>3.50%</t>
  </si>
  <si>
    <t>5.60%</t>
  </si>
  <si>
    <t>Combined ratio</t>
  </si>
  <si>
    <t>104.90%</t>
  </si>
  <si>
    <t>111.90%</t>
  </si>
  <si>
    <t>104.30%</t>
  </si>
  <si>
    <t>108.00%</t>
  </si>
  <si>
    <t>Segment reporting - Concentration Risk (Details) - USD ($) $ in Thousands</t>
  </si>
  <si>
    <t>Revenue, Major Customer [Line Items]</t>
  </si>
  <si>
    <t>Assumed Premiums Written</t>
  </si>
  <si>
    <t>Property and Casualty Reinsurance | Property Reinsurance [Member]</t>
  </si>
  <si>
    <t>Segment reporting - Customer Concentration (Details) - USD ($) $ in Thousands</t>
  </si>
  <si>
    <t>Segment reporting - Geographic information (Details) - USD ($) $ in Thousands</t>
  </si>
  <si>
    <t>Subsequent events (Details) - USD ($) $ in Millions</t>
  </si>
  <si>
    <t>Nov. 06, 2018</t>
  </si>
  <si>
    <t>Subsequent Event [Line Items]</t>
  </si>
  <si>
    <t>Subsequent event</t>
  </si>
  <si>
    <t>Supplemental Guarantor Information - Condensed Consolidating Balance Sheet (Details) - USD ($)</t>
  </si>
  <si>
    <t>Condensed Balance Sheet Statements, Captions [Line Items]</t>
  </si>
  <si>
    <t>Investment in subsidiaries</t>
  </si>
  <si>
    <t>Amounts due from (to) affiliates</t>
  </si>
  <si>
    <t>Due to Related Parties</t>
  </si>
  <si>
    <t>Eliminations</t>
  </si>
  <si>
    <t>Third Point Re | Reportable Legal Entities</t>
  </si>
  <si>
    <t>TPRUSA | Reportable Legal Entities</t>
  </si>
  <si>
    <t>Deferred tax liability</t>
  </si>
  <si>
    <t>Non-Guarantor Subsidiaries | Reportable Legal Entities</t>
  </si>
  <si>
    <t>Financial Guarantee | TPRUSA</t>
  </si>
  <si>
    <t>Debt obligation</t>
  </si>
  <si>
    <t>Supplemental Guarantor Information - Condensed Consolidating Statement of Income (Details) - USD ($) $ in Thousands</t>
  </si>
  <si>
    <t>Equity in losses of subsidiar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Contributions to related party investment fund</t>
  </si>
  <si>
    <t>Dividend received by (paid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demptions &quot;#,##0_);_(&quot;Redemp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4169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83</v>
      </c>
      <c r="D1" s="2" t="s">
        <v>1</v>
      </c>
    </row>
    <row r="2" spans="1:5">
      <c r="B2" s="2" t="s">
        <v>2</v>
      </c>
      <c r="C2" s="2" t="s">
        <v>84</v>
      </c>
      <c r="D2" s="2" t="s">
        <v>2</v>
      </c>
      <c r="E2" s="2" t="s">
        <v>84</v>
      </c>
    </row>
    <row r="3" spans="1:5">
      <c r="A3" s="3" t="s">
        <v>871</v>
      </c>
    </row>
    <row r="4" spans="1:5">
      <c r="A4" s="4" t="s">
        <v>106</v>
      </c>
      <c r="B4" s="7" t="n">
        <v>-13277</v>
      </c>
      <c r="C4" s="7" t="n">
        <v>55644</v>
      </c>
      <c r="D4" s="7" t="n">
        <v>-19457</v>
      </c>
      <c r="E4" s="7" t="n">
        <v>236609</v>
      </c>
    </row>
    <row r="5" spans="1:5">
      <c r="A5" s="3" t="s">
        <v>133</v>
      </c>
    </row>
    <row r="6" spans="1:5">
      <c r="A6" s="4" t="s">
        <v>872</v>
      </c>
      <c r="D6" s="5" t="n">
        <v>0</v>
      </c>
      <c r="E6" s="5" t="n">
        <v>0</v>
      </c>
    </row>
    <row r="7" spans="1:5">
      <c r="A7" s="4" t="s">
        <v>125</v>
      </c>
      <c r="D7" s="5" t="n">
        <v>4956</v>
      </c>
      <c r="E7" s="5" t="n">
        <v>4014</v>
      </c>
    </row>
    <row r="8" spans="1:5">
      <c r="A8" s="4" t="s">
        <v>134</v>
      </c>
      <c r="D8" s="5" t="n">
        <v>-1609</v>
      </c>
      <c r="E8" s="5" t="n">
        <v>1472</v>
      </c>
    </row>
    <row r="9" spans="1:5">
      <c r="A9" s="4" t="s">
        <v>135</v>
      </c>
      <c r="D9" s="5" t="n">
        <v>-32373</v>
      </c>
      <c r="E9" s="5" t="n">
        <v>-383681</v>
      </c>
    </row>
    <row r="10" spans="1:5">
      <c r="A10" s="4" t="s">
        <v>136</v>
      </c>
      <c r="D10" s="5" t="n">
        <v>-1926</v>
      </c>
      <c r="E10" s="5" t="n">
        <v>0</v>
      </c>
    </row>
    <row r="11" spans="1:5">
      <c r="A11" s="4" t="s">
        <v>137</v>
      </c>
      <c r="B11" s="5" t="n">
        <v>-1979</v>
      </c>
      <c r="C11" s="5" t="n">
        <v>5437</v>
      </c>
      <c r="D11" s="5" t="n">
        <v>-4215</v>
      </c>
      <c r="E11" s="5" t="n">
        <v>10233</v>
      </c>
    </row>
    <row r="12" spans="1:5">
      <c r="A12" s="4" t="s">
        <v>138</v>
      </c>
      <c r="D12" s="5" t="n">
        <v>2674</v>
      </c>
      <c r="E12" s="5" t="n">
        <v>-452</v>
      </c>
    </row>
    <row r="13" spans="1:5">
      <c r="A13" s="3" t="s">
        <v>139</v>
      </c>
    </row>
    <row r="14" spans="1:5">
      <c r="A14" s="4" t="s">
        <v>36</v>
      </c>
      <c r="D14" s="5" t="n">
        <v>-87911</v>
      </c>
      <c r="E14" s="5" t="n">
        <v>-77444</v>
      </c>
    </row>
    <row r="15" spans="1:5">
      <c r="A15" s="4" t="s">
        <v>37</v>
      </c>
      <c r="D15" s="5" t="n">
        <v>27507</v>
      </c>
      <c r="E15" s="5" t="n">
        <v>-1473</v>
      </c>
    </row>
    <row r="16" spans="1:5">
      <c r="A16" s="4" t="s">
        <v>38</v>
      </c>
      <c r="D16" s="5" t="n">
        <v>-15723</v>
      </c>
      <c r="E16" s="5" t="n">
        <v>-934</v>
      </c>
    </row>
    <row r="17" spans="1:5">
      <c r="A17" s="4" t="s">
        <v>39</v>
      </c>
      <c r="D17" s="5" t="n">
        <v>-463</v>
      </c>
      <c r="E17" s="5" t="n">
        <v>-1586</v>
      </c>
    </row>
    <row r="18" spans="1:5">
      <c r="A18" s="4" t="s">
        <v>40</v>
      </c>
      <c r="D18" s="5" t="n">
        <v>-5757</v>
      </c>
      <c r="E18" s="5" t="n">
        <v>8218</v>
      </c>
    </row>
    <row r="19" spans="1:5">
      <c r="A19" s="4" t="s">
        <v>140</v>
      </c>
      <c r="D19" s="5" t="n">
        <v>-5273</v>
      </c>
      <c r="E19" s="5" t="n">
        <v>769</v>
      </c>
    </row>
    <row r="20" spans="1:5">
      <c r="A20" s="4" t="s">
        <v>46</v>
      </c>
      <c r="D20" s="5" t="n">
        <v>43815</v>
      </c>
      <c r="E20" s="5" t="n">
        <v>58299</v>
      </c>
    </row>
    <row r="21" spans="1:5">
      <c r="A21" s="4" t="s">
        <v>47</v>
      </c>
      <c r="D21" s="5" t="n">
        <v>-107325</v>
      </c>
      <c r="E21" s="5" t="n">
        <v>-78931</v>
      </c>
    </row>
    <row r="22" spans="1:5">
      <c r="A22" s="4" t="s">
        <v>43</v>
      </c>
      <c r="D22" s="5" t="n">
        <v>-22761</v>
      </c>
      <c r="E22" s="5" t="n">
        <v>14173</v>
      </c>
    </row>
    <row r="23" spans="1:5">
      <c r="A23" s="4" t="s">
        <v>44</v>
      </c>
      <c r="D23" s="5" t="n">
        <v>29624</v>
      </c>
      <c r="E23" s="5" t="n">
        <v>11462</v>
      </c>
    </row>
    <row r="24" spans="1:5">
      <c r="A24" s="4" t="s">
        <v>873</v>
      </c>
      <c r="D24" s="5" t="n">
        <v>0</v>
      </c>
      <c r="E24" s="5" t="n">
        <v>73210</v>
      </c>
    </row>
    <row r="25" spans="1:5">
      <c r="A25" s="4" t="s">
        <v>874</v>
      </c>
      <c r="D25" s="5" t="n">
        <v>0</v>
      </c>
      <c r="E25" s="5" t="n">
        <v>0</v>
      </c>
    </row>
    <row r="26" spans="1:5">
      <c r="A26" s="4" t="s">
        <v>142</v>
      </c>
      <c r="D26" s="5" t="n">
        <v>22285</v>
      </c>
      <c r="E26" s="5" t="n">
        <v>31820</v>
      </c>
    </row>
    <row r="27" spans="1:5">
      <c r="A27" s="3" t="s">
        <v>143</v>
      </c>
    </row>
    <row r="28" spans="1:5">
      <c r="A28" s="4" t="s">
        <v>875</v>
      </c>
      <c r="D28" s="5" t="n">
        <v>88658</v>
      </c>
      <c r="E28" s="5" t="n">
        <v>0</v>
      </c>
    </row>
    <row r="29" spans="1:5">
      <c r="A29" s="4" t="s">
        <v>145</v>
      </c>
      <c r="D29" s="5" t="n">
        <v>-3235659</v>
      </c>
      <c r="E29" s="5" t="n">
        <v>-2238167</v>
      </c>
    </row>
    <row r="30" spans="1:5">
      <c r="A30" s="4" t="s">
        <v>146</v>
      </c>
      <c r="D30" s="5" t="n">
        <v>3222239</v>
      </c>
      <c r="E30" s="5" t="n">
        <v>2536688</v>
      </c>
    </row>
    <row r="31" spans="1:5">
      <c r="A31" s="4" t="s">
        <v>147</v>
      </c>
      <c r="D31" s="5" t="n">
        <v>-853798</v>
      </c>
      <c r="E31" s="5" t="n">
        <v>-440242</v>
      </c>
    </row>
    <row r="32" spans="1:5">
      <c r="A32" s="4" t="s">
        <v>148</v>
      </c>
      <c r="D32" s="5" t="n">
        <v>800508</v>
      </c>
      <c r="E32" s="5" t="n">
        <v>735132</v>
      </c>
    </row>
    <row r="33" spans="1:5">
      <c r="A33" s="4" t="s">
        <v>149</v>
      </c>
      <c r="D33" s="5" t="n">
        <v>471352</v>
      </c>
      <c r="E33" s="5" t="n">
        <v>-400566</v>
      </c>
    </row>
    <row r="34" spans="1:5">
      <c r="A34" s="4" t="s">
        <v>150</v>
      </c>
      <c r="D34" s="5" t="n">
        <v>-29618</v>
      </c>
      <c r="E34" s="5" t="n">
        <v>0</v>
      </c>
    </row>
    <row r="35" spans="1:5">
      <c r="A35" s="4" t="s">
        <v>151</v>
      </c>
      <c r="D35" s="5" t="n">
        <v>286366</v>
      </c>
      <c r="E35" s="5" t="n">
        <v>192845</v>
      </c>
    </row>
    <row r="36" spans="1:5">
      <c r="A36" s="3" t="s">
        <v>152</v>
      </c>
    </row>
    <row r="37" spans="1:5">
      <c r="A37" s="4" t="s">
        <v>153</v>
      </c>
      <c r="D37" s="5" t="n">
        <v>0</v>
      </c>
      <c r="E37" s="5" t="n">
        <v>1504</v>
      </c>
    </row>
    <row r="38" spans="1:5">
      <c r="A38" s="4" t="s">
        <v>154</v>
      </c>
      <c r="D38" s="5" t="n">
        <v>-74</v>
      </c>
      <c r="E38" s="5" t="n">
        <v>0</v>
      </c>
    </row>
    <row r="39" spans="1:5">
      <c r="A39" s="4" t="s">
        <v>155</v>
      </c>
      <c r="D39" s="5" t="n">
        <v>-133380</v>
      </c>
      <c r="E39" s="5" t="n">
        <v>-40864</v>
      </c>
    </row>
    <row r="40" spans="1:5">
      <c r="A40" s="4" t="s">
        <v>156</v>
      </c>
      <c r="D40" s="5" t="n">
        <v>4340</v>
      </c>
      <c r="E40" s="5" t="n">
        <v>6380</v>
      </c>
    </row>
    <row r="41" spans="1:5">
      <c r="A41" s="4" t="s">
        <v>157</v>
      </c>
      <c r="D41" s="5" t="n">
        <v>-97950</v>
      </c>
      <c r="E41" s="5" t="n">
        <v>-16780</v>
      </c>
    </row>
    <row r="42" spans="1:5">
      <c r="A42" s="4" t="s">
        <v>876</v>
      </c>
      <c r="D42" s="5" t="n">
        <v>0</v>
      </c>
      <c r="E42" s="5" t="n">
        <v>0</v>
      </c>
    </row>
    <row r="43" spans="1:5">
      <c r="A43" s="4" t="s">
        <v>158</v>
      </c>
      <c r="D43" s="5" t="n">
        <v>-227064</v>
      </c>
      <c r="E43" s="5" t="n">
        <v>-49760</v>
      </c>
    </row>
    <row r="44" spans="1:5">
      <c r="A44" s="4" t="s">
        <v>159</v>
      </c>
      <c r="D44" s="5" t="n">
        <v>81587</v>
      </c>
      <c r="E44" s="5" t="n">
        <v>174905</v>
      </c>
    </row>
    <row r="45" spans="1:5">
      <c r="A45" s="4" t="s">
        <v>160</v>
      </c>
      <c r="D45" s="5" t="n">
        <v>549333</v>
      </c>
      <c r="E45" s="5" t="n">
        <v>308891</v>
      </c>
    </row>
    <row r="46" spans="1:5">
      <c r="A46" s="4" t="s">
        <v>861</v>
      </c>
    </row>
    <row r="47" spans="1:5">
      <c r="A47" s="3" t="s">
        <v>871</v>
      </c>
    </row>
    <row r="48" spans="1:5">
      <c r="A48" s="4" t="s">
        <v>106</v>
      </c>
      <c r="B48" s="5" t="n">
        <v>13932</v>
      </c>
      <c r="C48" s="5" t="n">
        <v>-61290</v>
      </c>
      <c r="D48" s="5" t="n">
        <v>16762</v>
      </c>
      <c r="E48" s="5" t="n">
        <v>-256330</v>
      </c>
    </row>
    <row r="49" spans="1:5">
      <c r="A49" s="3" t="s">
        <v>133</v>
      </c>
    </row>
    <row r="50" spans="1:5">
      <c r="A50" s="4" t="s">
        <v>872</v>
      </c>
      <c r="D50" s="5" t="n">
        <v>-16762</v>
      </c>
      <c r="E50" s="5" t="n">
        <v>256330</v>
      </c>
    </row>
    <row r="51" spans="1:5">
      <c r="A51" s="4" t="s">
        <v>125</v>
      </c>
      <c r="D51" s="5" t="n">
        <v>0</v>
      </c>
      <c r="E51" s="5" t="n">
        <v>0</v>
      </c>
    </row>
    <row r="52" spans="1:5">
      <c r="A52" s="4" t="s">
        <v>134</v>
      </c>
      <c r="D52" s="5" t="n">
        <v>0</v>
      </c>
      <c r="E52" s="5" t="n">
        <v>0</v>
      </c>
    </row>
    <row r="53" spans="1:5">
      <c r="A53" s="4" t="s">
        <v>135</v>
      </c>
      <c r="D53" s="5" t="n">
        <v>0</v>
      </c>
      <c r="E53" s="5" t="n">
        <v>0</v>
      </c>
    </row>
    <row r="54" spans="1:5">
      <c r="A54" s="4" t="s">
        <v>136</v>
      </c>
      <c r="D54" s="5" t="n">
        <v>0</v>
      </c>
    </row>
    <row r="55" spans="1:5">
      <c r="A55" s="4" t="s">
        <v>137</v>
      </c>
      <c r="B55" s="5" t="n">
        <v>0</v>
      </c>
      <c r="C55" s="5" t="n">
        <v>0</v>
      </c>
      <c r="D55" s="5" t="n">
        <v>0</v>
      </c>
      <c r="E55" s="5" t="n">
        <v>0</v>
      </c>
    </row>
    <row r="56" spans="1:5">
      <c r="A56" s="4" t="s">
        <v>138</v>
      </c>
      <c r="D56" s="5" t="n">
        <v>0</v>
      </c>
      <c r="E56" s="5" t="n">
        <v>0</v>
      </c>
    </row>
    <row r="57" spans="1:5">
      <c r="A57" s="3" t="s">
        <v>139</v>
      </c>
    </row>
    <row r="58" spans="1:5">
      <c r="A58" s="4" t="s">
        <v>36</v>
      </c>
      <c r="D58" s="5" t="n">
        <v>0</v>
      </c>
      <c r="E58" s="5" t="n">
        <v>0</v>
      </c>
    </row>
    <row r="59" spans="1:5">
      <c r="A59" s="4" t="s">
        <v>37</v>
      </c>
      <c r="D59" s="5" t="n">
        <v>0</v>
      </c>
      <c r="E59" s="5" t="n">
        <v>0</v>
      </c>
    </row>
    <row r="60" spans="1:5">
      <c r="A60" s="4" t="s">
        <v>38</v>
      </c>
      <c r="D60" s="5" t="n">
        <v>0</v>
      </c>
      <c r="E60" s="5" t="n">
        <v>0</v>
      </c>
    </row>
    <row r="61" spans="1:5">
      <c r="A61" s="4" t="s">
        <v>39</v>
      </c>
      <c r="D61" s="5" t="n">
        <v>0</v>
      </c>
      <c r="E61" s="5" t="n">
        <v>0</v>
      </c>
    </row>
    <row r="62" spans="1:5">
      <c r="A62" s="4" t="s">
        <v>40</v>
      </c>
      <c r="D62" s="5" t="n">
        <v>0</v>
      </c>
      <c r="E62" s="5" t="n">
        <v>0</v>
      </c>
    </row>
    <row r="63" spans="1:5">
      <c r="A63" s="4" t="s">
        <v>140</v>
      </c>
      <c r="D63" s="5" t="n">
        <v>0</v>
      </c>
      <c r="E63" s="5" t="n">
        <v>0</v>
      </c>
    </row>
    <row r="64" spans="1:5">
      <c r="A64" s="4" t="s">
        <v>46</v>
      </c>
      <c r="D64" s="5" t="n">
        <v>0</v>
      </c>
      <c r="E64" s="5" t="n">
        <v>0</v>
      </c>
    </row>
    <row r="65" spans="1:5">
      <c r="A65" s="4" t="s">
        <v>47</v>
      </c>
      <c r="D65" s="5" t="n">
        <v>0</v>
      </c>
      <c r="E65" s="5" t="n">
        <v>0</v>
      </c>
    </row>
    <row r="66" spans="1:5">
      <c r="A66" s="4" t="s">
        <v>43</v>
      </c>
      <c r="D66" s="5" t="n">
        <v>0</v>
      </c>
      <c r="E66" s="5" t="n">
        <v>0</v>
      </c>
    </row>
    <row r="67" spans="1:5">
      <c r="A67" s="4" t="s">
        <v>44</v>
      </c>
      <c r="D67" s="5" t="n">
        <v>0</v>
      </c>
      <c r="E67" s="5" t="n">
        <v>0</v>
      </c>
    </row>
    <row r="68" spans="1:5">
      <c r="A68" s="4" t="s">
        <v>873</v>
      </c>
      <c r="E68" s="5" t="n">
        <v>0</v>
      </c>
    </row>
    <row r="69" spans="1:5">
      <c r="A69" s="4" t="s">
        <v>874</v>
      </c>
      <c r="D69" s="5" t="n">
        <v>0</v>
      </c>
      <c r="E69" s="5" t="n">
        <v>0</v>
      </c>
    </row>
    <row r="70" spans="1:5">
      <c r="A70" s="4" t="s">
        <v>142</v>
      </c>
      <c r="D70" s="5" t="n">
        <v>0</v>
      </c>
      <c r="E70" s="5" t="n">
        <v>0</v>
      </c>
    </row>
    <row r="71" spans="1:5">
      <c r="A71" s="3" t="s">
        <v>143</v>
      </c>
    </row>
    <row r="72" spans="1:5">
      <c r="A72" s="4" t="s">
        <v>875</v>
      </c>
      <c r="D72" s="5" t="n">
        <v>0</v>
      </c>
    </row>
    <row r="73" spans="1:5">
      <c r="A73" s="4" t="s">
        <v>145</v>
      </c>
      <c r="D73" s="5" t="n">
        <v>0</v>
      </c>
      <c r="E73" s="5" t="n">
        <v>0</v>
      </c>
    </row>
    <row r="74" spans="1:5">
      <c r="A74" s="4" t="s">
        <v>146</v>
      </c>
      <c r="D74" s="5" t="n">
        <v>0</v>
      </c>
      <c r="E74" s="5" t="n">
        <v>0</v>
      </c>
    </row>
    <row r="75" spans="1:5">
      <c r="A75" s="4" t="s">
        <v>147</v>
      </c>
      <c r="D75" s="5" t="n">
        <v>0</v>
      </c>
      <c r="E75" s="5" t="n">
        <v>0</v>
      </c>
    </row>
    <row r="76" spans="1:5">
      <c r="A76" s="4" t="s">
        <v>148</v>
      </c>
      <c r="D76" s="5" t="n">
        <v>0</v>
      </c>
      <c r="E76" s="5" t="n">
        <v>0</v>
      </c>
    </row>
    <row r="77" spans="1:5">
      <c r="A77" s="4" t="s">
        <v>149</v>
      </c>
      <c r="D77" s="5" t="n">
        <v>0</v>
      </c>
      <c r="E77" s="5" t="n">
        <v>0</v>
      </c>
    </row>
    <row r="78" spans="1:5">
      <c r="A78" s="4" t="s">
        <v>150</v>
      </c>
      <c r="D78" s="5" t="n">
        <v>0</v>
      </c>
    </row>
    <row r="79" spans="1:5">
      <c r="A79" s="4" t="s">
        <v>151</v>
      </c>
      <c r="D79" s="5" t="n">
        <v>0</v>
      </c>
      <c r="E79" s="5" t="n">
        <v>0</v>
      </c>
    </row>
    <row r="80" spans="1:5">
      <c r="A80" s="3" t="s">
        <v>152</v>
      </c>
    </row>
    <row r="81" spans="1:5">
      <c r="A81" s="4" t="s">
        <v>153</v>
      </c>
      <c r="E81" s="5" t="n">
        <v>0</v>
      </c>
    </row>
    <row r="82" spans="1:5">
      <c r="A82" s="4" t="s">
        <v>154</v>
      </c>
      <c r="D82" s="5" t="n">
        <v>0</v>
      </c>
    </row>
    <row r="83" spans="1:5">
      <c r="A83" s="4" t="s">
        <v>155</v>
      </c>
      <c r="D83" s="5" t="n">
        <v>0</v>
      </c>
      <c r="E83" s="5" t="n">
        <v>0</v>
      </c>
    </row>
    <row r="84" spans="1:5">
      <c r="A84" s="4" t="s">
        <v>156</v>
      </c>
      <c r="D84" s="5" t="n">
        <v>0</v>
      </c>
      <c r="E84" s="5" t="n">
        <v>0</v>
      </c>
    </row>
    <row r="85" spans="1:5">
      <c r="A85" s="4" t="s">
        <v>157</v>
      </c>
      <c r="D85" s="5" t="n">
        <v>0</v>
      </c>
      <c r="E85" s="5" t="n">
        <v>0</v>
      </c>
    </row>
    <row r="86" spans="1:5">
      <c r="A86" s="4" t="s">
        <v>876</v>
      </c>
      <c r="D86" s="5" t="n">
        <v>0</v>
      </c>
      <c r="E86" s="5" t="n">
        <v>0</v>
      </c>
    </row>
    <row r="87" spans="1:5">
      <c r="A87" s="4" t="s">
        <v>158</v>
      </c>
      <c r="D87" s="5" t="n">
        <v>0</v>
      </c>
      <c r="E87" s="5" t="n">
        <v>0</v>
      </c>
    </row>
    <row r="88" spans="1:5">
      <c r="A88" s="4" t="s">
        <v>159</v>
      </c>
      <c r="D88" s="5" t="n">
        <v>0</v>
      </c>
      <c r="E88" s="5" t="n">
        <v>0</v>
      </c>
    </row>
    <row r="89" spans="1:5">
      <c r="A89" s="4" t="s">
        <v>160</v>
      </c>
      <c r="D89" s="5" t="n">
        <v>0</v>
      </c>
      <c r="E89" s="5" t="n">
        <v>0</v>
      </c>
    </row>
    <row r="90" spans="1:5">
      <c r="A90" s="4" t="s">
        <v>862</v>
      </c>
    </row>
    <row r="91" spans="1:5">
      <c r="A91" s="3" t="s">
        <v>871</v>
      </c>
    </row>
    <row r="92" spans="1:5">
      <c r="A92" s="4" t="s">
        <v>106</v>
      </c>
      <c r="B92" s="5" t="n">
        <v>-13281</v>
      </c>
      <c r="C92" s="5" t="n">
        <v>54685</v>
      </c>
      <c r="D92" s="5" t="n">
        <v>-19680</v>
      </c>
      <c r="E92" s="5" t="n">
        <v>233449</v>
      </c>
    </row>
    <row r="93" spans="1:5">
      <c r="A93" s="3" t="s">
        <v>133</v>
      </c>
    </row>
    <row r="94" spans="1:5">
      <c r="A94" s="4" t="s">
        <v>872</v>
      </c>
      <c r="D94" s="5" t="n">
        <v>14138</v>
      </c>
      <c r="E94" s="5" t="n">
        <v>-237060</v>
      </c>
    </row>
    <row r="95" spans="1:5">
      <c r="A95" s="4" t="s">
        <v>125</v>
      </c>
      <c r="D95" s="5" t="n">
        <v>444</v>
      </c>
      <c r="E95" s="5" t="n">
        <v>184</v>
      </c>
    </row>
    <row r="96" spans="1:5">
      <c r="A96" s="4" t="s">
        <v>134</v>
      </c>
      <c r="D96" s="5" t="n">
        <v>0</v>
      </c>
      <c r="E96" s="5" t="n">
        <v>0</v>
      </c>
    </row>
    <row r="97" spans="1:5">
      <c r="A97" s="4" t="s">
        <v>135</v>
      </c>
      <c r="D97" s="5" t="n">
        <v>0</v>
      </c>
      <c r="E97" s="5" t="n">
        <v>0</v>
      </c>
    </row>
    <row r="98" spans="1:5">
      <c r="A98" s="4" t="s">
        <v>136</v>
      </c>
      <c r="D98" s="5" t="n">
        <v>0</v>
      </c>
    </row>
    <row r="99" spans="1:5">
      <c r="A99" s="4" t="s">
        <v>137</v>
      </c>
      <c r="B99" s="5" t="n">
        <v>0</v>
      </c>
      <c r="C99" s="5" t="n">
        <v>0</v>
      </c>
      <c r="D99" s="5" t="n">
        <v>0</v>
      </c>
      <c r="E99" s="5" t="n">
        <v>0</v>
      </c>
    </row>
    <row r="100" spans="1:5">
      <c r="A100" s="4" t="s">
        <v>138</v>
      </c>
      <c r="D100" s="5" t="n">
        <v>0</v>
      </c>
      <c r="E100" s="5" t="n">
        <v>0</v>
      </c>
    </row>
    <row r="101" spans="1:5">
      <c r="A101" s="3" t="s">
        <v>139</v>
      </c>
    </row>
    <row r="102" spans="1:5">
      <c r="A102" s="4" t="s">
        <v>36</v>
      </c>
      <c r="D102" s="5" t="n">
        <v>0</v>
      </c>
      <c r="E102" s="5" t="n">
        <v>0</v>
      </c>
    </row>
    <row r="103" spans="1:5">
      <c r="A103" s="4" t="s">
        <v>37</v>
      </c>
      <c r="D103" s="5" t="n">
        <v>0</v>
      </c>
      <c r="E103" s="5" t="n">
        <v>0</v>
      </c>
    </row>
    <row r="104" spans="1:5">
      <c r="A104" s="4" t="s">
        <v>38</v>
      </c>
      <c r="D104" s="5" t="n">
        <v>0</v>
      </c>
      <c r="E104" s="5" t="n">
        <v>0</v>
      </c>
    </row>
    <row r="105" spans="1:5">
      <c r="A105" s="4" t="s">
        <v>39</v>
      </c>
      <c r="D105" s="5" t="n">
        <v>0</v>
      </c>
      <c r="E105" s="5" t="n">
        <v>0</v>
      </c>
    </row>
    <row r="106" spans="1:5">
      <c r="A106" s="4" t="s">
        <v>40</v>
      </c>
      <c r="D106" s="5" t="n">
        <v>-1415</v>
      </c>
      <c r="E106" s="5" t="n">
        <v>-97</v>
      </c>
    </row>
    <row r="107" spans="1:5">
      <c r="A107" s="4" t="s">
        <v>140</v>
      </c>
      <c r="D107" s="5" t="n">
        <v>0</v>
      </c>
      <c r="E107" s="5" t="n">
        <v>0</v>
      </c>
    </row>
    <row r="108" spans="1:5">
      <c r="A108" s="4" t="s">
        <v>46</v>
      </c>
      <c r="D108" s="5" t="n">
        <v>0</v>
      </c>
      <c r="E108" s="5" t="n">
        <v>0</v>
      </c>
    </row>
    <row r="109" spans="1:5">
      <c r="A109" s="4" t="s">
        <v>47</v>
      </c>
      <c r="D109" s="5" t="n">
        <v>0</v>
      </c>
      <c r="E109" s="5" t="n">
        <v>0</v>
      </c>
    </row>
    <row r="110" spans="1:5">
      <c r="A110" s="4" t="s">
        <v>43</v>
      </c>
      <c r="D110" s="5" t="n">
        <v>639</v>
      </c>
      <c r="E110" s="5" t="n">
        <v>-96</v>
      </c>
    </row>
    <row r="111" spans="1:5">
      <c r="A111" s="4" t="s">
        <v>44</v>
      </c>
      <c r="D111" s="5" t="n">
        <v>0</v>
      </c>
      <c r="E111" s="5" t="n">
        <v>0</v>
      </c>
    </row>
    <row r="112" spans="1:5">
      <c r="A112" s="4" t="s">
        <v>873</v>
      </c>
      <c r="E112" s="5" t="n">
        <v>0</v>
      </c>
    </row>
    <row r="113" spans="1:5">
      <c r="A113" s="4" t="s">
        <v>874</v>
      </c>
      <c r="D113" s="5" t="n">
        <v>-4781</v>
      </c>
      <c r="E113" s="5" t="n">
        <v>1351</v>
      </c>
    </row>
    <row r="114" spans="1:5">
      <c r="A114" s="4" t="s">
        <v>142</v>
      </c>
      <c r="D114" s="5" t="n">
        <v>-10655</v>
      </c>
      <c r="E114" s="5" t="n">
        <v>-2269</v>
      </c>
    </row>
    <row r="115" spans="1:5">
      <c r="A115" s="3" t="s">
        <v>143</v>
      </c>
    </row>
    <row r="116" spans="1:5">
      <c r="A116" s="4" t="s">
        <v>875</v>
      </c>
      <c r="D116" s="5" t="n">
        <v>0</v>
      </c>
    </row>
    <row r="117" spans="1:5">
      <c r="A117" s="4" t="s">
        <v>145</v>
      </c>
      <c r="D117" s="5" t="n">
        <v>0</v>
      </c>
      <c r="E117" s="5" t="n">
        <v>0</v>
      </c>
    </row>
    <row r="118" spans="1:5">
      <c r="A118" s="4" t="s">
        <v>146</v>
      </c>
      <c r="D118" s="5" t="n">
        <v>0</v>
      </c>
      <c r="E118" s="5" t="n">
        <v>0</v>
      </c>
    </row>
    <row r="119" spans="1:5">
      <c r="A119" s="4" t="s">
        <v>147</v>
      </c>
      <c r="D119" s="5" t="n">
        <v>0</v>
      </c>
      <c r="E119" s="5" t="n">
        <v>0</v>
      </c>
    </row>
    <row r="120" spans="1:5">
      <c r="A120" s="4" t="s">
        <v>148</v>
      </c>
      <c r="D120" s="5" t="n">
        <v>0</v>
      </c>
      <c r="E120" s="5" t="n">
        <v>0</v>
      </c>
    </row>
    <row r="121" spans="1:5">
      <c r="A121" s="4" t="s">
        <v>149</v>
      </c>
      <c r="D121" s="5" t="n">
        <v>0</v>
      </c>
      <c r="E121" s="5" t="n">
        <v>0</v>
      </c>
    </row>
    <row r="122" spans="1:5">
      <c r="A122" s="4" t="s">
        <v>150</v>
      </c>
      <c r="D122" s="5" t="n">
        <v>0</v>
      </c>
    </row>
    <row r="123" spans="1:5">
      <c r="A123" s="4" t="s">
        <v>151</v>
      </c>
      <c r="D123" s="5" t="n">
        <v>0</v>
      </c>
      <c r="E123" s="5" t="n">
        <v>0</v>
      </c>
    </row>
    <row r="124" spans="1:5">
      <c r="A124" s="3" t="s">
        <v>152</v>
      </c>
    </row>
    <row r="125" spans="1:5">
      <c r="A125" s="4" t="s">
        <v>153</v>
      </c>
      <c r="E125" s="5" t="n">
        <v>1504</v>
      </c>
    </row>
    <row r="126" spans="1:5">
      <c r="A126" s="4" t="s">
        <v>154</v>
      </c>
      <c r="D126" s="5" t="n">
        <v>-74</v>
      </c>
    </row>
    <row r="127" spans="1:5">
      <c r="A127" s="4" t="s">
        <v>155</v>
      </c>
      <c r="D127" s="5" t="n">
        <v>-133380</v>
      </c>
      <c r="E127" s="5" t="n">
        <v>-40864</v>
      </c>
    </row>
    <row r="128" spans="1:5">
      <c r="A128" s="4" t="s">
        <v>156</v>
      </c>
      <c r="D128" s="5" t="n">
        <v>0</v>
      </c>
      <c r="E128" s="5" t="n">
        <v>0</v>
      </c>
    </row>
    <row r="129" spans="1:5">
      <c r="A129" s="4" t="s">
        <v>157</v>
      </c>
      <c r="D129" s="5" t="n">
        <v>0</v>
      </c>
      <c r="E129" s="5" t="n">
        <v>0</v>
      </c>
    </row>
    <row r="130" spans="1:5">
      <c r="A130" s="4" t="s">
        <v>876</v>
      </c>
      <c r="D130" s="5" t="n">
        <v>144100</v>
      </c>
      <c r="E130" s="5" t="n">
        <v>40000</v>
      </c>
    </row>
    <row r="131" spans="1:5">
      <c r="A131" s="4" t="s">
        <v>158</v>
      </c>
      <c r="D131" s="5" t="n">
        <v>10646</v>
      </c>
      <c r="E131" s="5" t="n">
        <v>640</v>
      </c>
    </row>
    <row r="132" spans="1:5">
      <c r="A132" s="4" t="s">
        <v>159</v>
      </c>
      <c r="D132" s="5" t="n">
        <v>-9</v>
      </c>
      <c r="E132" s="5" t="n">
        <v>-1629</v>
      </c>
    </row>
    <row r="133" spans="1:5">
      <c r="A133" s="4" t="s">
        <v>160</v>
      </c>
      <c r="D133" s="5" t="n">
        <v>9</v>
      </c>
      <c r="E133" s="5" t="n">
        <v>1629</v>
      </c>
    </row>
    <row r="134" spans="1:5">
      <c r="A134" s="4" t="s">
        <v>863</v>
      </c>
    </row>
    <row r="135" spans="1:5">
      <c r="A135" s="3" t="s">
        <v>871</v>
      </c>
    </row>
    <row r="136" spans="1:5">
      <c r="A136" s="4" t="s">
        <v>106</v>
      </c>
      <c r="B136" s="5" t="n">
        <v>-4470</v>
      </c>
      <c r="C136" s="5" t="n">
        <v>4114</v>
      </c>
      <c r="D136" s="5" t="n">
        <v>-7471</v>
      </c>
      <c r="E136" s="5" t="n">
        <v>15283</v>
      </c>
    </row>
    <row r="137" spans="1:5">
      <c r="A137" s="3" t="s">
        <v>133</v>
      </c>
    </row>
    <row r="138" spans="1:5">
      <c r="A138" s="4" t="s">
        <v>872</v>
      </c>
      <c r="D138" s="5" t="n">
        <v>2582</v>
      </c>
      <c r="E138" s="5" t="n">
        <v>-19305</v>
      </c>
    </row>
    <row r="139" spans="1:5">
      <c r="A139" s="4" t="s">
        <v>125</v>
      </c>
      <c r="D139" s="5" t="n">
        <v>0</v>
      </c>
      <c r="E139" s="5" t="n">
        <v>0</v>
      </c>
    </row>
    <row r="140" spans="1:5">
      <c r="A140" s="4" t="s">
        <v>134</v>
      </c>
      <c r="D140" s="5" t="n">
        <v>0</v>
      </c>
      <c r="E140" s="5" t="n">
        <v>0</v>
      </c>
    </row>
    <row r="141" spans="1:5">
      <c r="A141" s="4" t="s">
        <v>135</v>
      </c>
      <c r="D141" s="5" t="n">
        <v>0</v>
      </c>
      <c r="E141" s="5" t="n">
        <v>0</v>
      </c>
    </row>
    <row r="142" spans="1:5">
      <c r="A142" s="4" t="s">
        <v>136</v>
      </c>
      <c r="D142" s="5" t="n">
        <v>0</v>
      </c>
    </row>
    <row r="143" spans="1:5">
      <c r="A143" s="4" t="s">
        <v>137</v>
      </c>
      <c r="B143" s="5" t="n">
        <v>0</v>
      </c>
      <c r="C143" s="5" t="n">
        <v>0</v>
      </c>
      <c r="D143" s="5" t="n">
        <v>0</v>
      </c>
      <c r="E143" s="5" t="n">
        <v>0</v>
      </c>
    </row>
    <row r="144" spans="1:5">
      <c r="A144" s="4" t="s">
        <v>138</v>
      </c>
      <c r="D144" s="5" t="n">
        <v>133</v>
      </c>
      <c r="E144" s="5" t="n">
        <v>133</v>
      </c>
    </row>
    <row r="145" spans="1:5">
      <c r="A145" s="3" t="s">
        <v>139</v>
      </c>
    </row>
    <row r="146" spans="1:5">
      <c r="A146" s="4" t="s">
        <v>36</v>
      </c>
      <c r="D146" s="5" t="n">
        <v>0</v>
      </c>
      <c r="E146" s="5" t="n">
        <v>0</v>
      </c>
    </row>
    <row r="147" spans="1:5">
      <c r="A147" s="4" t="s">
        <v>37</v>
      </c>
      <c r="D147" s="5" t="n">
        <v>0</v>
      </c>
      <c r="E147" s="5" t="n">
        <v>0</v>
      </c>
    </row>
    <row r="148" spans="1:5">
      <c r="A148" s="4" t="s">
        <v>38</v>
      </c>
      <c r="D148" s="5" t="n">
        <v>0</v>
      </c>
      <c r="E148" s="5" t="n">
        <v>0</v>
      </c>
    </row>
    <row r="149" spans="1:5">
      <c r="A149" s="4" t="s">
        <v>39</v>
      </c>
      <c r="D149" s="5" t="n">
        <v>0</v>
      </c>
      <c r="E149" s="5" t="n">
        <v>0</v>
      </c>
    </row>
    <row r="150" spans="1:5">
      <c r="A150" s="4" t="s">
        <v>40</v>
      </c>
      <c r="D150" s="5" t="n">
        <v>-10149</v>
      </c>
      <c r="E150" s="5" t="n">
        <v>5507</v>
      </c>
    </row>
    <row r="151" spans="1:5">
      <c r="A151" s="4" t="s">
        <v>140</v>
      </c>
      <c r="D151" s="5" t="n">
        <v>-2029</v>
      </c>
      <c r="E151" s="5" t="n">
        <v>-2031</v>
      </c>
    </row>
    <row r="152" spans="1:5">
      <c r="A152" s="4" t="s">
        <v>46</v>
      </c>
      <c r="D152" s="5" t="n">
        <v>0</v>
      </c>
      <c r="E152" s="5" t="n">
        <v>0</v>
      </c>
    </row>
    <row r="153" spans="1:5">
      <c r="A153" s="4" t="s">
        <v>47</v>
      </c>
      <c r="D153" s="5" t="n">
        <v>0</v>
      </c>
      <c r="E153" s="5" t="n">
        <v>0</v>
      </c>
    </row>
    <row r="154" spans="1:5">
      <c r="A154" s="4" t="s">
        <v>43</v>
      </c>
      <c r="D154" s="5" t="n">
        <v>8864</v>
      </c>
      <c r="E154" s="5" t="n">
        <v>-7960</v>
      </c>
    </row>
    <row r="155" spans="1:5">
      <c r="A155" s="4" t="s">
        <v>44</v>
      </c>
      <c r="D155" s="5" t="n">
        <v>0</v>
      </c>
      <c r="E155" s="5" t="n">
        <v>0</v>
      </c>
    </row>
    <row r="156" spans="1:5">
      <c r="A156" s="4" t="s">
        <v>873</v>
      </c>
      <c r="E156" s="5" t="n">
        <v>0</v>
      </c>
    </row>
    <row r="157" spans="1:5">
      <c r="A157" s="4" t="s">
        <v>874</v>
      </c>
      <c r="D157" s="5" t="n">
        <v>4360</v>
      </c>
      <c r="E157" s="5" t="n">
        <v>-4806</v>
      </c>
    </row>
    <row r="158" spans="1:5">
      <c r="A158" s="4" t="s">
        <v>142</v>
      </c>
      <c r="D158" s="5" t="n">
        <v>-3710</v>
      </c>
      <c r="E158" s="5" t="n">
        <v>-13179</v>
      </c>
    </row>
    <row r="159" spans="1:5">
      <c r="A159" s="3" t="s">
        <v>143</v>
      </c>
    </row>
    <row r="160" spans="1:5">
      <c r="A160" s="4" t="s">
        <v>875</v>
      </c>
      <c r="D160" s="5" t="n">
        <v>0</v>
      </c>
    </row>
    <row r="161" spans="1:5">
      <c r="A161" s="4" t="s">
        <v>145</v>
      </c>
      <c r="D161" s="5" t="n">
        <v>0</v>
      </c>
      <c r="E161" s="5" t="n">
        <v>0</v>
      </c>
    </row>
    <row r="162" spans="1:5">
      <c r="A162" s="4" t="s">
        <v>146</v>
      </c>
      <c r="D162" s="5" t="n">
        <v>0</v>
      </c>
      <c r="E162" s="5" t="n">
        <v>0</v>
      </c>
    </row>
    <row r="163" spans="1:5">
      <c r="A163" s="4" t="s">
        <v>147</v>
      </c>
      <c r="D163" s="5" t="n">
        <v>0</v>
      </c>
      <c r="E163" s="5" t="n">
        <v>0</v>
      </c>
    </row>
    <row r="164" spans="1:5">
      <c r="A164" s="4" t="s">
        <v>148</v>
      </c>
      <c r="D164" s="5" t="n">
        <v>0</v>
      </c>
      <c r="E164" s="5" t="n">
        <v>0</v>
      </c>
    </row>
    <row r="165" spans="1:5">
      <c r="A165" s="4" t="s">
        <v>149</v>
      </c>
      <c r="D165" s="5" t="n">
        <v>0</v>
      </c>
      <c r="E165" s="5" t="n">
        <v>0</v>
      </c>
    </row>
    <row r="166" spans="1:5">
      <c r="A166" s="4" t="s">
        <v>150</v>
      </c>
      <c r="D166" s="5" t="n">
        <v>0</v>
      </c>
    </row>
    <row r="167" spans="1:5">
      <c r="A167" s="4" t="s">
        <v>151</v>
      </c>
      <c r="D167" s="5" t="n">
        <v>0</v>
      </c>
      <c r="E167" s="5" t="n">
        <v>0</v>
      </c>
    </row>
    <row r="168" spans="1:5">
      <c r="A168" s="3" t="s">
        <v>152</v>
      </c>
    </row>
    <row r="169" spans="1:5">
      <c r="A169" s="4" t="s">
        <v>153</v>
      </c>
      <c r="E169" s="5" t="n">
        <v>0</v>
      </c>
    </row>
    <row r="170" spans="1:5">
      <c r="A170" s="4" t="s">
        <v>154</v>
      </c>
      <c r="D170" s="5" t="n">
        <v>0</v>
      </c>
    </row>
    <row r="171" spans="1:5">
      <c r="A171" s="4" t="s">
        <v>155</v>
      </c>
      <c r="D171" s="5" t="n">
        <v>0</v>
      </c>
      <c r="E171" s="5" t="n">
        <v>0</v>
      </c>
    </row>
    <row r="172" spans="1:5">
      <c r="A172" s="4" t="s">
        <v>156</v>
      </c>
      <c r="D172" s="5" t="n">
        <v>0</v>
      </c>
      <c r="E172" s="5" t="n">
        <v>0</v>
      </c>
    </row>
    <row r="173" spans="1:5">
      <c r="A173" s="4" t="s">
        <v>157</v>
      </c>
      <c r="D173" s="5" t="n">
        <v>0</v>
      </c>
      <c r="E173" s="5" t="n">
        <v>0</v>
      </c>
    </row>
    <row r="174" spans="1:5">
      <c r="A174" s="4" t="s">
        <v>876</v>
      </c>
      <c r="D174" s="5" t="n">
        <v>3700</v>
      </c>
      <c r="E174" s="5" t="n">
        <v>13300</v>
      </c>
    </row>
    <row r="175" spans="1:5">
      <c r="A175" s="4" t="s">
        <v>158</v>
      </c>
      <c r="D175" s="5" t="n">
        <v>3700</v>
      </c>
      <c r="E175" s="5" t="n">
        <v>13300</v>
      </c>
    </row>
    <row r="176" spans="1:5">
      <c r="A176" s="4" t="s">
        <v>159</v>
      </c>
      <c r="D176" s="5" t="n">
        <v>-10</v>
      </c>
      <c r="E176" s="5" t="n">
        <v>121</v>
      </c>
    </row>
    <row r="177" spans="1:5">
      <c r="A177" s="4" t="s">
        <v>160</v>
      </c>
      <c r="D177" s="5" t="n">
        <v>199</v>
      </c>
      <c r="E177" s="5" t="n">
        <v>79</v>
      </c>
    </row>
    <row r="178" spans="1:5">
      <c r="A178" s="4" t="s">
        <v>865</v>
      </c>
    </row>
    <row r="179" spans="1:5">
      <c r="A179" s="3" t="s">
        <v>871</v>
      </c>
    </row>
    <row r="180" spans="1:5">
      <c r="A180" s="4" t="s">
        <v>106</v>
      </c>
      <c r="B180" s="5" t="n">
        <v>-9458</v>
      </c>
      <c r="C180" s="5" t="n">
        <v>58135</v>
      </c>
      <c r="D180" s="5" t="n">
        <v>-9068</v>
      </c>
      <c r="E180" s="5" t="n">
        <v>244207</v>
      </c>
    </row>
    <row r="181" spans="1:5">
      <c r="A181" s="3" t="s">
        <v>133</v>
      </c>
    </row>
    <row r="182" spans="1:5">
      <c r="A182" s="4" t="s">
        <v>872</v>
      </c>
      <c r="D182" s="5" t="n">
        <v>42</v>
      </c>
      <c r="E182" s="5" t="n">
        <v>35</v>
      </c>
    </row>
    <row r="183" spans="1:5">
      <c r="A183" s="4" t="s">
        <v>125</v>
      </c>
      <c r="D183" s="5" t="n">
        <v>4512</v>
      </c>
      <c r="E183" s="5" t="n">
        <v>3830</v>
      </c>
    </row>
    <row r="184" spans="1:5">
      <c r="A184" s="4" t="s">
        <v>134</v>
      </c>
      <c r="D184" s="5" t="n">
        <v>-1609</v>
      </c>
      <c r="E184" s="5" t="n">
        <v>1472</v>
      </c>
    </row>
    <row r="185" spans="1:5">
      <c r="A185" s="4" t="s">
        <v>135</v>
      </c>
      <c r="D185" s="5" t="n">
        <v>-32373</v>
      </c>
      <c r="E185" s="5" t="n">
        <v>-383681</v>
      </c>
    </row>
    <row r="186" spans="1:5">
      <c r="A186" s="4" t="s">
        <v>136</v>
      </c>
      <c r="D186" s="5" t="n">
        <v>-1926</v>
      </c>
    </row>
    <row r="187" spans="1:5">
      <c r="A187" s="4" t="s">
        <v>137</v>
      </c>
      <c r="B187" s="7" t="n">
        <v>-1979</v>
      </c>
      <c r="C187" s="7" t="n">
        <v>5437</v>
      </c>
      <c r="D187" s="5" t="n">
        <v>-4215</v>
      </c>
      <c r="E187" s="5" t="n">
        <v>10233</v>
      </c>
    </row>
    <row r="188" spans="1:5">
      <c r="A188" s="4" t="s">
        <v>138</v>
      </c>
      <c r="D188" s="5" t="n">
        <v>2541</v>
      </c>
      <c r="E188" s="5" t="n">
        <v>-585</v>
      </c>
    </row>
    <row r="189" spans="1:5">
      <c r="A189" s="3" t="s">
        <v>139</v>
      </c>
    </row>
    <row r="190" spans="1:5">
      <c r="A190" s="4" t="s">
        <v>36</v>
      </c>
      <c r="D190" s="5" t="n">
        <v>-87911</v>
      </c>
      <c r="E190" s="5" t="n">
        <v>-77444</v>
      </c>
    </row>
    <row r="191" spans="1:5">
      <c r="A191" s="4" t="s">
        <v>37</v>
      </c>
      <c r="D191" s="5" t="n">
        <v>27507</v>
      </c>
      <c r="E191" s="5" t="n">
        <v>-1473</v>
      </c>
    </row>
    <row r="192" spans="1:5">
      <c r="A192" s="4" t="s">
        <v>38</v>
      </c>
      <c r="D192" s="5" t="n">
        <v>-15723</v>
      </c>
      <c r="E192" s="5" t="n">
        <v>-934</v>
      </c>
    </row>
    <row r="193" spans="1:5">
      <c r="A193" s="4" t="s">
        <v>39</v>
      </c>
      <c r="D193" s="5" t="n">
        <v>-463</v>
      </c>
      <c r="E193" s="5" t="n">
        <v>-1586</v>
      </c>
    </row>
    <row r="194" spans="1:5">
      <c r="A194" s="4" t="s">
        <v>40</v>
      </c>
      <c r="D194" s="5" t="n">
        <v>5807</v>
      </c>
      <c r="E194" s="5" t="n">
        <v>2808</v>
      </c>
    </row>
    <row r="195" spans="1:5">
      <c r="A195" s="4" t="s">
        <v>140</v>
      </c>
      <c r="D195" s="5" t="n">
        <v>-3244</v>
      </c>
      <c r="E195" s="5" t="n">
        <v>2800</v>
      </c>
    </row>
    <row r="196" spans="1:5">
      <c r="A196" s="4" t="s">
        <v>46</v>
      </c>
      <c r="D196" s="5" t="n">
        <v>43815</v>
      </c>
      <c r="E196" s="5" t="n">
        <v>58299</v>
      </c>
    </row>
    <row r="197" spans="1:5">
      <c r="A197" s="4" t="s">
        <v>47</v>
      </c>
      <c r="D197" s="5" t="n">
        <v>-107325</v>
      </c>
      <c r="E197" s="5" t="n">
        <v>-78931</v>
      </c>
    </row>
    <row r="198" spans="1:5">
      <c r="A198" s="4" t="s">
        <v>43</v>
      </c>
      <c r="D198" s="5" t="n">
        <v>-32264</v>
      </c>
      <c r="E198" s="5" t="n">
        <v>22229</v>
      </c>
    </row>
    <row r="199" spans="1:5">
      <c r="A199" s="4" t="s">
        <v>44</v>
      </c>
      <c r="D199" s="5" t="n">
        <v>29624</v>
      </c>
      <c r="E199" s="5" t="n">
        <v>11462</v>
      </c>
    </row>
    <row r="200" spans="1:5">
      <c r="A200" s="4" t="s">
        <v>873</v>
      </c>
      <c r="E200" s="5" t="n">
        <v>73210</v>
      </c>
    </row>
    <row r="201" spans="1:5">
      <c r="A201" s="4" t="s">
        <v>874</v>
      </c>
      <c r="D201" s="5" t="n">
        <v>421</v>
      </c>
      <c r="E201" s="5" t="n">
        <v>3455</v>
      </c>
    </row>
    <row r="202" spans="1:5">
      <c r="A202" s="4" t="s">
        <v>142</v>
      </c>
      <c r="D202" s="5" t="n">
        <v>36650</v>
      </c>
      <c r="E202" s="5" t="n">
        <v>47268</v>
      </c>
    </row>
    <row r="203" spans="1:5">
      <c r="A203" s="3" t="s">
        <v>143</v>
      </c>
    </row>
    <row r="204" spans="1:5">
      <c r="A204" s="4" t="s">
        <v>875</v>
      </c>
      <c r="D204" s="5" t="n">
        <v>88658</v>
      </c>
    </row>
    <row r="205" spans="1:5">
      <c r="A205" s="4" t="s">
        <v>145</v>
      </c>
      <c r="D205" s="5" t="n">
        <v>-3235659</v>
      </c>
      <c r="E205" s="5" t="n">
        <v>-2238167</v>
      </c>
    </row>
    <row r="206" spans="1:5">
      <c r="A206" s="4" t="s">
        <v>146</v>
      </c>
      <c r="D206" s="5" t="n">
        <v>3222239</v>
      </c>
      <c r="E206" s="5" t="n">
        <v>2536688</v>
      </c>
    </row>
    <row r="207" spans="1:5">
      <c r="A207" s="4" t="s">
        <v>147</v>
      </c>
      <c r="D207" s="5" t="n">
        <v>-853798</v>
      </c>
      <c r="E207" s="5" t="n">
        <v>-440242</v>
      </c>
    </row>
    <row r="208" spans="1:5">
      <c r="A208" s="4" t="s">
        <v>148</v>
      </c>
      <c r="D208" s="5" t="n">
        <v>800508</v>
      </c>
      <c r="E208" s="5" t="n">
        <v>735132</v>
      </c>
    </row>
    <row r="209" spans="1:5">
      <c r="A209" s="4" t="s">
        <v>149</v>
      </c>
      <c r="D209" s="5" t="n">
        <v>471352</v>
      </c>
      <c r="E209" s="5" t="n">
        <v>-400566</v>
      </c>
    </row>
    <row r="210" spans="1:5">
      <c r="A210" s="4" t="s">
        <v>150</v>
      </c>
      <c r="D210" s="5" t="n">
        <v>-29618</v>
      </c>
    </row>
    <row r="211" spans="1:5">
      <c r="A211" s="4" t="s">
        <v>151</v>
      </c>
      <c r="D211" s="5" t="n">
        <v>286366</v>
      </c>
      <c r="E211" s="5" t="n">
        <v>192845</v>
      </c>
    </row>
    <row r="212" spans="1:5">
      <c r="A212" s="3" t="s">
        <v>152</v>
      </c>
    </row>
    <row r="213" spans="1:5">
      <c r="A213" s="4" t="s">
        <v>153</v>
      </c>
      <c r="E213" s="5" t="n">
        <v>0</v>
      </c>
    </row>
    <row r="214" spans="1:5">
      <c r="A214" s="4" t="s">
        <v>154</v>
      </c>
      <c r="D214" s="5" t="n">
        <v>0</v>
      </c>
    </row>
    <row r="215" spans="1:5">
      <c r="A215" s="4" t="s">
        <v>155</v>
      </c>
      <c r="D215" s="5" t="n">
        <v>0</v>
      </c>
      <c r="E215" s="5" t="n">
        <v>0</v>
      </c>
    </row>
    <row r="216" spans="1:5">
      <c r="A216" s="4" t="s">
        <v>156</v>
      </c>
      <c r="D216" s="5" t="n">
        <v>4340</v>
      </c>
      <c r="E216" s="5" t="n">
        <v>6380</v>
      </c>
    </row>
    <row r="217" spans="1:5">
      <c r="A217" s="4" t="s">
        <v>157</v>
      </c>
      <c r="D217" s="5" t="n">
        <v>-97950</v>
      </c>
      <c r="E217" s="5" t="n">
        <v>-16780</v>
      </c>
    </row>
    <row r="218" spans="1:5">
      <c r="A218" s="4" t="s">
        <v>876</v>
      </c>
      <c r="D218" s="5" t="n">
        <v>-147800</v>
      </c>
      <c r="E218" s="5" t="n">
        <v>-53300</v>
      </c>
    </row>
    <row r="219" spans="1:5">
      <c r="A219" s="4" t="s">
        <v>158</v>
      </c>
      <c r="D219" s="5" t="n">
        <v>-241410</v>
      </c>
      <c r="E219" s="5" t="n">
        <v>-63700</v>
      </c>
    </row>
    <row r="220" spans="1:5">
      <c r="A220" s="4" t="s">
        <v>159</v>
      </c>
      <c r="D220" s="5" t="n">
        <v>81606</v>
      </c>
      <c r="E220" s="5" t="n">
        <v>176413</v>
      </c>
    </row>
    <row r="221" spans="1:5">
      <c r="A221" s="4" t="s">
        <v>160</v>
      </c>
      <c r="D221" s="7" t="n">
        <v>549125</v>
      </c>
      <c r="E221" s="7" t="n">
        <v>30718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7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2</v>
      </c>
    </row>
    <row r="3" spans="1:2">
      <c r="A3" s="3" t="s">
        <v>192</v>
      </c>
    </row>
    <row r="4" spans="1:2">
      <c r="A4" s="4" t="s">
        <v>47</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9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7924</v>
      </c>
      <c r="C3" s="7" t="n">
        <v>0</v>
      </c>
    </row>
    <row r="4" spans="1:3">
      <c r="A4" s="4" t="s">
        <v>26</v>
      </c>
      <c r="B4" s="5" t="n">
        <v>0</v>
      </c>
      <c r="C4" s="5" t="n">
        <v>2283050</v>
      </c>
    </row>
    <row r="5" spans="1:3">
      <c r="A5" s="4" t="s">
        <v>27</v>
      </c>
      <c r="B5" s="5" t="n">
        <v>244876</v>
      </c>
      <c r="C5" s="5" t="n">
        <v>675158</v>
      </c>
    </row>
    <row r="6" spans="1:3">
      <c r="A6" s="4" t="s">
        <v>28</v>
      </c>
      <c r="B6" s="5" t="n">
        <v>196</v>
      </c>
      <c r="C6" s="5" t="n">
        <v>37731</v>
      </c>
    </row>
    <row r="7" spans="1:3">
      <c r="A7" s="4" t="s">
        <v>29</v>
      </c>
      <c r="B7" s="5" t="n">
        <v>1872996</v>
      </c>
      <c r="C7" s="5" t="n">
        <v>2995939</v>
      </c>
    </row>
    <row r="8" spans="1:3">
      <c r="A8" s="4" t="s">
        <v>30</v>
      </c>
      <c r="B8" s="5" t="n">
        <v>49786</v>
      </c>
      <c r="C8" s="5" t="n">
        <v>8197</v>
      </c>
    </row>
    <row r="9" spans="1:3">
      <c r="A9" s="4" t="s">
        <v>31</v>
      </c>
      <c r="B9" s="5" t="n">
        <v>581134</v>
      </c>
      <c r="C9" s="5" t="n">
        <v>541136</v>
      </c>
    </row>
    <row r="10" spans="1:3">
      <c r="A10" s="4" t="s">
        <v>32</v>
      </c>
      <c r="B10" s="5" t="n">
        <v>30000</v>
      </c>
      <c r="C10" s="5" t="n">
        <v>0</v>
      </c>
    </row>
    <row r="11" spans="1:3">
      <c r="A11" s="4" t="s">
        <v>33</v>
      </c>
      <c r="B11" s="5" t="n">
        <v>12853</v>
      </c>
      <c r="C11" s="5" t="n">
        <v>305093</v>
      </c>
    </row>
    <row r="12" spans="1:3">
      <c r="A12" s="4" t="s">
        <v>34</v>
      </c>
      <c r="B12" s="5" t="n">
        <v>0</v>
      </c>
      <c r="C12" s="5" t="n">
        <v>73372</v>
      </c>
    </row>
    <row r="13" spans="1:3">
      <c r="A13" s="4" t="s">
        <v>35</v>
      </c>
      <c r="B13" s="5" t="n">
        <v>1975</v>
      </c>
      <c r="C13" s="5" t="n">
        <v>3774</v>
      </c>
    </row>
    <row r="14" spans="1:3">
      <c r="A14" s="4" t="s">
        <v>36</v>
      </c>
      <c r="B14" s="5" t="n">
        <v>577382</v>
      </c>
      <c r="C14" s="5" t="n">
        <v>476008</v>
      </c>
    </row>
    <row r="15" spans="1:3">
      <c r="A15" s="4" t="s">
        <v>37</v>
      </c>
      <c r="B15" s="5" t="n">
        <v>231286</v>
      </c>
      <c r="C15" s="5" t="n">
        <v>258793</v>
      </c>
    </row>
    <row r="16" spans="1:3">
      <c r="A16" s="4" t="s">
        <v>38</v>
      </c>
      <c r="B16" s="5" t="n">
        <v>16772</v>
      </c>
      <c r="C16" s="5" t="n">
        <v>1049</v>
      </c>
    </row>
    <row r="17" spans="1:3">
      <c r="A17" s="4" t="s">
        <v>39</v>
      </c>
      <c r="B17" s="5" t="n">
        <v>1576</v>
      </c>
      <c r="C17" s="5" t="n">
        <v>1113</v>
      </c>
    </row>
    <row r="18" spans="1:3">
      <c r="A18" s="4" t="s">
        <v>40</v>
      </c>
      <c r="B18" s="5" t="n">
        <v>13082</v>
      </c>
      <c r="C18" s="5" t="n">
        <v>7320</v>
      </c>
    </row>
    <row r="19" spans="1:3">
      <c r="A19" s="4" t="s">
        <v>41</v>
      </c>
      <c r="B19" s="5" t="n">
        <v>3388842</v>
      </c>
      <c r="C19" s="5" t="n">
        <v>4671794</v>
      </c>
    </row>
    <row r="20" spans="1:3">
      <c r="A20" s="3" t="s">
        <v>42</v>
      </c>
    </row>
    <row r="21" spans="1:3">
      <c r="A21" s="4" t="s">
        <v>43</v>
      </c>
      <c r="B21" s="5" t="n">
        <v>9200</v>
      </c>
      <c r="C21" s="5" t="n">
        <v>34632</v>
      </c>
    </row>
    <row r="22" spans="1:3">
      <c r="A22" s="4" t="s">
        <v>44</v>
      </c>
      <c r="B22" s="5" t="n">
        <v>71070</v>
      </c>
      <c r="C22" s="5" t="n">
        <v>41614</v>
      </c>
    </row>
    <row r="23" spans="1:3">
      <c r="A23" s="4" t="s">
        <v>45</v>
      </c>
      <c r="B23" s="5" t="n">
        <v>146961</v>
      </c>
      <c r="C23" s="5" t="n">
        <v>129133</v>
      </c>
    </row>
    <row r="24" spans="1:3">
      <c r="A24" s="4" t="s">
        <v>46</v>
      </c>
      <c r="B24" s="5" t="n">
        <v>693333</v>
      </c>
      <c r="C24" s="5" t="n">
        <v>649518</v>
      </c>
    </row>
    <row r="25" spans="1:3">
      <c r="A25" s="4" t="s">
        <v>47</v>
      </c>
      <c r="B25" s="5" t="n">
        <v>822180</v>
      </c>
      <c r="C25" s="5" t="n">
        <v>720570</v>
      </c>
    </row>
    <row r="26" spans="1:3">
      <c r="A26" s="4" t="s">
        <v>48</v>
      </c>
      <c r="B26" s="5" t="n">
        <v>0</v>
      </c>
      <c r="C26" s="5" t="n">
        <v>394278</v>
      </c>
    </row>
    <row r="27" spans="1:3">
      <c r="A27" s="4" t="s">
        <v>49</v>
      </c>
      <c r="B27" s="5" t="n">
        <v>0</v>
      </c>
      <c r="C27" s="5" t="n">
        <v>29618</v>
      </c>
    </row>
    <row r="28" spans="1:3">
      <c r="A28" s="4" t="s">
        <v>50</v>
      </c>
      <c r="B28" s="5" t="n">
        <v>16</v>
      </c>
      <c r="C28" s="5" t="n">
        <v>770205</v>
      </c>
    </row>
    <row r="29" spans="1:3">
      <c r="A29" s="4" t="s">
        <v>51</v>
      </c>
      <c r="B29" s="5" t="n">
        <v>0</v>
      </c>
      <c r="C29" s="5" t="n">
        <v>14503</v>
      </c>
    </row>
    <row r="30" spans="1:3">
      <c r="A30" s="4" t="s">
        <v>52</v>
      </c>
      <c r="B30" s="5" t="n">
        <v>23149</v>
      </c>
      <c r="C30" s="5" t="n">
        <v>0</v>
      </c>
    </row>
    <row r="31" spans="1:3">
      <c r="A31" s="4" t="s">
        <v>53</v>
      </c>
      <c r="B31" s="5" t="n">
        <v>1157</v>
      </c>
      <c r="C31" s="5" t="n">
        <v>4275</v>
      </c>
    </row>
    <row r="32" spans="1:3">
      <c r="A32" s="4" t="s">
        <v>54</v>
      </c>
      <c r="B32" s="5" t="n">
        <v>113866</v>
      </c>
      <c r="C32" s="5" t="n">
        <v>113733</v>
      </c>
    </row>
    <row r="33" spans="1:3">
      <c r="A33" s="4" t="s">
        <v>55</v>
      </c>
      <c r="B33" s="5" t="n">
        <v>1880932</v>
      </c>
      <c r="C33" s="5" t="n">
        <v>2902079</v>
      </c>
    </row>
    <row r="34" spans="1:3">
      <c r="A34" s="4" t="s">
        <v>56</v>
      </c>
      <c r="B34" s="4" t="s">
        <v>57</v>
      </c>
      <c r="C34" s="4" t="s">
        <v>57</v>
      </c>
    </row>
    <row r="35" spans="1:3">
      <c r="A35" s="4" t="s">
        <v>58</v>
      </c>
      <c r="B35" s="5" t="n">
        <v>0</v>
      </c>
      <c r="C35" s="5" t="n">
        <v>108219</v>
      </c>
    </row>
    <row r="36" spans="1:3">
      <c r="A36" s="3" t="s">
        <v>59</v>
      </c>
    </row>
    <row r="37" spans="1:3">
      <c r="A37" s="4" t="s">
        <v>60</v>
      </c>
      <c r="B37" s="5" t="n">
        <v>0</v>
      </c>
      <c r="C37" s="5" t="n">
        <v>0</v>
      </c>
    </row>
    <row r="38" spans="1:3">
      <c r="A38" s="4" t="s">
        <v>61</v>
      </c>
      <c r="B38" s="5" t="n">
        <v>9417</v>
      </c>
      <c r="C38" s="5" t="n">
        <v>10723</v>
      </c>
    </row>
    <row r="39" spans="1:3">
      <c r="A39" s="4" t="s">
        <v>62</v>
      </c>
      <c r="B39" s="5" t="n">
        <v>0</v>
      </c>
      <c r="C39" s="5" t="n">
        <v>-48253</v>
      </c>
    </row>
    <row r="40" spans="1:3">
      <c r="A40" s="4" t="s">
        <v>63</v>
      </c>
      <c r="B40" s="5" t="n">
        <v>924153</v>
      </c>
      <c r="C40" s="5" t="n">
        <v>1099599</v>
      </c>
    </row>
    <row r="41" spans="1:3">
      <c r="A41" s="4" t="s">
        <v>64</v>
      </c>
      <c r="B41" s="5" t="n">
        <v>574340</v>
      </c>
      <c r="C41" s="5" t="n">
        <v>594020</v>
      </c>
    </row>
    <row r="42" spans="1:3">
      <c r="A42" s="4" t="s">
        <v>65</v>
      </c>
      <c r="B42" s="5" t="n">
        <v>1507910</v>
      </c>
      <c r="C42" s="5" t="n">
        <v>1656089</v>
      </c>
    </row>
    <row r="43" spans="1:3">
      <c r="A43" s="4" t="s">
        <v>66</v>
      </c>
      <c r="B43" s="5" t="n">
        <v>0</v>
      </c>
      <c r="C43" s="5" t="n">
        <v>5407</v>
      </c>
    </row>
    <row r="44" spans="1:3">
      <c r="A44" s="4" t="s">
        <v>67</v>
      </c>
      <c r="B44" s="5" t="n">
        <v>1507910</v>
      </c>
      <c r="C44" s="5" t="n">
        <v>1661496</v>
      </c>
    </row>
    <row r="45" spans="1:3">
      <c r="A45" s="4" t="s">
        <v>68</v>
      </c>
      <c r="B45" s="7" t="n">
        <v>3388842</v>
      </c>
      <c r="C45" s="7" t="n">
        <v>4671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221</v>
      </c>
    </row>
    <row r="4" spans="1:2">
      <c r="A4" s="4" t="s">
        <v>109</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23</v>
      </c>
    </row>
    <row r="2" spans="1:3">
      <c r="A2" s="3" t="s">
        <v>24</v>
      </c>
    </row>
    <row r="3" spans="1:3">
      <c r="A3" s="4" t="s">
        <v>70</v>
      </c>
      <c r="B3" s="7" t="n">
        <v>1629850</v>
      </c>
      <c r="C3" s="7" t="n">
        <v>0</v>
      </c>
    </row>
    <row r="4" spans="1:3">
      <c r="A4" s="4" t="s">
        <v>71</v>
      </c>
      <c r="B4" s="5" t="n">
        <v>0</v>
      </c>
      <c r="C4" s="5" t="n">
        <v>1868735</v>
      </c>
    </row>
    <row r="5" spans="1:3">
      <c r="A5" s="4" t="s">
        <v>72</v>
      </c>
      <c r="B5" s="7" t="n">
        <v>258430</v>
      </c>
      <c r="C5" s="7" t="n">
        <v>711322</v>
      </c>
    </row>
    <row r="6" spans="1:3">
      <c r="A6" s="3" t="s">
        <v>59</v>
      </c>
    </row>
    <row r="7" spans="1:3">
      <c r="A7" s="4" t="s">
        <v>73</v>
      </c>
      <c r="B7" s="8" t="n">
        <v>0.1</v>
      </c>
      <c r="C7" s="8" t="n">
        <v>0.1</v>
      </c>
    </row>
    <row r="8" spans="1:3">
      <c r="A8" s="4" t="s">
        <v>74</v>
      </c>
      <c r="B8" s="5" t="n">
        <v>30000000</v>
      </c>
      <c r="C8" s="5" t="n">
        <v>30000000</v>
      </c>
    </row>
    <row r="9" spans="1:3">
      <c r="A9" s="4" t="s">
        <v>75</v>
      </c>
      <c r="B9" s="5" t="n">
        <v>0</v>
      </c>
      <c r="C9" s="5" t="n">
        <v>0</v>
      </c>
    </row>
    <row r="10" spans="1:3">
      <c r="A10" s="4" t="s">
        <v>76</v>
      </c>
      <c r="B10" s="5" t="n">
        <v>0</v>
      </c>
      <c r="C10" s="5" t="n">
        <v>0</v>
      </c>
    </row>
    <row r="11" spans="1:3">
      <c r="A11" s="4" t="s">
        <v>77</v>
      </c>
      <c r="B11" s="8" t="n">
        <v>0.1</v>
      </c>
      <c r="C11" s="8" t="n">
        <v>0.1</v>
      </c>
    </row>
    <row r="12" spans="1:3">
      <c r="A12" s="4" t="s">
        <v>78</v>
      </c>
      <c r="B12" s="5" t="n">
        <v>300000000</v>
      </c>
      <c r="C12" s="5" t="n">
        <v>300000000</v>
      </c>
    </row>
    <row r="13" spans="1:3">
      <c r="A13" s="4" t="s">
        <v>79</v>
      </c>
      <c r="B13" s="5" t="n">
        <v>94169725</v>
      </c>
      <c r="C13" s="5" t="n">
        <v>107227347</v>
      </c>
    </row>
    <row r="14" spans="1:3">
      <c r="A14" s="4" t="s">
        <v>80</v>
      </c>
      <c r="B14" s="5" t="n">
        <v>94169725</v>
      </c>
      <c r="C14" s="5" t="n">
        <v>103282427</v>
      </c>
    </row>
    <row r="15" spans="1:3">
      <c r="A15" s="4" t="s">
        <v>81</v>
      </c>
      <c r="B15" s="5" t="n">
        <v>0</v>
      </c>
      <c r="C15" s="5" t="n">
        <v>3944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75</v>
      </c>
    </row>
    <row r="4" spans="1:2">
      <c r="A4" s="4" t="s">
        <v>243</v>
      </c>
      <c r="B4" s="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0064</v>
      </c>
      <c r="C4" s="7" t="n">
        <v>174539</v>
      </c>
      <c r="D4" s="7" t="n">
        <v>458189</v>
      </c>
      <c r="E4" s="7" t="n">
        <v>477457</v>
      </c>
    </row>
    <row r="5" spans="1:5">
      <c r="A5" s="4" t="s">
        <v>87</v>
      </c>
      <c r="B5" s="5" t="n">
        <v>0</v>
      </c>
      <c r="C5" s="5" t="n">
        <v>0</v>
      </c>
      <c r="D5" s="5" t="n">
        <v>-18125</v>
      </c>
      <c r="E5" s="5" t="n">
        <v>-2550</v>
      </c>
    </row>
    <row r="6" spans="1:5">
      <c r="A6" s="4" t="s">
        <v>88</v>
      </c>
      <c r="B6" s="5" t="n">
        <v>30064</v>
      </c>
      <c r="C6" s="5" t="n">
        <v>174539</v>
      </c>
      <c r="D6" s="5" t="n">
        <v>440064</v>
      </c>
      <c r="E6" s="5" t="n">
        <v>474907</v>
      </c>
    </row>
    <row r="7" spans="1:5">
      <c r="A7" s="4" t="s">
        <v>89</v>
      </c>
      <c r="B7" s="5" t="n">
        <v>97929</v>
      </c>
      <c r="C7" s="5" t="n">
        <v>-68564</v>
      </c>
      <c r="D7" s="5" t="n">
        <v>-28092</v>
      </c>
      <c r="E7" s="5" t="n">
        <v>-57365</v>
      </c>
    </row>
    <row r="8" spans="1:5">
      <c r="A8" s="4" t="s">
        <v>90</v>
      </c>
      <c r="B8" s="5" t="n">
        <v>127993</v>
      </c>
      <c r="C8" s="5" t="n">
        <v>105975</v>
      </c>
      <c r="D8" s="5" t="n">
        <v>411972</v>
      </c>
      <c r="E8" s="5" t="n">
        <v>417542</v>
      </c>
    </row>
    <row r="9" spans="1:5">
      <c r="A9" s="4" t="s">
        <v>91</v>
      </c>
      <c r="B9" s="5" t="n">
        <v>-1926</v>
      </c>
      <c r="C9" s="5" t="n">
        <v>0</v>
      </c>
      <c r="D9" s="5" t="n">
        <v>-1926</v>
      </c>
      <c r="E9" s="5" t="n">
        <v>0</v>
      </c>
    </row>
    <row r="10" spans="1:5">
      <c r="A10" s="4" t="s">
        <v>92</v>
      </c>
      <c r="B10" s="5" t="n">
        <v>3641</v>
      </c>
      <c r="C10" s="5" t="n">
        <v>119516</v>
      </c>
      <c r="D10" s="5" t="n">
        <v>57148</v>
      </c>
      <c r="E10" s="5" t="n">
        <v>427982</v>
      </c>
    </row>
    <row r="11" spans="1:5">
      <c r="A11" s="4" t="s">
        <v>93</v>
      </c>
      <c r="B11" s="5" t="n">
        <v>-5305</v>
      </c>
      <c r="C11" s="5" t="n">
        <v>-30548</v>
      </c>
      <c r="D11" s="5" t="n">
        <v>-29845</v>
      </c>
      <c r="E11" s="5" t="n">
        <v>-103179</v>
      </c>
    </row>
    <row r="12" spans="1:5">
      <c r="A12" s="4" t="s">
        <v>94</v>
      </c>
      <c r="B12" s="5" t="n">
        <v>-3590</v>
      </c>
      <c r="C12" s="5" t="n">
        <v>88968</v>
      </c>
      <c r="D12" s="5" t="n">
        <v>25377</v>
      </c>
      <c r="E12" s="5" t="n">
        <v>324803</v>
      </c>
    </row>
    <row r="13" spans="1:5">
      <c r="A13" s="4" t="s">
        <v>95</v>
      </c>
      <c r="B13" s="5" t="n">
        <v>124403</v>
      </c>
      <c r="C13" s="5" t="n">
        <v>194943</v>
      </c>
      <c r="D13" s="5" t="n">
        <v>437349</v>
      </c>
      <c r="E13" s="5" t="n">
        <v>742345</v>
      </c>
    </row>
    <row r="14" spans="1:5">
      <c r="A14" s="3" t="s">
        <v>96</v>
      </c>
    </row>
    <row r="15" spans="1:5">
      <c r="A15" s="4" t="s">
        <v>97</v>
      </c>
      <c r="B15" s="5" t="n">
        <v>88706</v>
      </c>
      <c r="C15" s="5" t="n">
        <v>77275</v>
      </c>
      <c r="D15" s="5" t="n">
        <v>265326</v>
      </c>
      <c r="E15" s="5" t="n">
        <v>270549</v>
      </c>
    </row>
    <row r="16" spans="1:5">
      <c r="A16" s="4" t="s">
        <v>98</v>
      </c>
      <c r="B16" s="5" t="n">
        <v>40841</v>
      </c>
      <c r="C16" s="5" t="n">
        <v>33974</v>
      </c>
      <c r="D16" s="5" t="n">
        <v>149830</v>
      </c>
      <c r="E16" s="5" t="n">
        <v>157067</v>
      </c>
    </row>
    <row r="17" spans="1:5">
      <c r="A17" s="4" t="s">
        <v>99</v>
      </c>
      <c r="B17" s="5" t="n">
        <v>9511</v>
      </c>
      <c r="C17" s="5" t="n">
        <v>13218</v>
      </c>
      <c r="D17" s="5" t="n">
        <v>28688</v>
      </c>
      <c r="E17" s="5" t="n">
        <v>38804</v>
      </c>
    </row>
    <row r="18" spans="1:5">
      <c r="A18" s="4" t="s">
        <v>100</v>
      </c>
      <c r="B18" s="5" t="n">
        <v>-1362</v>
      </c>
      <c r="C18" s="5" t="n">
        <v>3846</v>
      </c>
      <c r="D18" s="5" t="n">
        <v>6616</v>
      </c>
      <c r="E18" s="5" t="n">
        <v>8852</v>
      </c>
    </row>
    <row r="19" spans="1:5">
      <c r="A19" s="4" t="s">
        <v>101</v>
      </c>
      <c r="B19" s="5" t="n">
        <v>2074</v>
      </c>
      <c r="C19" s="5" t="n">
        <v>2074</v>
      </c>
      <c r="D19" s="5" t="n">
        <v>6154</v>
      </c>
      <c r="E19" s="5" t="n">
        <v>6151</v>
      </c>
    </row>
    <row r="20" spans="1:5">
      <c r="A20" s="4" t="s">
        <v>102</v>
      </c>
      <c r="B20" s="5" t="n">
        <v>-1979</v>
      </c>
      <c r="C20" s="5" t="n">
        <v>5437</v>
      </c>
      <c r="D20" s="5" t="n">
        <v>-4215</v>
      </c>
      <c r="E20" s="5" t="n">
        <v>10233</v>
      </c>
    </row>
    <row r="21" spans="1:5">
      <c r="A21" s="4" t="s">
        <v>103</v>
      </c>
      <c r="B21" s="5" t="n">
        <v>137791</v>
      </c>
      <c r="C21" s="5" t="n">
        <v>135824</v>
      </c>
      <c r="D21" s="5" t="n">
        <v>452399</v>
      </c>
      <c r="E21" s="5" t="n">
        <v>491656</v>
      </c>
    </row>
    <row r="22" spans="1:5">
      <c r="A22" s="4" t="s">
        <v>104</v>
      </c>
      <c r="B22" s="5" t="n">
        <v>-13388</v>
      </c>
      <c r="C22" s="5" t="n">
        <v>59119</v>
      </c>
      <c r="D22" s="5" t="n">
        <v>-15050</v>
      </c>
      <c r="E22" s="5" t="n">
        <v>250689</v>
      </c>
    </row>
    <row r="23" spans="1:5">
      <c r="A23" s="4" t="s">
        <v>105</v>
      </c>
      <c r="B23" s="5" t="n">
        <v>111</v>
      </c>
      <c r="C23" s="5" t="n">
        <v>-3475</v>
      </c>
      <c r="D23" s="5" t="n">
        <v>-4407</v>
      </c>
      <c r="E23" s="5" t="n">
        <v>-14080</v>
      </c>
    </row>
    <row r="24" spans="1:5">
      <c r="A24" s="4" t="s">
        <v>106</v>
      </c>
      <c r="B24" s="5" t="n">
        <v>-13277</v>
      </c>
      <c r="C24" s="5" t="n">
        <v>55644</v>
      </c>
      <c r="D24" s="5" t="n">
        <v>-19457</v>
      </c>
      <c r="E24" s="5" t="n">
        <v>236609</v>
      </c>
    </row>
    <row r="25" spans="1:5">
      <c r="A25" s="4" t="s">
        <v>107</v>
      </c>
      <c r="B25" s="5" t="n">
        <v>-4</v>
      </c>
      <c r="C25" s="5" t="n">
        <v>-959</v>
      </c>
      <c r="D25" s="5" t="n">
        <v>-223</v>
      </c>
      <c r="E25" s="5" t="n">
        <v>-3160</v>
      </c>
    </row>
    <row r="26" spans="1:5">
      <c r="A26" s="4" t="s">
        <v>108</v>
      </c>
      <c r="B26" s="7" t="n">
        <v>-13281</v>
      </c>
      <c r="C26" s="7" t="n">
        <v>54685</v>
      </c>
      <c r="D26" s="7" t="n">
        <v>-19680</v>
      </c>
      <c r="E26" s="7" t="n">
        <v>233449</v>
      </c>
    </row>
    <row r="27" spans="1:5">
      <c r="A27" s="3" t="s">
        <v>109</v>
      </c>
    </row>
    <row r="28" spans="1:5">
      <c r="A28" s="4" t="s">
        <v>110</v>
      </c>
      <c r="B28" s="8" t="n">
        <v>-0.14</v>
      </c>
      <c r="C28" s="8" t="n">
        <v>0.54</v>
      </c>
      <c r="D28" s="8" t="n">
        <v>-0.2</v>
      </c>
      <c r="E28" s="8" t="n">
        <v>2.27</v>
      </c>
    </row>
    <row r="29" spans="1:5">
      <c r="A29" s="4" t="s">
        <v>111</v>
      </c>
      <c r="B29" s="8" t="n">
        <v>-0.14</v>
      </c>
      <c r="C29" s="8" t="n">
        <v>0.52</v>
      </c>
      <c r="D29" s="8" t="n">
        <v>-0.2</v>
      </c>
      <c r="E29" s="8" t="n">
        <v>2.22</v>
      </c>
    </row>
    <row r="30" spans="1:5">
      <c r="A30" s="3" t="s">
        <v>112</v>
      </c>
    </row>
    <row r="31" spans="1:5">
      <c r="A31" s="4" t="s">
        <v>113</v>
      </c>
      <c r="B31" s="5" t="n">
        <v>95671385</v>
      </c>
      <c r="C31" s="5" t="n">
        <v>101391145</v>
      </c>
      <c r="D31" s="5" t="n">
        <v>98768442</v>
      </c>
      <c r="E31" s="5" t="n">
        <v>102553346</v>
      </c>
    </row>
    <row r="32" spans="1:5">
      <c r="A32" s="4" t="s">
        <v>114</v>
      </c>
      <c r="B32" s="5" t="n">
        <v>95671385</v>
      </c>
      <c r="C32" s="5" t="n">
        <v>104679574</v>
      </c>
      <c r="D32" s="5" t="n">
        <v>98768442</v>
      </c>
      <c r="E32" s="5" t="n">
        <v>105040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98</v>
      </c>
    </row>
    <row r="4" spans="1:2">
      <c r="A4" s="4" t="s">
        <v>277</v>
      </c>
      <c r="B4" s="4" t="s">
        <v>1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07</v>
      </c>
    </row>
    <row r="4" spans="1:2">
      <c r="A4" s="4" t="s">
        <v>287</v>
      </c>
      <c r="B4" s="4" t="s">
        <v>2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15</v>
      </c>
      <c r="B1" s="2" t="s">
        <v>116</v>
      </c>
      <c r="C1" s="2" t="s">
        <v>117</v>
      </c>
      <c r="D1" s="2" t="s">
        <v>118</v>
      </c>
      <c r="E1" s="2" t="s">
        <v>63</v>
      </c>
      <c r="F1" s="2" t="s">
        <v>64</v>
      </c>
      <c r="G1" s="2" t="s">
        <v>66</v>
      </c>
    </row>
    <row r="2" spans="1:7">
      <c r="A2" s="4" t="s">
        <v>119</v>
      </c>
      <c r="C2" s="7" t="n">
        <v>10650</v>
      </c>
      <c r="D2" s="7" t="n">
        <v>-7389</v>
      </c>
      <c r="E2" s="7" t="n">
        <v>1094568</v>
      </c>
      <c r="F2" s="7" t="n">
        <v>316222</v>
      </c>
    </row>
    <row r="3" spans="1:7">
      <c r="A3" s="3" t="s">
        <v>120</v>
      </c>
    </row>
    <row r="4" spans="1:7">
      <c r="A4" s="4" t="s">
        <v>121</v>
      </c>
      <c r="C4" s="5" t="n">
        <v>88</v>
      </c>
      <c r="E4" s="5" t="n">
        <v>1416</v>
      </c>
    </row>
    <row r="5" spans="1:7">
      <c r="A5" s="4" t="s">
        <v>122</v>
      </c>
      <c r="C5" s="5" t="n">
        <v>0</v>
      </c>
      <c r="E5" s="5" t="n">
        <v>0</v>
      </c>
    </row>
    <row r="6" spans="1:7">
      <c r="A6" s="4" t="s">
        <v>123</v>
      </c>
      <c r="D6" s="7" t="n">
        <v>-40864</v>
      </c>
    </row>
    <row r="7" spans="1:7">
      <c r="A7" s="4" t="s">
        <v>124</v>
      </c>
      <c r="B7" s="5" t="n">
        <v>0</v>
      </c>
      <c r="D7" s="5" t="n">
        <v>0</v>
      </c>
    </row>
    <row r="8" spans="1:7">
      <c r="A8" s="4" t="s">
        <v>125</v>
      </c>
      <c r="E8" s="5" t="n">
        <v>4014</v>
      </c>
    </row>
    <row r="9" spans="1:7">
      <c r="A9" s="4" t="s">
        <v>106</v>
      </c>
      <c r="B9" s="7" t="n">
        <v>236609</v>
      </c>
      <c r="F9" s="5" t="n">
        <v>236609</v>
      </c>
    </row>
    <row r="10" spans="1:7">
      <c r="A10" s="4" t="s">
        <v>107</v>
      </c>
      <c r="B10" s="5" t="n">
        <v>-3160</v>
      </c>
      <c r="F10" s="5" t="n">
        <v>-3160</v>
      </c>
    </row>
    <row r="11" spans="1:7">
      <c r="A11" s="4" t="s">
        <v>126</v>
      </c>
      <c r="B11" s="5" t="n">
        <v>1617395</v>
      </c>
      <c r="C11" s="5" t="n">
        <v>10738</v>
      </c>
      <c r="D11" s="7" t="n">
        <v>-48253</v>
      </c>
      <c r="E11" s="5" t="n">
        <v>1099998</v>
      </c>
      <c r="F11" s="5" t="n">
        <v>549671</v>
      </c>
      <c r="G11" s="7" t="n">
        <v>5241</v>
      </c>
    </row>
    <row r="12" spans="1:7">
      <c r="A12" s="4" t="s">
        <v>127</v>
      </c>
      <c r="C12" s="5" t="n">
        <v>10733</v>
      </c>
      <c r="D12" s="5" t="n">
        <v>-48253</v>
      </c>
      <c r="E12" s="5" t="n">
        <v>1098857</v>
      </c>
      <c r="F12" s="5" t="n">
        <v>494986</v>
      </c>
    </row>
    <row r="13" spans="1:7">
      <c r="A13" s="3" t="s">
        <v>120</v>
      </c>
    </row>
    <row r="14" spans="1:7">
      <c r="A14" s="4" t="s">
        <v>121</v>
      </c>
      <c r="C14" s="5" t="n">
        <v>5</v>
      </c>
      <c r="E14" s="5" t="n">
        <v>501</v>
      </c>
    </row>
    <row r="15" spans="1:7">
      <c r="A15" s="4" t="s">
        <v>122</v>
      </c>
      <c r="C15" s="5" t="n">
        <v>0</v>
      </c>
      <c r="E15" s="5" t="n">
        <v>0</v>
      </c>
    </row>
    <row r="16" spans="1:7">
      <c r="A16" s="4" t="s">
        <v>123</v>
      </c>
      <c r="D16" s="7" t="n">
        <v>0</v>
      </c>
    </row>
    <row r="17" spans="1:7">
      <c r="A17" s="4" t="s">
        <v>124</v>
      </c>
      <c r="D17" s="5" t="n">
        <v>0</v>
      </c>
    </row>
    <row r="18" spans="1:7">
      <c r="A18" s="4" t="s">
        <v>125</v>
      </c>
      <c r="E18" s="5" t="n">
        <v>640</v>
      </c>
    </row>
    <row r="19" spans="1:7">
      <c r="A19" s="4" t="s">
        <v>106</v>
      </c>
      <c r="B19" s="5" t="n">
        <v>55644</v>
      </c>
      <c r="F19" s="5" t="n">
        <v>55644</v>
      </c>
    </row>
    <row r="20" spans="1:7">
      <c r="A20" s="4" t="s">
        <v>107</v>
      </c>
      <c r="B20" s="5" t="n">
        <v>-959</v>
      </c>
      <c r="F20" s="5" t="n">
        <v>-959</v>
      </c>
    </row>
    <row r="21" spans="1:7">
      <c r="A21" s="4" t="s">
        <v>126</v>
      </c>
      <c r="B21" s="5" t="n">
        <v>1617395</v>
      </c>
      <c r="C21" s="5" t="n">
        <v>10738</v>
      </c>
      <c r="D21" s="7" t="n">
        <v>-48253</v>
      </c>
      <c r="E21" s="5" t="n">
        <v>1099998</v>
      </c>
      <c r="F21" s="5" t="n">
        <v>549671</v>
      </c>
      <c r="G21" s="5" t="n">
        <v>5241</v>
      </c>
    </row>
    <row r="22" spans="1:7">
      <c r="A22" s="3" t="s">
        <v>120</v>
      </c>
    </row>
    <row r="23" spans="1:7">
      <c r="A23" s="4" t="s">
        <v>65</v>
      </c>
      <c r="B23" s="5" t="n">
        <v>1612154</v>
      </c>
    </row>
    <row r="24" spans="1:7">
      <c r="A24" s="4" t="s">
        <v>65</v>
      </c>
      <c r="B24" s="5" t="n">
        <v>1656089</v>
      </c>
    </row>
    <row r="25" spans="1:7">
      <c r="A25" s="4" t="s">
        <v>128</v>
      </c>
      <c r="B25" s="7" t="n">
        <v>1661496</v>
      </c>
      <c r="C25" s="5" t="n">
        <v>10723</v>
      </c>
      <c r="D25" s="5" t="n">
        <v>-48253</v>
      </c>
      <c r="E25" s="5" t="n">
        <v>1099599</v>
      </c>
      <c r="F25" s="5" t="n">
        <v>594020</v>
      </c>
    </row>
    <row r="26" spans="1:7">
      <c r="A26" s="3" t="s">
        <v>120</v>
      </c>
    </row>
    <row r="27" spans="1:7">
      <c r="A27" s="4" t="s">
        <v>121</v>
      </c>
      <c r="C27" s="5" t="n">
        <v>67</v>
      </c>
      <c r="E27" s="5" t="n">
        <v>-142</v>
      </c>
    </row>
    <row r="28" spans="1:7">
      <c r="A28" s="4" t="s">
        <v>122</v>
      </c>
      <c r="C28" s="5" t="n">
        <v>-1373</v>
      </c>
      <c r="E28" s="5" t="n">
        <v>-180260</v>
      </c>
    </row>
    <row r="29" spans="1:7">
      <c r="A29" s="4" t="s">
        <v>123</v>
      </c>
      <c r="D29" s="7" t="n">
        <v>0</v>
      </c>
    </row>
    <row r="30" spans="1:7">
      <c r="A30" s="4" t="s">
        <v>124</v>
      </c>
      <c r="B30" s="5" t="n">
        <v>13730258</v>
      </c>
      <c r="D30" s="5" t="n">
        <v>48253000</v>
      </c>
    </row>
    <row r="31" spans="1:7">
      <c r="A31" s="4" t="s">
        <v>125</v>
      </c>
      <c r="E31" s="5" t="n">
        <v>4956</v>
      </c>
    </row>
    <row r="32" spans="1:7">
      <c r="A32" s="4" t="s">
        <v>106</v>
      </c>
      <c r="B32" s="7" t="n">
        <v>-19457</v>
      </c>
      <c r="F32" s="5" t="n">
        <v>-19457</v>
      </c>
    </row>
    <row r="33" spans="1:7">
      <c r="A33" s="4" t="s">
        <v>107</v>
      </c>
      <c r="B33" s="5" t="n">
        <v>-223</v>
      </c>
    </row>
    <row r="34" spans="1:7">
      <c r="A34" s="4" t="s">
        <v>129</v>
      </c>
      <c r="B34" s="5" t="n">
        <v>1507910</v>
      </c>
      <c r="C34" s="5" t="n">
        <v>9417</v>
      </c>
      <c r="D34" s="7" t="n">
        <v>0</v>
      </c>
      <c r="E34" s="5" t="n">
        <v>924153</v>
      </c>
      <c r="F34" s="5" t="n">
        <v>574340</v>
      </c>
      <c r="G34" s="5" t="n">
        <v>0</v>
      </c>
    </row>
    <row r="35" spans="1:7">
      <c r="A35" s="4" t="s">
        <v>130</v>
      </c>
      <c r="C35" s="5" t="n">
        <v>9963</v>
      </c>
      <c r="D35" s="5" t="n">
        <v>0</v>
      </c>
      <c r="E35" s="5" t="n">
        <v>994170</v>
      </c>
      <c r="F35" s="5" t="n">
        <v>587621</v>
      </c>
    </row>
    <row r="36" spans="1:7">
      <c r="A36" s="3" t="s">
        <v>120</v>
      </c>
    </row>
    <row r="37" spans="1:7">
      <c r="A37" s="4" t="s">
        <v>121</v>
      </c>
      <c r="C37" s="5" t="n">
        <v>0</v>
      </c>
      <c r="E37" s="5" t="n">
        <v>-1</v>
      </c>
    </row>
    <row r="38" spans="1:7">
      <c r="A38" s="4" t="s">
        <v>122</v>
      </c>
      <c r="C38" s="5" t="n">
        <v>-546</v>
      </c>
      <c r="E38" s="5" t="n">
        <v>-72414</v>
      </c>
    </row>
    <row r="39" spans="1:7">
      <c r="A39" s="4" t="s">
        <v>123</v>
      </c>
      <c r="D39" s="7" t="n">
        <v>0</v>
      </c>
    </row>
    <row r="40" spans="1:7">
      <c r="A40" s="4" t="s">
        <v>124</v>
      </c>
      <c r="D40" s="5" t="n">
        <v>0</v>
      </c>
    </row>
    <row r="41" spans="1:7">
      <c r="A41" s="4" t="s">
        <v>125</v>
      </c>
      <c r="E41" s="5" t="n">
        <v>2398</v>
      </c>
    </row>
    <row r="42" spans="1:7">
      <c r="A42" s="4" t="s">
        <v>106</v>
      </c>
      <c r="B42" s="5" t="n">
        <v>-13277</v>
      </c>
      <c r="F42" s="5" t="n">
        <v>-13277</v>
      </c>
    </row>
    <row r="43" spans="1:7">
      <c r="A43" s="4" t="s">
        <v>107</v>
      </c>
      <c r="B43" s="5" t="n">
        <v>-4</v>
      </c>
    </row>
    <row r="44" spans="1:7">
      <c r="A44" s="4" t="s">
        <v>129</v>
      </c>
      <c r="B44" s="5" t="n">
        <v>1507910</v>
      </c>
      <c r="C44" s="7" t="n">
        <v>9417</v>
      </c>
      <c r="D44" s="7" t="n">
        <v>0</v>
      </c>
      <c r="E44" s="7" t="n">
        <v>924153</v>
      </c>
      <c r="F44" s="7" t="n">
        <v>574340</v>
      </c>
      <c r="G44" s="7" t="n">
        <v>0</v>
      </c>
    </row>
    <row r="45" spans="1:7">
      <c r="A45" s="3" t="s">
        <v>120</v>
      </c>
    </row>
    <row r="46" spans="1:7">
      <c r="A46" s="4" t="s">
        <v>65</v>
      </c>
      <c r="B46" s="7" t="n">
        <v>1507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4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30</v>
      </c>
    </row>
    <row r="4" spans="1:2">
      <c r="A4" s="3" t="s">
        <v>331</v>
      </c>
    </row>
    <row r="5" spans="1:2">
      <c r="A5" s="4" t="s">
        <v>332</v>
      </c>
      <c r="B5" s="9" t="n">
        <v>17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3</v>
      </c>
      <c r="D1" s="2" t="s">
        <v>84</v>
      </c>
      <c r="E1" s="2" t="s">
        <v>334</v>
      </c>
    </row>
    <row r="2" spans="1:5">
      <c r="A2" s="3" t="s">
        <v>335</v>
      </c>
    </row>
    <row r="3" spans="1:5">
      <c r="A3" s="4" t="s">
        <v>30</v>
      </c>
      <c r="B3" s="7" t="n">
        <v>49786</v>
      </c>
      <c r="C3" s="7" t="n">
        <v>8197</v>
      </c>
    </row>
    <row r="4" spans="1:5">
      <c r="A4" s="4" t="s">
        <v>31</v>
      </c>
      <c r="B4" s="5" t="n">
        <v>581134</v>
      </c>
      <c r="C4" s="5" t="n">
        <v>541136</v>
      </c>
    </row>
    <row r="5" spans="1:5">
      <c r="A5" s="4" t="s">
        <v>336</v>
      </c>
      <c r="B5" s="5" t="n">
        <v>630920</v>
      </c>
      <c r="C5" s="5" t="n">
        <v>549333</v>
      </c>
      <c r="D5" s="7" t="n">
        <v>483796</v>
      </c>
      <c r="E5" s="7" t="n">
        <v>308891</v>
      </c>
    </row>
    <row r="6" spans="1:5">
      <c r="A6" s="4" t="s">
        <v>337</v>
      </c>
      <c r="B6" s="5" t="n">
        <v>244876</v>
      </c>
      <c r="C6" s="5" t="n">
        <v>326429</v>
      </c>
    </row>
    <row r="7" spans="1:5">
      <c r="A7" s="4" t="s">
        <v>338</v>
      </c>
      <c r="B7" s="5" t="n">
        <v>875796</v>
      </c>
      <c r="C7" s="5" t="n">
        <v>875762</v>
      </c>
    </row>
    <row r="8" spans="1:5">
      <c r="A8" s="4" t="s">
        <v>339</v>
      </c>
    </row>
    <row r="9" spans="1:5">
      <c r="A9" s="3" t="s">
        <v>335</v>
      </c>
    </row>
    <row r="10" spans="1:5">
      <c r="A10" s="4" t="s">
        <v>31</v>
      </c>
      <c r="B10" s="5" t="n">
        <v>180524</v>
      </c>
      <c r="C10" s="5" t="n">
        <v>250487</v>
      </c>
    </row>
    <row r="11" spans="1:5">
      <c r="A11" s="4" t="s">
        <v>340</v>
      </c>
    </row>
    <row r="12" spans="1:5">
      <c r="A12" s="3" t="s">
        <v>335</v>
      </c>
    </row>
    <row r="13" spans="1:5">
      <c r="A13" s="4" t="s">
        <v>31</v>
      </c>
      <c r="B13" s="7" t="n">
        <v>400610</v>
      </c>
      <c r="C13" s="7" t="n">
        <v>290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24</v>
      </c>
    </row>
    <row r="3" spans="1:3">
      <c r="A3" s="4" t="s">
        <v>41</v>
      </c>
      <c r="B3" s="7" t="n">
        <v>2479149</v>
      </c>
      <c r="C3" s="7" t="n">
        <v>3918480</v>
      </c>
    </row>
    <row r="4" spans="1:3">
      <c r="A4" s="3" t="s">
        <v>342</v>
      </c>
    </row>
    <row r="5" spans="1:3">
      <c r="A5" s="4" t="s">
        <v>343</v>
      </c>
      <c r="B5" s="5" t="n">
        <v>24036</v>
      </c>
      <c r="C5" s="5" t="n">
        <v>1328585</v>
      </c>
    </row>
    <row r="6" spans="1:3">
      <c r="A6" s="4" t="s">
        <v>344</v>
      </c>
      <c r="B6" s="5" t="n">
        <v>2455113</v>
      </c>
      <c r="C6" s="5" t="n">
        <v>2589895</v>
      </c>
    </row>
    <row r="7" spans="1:3">
      <c r="A7" s="4" t="s">
        <v>345</v>
      </c>
    </row>
    <row r="8" spans="1:3">
      <c r="A8" s="3" t="s">
        <v>24</v>
      </c>
    </row>
    <row r="9" spans="1:3">
      <c r="A9" s="4" t="s">
        <v>41</v>
      </c>
      <c r="B9" s="5" t="n">
        <v>1872800</v>
      </c>
      <c r="C9" s="5" t="n">
        <v>2995097</v>
      </c>
    </row>
    <row r="10" spans="1:3">
      <c r="A10" s="4" t="s">
        <v>30</v>
      </c>
    </row>
    <row r="11" spans="1:3">
      <c r="A11" s="3" t="s">
        <v>24</v>
      </c>
    </row>
    <row r="12" spans="1:3">
      <c r="A12" s="4" t="s">
        <v>41</v>
      </c>
      <c r="B12" s="5" t="n">
        <v>10387</v>
      </c>
      <c r="C12" s="5" t="n">
        <v>8</v>
      </c>
    </row>
    <row r="13" spans="1:3">
      <c r="A13" s="4" t="s">
        <v>31</v>
      </c>
    </row>
    <row r="14" spans="1:3">
      <c r="A14" s="3" t="s">
        <v>24</v>
      </c>
    </row>
    <row r="15" spans="1:3">
      <c r="A15" s="4" t="s">
        <v>41</v>
      </c>
      <c r="B15" s="5" t="n">
        <v>581134</v>
      </c>
      <c r="C15" s="5" t="n">
        <v>541136</v>
      </c>
    </row>
    <row r="16" spans="1:3">
      <c r="A16" s="4" t="s">
        <v>33</v>
      </c>
    </row>
    <row r="17" spans="1:3">
      <c r="A17" s="3" t="s">
        <v>24</v>
      </c>
    </row>
    <row r="18" spans="1:3">
      <c r="A18" s="4" t="s">
        <v>41</v>
      </c>
      <c r="B18" s="5" t="n">
        <v>12853</v>
      </c>
      <c r="C18" s="5" t="n">
        <v>305093</v>
      </c>
    </row>
    <row r="19" spans="1:3">
      <c r="A19" s="4" t="s">
        <v>34</v>
      </c>
    </row>
    <row r="20" spans="1:3">
      <c r="A20" s="3" t="s">
        <v>24</v>
      </c>
    </row>
    <row r="21" spans="1:3">
      <c r="A21" s="4" t="s">
        <v>41</v>
      </c>
      <c r="B21" s="5" t="n">
        <v>0</v>
      </c>
      <c r="C21" s="5" t="n">
        <v>73372</v>
      </c>
    </row>
    <row r="22" spans="1:3">
      <c r="A22" s="4" t="s">
        <v>35</v>
      </c>
    </row>
    <row r="23" spans="1:3">
      <c r="A23" s="3" t="s">
        <v>24</v>
      </c>
    </row>
    <row r="24" spans="1:3">
      <c r="A24" s="4" t="s">
        <v>41</v>
      </c>
      <c r="B24" s="5" t="n">
        <v>1975</v>
      </c>
      <c r="C24" s="5" t="n">
        <v>3774</v>
      </c>
    </row>
    <row r="25" spans="1:3">
      <c r="A25" s="4" t="s">
        <v>43</v>
      </c>
    </row>
    <row r="26" spans="1:3">
      <c r="A26" s="3" t="s">
        <v>342</v>
      </c>
    </row>
    <row r="27" spans="1:3">
      <c r="A27" s="4" t="s">
        <v>343</v>
      </c>
      <c r="B27" s="5" t="n">
        <v>740</v>
      </c>
      <c r="C27" s="5" t="n">
        <v>5137</v>
      </c>
    </row>
    <row r="28" spans="1:3">
      <c r="A28" s="4" t="s">
        <v>346</v>
      </c>
    </row>
    <row r="29" spans="1:3">
      <c r="A29" s="3" t="s">
        <v>342</v>
      </c>
    </row>
    <row r="30" spans="1:3">
      <c r="A30" s="4" t="s">
        <v>343</v>
      </c>
      <c r="B30" s="5" t="n">
        <v>0</v>
      </c>
      <c r="C30" s="5" t="n">
        <v>394278</v>
      </c>
    </row>
    <row r="31" spans="1:3">
      <c r="A31" s="4" t="s">
        <v>49</v>
      </c>
    </row>
    <row r="32" spans="1:3">
      <c r="A32" s="3" t="s">
        <v>342</v>
      </c>
    </row>
    <row r="33" spans="1:3">
      <c r="A33" s="4" t="s">
        <v>343</v>
      </c>
      <c r="B33" s="5" t="n">
        <v>0</v>
      </c>
      <c r="C33" s="5" t="n">
        <v>29618</v>
      </c>
    </row>
    <row r="34" spans="1:3">
      <c r="A34" s="4" t="s">
        <v>50</v>
      </c>
    </row>
    <row r="35" spans="1:3">
      <c r="A35" s="3" t="s">
        <v>342</v>
      </c>
    </row>
    <row r="36" spans="1:3">
      <c r="A36" s="4" t="s">
        <v>343</v>
      </c>
      <c r="B36" s="5" t="n">
        <v>16</v>
      </c>
      <c r="C36" s="5" t="n">
        <v>770205</v>
      </c>
    </row>
    <row r="37" spans="1:3">
      <c r="A37" s="4" t="s">
        <v>51</v>
      </c>
    </row>
    <row r="38" spans="1:3">
      <c r="A38" s="3" t="s">
        <v>342</v>
      </c>
    </row>
    <row r="39" spans="1:3">
      <c r="A39" s="4" t="s">
        <v>343</v>
      </c>
      <c r="B39" s="5" t="n">
        <v>0</v>
      </c>
      <c r="C39" s="5" t="n">
        <v>14503</v>
      </c>
    </row>
    <row r="40" spans="1:3">
      <c r="A40" s="4" t="s">
        <v>347</v>
      </c>
    </row>
    <row r="41" spans="1:3">
      <c r="A41" s="3" t="s">
        <v>342</v>
      </c>
    </row>
    <row r="42" spans="1:3">
      <c r="A42" s="4" t="s">
        <v>343</v>
      </c>
      <c r="B42" s="5" t="n">
        <v>23149</v>
      </c>
      <c r="C42" s="5" t="n">
        <v>0</v>
      </c>
    </row>
    <row r="43" spans="1:3">
      <c r="A43" s="4" t="s">
        <v>53</v>
      </c>
    </row>
    <row r="44" spans="1:3">
      <c r="A44" s="3" t="s">
        <v>342</v>
      </c>
    </row>
    <row r="45" spans="1:3">
      <c r="A45" s="4" t="s">
        <v>343</v>
      </c>
      <c r="B45" s="5" t="n">
        <v>131</v>
      </c>
      <c r="C45" s="5" t="n">
        <v>1218</v>
      </c>
    </row>
    <row r="46" spans="1:3">
      <c r="A46" s="4" t="s">
        <v>348</v>
      </c>
    </row>
    <row r="47" spans="1:3">
      <c r="A47" s="3" t="s">
        <v>342</v>
      </c>
    </row>
    <row r="48" spans="1:3">
      <c r="A48" s="4" t="s">
        <v>343</v>
      </c>
      <c r="B48" s="7" t="n">
        <v>0</v>
      </c>
      <c r="C48" s="7" t="n">
        <v>113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178</v>
      </c>
    </row>
    <row r="3" spans="1:3">
      <c r="A3" s="4" t="s">
        <v>52</v>
      </c>
      <c r="B3" s="7" t="n">
        <v>23149</v>
      </c>
      <c r="C3" s="7" t="n">
        <v>0</v>
      </c>
    </row>
    <row r="4" spans="1:3">
      <c r="A4" s="4" t="s">
        <v>350</v>
      </c>
      <c r="B4" s="7" t="n">
        <v>1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83</v>
      </c>
      <c r="D1" s="2" t="s">
        <v>1</v>
      </c>
    </row>
    <row r="2" spans="1:6">
      <c r="B2" s="2" t="s">
        <v>2</v>
      </c>
      <c r="C2" s="2" t="s">
        <v>84</v>
      </c>
      <c r="D2" s="2" t="s">
        <v>2</v>
      </c>
      <c r="E2" s="2" t="s">
        <v>84</v>
      </c>
      <c r="F2" s="2" t="s">
        <v>23</v>
      </c>
    </row>
    <row r="3" spans="1:6">
      <c r="A3" s="3" t="s">
        <v>177</v>
      </c>
    </row>
    <row r="4" spans="1:6">
      <c r="A4" s="4" t="s">
        <v>352</v>
      </c>
      <c r="F4" s="9" t="n">
        <v>234.4</v>
      </c>
    </row>
    <row r="5" spans="1:6">
      <c r="A5" s="4" t="s">
        <v>353</v>
      </c>
      <c r="F5" s="4" t="s">
        <v>354</v>
      </c>
    </row>
    <row r="6" spans="1:6">
      <c r="A6" s="4" t="s">
        <v>355</v>
      </c>
      <c r="F6" s="9" t="n">
        <v>2.1</v>
      </c>
    </row>
    <row r="7" spans="1:6">
      <c r="A7" s="4" t="s">
        <v>356</v>
      </c>
      <c r="F7" s="4" t="s">
        <v>357</v>
      </c>
    </row>
    <row r="8" spans="1:6">
      <c r="A8" s="4" t="s">
        <v>358</v>
      </c>
      <c r="F8" s="9" t="n">
        <v>83.40000000000001</v>
      </c>
    </row>
    <row r="9" spans="1:6">
      <c r="A9" s="4" t="s">
        <v>359</v>
      </c>
      <c r="F9" s="4" t="s">
        <v>360</v>
      </c>
    </row>
    <row r="10" spans="1:6">
      <c r="A10" s="4" t="s">
        <v>361</v>
      </c>
      <c r="B10" s="7" t="n">
        <v>0</v>
      </c>
      <c r="D10" s="7" t="n">
        <v>0</v>
      </c>
      <c r="F10" s="7" t="n">
        <v>0</v>
      </c>
    </row>
    <row r="11" spans="1:6">
      <c r="A11" s="4" t="s">
        <v>362</v>
      </c>
    </row>
    <row r="12" spans="1:6">
      <c r="A12" s="3" t="s">
        <v>177</v>
      </c>
    </row>
    <row r="13" spans="1:6">
      <c r="A13" s="4" t="s">
        <v>363</v>
      </c>
      <c r="B13" s="5" t="n">
        <v>0</v>
      </c>
      <c r="C13" s="9" t="n">
        <v>47.7</v>
      </c>
      <c r="D13" s="5" t="n">
        <v>0</v>
      </c>
      <c r="E13" s="9" t="n">
        <v>214.5</v>
      </c>
    </row>
    <row r="14" spans="1:6">
      <c r="A14" s="4" t="s">
        <v>364</v>
      </c>
    </row>
    <row r="15" spans="1:6">
      <c r="A15" s="3" t="s">
        <v>177</v>
      </c>
    </row>
    <row r="16" spans="1:6">
      <c r="A16" s="4" t="s">
        <v>363</v>
      </c>
      <c r="B16" s="9" t="n">
        <v>-1.6</v>
      </c>
      <c r="C16" s="9" t="n">
        <v>-6.9</v>
      </c>
      <c r="D16" s="9" t="n">
        <v>-6.9</v>
      </c>
      <c r="E16" s="9" t="n">
        <v>-8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24</v>
      </c>
    </row>
    <row r="3" spans="1:3">
      <c r="A3" s="4" t="s">
        <v>362</v>
      </c>
      <c r="C3" s="7" t="n">
        <v>2221130</v>
      </c>
    </row>
    <row r="4" spans="1:3">
      <c r="A4" s="4" t="s">
        <v>358</v>
      </c>
      <c r="C4" s="5" t="n">
        <v>4794</v>
      </c>
    </row>
    <row r="5" spans="1:3">
      <c r="A5" s="4" t="s">
        <v>366</v>
      </c>
      <c r="C5" s="5" t="n">
        <v>57126</v>
      </c>
    </row>
    <row r="6" spans="1:3">
      <c r="A6" s="4" t="s">
        <v>367</v>
      </c>
      <c r="B6" s="7" t="n">
        <v>0</v>
      </c>
      <c r="C6" s="5" t="n">
        <v>2283050</v>
      </c>
    </row>
    <row r="7" spans="1:3">
      <c r="A7" s="4" t="s">
        <v>368</v>
      </c>
      <c r="C7" s="5" t="n">
        <v>225499</v>
      </c>
    </row>
    <row r="8" spans="1:3">
      <c r="A8" s="4" t="s">
        <v>369</v>
      </c>
      <c r="C8" s="5" t="n">
        <v>14550</v>
      </c>
    </row>
    <row r="9" spans="1:3">
      <c r="A9" s="4" t="s">
        <v>370</v>
      </c>
      <c r="C9" s="5" t="n">
        <v>77086</v>
      </c>
    </row>
    <row r="10" spans="1:3">
      <c r="A10" s="4" t="s">
        <v>371</v>
      </c>
      <c r="B10" s="5" t="n">
        <v>201319</v>
      </c>
      <c r="C10" s="5" t="n">
        <v>249994</v>
      </c>
    </row>
    <row r="11" spans="1:3">
      <c r="A11" s="4" t="s">
        <v>372</v>
      </c>
      <c r="B11" s="5" t="n">
        <v>43557</v>
      </c>
      <c r="C11" s="5" t="n">
        <v>102569</v>
      </c>
    </row>
    <row r="12" spans="1:3">
      <c r="A12" s="4" t="s">
        <v>373</v>
      </c>
      <c r="C12" s="5" t="n">
        <v>5460</v>
      </c>
    </row>
    <row r="13" spans="1:3">
      <c r="A13" s="4" t="s">
        <v>374</v>
      </c>
      <c r="B13" s="5" t="n">
        <v>244876</v>
      </c>
      <c r="C13" s="5" t="n">
        <v>675158</v>
      </c>
    </row>
    <row r="14" spans="1:3">
      <c r="A14" s="4" t="s">
        <v>375</v>
      </c>
      <c r="C14" s="5" t="n">
        <v>4951</v>
      </c>
    </row>
    <row r="15" spans="1:3">
      <c r="A15" s="4" t="s">
        <v>376</v>
      </c>
      <c r="C15" s="5" t="n">
        <v>603</v>
      </c>
    </row>
    <row r="16" spans="1:3">
      <c r="A16" s="4" t="s">
        <v>377</v>
      </c>
      <c r="C16" s="5" t="n">
        <v>6831</v>
      </c>
    </row>
    <row r="17" spans="1:3">
      <c r="A17" s="4" t="s">
        <v>378</v>
      </c>
      <c r="C17" s="5" t="n">
        <v>7496</v>
      </c>
    </row>
    <row r="18" spans="1:3">
      <c r="A18" s="4" t="s">
        <v>379</v>
      </c>
      <c r="C18" s="5" t="n">
        <v>19881</v>
      </c>
    </row>
    <row r="19" spans="1:3">
      <c r="A19" s="4" t="s">
        <v>34</v>
      </c>
      <c r="B19" s="5" t="n">
        <v>0</v>
      </c>
      <c r="C19" s="5" t="n">
        <v>73372</v>
      </c>
    </row>
    <row r="20" spans="1:3">
      <c r="A20" s="4" t="s">
        <v>41</v>
      </c>
      <c r="C20" s="5" t="n">
        <v>3051461</v>
      </c>
    </row>
    <row r="21" spans="1:3">
      <c r="A21" s="4" t="s">
        <v>380</v>
      </c>
      <c r="B21" s="5" t="n">
        <v>1628120</v>
      </c>
      <c r="C21" s="5" t="n">
        <v>17850</v>
      </c>
    </row>
    <row r="22" spans="1:3">
      <c r="A22" s="4" t="s">
        <v>381</v>
      </c>
      <c r="B22" s="5" t="n">
        <v>1872996</v>
      </c>
      <c r="C22" s="5" t="n">
        <v>3069311</v>
      </c>
    </row>
    <row r="23" spans="1:3">
      <c r="A23" s="4" t="s">
        <v>52</v>
      </c>
      <c r="B23" s="5" t="n">
        <v>23149</v>
      </c>
      <c r="C23" s="5" t="n">
        <v>0</v>
      </c>
    </row>
    <row r="24" spans="1:3">
      <c r="A24" s="3" t="s">
        <v>42</v>
      </c>
    </row>
    <row r="25" spans="1:3">
      <c r="A25" s="4" t="s">
        <v>362</v>
      </c>
      <c r="C25" s="5" t="n">
        <v>364215</v>
      </c>
    </row>
    <row r="26" spans="1:3">
      <c r="A26" s="4" t="s">
        <v>370</v>
      </c>
      <c r="C26" s="5" t="n">
        <v>21699</v>
      </c>
    </row>
    <row r="27" spans="1:3">
      <c r="A27" s="4" t="s">
        <v>375</v>
      </c>
      <c r="C27" s="5" t="n">
        <v>8364</v>
      </c>
    </row>
    <row r="28" spans="1:3">
      <c r="A28" s="4" t="s">
        <v>382</v>
      </c>
      <c r="B28" s="5" t="n">
        <v>0</v>
      </c>
      <c r="C28" s="5" t="n">
        <v>394278</v>
      </c>
    </row>
    <row r="29" spans="1:3">
      <c r="A29" s="4" t="s">
        <v>51</v>
      </c>
      <c r="B29" s="5" t="n">
        <v>0</v>
      </c>
      <c r="C29" s="5" t="n">
        <v>14503</v>
      </c>
    </row>
    <row r="30" spans="1:3">
      <c r="A30" s="4" t="s">
        <v>383</v>
      </c>
      <c r="B30" s="5" t="n">
        <v>110</v>
      </c>
      <c r="C30" s="5" t="n">
        <v>171</v>
      </c>
    </row>
    <row r="31" spans="1:3">
      <c r="A31" s="4" t="s">
        <v>55</v>
      </c>
      <c r="B31" s="5" t="n">
        <v>110</v>
      </c>
      <c r="C31" s="5" t="n">
        <v>408952</v>
      </c>
    </row>
    <row r="32" spans="1:3">
      <c r="A32" s="4" t="s">
        <v>384</v>
      </c>
    </row>
    <row r="33" spans="1:3">
      <c r="A33" s="3" t="s">
        <v>24</v>
      </c>
    </row>
    <row r="34" spans="1:3">
      <c r="A34" s="4" t="s">
        <v>362</v>
      </c>
      <c r="C34" s="5" t="n">
        <v>2200379</v>
      </c>
    </row>
    <row r="35" spans="1:3">
      <c r="A35" s="4" t="s">
        <v>358</v>
      </c>
      <c r="C35" s="5" t="n">
        <v>0</v>
      </c>
    </row>
    <row r="36" spans="1:3">
      <c r="A36" s="4" t="s">
        <v>366</v>
      </c>
      <c r="C36" s="5" t="n">
        <v>0</v>
      </c>
    </row>
    <row r="37" spans="1:3">
      <c r="A37" s="4" t="s">
        <v>367</v>
      </c>
      <c r="C37" s="5" t="n">
        <v>2200379</v>
      </c>
    </row>
    <row r="38" spans="1:3">
      <c r="A38" s="4" t="s">
        <v>368</v>
      </c>
      <c r="C38" s="5" t="n">
        <v>0</v>
      </c>
    </row>
    <row r="39" spans="1:3">
      <c r="A39" s="4" t="s">
        <v>369</v>
      </c>
      <c r="C39" s="5" t="n">
        <v>0</v>
      </c>
    </row>
    <row r="40" spans="1:3">
      <c r="A40" s="4" t="s">
        <v>370</v>
      </c>
      <c r="C40" s="5" t="n">
        <v>0</v>
      </c>
    </row>
    <row r="41" spans="1:3">
      <c r="A41" s="4" t="s">
        <v>371</v>
      </c>
      <c r="B41" s="5" t="n">
        <v>0</v>
      </c>
      <c r="C41" s="5" t="n">
        <v>0</v>
      </c>
    </row>
    <row r="42" spans="1:3">
      <c r="A42" s="4" t="s">
        <v>372</v>
      </c>
      <c r="B42" s="5" t="n">
        <v>0</v>
      </c>
      <c r="C42" s="5" t="n">
        <v>0</v>
      </c>
    </row>
    <row r="43" spans="1:3">
      <c r="A43" s="4" t="s">
        <v>373</v>
      </c>
      <c r="C43" s="5" t="n">
        <v>0</v>
      </c>
    </row>
    <row r="44" spans="1:3">
      <c r="A44" s="4" t="s">
        <v>374</v>
      </c>
      <c r="B44" s="5" t="n">
        <v>0</v>
      </c>
      <c r="C44" s="5" t="n">
        <v>0</v>
      </c>
    </row>
    <row r="45" spans="1:3">
      <c r="A45" s="4" t="s">
        <v>375</v>
      </c>
      <c r="C45" s="5" t="n">
        <v>1973</v>
      </c>
    </row>
    <row r="46" spans="1:3">
      <c r="A46" s="4" t="s">
        <v>376</v>
      </c>
      <c r="C46" s="5" t="n">
        <v>0</v>
      </c>
    </row>
    <row r="47" spans="1:3">
      <c r="A47" s="4" t="s">
        <v>377</v>
      </c>
      <c r="C47" s="5" t="n">
        <v>0</v>
      </c>
    </row>
    <row r="48" spans="1:3">
      <c r="A48" s="4" t="s">
        <v>378</v>
      </c>
      <c r="C48" s="5" t="n">
        <v>0</v>
      </c>
    </row>
    <row r="49" spans="1:3">
      <c r="A49" s="4" t="s">
        <v>379</v>
      </c>
      <c r="C49" s="5" t="n">
        <v>1973</v>
      </c>
    </row>
    <row r="50" spans="1:3">
      <c r="A50" s="4" t="s">
        <v>34</v>
      </c>
      <c r="C50" s="5" t="n">
        <v>0</v>
      </c>
    </row>
    <row r="51" spans="1:3">
      <c r="A51" s="4" t="s">
        <v>41</v>
      </c>
      <c r="C51" s="5" t="n">
        <v>2202352</v>
      </c>
    </row>
    <row r="52" spans="1:3">
      <c r="A52" s="3" t="s">
        <v>42</v>
      </c>
    </row>
    <row r="53" spans="1:3">
      <c r="A53" s="4" t="s">
        <v>362</v>
      </c>
      <c r="C53" s="5" t="n">
        <v>364215</v>
      </c>
    </row>
    <row r="54" spans="1:3">
      <c r="A54" s="4" t="s">
        <v>370</v>
      </c>
      <c r="C54" s="5" t="n">
        <v>0</v>
      </c>
    </row>
    <row r="55" spans="1:3">
      <c r="A55" s="4" t="s">
        <v>375</v>
      </c>
      <c r="C55" s="5" t="n">
        <v>2668</v>
      </c>
    </row>
    <row r="56" spans="1:3">
      <c r="A56" s="4" t="s">
        <v>382</v>
      </c>
      <c r="C56" s="5" t="n">
        <v>366883</v>
      </c>
    </row>
    <row r="57" spans="1:3">
      <c r="A57" s="4" t="s">
        <v>51</v>
      </c>
      <c r="C57" s="5" t="n">
        <v>0</v>
      </c>
    </row>
    <row r="58" spans="1:3">
      <c r="A58" s="4" t="s">
        <v>383</v>
      </c>
      <c r="B58" s="5" t="n">
        <v>0</v>
      </c>
      <c r="C58" s="5" t="n">
        <v>0</v>
      </c>
    </row>
    <row r="59" spans="1:3">
      <c r="A59" s="4" t="s">
        <v>55</v>
      </c>
      <c r="B59" s="5" t="n">
        <v>0</v>
      </c>
      <c r="C59" s="5" t="n">
        <v>366883</v>
      </c>
    </row>
    <row r="60" spans="1:3">
      <c r="A60" s="4" t="s">
        <v>385</v>
      </c>
    </row>
    <row r="61" spans="1:3">
      <c r="A61" s="3" t="s">
        <v>24</v>
      </c>
    </row>
    <row r="62" spans="1:3">
      <c r="A62" s="4" t="s">
        <v>362</v>
      </c>
      <c r="C62" s="5" t="n">
        <v>20751</v>
      </c>
    </row>
    <row r="63" spans="1:3">
      <c r="A63" s="4" t="s">
        <v>358</v>
      </c>
      <c r="C63" s="5" t="n">
        <v>0</v>
      </c>
    </row>
    <row r="64" spans="1:3">
      <c r="A64" s="4" t="s">
        <v>366</v>
      </c>
      <c r="C64" s="5" t="n">
        <v>0</v>
      </c>
    </row>
    <row r="65" spans="1:3">
      <c r="A65" s="4" t="s">
        <v>367</v>
      </c>
      <c r="C65" s="5" t="n">
        <v>20751</v>
      </c>
    </row>
    <row r="66" spans="1:3">
      <c r="A66" s="4" t="s">
        <v>368</v>
      </c>
      <c r="C66" s="5" t="n">
        <v>198191</v>
      </c>
    </row>
    <row r="67" spans="1:3">
      <c r="A67" s="4" t="s">
        <v>369</v>
      </c>
      <c r="C67" s="5" t="n">
        <v>14550</v>
      </c>
    </row>
    <row r="68" spans="1:3">
      <c r="A68" s="4" t="s">
        <v>370</v>
      </c>
      <c r="C68" s="5" t="n">
        <v>67218</v>
      </c>
    </row>
    <row r="69" spans="1:3">
      <c r="A69" s="4" t="s">
        <v>371</v>
      </c>
      <c r="B69" s="5" t="n">
        <v>201319</v>
      </c>
      <c r="C69" s="5" t="n">
        <v>249994</v>
      </c>
    </row>
    <row r="70" spans="1:3">
      <c r="A70" s="4" t="s">
        <v>372</v>
      </c>
      <c r="B70" s="5" t="n">
        <v>43557</v>
      </c>
      <c r="C70" s="5" t="n">
        <v>102569</v>
      </c>
    </row>
    <row r="71" spans="1:3">
      <c r="A71" s="4" t="s">
        <v>373</v>
      </c>
      <c r="C71" s="5" t="n">
        <v>4747</v>
      </c>
    </row>
    <row r="72" spans="1:3">
      <c r="A72" s="4" t="s">
        <v>374</v>
      </c>
      <c r="B72" s="5" t="n">
        <v>244876</v>
      </c>
      <c r="C72" s="5" t="n">
        <v>637269</v>
      </c>
    </row>
    <row r="73" spans="1:3">
      <c r="A73" s="4" t="s">
        <v>375</v>
      </c>
      <c r="C73" s="5" t="n">
        <v>2978</v>
      </c>
    </row>
    <row r="74" spans="1:3">
      <c r="A74" s="4" t="s">
        <v>376</v>
      </c>
      <c r="C74" s="5" t="n">
        <v>168</v>
      </c>
    </row>
    <row r="75" spans="1:3">
      <c r="A75" s="4" t="s">
        <v>377</v>
      </c>
      <c r="C75" s="5" t="n">
        <v>0</v>
      </c>
    </row>
    <row r="76" spans="1:3">
      <c r="A76" s="4" t="s">
        <v>378</v>
      </c>
      <c r="C76" s="5" t="n">
        <v>7496</v>
      </c>
    </row>
    <row r="77" spans="1:3">
      <c r="A77" s="4" t="s">
        <v>379</v>
      </c>
      <c r="C77" s="5" t="n">
        <v>10642</v>
      </c>
    </row>
    <row r="78" spans="1:3">
      <c r="A78" s="4" t="s">
        <v>34</v>
      </c>
      <c r="C78" s="5" t="n">
        <v>73372</v>
      </c>
    </row>
    <row r="79" spans="1:3">
      <c r="A79" s="4" t="s">
        <v>41</v>
      </c>
      <c r="C79" s="5" t="n">
        <v>742034</v>
      </c>
    </row>
    <row r="80" spans="1:3">
      <c r="A80" s="3" t="s">
        <v>42</v>
      </c>
    </row>
    <row r="81" spans="1:3">
      <c r="A81" s="4" t="s">
        <v>362</v>
      </c>
      <c r="C81" s="5" t="n">
        <v>0</v>
      </c>
    </row>
    <row r="82" spans="1:3">
      <c r="A82" s="4" t="s">
        <v>370</v>
      </c>
      <c r="C82" s="5" t="n">
        <v>21699</v>
      </c>
    </row>
    <row r="83" spans="1:3">
      <c r="A83" s="4" t="s">
        <v>375</v>
      </c>
      <c r="C83" s="5" t="n">
        <v>5696</v>
      </c>
    </row>
    <row r="84" spans="1:3">
      <c r="A84" s="4" t="s">
        <v>382</v>
      </c>
      <c r="C84" s="5" t="n">
        <v>27395</v>
      </c>
    </row>
    <row r="85" spans="1:3">
      <c r="A85" s="4" t="s">
        <v>51</v>
      </c>
      <c r="C85" s="5" t="n">
        <v>12418</v>
      </c>
    </row>
    <row r="86" spans="1:3">
      <c r="A86" s="4" t="s">
        <v>383</v>
      </c>
      <c r="B86" s="5" t="n">
        <v>0</v>
      </c>
      <c r="C86" s="5" t="n">
        <v>0</v>
      </c>
    </row>
    <row r="87" spans="1:3">
      <c r="A87" s="4" t="s">
        <v>55</v>
      </c>
      <c r="B87" s="5" t="n">
        <v>0</v>
      </c>
      <c r="C87" s="5" t="n">
        <v>39813</v>
      </c>
    </row>
    <row r="88" spans="1:3">
      <c r="A88" s="4" t="s">
        <v>386</v>
      </c>
    </row>
    <row r="89" spans="1:3">
      <c r="A89" s="3" t="s">
        <v>24</v>
      </c>
    </row>
    <row r="90" spans="1:3">
      <c r="A90" s="4" t="s">
        <v>362</v>
      </c>
      <c r="C90" s="5" t="n">
        <v>0</v>
      </c>
    </row>
    <row r="91" spans="1:3">
      <c r="A91" s="4" t="s">
        <v>358</v>
      </c>
      <c r="C91" s="5" t="n">
        <v>4794</v>
      </c>
    </row>
    <row r="92" spans="1:3">
      <c r="A92" s="4" t="s">
        <v>366</v>
      </c>
      <c r="C92" s="5" t="n">
        <v>57126</v>
      </c>
    </row>
    <row r="93" spans="1:3">
      <c r="A93" s="4" t="s">
        <v>367</v>
      </c>
      <c r="C93" s="5" t="n">
        <v>61920</v>
      </c>
    </row>
    <row r="94" spans="1:3">
      <c r="A94" s="4" t="s">
        <v>368</v>
      </c>
      <c r="C94" s="5" t="n">
        <v>27308</v>
      </c>
    </row>
    <row r="95" spans="1:3">
      <c r="A95" s="4" t="s">
        <v>369</v>
      </c>
      <c r="C95" s="5" t="n">
        <v>0</v>
      </c>
    </row>
    <row r="96" spans="1:3">
      <c r="A96" s="4" t="s">
        <v>370</v>
      </c>
      <c r="C96" s="5" t="n">
        <v>9868</v>
      </c>
    </row>
    <row r="97" spans="1:3">
      <c r="A97" s="4" t="s">
        <v>371</v>
      </c>
      <c r="B97" s="5" t="n">
        <v>0</v>
      </c>
      <c r="C97" s="5" t="n">
        <v>0</v>
      </c>
    </row>
    <row r="98" spans="1:3">
      <c r="A98" s="4" t="s">
        <v>372</v>
      </c>
      <c r="B98" s="5" t="n">
        <v>0</v>
      </c>
      <c r="C98" s="5" t="n">
        <v>0</v>
      </c>
    </row>
    <row r="99" spans="1:3">
      <c r="A99" s="4" t="s">
        <v>373</v>
      </c>
      <c r="C99" s="5" t="n">
        <v>713</v>
      </c>
    </row>
    <row r="100" spans="1:3">
      <c r="A100" s="4" t="s">
        <v>374</v>
      </c>
      <c r="B100" s="5" t="n">
        <v>0</v>
      </c>
      <c r="C100" s="5" t="n">
        <v>37889</v>
      </c>
    </row>
    <row r="101" spans="1:3">
      <c r="A101" s="4" t="s">
        <v>375</v>
      </c>
      <c r="C101" s="5" t="n">
        <v>0</v>
      </c>
    </row>
    <row r="102" spans="1:3">
      <c r="A102" s="4" t="s">
        <v>376</v>
      </c>
      <c r="C102" s="5" t="n">
        <v>435</v>
      </c>
    </row>
    <row r="103" spans="1:3">
      <c r="A103" s="4" t="s">
        <v>377</v>
      </c>
      <c r="C103" s="5" t="n">
        <v>6831</v>
      </c>
    </row>
    <row r="104" spans="1:3">
      <c r="A104" s="4" t="s">
        <v>378</v>
      </c>
      <c r="C104" s="5" t="n">
        <v>0</v>
      </c>
    </row>
    <row r="105" spans="1:3">
      <c r="A105" s="4" t="s">
        <v>379</v>
      </c>
      <c r="C105" s="5" t="n">
        <v>7266</v>
      </c>
    </row>
    <row r="106" spans="1:3">
      <c r="A106" s="4" t="s">
        <v>34</v>
      </c>
      <c r="C106" s="5" t="n">
        <v>0</v>
      </c>
    </row>
    <row r="107" spans="1:3">
      <c r="A107" s="4" t="s">
        <v>41</v>
      </c>
      <c r="C107" s="5" t="n">
        <v>107075</v>
      </c>
    </row>
    <row r="108" spans="1:3">
      <c r="A108" s="3" t="s">
        <v>42</v>
      </c>
    </row>
    <row r="109" spans="1:3">
      <c r="A109" s="4" t="s">
        <v>362</v>
      </c>
      <c r="C109" s="5" t="n">
        <v>0</v>
      </c>
    </row>
    <row r="110" spans="1:3">
      <c r="A110" s="4" t="s">
        <v>370</v>
      </c>
      <c r="C110" s="5" t="n">
        <v>0</v>
      </c>
    </row>
    <row r="111" spans="1:3">
      <c r="A111" s="4" t="s">
        <v>375</v>
      </c>
      <c r="C111" s="5" t="n">
        <v>0</v>
      </c>
    </row>
    <row r="112" spans="1:3">
      <c r="A112" s="4" t="s">
        <v>382</v>
      </c>
      <c r="C112" s="5" t="n">
        <v>0</v>
      </c>
    </row>
    <row r="113" spans="1:3">
      <c r="A113" s="4" t="s">
        <v>51</v>
      </c>
      <c r="C113" s="5" t="n">
        <v>2085</v>
      </c>
    </row>
    <row r="114" spans="1:3">
      <c r="A114" s="4" t="s">
        <v>383</v>
      </c>
      <c r="B114" s="5" t="n">
        <v>110</v>
      </c>
      <c r="C114" s="5" t="n">
        <v>171</v>
      </c>
    </row>
    <row r="115" spans="1:3">
      <c r="A115" s="4" t="s">
        <v>55</v>
      </c>
      <c r="B115" s="7" t="n">
        <v>110</v>
      </c>
      <c r="C115" s="7" t="n">
        <v>2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3</v>
      </c>
      <c r="D1" s="2" t="s">
        <v>1</v>
      </c>
    </row>
    <row r="2" spans="1:5">
      <c r="B2" s="2" t="s">
        <v>2</v>
      </c>
      <c r="C2" s="2" t="s">
        <v>84</v>
      </c>
      <c r="D2" s="2" t="s">
        <v>2</v>
      </c>
      <c r="E2" s="2" t="s">
        <v>84</v>
      </c>
    </row>
    <row r="3" spans="1:5">
      <c r="A3" s="3" t="s">
        <v>24</v>
      </c>
    </row>
    <row r="4" spans="1:5">
      <c r="A4" s="4" t="s">
        <v>388</v>
      </c>
      <c r="B4" s="7" t="n">
        <v>113899</v>
      </c>
      <c r="C4" s="7" t="n">
        <v>113898</v>
      </c>
      <c r="D4" s="7" t="n">
        <v>107075</v>
      </c>
      <c r="E4" s="7" t="n">
        <v>88866</v>
      </c>
    </row>
    <row r="5" spans="1:5">
      <c r="A5" s="4" t="s">
        <v>389</v>
      </c>
      <c r="B5" s="5" t="n">
        <v>0</v>
      </c>
      <c r="C5" s="5" t="n">
        <v>-8993</v>
      </c>
      <c r="D5" s="5" t="n">
        <v>0</v>
      </c>
      <c r="E5" s="5" t="n">
        <v>16177</v>
      </c>
    </row>
    <row r="6" spans="1:5">
      <c r="A6" s="4" t="s">
        <v>390</v>
      </c>
      <c r="B6" s="5" t="n">
        <v>46621</v>
      </c>
      <c r="C6" s="5" t="n">
        <v>34075</v>
      </c>
      <c r="D6" s="5" t="n">
        <v>76973</v>
      </c>
      <c r="E6" s="5" t="n">
        <v>69072</v>
      </c>
    </row>
    <row r="7" spans="1:5">
      <c r="A7" s="4" t="s">
        <v>391</v>
      </c>
      <c r="B7" s="5" t="n">
        <v>-159893</v>
      </c>
      <c r="C7" s="5" t="n">
        <v>-29693</v>
      </c>
      <c r="D7" s="5" t="n">
        <v>-177570</v>
      </c>
      <c r="E7" s="5" t="n">
        <v>-60078</v>
      </c>
    </row>
    <row r="8" spans="1:5">
      <c r="A8" s="4" t="s">
        <v>392</v>
      </c>
      <c r="B8" s="5" t="n">
        <v>-627</v>
      </c>
      <c r="C8" s="5" t="n">
        <v>396</v>
      </c>
      <c r="D8" s="5" t="n">
        <v>-6478</v>
      </c>
      <c r="E8" s="5" t="n">
        <v>-4354</v>
      </c>
    </row>
    <row r="9" spans="1:5">
      <c r="A9" s="4" t="s">
        <v>393</v>
      </c>
      <c r="B9" s="5" t="n">
        <v>0</v>
      </c>
      <c r="C9" s="5" t="n">
        <v>109683</v>
      </c>
      <c r="D9" s="5" t="n">
        <v>0</v>
      </c>
      <c r="E9" s="5" t="n">
        <v>109683</v>
      </c>
    </row>
    <row r="10" spans="1:5">
      <c r="A10" s="3" t="s">
        <v>42</v>
      </c>
    </row>
    <row r="11" spans="1:5">
      <c r="A11" s="4" t="s">
        <v>394</v>
      </c>
      <c r="B11" s="5" t="n">
        <v>-2003</v>
      </c>
      <c r="C11" s="5" t="n">
        <v>-1547</v>
      </c>
      <c r="D11" s="5" t="n">
        <v>-2256</v>
      </c>
      <c r="E11" s="5" t="n">
        <v>-1418</v>
      </c>
    </row>
    <row r="12" spans="1:5">
      <c r="A12" s="4" t="s">
        <v>389</v>
      </c>
      <c r="B12" s="5" t="n">
        <v>0</v>
      </c>
      <c r="C12" s="5" t="n">
        <v>0</v>
      </c>
      <c r="D12" s="5" t="n">
        <v>0</v>
      </c>
      <c r="E12" s="5" t="n">
        <v>0</v>
      </c>
    </row>
    <row r="13" spans="1:5">
      <c r="A13" s="4" t="s">
        <v>390</v>
      </c>
      <c r="B13" s="5" t="n">
        <v>0</v>
      </c>
      <c r="C13" s="5" t="n">
        <v>0</v>
      </c>
      <c r="D13" s="5" t="n">
        <v>0</v>
      </c>
      <c r="E13" s="5" t="n">
        <v>0</v>
      </c>
    </row>
    <row r="14" spans="1:5">
      <c r="A14" s="4" t="s">
        <v>391</v>
      </c>
      <c r="B14" s="5" t="n">
        <v>-1823</v>
      </c>
      <c r="C14" s="5" t="n">
        <v>0</v>
      </c>
      <c r="D14" s="5" t="n">
        <v>-1797</v>
      </c>
      <c r="E14" s="5" t="n">
        <v>-38</v>
      </c>
    </row>
    <row r="15" spans="1:5">
      <c r="A15" s="4" t="s">
        <v>392</v>
      </c>
      <c r="B15" s="5" t="n">
        <v>70</v>
      </c>
      <c r="C15" s="5" t="n">
        <v>-798</v>
      </c>
      <c r="D15" s="5" t="n">
        <v>349</v>
      </c>
      <c r="E15" s="5" t="n">
        <v>-889</v>
      </c>
    </row>
    <row r="16" spans="1:5">
      <c r="A16" s="4" t="s">
        <v>395</v>
      </c>
      <c r="B16" s="5" t="n">
        <v>-110</v>
      </c>
      <c r="C16" s="5" t="n">
        <v>-2345</v>
      </c>
      <c r="D16" s="5" t="n">
        <v>-110</v>
      </c>
      <c r="E16" s="5" t="n">
        <v>-2345</v>
      </c>
    </row>
    <row r="17" spans="1:5">
      <c r="A17" s="4" t="s">
        <v>396</v>
      </c>
      <c r="B17" s="5" t="n">
        <v>0</v>
      </c>
      <c r="C17" s="5" t="n">
        <v>100</v>
      </c>
      <c r="D17" s="5" t="n">
        <v>0</v>
      </c>
      <c r="E17" s="5" t="n">
        <v>-3200</v>
      </c>
    </row>
    <row r="18" spans="1:5">
      <c r="A18" s="4" t="s">
        <v>397</v>
      </c>
    </row>
    <row r="19" spans="1:5">
      <c r="A19" s="3" t="s">
        <v>42</v>
      </c>
    </row>
    <row r="20" spans="1:5">
      <c r="A20" s="4" t="s">
        <v>394</v>
      </c>
      <c r="B20" s="5" t="n">
        <v>-1839</v>
      </c>
      <c r="C20" s="5" t="n">
        <v>-1367</v>
      </c>
      <c r="D20" s="5" t="n">
        <v>-2085</v>
      </c>
      <c r="E20" s="5" t="n">
        <v>-1326</v>
      </c>
    </row>
    <row r="21" spans="1:5">
      <c r="A21" s="4" t="s">
        <v>389</v>
      </c>
      <c r="B21" s="5" t="n">
        <v>0</v>
      </c>
      <c r="C21" s="5" t="n">
        <v>0</v>
      </c>
      <c r="D21" s="5" t="n">
        <v>0</v>
      </c>
      <c r="E21" s="5" t="n">
        <v>0</v>
      </c>
    </row>
    <row r="22" spans="1:5">
      <c r="A22" s="4" t="s">
        <v>390</v>
      </c>
      <c r="B22" s="5" t="n">
        <v>0</v>
      </c>
      <c r="C22" s="5" t="n">
        <v>0</v>
      </c>
      <c r="D22" s="5" t="n">
        <v>0</v>
      </c>
      <c r="E22" s="5" t="n">
        <v>0</v>
      </c>
    </row>
    <row r="23" spans="1:5">
      <c r="A23" s="4" t="s">
        <v>391</v>
      </c>
      <c r="B23" s="5" t="n">
        <v>-1823</v>
      </c>
      <c r="C23" s="5" t="n">
        <v>0</v>
      </c>
      <c r="D23" s="5" t="n">
        <v>-1797</v>
      </c>
      <c r="E23" s="5" t="n">
        <v>-38</v>
      </c>
    </row>
    <row r="24" spans="1:5">
      <c r="A24" s="4" t="s">
        <v>392</v>
      </c>
      <c r="B24" s="5" t="n">
        <v>16</v>
      </c>
      <c r="C24" s="5" t="n">
        <v>-798</v>
      </c>
      <c r="D24" s="5" t="n">
        <v>288</v>
      </c>
      <c r="E24" s="5" t="n">
        <v>-801</v>
      </c>
    </row>
    <row r="25" spans="1:5">
      <c r="A25" s="4" t="s">
        <v>395</v>
      </c>
      <c r="B25" s="5" t="n">
        <v>0</v>
      </c>
      <c r="C25" s="5" t="n">
        <v>-2165</v>
      </c>
      <c r="D25" s="5" t="n">
        <v>0</v>
      </c>
      <c r="E25" s="5" t="n">
        <v>-2165</v>
      </c>
    </row>
    <row r="26" spans="1:5">
      <c r="A26" s="4" t="s">
        <v>383</v>
      </c>
    </row>
    <row r="27" spans="1:5">
      <c r="A27" s="3" t="s">
        <v>42</v>
      </c>
    </row>
    <row r="28" spans="1:5">
      <c r="A28" s="4" t="s">
        <v>394</v>
      </c>
      <c r="B28" s="5" t="n">
        <v>-164</v>
      </c>
      <c r="C28" s="5" t="n">
        <v>-180</v>
      </c>
      <c r="D28" s="5" t="n">
        <v>-171</v>
      </c>
      <c r="E28" s="5" t="n">
        <v>-92</v>
      </c>
    </row>
    <row r="29" spans="1:5">
      <c r="A29" s="4" t="s">
        <v>389</v>
      </c>
      <c r="B29" s="5" t="n">
        <v>0</v>
      </c>
      <c r="C29" s="5" t="n">
        <v>0</v>
      </c>
      <c r="D29" s="5" t="n">
        <v>0</v>
      </c>
      <c r="E29" s="5" t="n">
        <v>0</v>
      </c>
    </row>
    <row r="30" spans="1:5">
      <c r="A30" s="4" t="s">
        <v>390</v>
      </c>
      <c r="B30" s="5" t="n">
        <v>0</v>
      </c>
      <c r="C30" s="5" t="n">
        <v>0</v>
      </c>
      <c r="D30" s="5" t="n">
        <v>0</v>
      </c>
      <c r="E30" s="5" t="n">
        <v>0</v>
      </c>
    </row>
    <row r="31" spans="1:5">
      <c r="A31" s="4" t="s">
        <v>391</v>
      </c>
      <c r="B31" s="5" t="n">
        <v>0</v>
      </c>
      <c r="C31" s="5" t="n">
        <v>0</v>
      </c>
      <c r="D31" s="5" t="n">
        <v>0</v>
      </c>
      <c r="E31" s="5" t="n">
        <v>0</v>
      </c>
    </row>
    <row r="32" spans="1:5">
      <c r="A32" s="4" t="s">
        <v>392</v>
      </c>
      <c r="B32" s="5" t="n">
        <v>54</v>
      </c>
      <c r="C32" s="5" t="n">
        <v>0</v>
      </c>
      <c r="D32" s="5" t="n">
        <v>61</v>
      </c>
      <c r="E32" s="5" t="n">
        <v>-88</v>
      </c>
    </row>
    <row r="33" spans="1:5">
      <c r="A33" s="4" t="s">
        <v>395</v>
      </c>
      <c r="B33" s="5" t="n">
        <v>-110</v>
      </c>
      <c r="C33" s="5" t="n">
        <v>-180</v>
      </c>
      <c r="D33" s="5" t="n">
        <v>-110</v>
      </c>
      <c r="E33" s="5" t="n">
        <v>-180</v>
      </c>
    </row>
    <row r="34" spans="1:5">
      <c r="A34" s="4" t="s">
        <v>358</v>
      </c>
    </row>
    <row r="35" spans="1:5">
      <c r="A35" s="3" t="s">
        <v>24</v>
      </c>
    </row>
    <row r="36" spans="1:5">
      <c r="A36" s="4" t="s">
        <v>388</v>
      </c>
      <c r="B36" s="5" t="n">
        <v>4362</v>
      </c>
      <c r="C36" s="5" t="n">
        <v>4775</v>
      </c>
      <c r="D36" s="5" t="n">
        <v>4794</v>
      </c>
      <c r="E36" s="5" t="n">
        <v>4799</v>
      </c>
    </row>
    <row r="37" spans="1:5">
      <c r="A37" s="4" t="s">
        <v>389</v>
      </c>
      <c r="B37" s="5" t="n">
        <v>0</v>
      </c>
      <c r="C37" s="5" t="n">
        <v>0</v>
      </c>
      <c r="D37" s="5" t="n">
        <v>0</v>
      </c>
      <c r="E37" s="5" t="n">
        <v>0</v>
      </c>
    </row>
    <row r="38" spans="1:5">
      <c r="A38" s="4" t="s">
        <v>390</v>
      </c>
      <c r="B38" s="5" t="n">
        <v>533</v>
      </c>
      <c r="C38" s="5" t="n">
        <v>0</v>
      </c>
      <c r="D38" s="5" t="n">
        <v>567</v>
      </c>
      <c r="E38" s="5" t="n">
        <v>0</v>
      </c>
    </row>
    <row r="39" spans="1:5">
      <c r="A39" s="4" t="s">
        <v>391</v>
      </c>
      <c r="B39" s="5" t="n">
        <v>-4714</v>
      </c>
      <c r="C39" s="5" t="n">
        <v>0</v>
      </c>
      <c r="D39" s="5" t="n">
        <v>-4726</v>
      </c>
      <c r="E39" s="5" t="n">
        <v>0</v>
      </c>
    </row>
    <row r="40" spans="1:5">
      <c r="A40" s="4" t="s">
        <v>392</v>
      </c>
      <c r="B40" s="5" t="n">
        <v>-181</v>
      </c>
      <c r="C40" s="5" t="n">
        <v>-1</v>
      </c>
      <c r="D40" s="5" t="n">
        <v>-635</v>
      </c>
      <c r="E40" s="5" t="n">
        <v>-25</v>
      </c>
    </row>
    <row r="41" spans="1:5">
      <c r="A41" s="4" t="s">
        <v>393</v>
      </c>
      <c r="B41" s="5" t="n">
        <v>0</v>
      </c>
      <c r="C41" s="5" t="n">
        <v>4774</v>
      </c>
      <c r="D41" s="5" t="n">
        <v>0</v>
      </c>
      <c r="E41" s="5" t="n">
        <v>4774</v>
      </c>
    </row>
    <row r="42" spans="1:5">
      <c r="A42" s="4" t="s">
        <v>366</v>
      </c>
    </row>
    <row r="43" spans="1:5">
      <c r="A43" s="3" t="s">
        <v>24</v>
      </c>
    </row>
    <row r="44" spans="1:5">
      <c r="A44" s="4" t="s">
        <v>388</v>
      </c>
      <c r="B44" s="5" t="n">
        <v>56769</v>
      </c>
      <c r="C44" s="5" t="n">
        <v>50759</v>
      </c>
      <c r="D44" s="5" t="n">
        <v>57126</v>
      </c>
      <c r="E44" s="5" t="n">
        <v>48834</v>
      </c>
    </row>
    <row r="45" spans="1:5">
      <c r="A45" s="4" t="s">
        <v>389</v>
      </c>
      <c r="B45" s="5" t="n">
        <v>0</v>
      </c>
      <c r="C45" s="5" t="n">
        <v>0</v>
      </c>
      <c r="D45" s="5" t="n">
        <v>0</v>
      </c>
      <c r="E45" s="5" t="n">
        <v>0</v>
      </c>
    </row>
    <row r="46" spans="1:5">
      <c r="A46" s="4" t="s">
        <v>390</v>
      </c>
      <c r="B46" s="5" t="n">
        <v>37774</v>
      </c>
      <c r="C46" s="5" t="n">
        <v>2095</v>
      </c>
      <c r="D46" s="5" t="n">
        <v>38376</v>
      </c>
      <c r="E46" s="5" t="n">
        <v>3034</v>
      </c>
    </row>
    <row r="47" spans="1:5">
      <c r="A47" s="4" t="s">
        <v>391</v>
      </c>
      <c r="B47" s="5" t="n">
        <v>-93666</v>
      </c>
      <c r="C47" s="5" t="n">
        <v>-1607</v>
      </c>
      <c r="D47" s="5" t="n">
        <v>-91065</v>
      </c>
      <c r="E47" s="5" t="n">
        <v>-2102</v>
      </c>
    </row>
    <row r="48" spans="1:5">
      <c r="A48" s="4" t="s">
        <v>392</v>
      </c>
      <c r="B48" s="5" t="n">
        <v>-877</v>
      </c>
      <c r="C48" s="5" t="n">
        <v>1439</v>
      </c>
      <c r="D48" s="5" t="n">
        <v>-4437</v>
      </c>
      <c r="E48" s="5" t="n">
        <v>2920</v>
      </c>
    </row>
    <row r="49" spans="1:5">
      <c r="A49" s="4" t="s">
        <v>393</v>
      </c>
      <c r="B49" s="5" t="n">
        <v>0</v>
      </c>
      <c r="C49" s="5" t="n">
        <v>52686</v>
      </c>
      <c r="D49" s="5" t="n">
        <v>0</v>
      </c>
      <c r="E49" s="5" t="n">
        <v>52686</v>
      </c>
    </row>
    <row r="50" spans="1:5">
      <c r="A50" s="4" t="s">
        <v>368</v>
      </c>
    </row>
    <row r="51" spans="1:5">
      <c r="A51" s="3" t="s">
        <v>24</v>
      </c>
    </row>
    <row r="52" spans="1:5">
      <c r="A52" s="4" t="s">
        <v>388</v>
      </c>
      <c r="B52" s="5" t="n">
        <v>28139</v>
      </c>
      <c r="C52" s="5" t="n">
        <v>35711</v>
      </c>
      <c r="D52" s="5" t="n">
        <v>27308</v>
      </c>
      <c r="E52" s="5" t="n">
        <v>17628</v>
      </c>
    </row>
    <row r="53" spans="1:5">
      <c r="A53" s="4" t="s">
        <v>389</v>
      </c>
      <c r="B53" s="5" t="n">
        <v>0</v>
      </c>
      <c r="C53" s="5" t="n">
        <v>-8759</v>
      </c>
      <c r="D53" s="5" t="n">
        <v>0</v>
      </c>
      <c r="E53" s="5" t="n">
        <v>16437</v>
      </c>
    </row>
    <row r="54" spans="1:5">
      <c r="A54" s="4" t="s">
        <v>390</v>
      </c>
      <c r="B54" s="5" t="n">
        <v>7348</v>
      </c>
      <c r="C54" s="5" t="n">
        <v>23320</v>
      </c>
      <c r="D54" s="5" t="n">
        <v>35905</v>
      </c>
      <c r="E54" s="5" t="n">
        <v>57346</v>
      </c>
    </row>
    <row r="55" spans="1:5">
      <c r="A55" s="4" t="s">
        <v>391</v>
      </c>
      <c r="B55" s="5" t="n">
        <v>-35515</v>
      </c>
      <c r="C55" s="5" t="n">
        <v>-24581</v>
      </c>
      <c r="D55" s="5" t="n">
        <v>-60906</v>
      </c>
      <c r="E55" s="5" t="n">
        <v>-56947</v>
      </c>
    </row>
    <row r="56" spans="1:5">
      <c r="A56" s="4" t="s">
        <v>392</v>
      </c>
      <c r="B56" s="5" t="n">
        <v>28</v>
      </c>
      <c r="C56" s="5" t="n">
        <v>-3899</v>
      </c>
      <c r="D56" s="5" t="n">
        <v>-2307</v>
      </c>
      <c r="E56" s="5" t="n">
        <v>-12672</v>
      </c>
    </row>
    <row r="57" spans="1:5">
      <c r="A57" s="4" t="s">
        <v>393</v>
      </c>
      <c r="B57" s="5" t="n">
        <v>0</v>
      </c>
      <c r="C57" s="5" t="n">
        <v>21792</v>
      </c>
      <c r="D57" s="5" t="n">
        <v>0</v>
      </c>
      <c r="E57" s="5" t="n">
        <v>21792</v>
      </c>
    </row>
    <row r="58" spans="1:5">
      <c r="A58" s="4" t="s">
        <v>369</v>
      </c>
    </row>
    <row r="59" spans="1:5">
      <c r="A59" s="3" t="s">
        <v>24</v>
      </c>
    </row>
    <row r="60" spans="1:5">
      <c r="A60" s="4" t="s">
        <v>388</v>
      </c>
      <c r="C60" s="5" t="n">
        <v>10246</v>
      </c>
      <c r="E60" s="5" t="n">
        <v>8350</v>
      </c>
    </row>
    <row r="61" spans="1:5">
      <c r="A61" s="4" t="s">
        <v>389</v>
      </c>
      <c r="C61" s="5" t="n">
        <v>0</v>
      </c>
      <c r="E61" s="5" t="n">
        <v>0</v>
      </c>
    </row>
    <row r="62" spans="1:5">
      <c r="A62" s="4" t="s">
        <v>390</v>
      </c>
      <c r="C62" s="5" t="n">
        <v>0</v>
      </c>
      <c r="E62" s="5" t="n">
        <v>4</v>
      </c>
    </row>
    <row r="63" spans="1:5">
      <c r="A63" s="4" t="s">
        <v>391</v>
      </c>
      <c r="C63" s="5" t="n">
        <v>0</v>
      </c>
      <c r="E63" s="5" t="n">
        <v>-310</v>
      </c>
    </row>
    <row r="64" spans="1:5">
      <c r="A64" s="4" t="s">
        <v>392</v>
      </c>
      <c r="C64" s="5" t="n">
        <v>475</v>
      </c>
      <c r="E64" s="5" t="n">
        <v>2677</v>
      </c>
    </row>
    <row r="65" spans="1:5">
      <c r="A65" s="4" t="s">
        <v>393</v>
      </c>
      <c r="C65" s="5" t="n">
        <v>10721</v>
      </c>
      <c r="E65" s="5" t="n">
        <v>10721</v>
      </c>
    </row>
    <row r="66" spans="1:5">
      <c r="A66" s="4" t="s">
        <v>370</v>
      </c>
    </row>
    <row r="67" spans="1:5">
      <c r="A67" s="3" t="s">
        <v>24</v>
      </c>
    </row>
    <row r="68" spans="1:5">
      <c r="A68" s="4" t="s">
        <v>388</v>
      </c>
      <c r="B68" s="5" t="n">
        <v>9968</v>
      </c>
      <c r="C68" s="5" t="n">
        <v>9095</v>
      </c>
      <c r="D68" s="5" t="n">
        <v>9868</v>
      </c>
      <c r="E68" s="5" t="n">
        <v>9255</v>
      </c>
    </row>
    <row r="69" spans="1:5">
      <c r="A69" s="4" t="s">
        <v>389</v>
      </c>
      <c r="B69" s="5" t="n">
        <v>0</v>
      </c>
      <c r="C69" s="5" t="n">
        <v>-236</v>
      </c>
      <c r="D69" s="5" t="n">
        <v>0</v>
      </c>
      <c r="E69" s="5" t="n">
        <v>-262</v>
      </c>
    </row>
    <row r="70" spans="1:5">
      <c r="A70" s="4" t="s">
        <v>390</v>
      </c>
      <c r="B70" s="5" t="n">
        <v>869</v>
      </c>
      <c r="C70" s="5" t="n">
        <v>1183</v>
      </c>
      <c r="D70" s="5" t="n">
        <v>1372</v>
      </c>
      <c r="E70" s="5" t="n">
        <v>1211</v>
      </c>
    </row>
    <row r="71" spans="1:5">
      <c r="A71" s="4" t="s">
        <v>391</v>
      </c>
      <c r="B71" s="5" t="n">
        <v>-10976</v>
      </c>
      <c r="C71" s="5" t="n">
        <v>-198</v>
      </c>
      <c r="D71" s="5" t="n">
        <v>-11763</v>
      </c>
      <c r="E71" s="5" t="n">
        <v>-719</v>
      </c>
    </row>
    <row r="72" spans="1:5">
      <c r="A72" s="4" t="s">
        <v>392</v>
      </c>
      <c r="B72" s="5" t="n">
        <v>139</v>
      </c>
      <c r="C72" s="5" t="n">
        <v>-159</v>
      </c>
      <c r="D72" s="5" t="n">
        <v>523</v>
      </c>
      <c r="E72" s="5" t="n">
        <v>200</v>
      </c>
    </row>
    <row r="73" spans="1:5">
      <c r="A73" s="4" t="s">
        <v>393</v>
      </c>
      <c r="B73" s="5" t="n">
        <v>0</v>
      </c>
      <c r="C73" s="5" t="n">
        <v>9685</v>
      </c>
      <c r="D73" s="5" t="n">
        <v>0</v>
      </c>
      <c r="E73" s="5" t="n">
        <v>9685</v>
      </c>
    </row>
    <row r="74" spans="1:5">
      <c r="A74" s="4" t="s">
        <v>373</v>
      </c>
    </row>
    <row r="75" spans="1:5">
      <c r="A75" s="3" t="s">
        <v>24</v>
      </c>
    </row>
    <row r="76" spans="1:5">
      <c r="A76" s="4" t="s">
        <v>388</v>
      </c>
      <c r="C76" s="5" t="n">
        <v>3312</v>
      </c>
      <c r="D76" s="5" t="n">
        <v>713</v>
      </c>
      <c r="E76" s="5" t="n">
        <v>0</v>
      </c>
    </row>
    <row r="77" spans="1:5">
      <c r="A77" s="4" t="s">
        <v>389</v>
      </c>
      <c r="C77" s="5" t="n">
        <v>0</v>
      </c>
      <c r="D77" s="5" t="n">
        <v>0</v>
      </c>
      <c r="E77" s="5" t="n">
        <v>0</v>
      </c>
    </row>
    <row r="78" spans="1:5">
      <c r="A78" s="4" t="s">
        <v>390</v>
      </c>
      <c r="C78" s="5" t="n">
        <v>5120</v>
      </c>
      <c r="D78" s="5" t="n">
        <v>0</v>
      </c>
      <c r="E78" s="5" t="n">
        <v>5120</v>
      </c>
    </row>
    <row r="79" spans="1:5">
      <c r="A79" s="4" t="s">
        <v>391</v>
      </c>
      <c r="C79" s="5" t="n">
        <v>-3307</v>
      </c>
      <c r="D79" s="5" t="n">
        <v>-913</v>
      </c>
      <c r="E79" s="5" t="n">
        <v>0</v>
      </c>
    </row>
    <row r="80" spans="1:5">
      <c r="A80" s="4" t="s">
        <v>392</v>
      </c>
      <c r="C80" s="5" t="n">
        <v>2143</v>
      </c>
      <c r="D80" s="5" t="n">
        <v>200</v>
      </c>
      <c r="E80" s="5" t="n">
        <v>2148</v>
      </c>
    </row>
    <row r="81" spans="1:5">
      <c r="A81" s="4" t="s">
        <v>393</v>
      </c>
      <c r="B81" s="5" t="n">
        <v>0</v>
      </c>
      <c r="C81" s="5" t="n">
        <v>7268</v>
      </c>
      <c r="D81" s="5" t="n">
        <v>0</v>
      </c>
      <c r="E81" s="5" t="n">
        <v>7268</v>
      </c>
    </row>
    <row r="82" spans="1:5">
      <c r="A82" s="4" t="s">
        <v>376</v>
      </c>
    </row>
    <row r="83" spans="1:5">
      <c r="A83" s="3" t="s">
        <v>24</v>
      </c>
    </row>
    <row r="84" spans="1:5">
      <c r="A84" s="4" t="s">
        <v>388</v>
      </c>
      <c r="B84" s="5" t="n">
        <v>424</v>
      </c>
      <c r="C84" s="5" t="n">
        <v>0</v>
      </c>
      <c r="D84" s="5" t="n">
        <v>435</v>
      </c>
      <c r="E84" s="5" t="n">
        <v>0</v>
      </c>
    </row>
    <row r="85" spans="1:5">
      <c r="A85" s="4" t="s">
        <v>389</v>
      </c>
      <c r="B85" s="5" t="n">
        <v>0</v>
      </c>
      <c r="C85" s="5" t="n">
        <v>2</v>
      </c>
      <c r="D85" s="5" t="n">
        <v>0</v>
      </c>
      <c r="E85" s="5" t="n">
        <v>2</v>
      </c>
    </row>
    <row r="86" spans="1:5">
      <c r="A86" s="4" t="s">
        <v>390</v>
      </c>
      <c r="B86" s="5" t="n">
        <v>97</v>
      </c>
      <c r="C86" s="5" t="n">
        <v>0</v>
      </c>
      <c r="D86" s="5" t="n">
        <v>753</v>
      </c>
      <c r="E86" s="5" t="n">
        <v>0</v>
      </c>
    </row>
    <row r="87" spans="1:5">
      <c r="A87" s="4" t="s">
        <v>391</v>
      </c>
      <c r="B87" s="5" t="n">
        <v>-712</v>
      </c>
      <c r="C87" s="5" t="n">
        <v>0</v>
      </c>
      <c r="D87" s="5" t="n">
        <v>-1380</v>
      </c>
      <c r="E87" s="5" t="n">
        <v>0</v>
      </c>
    </row>
    <row r="88" spans="1:5">
      <c r="A88" s="4" t="s">
        <v>392</v>
      </c>
      <c r="B88" s="5" t="n">
        <v>191</v>
      </c>
      <c r="C88" s="5" t="n">
        <v>0</v>
      </c>
      <c r="D88" s="5" t="n">
        <v>192</v>
      </c>
      <c r="E88" s="5" t="n">
        <v>0</v>
      </c>
    </row>
    <row r="89" spans="1:5">
      <c r="A89" s="4" t="s">
        <v>393</v>
      </c>
      <c r="B89" s="5" t="n">
        <v>0</v>
      </c>
      <c r="C89" s="5" t="n">
        <v>2</v>
      </c>
      <c r="D89" s="5" t="n">
        <v>0</v>
      </c>
      <c r="E89" s="5" t="n">
        <v>2</v>
      </c>
    </row>
    <row r="90" spans="1:5">
      <c r="A90" s="4" t="s">
        <v>377</v>
      </c>
    </row>
    <row r="91" spans="1:5">
      <c r="A91" s="3" t="s">
        <v>24</v>
      </c>
    </row>
    <row r="92" spans="1:5">
      <c r="A92" s="4" t="s">
        <v>388</v>
      </c>
      <c r="B92" s="5" t="n">
        <v>7351</v>
      </c>
      <c r="C92" s="5" t="n">
        <v>0</v>
      </c>
      <c r="D92" s="5" t="n">
        <v>6831</v>
      </c>
      <c r="E92" s="5" t="n">
        <v>0</v>
      </c>
    </row>
    <row r="93" spans="1:5">
      <c r="A93" s="4" t="s">
        <v>389</v>
      </c>
      <c r="B93" s="5" t="n">
        <v>0</v>
      </c>
      <c r="C93" s="5" t="n">
        <v>0</v>
      </c>
      <c r="D93" s="5" t="n">
        <v>0</v>
      </c>
      <c r="E93" s="5" t="n">
        <v>0</v>
      </c>
    </row>
    <row r="94" spans="1:5">
      <c r="A94" s="4" t="s">
        <v>390</v>
      </c>
      <c r="B94" s="5" t="n">
        <v>0</v>
      </c>
      <c r="C94" s="5" t="n">
        <v>2357</v>
      </c>
      <c r="D94" s="5" t="n">
        <v>0</v>
      </c>
      <c r="E94" s="5" t="n">
        <v>2357</v>
      </c>
    </row>
    <row r="95" spans="1:5">
      <c r="A95" s="4" t="s">
        <v>391</v>
      </c>
      <c r="B95" s="5" t="n">
        <v>-6664</v>
      </c>
      <c r="C95" s="5" t="n">
        <v>0</v>
      </c>
      <c r="D95" s="5" t="n">
        <v>-6817</v>
      </c>
      <c r="E95" s="5" t="n">
        <v>0</v>
      </c>
    </row>
    <row r="96" spans="1:5">
      <c r="A96" s="4" t="s">
        <v>392</v>
      </c>
      <c r="B96" s="5" t="n">
        <v>-687</v>
      </c>
      <c r="C96" s="5" t="n">
        <v>398</v>
      </c>
      <c r="D96" s="5" t="n">
        <v>-14</v>
      </c>
      <c r="E96" s="5" t="n">
        <v>398</v>
      </c>
    </row>
    <row r="97" spans="1:5">
      <c r="A97" s="4" t="s">
        <v>393</v>
      </c>
      <c r="B97" s="5" t="n">
        <v>0</v>
      </c>
      <c r="C97" s="7" t="n">
        <v>2755</v>
      </c>
      <c r="D97" s="5" t="n">
        <v>0</v>
      </c>
      <c r="E97" s="7" t="n">
        <v>2755</v>
      </c>
    </row>
    <row r="98" spans="1:5">
      <c r="A98" s="4" t="s">
        <v>398</v>
      </c>
    </row>
    <row r="99" spans="1:5">
      <c r="A99" s="3" t="s">
        <v>24</v>
      </c>
    </row>
    <row r="100" spans="1:5">
      <c r="A100" s="4" t="s">
        <v>388</v>
      </c>
      <c r="B100" s="5" t="n">
        <v>6886</v>
      </c>
    </row>
    <row r="101" spans="1:5">
      <c r="A101" s="4" t="s">
        <v>389</v>
      </c>
      <c r="B101" s="5" t="n">
        <v>0</v>
      </c>
    </row>
    <row r="102" spans="1:5">
      <c r="A102" s="4" t="s">
        <v>390</v>
      </c>
      <c r="B102" s="5" t="n">
        <v>0</v>
      </c>
    </row>
    <row r="103" spans="1:5">
      <c r="A103" s="4" t="s">
        <v>391</v>
      </c>
      <c r="B103" s="5" t="n">
        <v>-7646</v>
      </c>
    </row>
    <row r="104" spans="1:5">
      <c r="A104" s="4" t="s">
        <v>392</v>
      </c>
      <c r="B104" s="5" t="n">
        <v>760</v>
      </c>
    </row>
    <row r="105" spans="1:5">
      <c r="A105" s="4" t="s">
        <v>393</v>
      </c>
      <c r="B105" s="7" t="n">
        <v>0</v>
      </c>
      <c r="D10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399</v>
      </c>
      <c r="B1" s="2" t="s">
        <v>400</v>
      </c>
    </row>
    <row r="2" spans="1:7">
      <c r="B2" s="2" t="s">
        <v>401</v>
      </c>
      <c r="C2" s="2" t="s">
        <v>402</v>
      </c>
      <c r="D2" s="2" t="s">
        <v>403</v>
      </c>
      <c r="E2" s="2" t="s">
        <v>329</v>
      </c>
      <c r="F2" s="2" t="s">
        <v>404</v>
      </c>
      <c r="G2" s="2" t="s">
        <v>405</v>
      </c>
    </row>
    <row r="3" spans="1:7">
      <c r="A3" s="3" t="s">
        <v>406</v>
      </c>
    </row>
    <row r="4" spans="1:7">
      <c r="A4" s="4" t="s">
        <v>407</v>
      </c>
      <c r="B4" s="7" t="n">
        <v>171</v>
      </c>
      <c r="C4" s="7" t="n">
        <v>110</v>
      </c>
    </row>
    <row r="5" spans="1:7">
      <c r="A5" s="4" t="s">
        <v>408</v>
      </c>
      <c r="B5" s="5" t="n">
        <v>107075</v>
      </c>
      <c r="C5" s="5" t="n">
        <v>0</v>
      </c>
      <c r="D5" s="7" t="n">
        <v>113899</v>
      </c>
      <c r="E5" s="7" t="n">
        <v>109683</v>
      </c>
      <c r="F5" s="7" t="n">
        <v>113898</v>
      </c>
      <c r="G5" s="7" t="n">
        <v>88866</v>
      </c>
    </row>
    <row r="6" spans="1:7">
      <c r="A6" s="4" t="s">
        <v>386</v>
      </c>
    </row>
    <row r="7" spans="1:7">
      <c r="A7" s="3" t="s">
        <v>406</v>
      </c>
    </row>
    <row r="8" spans="1:7">
      <c r="A8" s="4" t="s">
        <v>407</v>
      </c>
      <c r="B8" s="7" t="n">
        <v>171</v>
      </c>
      <c r="C8" s="7" t="n">
        <v>110</v>
      </c>
    </row>
    <row r="9" spans="1:7">
      <c r="A9" s="4" t="s">
        <v>409</v>
      </c>
    </row>
    <row r="10" spans="1:7">
      <c r="A10" s="3" t="s">
        <v>406</v>
      </c>
    </row>
    <row r="11" spans="1:7">
      <c r="A11" s="4" t="s">
        <v>410</v>
      </c>
      <c r="B11" s="4" t="s">
        <v>411</v>
      </c>
    </row>
    <row r="12" spans="1:7">
      <c r="A12" s="4" t="s">
        <v>412</v>
      </c>
      <c r="B12" s="4" t="s">
        <v>413</v>
      </c>
    </row>
    <row r="13" spans="1:7">
      <c r="A13" s="4" t="s">
        <v>414</v>
      </c>
      <c r="B13" s="4" t="s">
        <v>415</v>
      </c>
    </row>
    <row r="14" spans="1:7">
      <c r="A14" s="4" t="s">
        <v>416</v>
      </c>
      <c r="B14" s="10" t="n">
        <v>7.8</v>
      </c>
    </row>
    <row r="15" spans="1:7">
      <c r="A15" s="4" t="s">
        <v>417</v>
      </c>
    </row>
    <row r="16" spans="1:7">
      <c r="A16" s="3" t="s">
        <v>406</v>
      </c>
    </row>
    <row r="17" spans="1:7">
      <c r="A17" s="4" t="s">
        <v>410</v>
      </c>
      <c r="B17" s="4" t="s">
        <v>418</v>
      </c>
    </row>
    <row r="18" spans="1:7">
      <c r="A18" s="4" t="s">
        <v>412</v>
      </c>
      <c r="B18" s="4" t="s">
        <v>413</v>
      </c>
    </row>
    <row r="19" spans="1:7">
      <c r="A19" s="4" t="s">
        <v>414</v>
      </c>
      <c r="B19" s="4" t="s">
        <v>419</v>
      </c>
    </row>
    <row r="20" spans="1:7">
      <c r="A20" s="4" t="s">
        <v>416</v>
      </c>
      <c r="B20" s="10" t="n">
        <v>24.4</v>
      </c>
    </row>
    <row r="21" spans="1:7">
      <c r="A21" s="4" t="s">
        <v>420</v>
      </c>
    </row>
    <row r="22" spans="1:7">
      <c r="A22" s="3" t="s">
        <v>406</v>
      </c>
    </row>
    <row r="23" spans="1:7">
      <c r="A23" s="4" t="s">
        <v>412</v>
      </c>
      <c r="B23" s="4" t="s">
        <v>421</v>
      </c>
    </row>
    <row r="24" spans="1:7">
      <c r="A24" s="4" t="s">
        <v>422</v>
      </c>
    </row>
    <row r="25" spans="1:7">
      <c r="A25" s="3" t="s">
        <v>406</v>
      </c>
    </row>
    <row r="26" spans="1:7">
      <c r="A26" s="4" t="s">
        <v>423</v>
      </c>
      <c r="B26" s="4" t="s">
        <v>424</v>
      </c>
    </row>
    <row r="27" spans="1:7">
      <c r="A27" s="4" t="s">
        <v>425</v>
      </c>
    </row>
    <row r="28" spans="1:7">
      <c r="A28" s="3" t="s">
        <v>406</v>
      </c>
    </row>
    <row r="29" spans="1:7">
      <c r="A29" s="4" t="s">
        <v>423</v>
      </c>
      <c r="B29" s="4" t="s">
        <v>426</v>
      </c>
    </row>
    <row r="30" spans="1:7">
      <c r="A30" s="4" t="s">
        <v>427</v>
      </c>
    </row>
    <row r="31" spans="1:7">
      <c r="A31" s="3" t="s">
        <v>406</v>
      </c>
    </row>
    <row r="32" spans="1:7">
      <c r="A32" s="4" t="s">
        <v>423</v>
      </c>
      <c r="B32" s="4" t="s">
        <v>426</v>
      </c>
    </row>
    <row r="33" spans="1:7">
      <c r="A33" s="4" t="s">
        <v>428</v>
      </c>
    </row>
    <row r="34" spans="1:7">
      <c r="A34" s="3" t="s">
        <v>406</v>
      </c>
    </row>
    <row r="35" spans="1:7">
      <c r="A35" s="4" t="s">
        <v>416</v>
      </c>
      <c r="B35" s="10" t="n">
        <v>3.8</v>
      </c>
    </row>
    <row r="36" spans="1:7">
      <c r="A36" s="4" t="s">
        <v>429</v>
      </c>
    </row>
    <row r="37" spans="1:7">
      <c r="A37" s="3" t="s">
        <v>406</v>
      </c>
    </row>
    <row r="38" spans="1:7">
      <c r="A38" s="4" t="s">
        <v>416</v>
      </c>
      <c r="B38" s="10" t="n">
        <v>4.6</v>
      </c>
    </row>
    <row r="39" spans="1:7">
      <c r="A39" s="4" t="s">
        <v>430</v>
      </c>
    </row>
    <row r="40" spans="1:7">
      <c r="A40" s="3" t="s">
        <v>406</v>
      </c>
    </row>
    <row r="41" spans="1:7">
      <c r="A41" s="4" t="s">
        <v>412</v>
      </c>
      <c r="B41" s="4" t="s">
        <v>431</v>
      </c>
    </row>
    <row r="42" spans="1:7">
      <c r="A42" s="4" t="s">
        <v>414</v>
      </c>
      <c r="B42"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4</v>
      </c>
    </row>
    <row r="3" spans="1:3">
      <c r="A3" s="3" t="s">
        <v>132</v>
      </c>
    </row>
    <row r="4" spans="1:3">
      <c r="A4" s="4" t="s">
        <v>106</v>
      </c>
      <c r="B4" s="7" t="n">
        <v>-19457</v>
      </c>
      <c r="C4" s="7" t="n">
        <v>236609</v>
      </c>
    </row>
    <row r="5" spans="1:3">
      <c r="A5" s="3" t="s">
        <v>133</v>
      </c>
    </row>
    <row r="6" spans="1:3">
      <c r="A6" s="4" t="s">
        <v>125</v>
      </c>
      <c r="B6" s="5" t="n">
        <v>4956</v>
      </c>
      <c r="C6" s="5" t="n">
        <v>4014</v>
      </c>
    </row>
    <row r="7" spans="1:3">
      <c r="A7" s="4" t="s">
        <v>134</v>
      </c>
      <c r="B7" s="5" t="n">
        <v>-1609</v>
      </c>
      <c r="C7" s="5" t="n">
        <v>1472</v>
      </c>
    </row>
    <row r="8" spans="1:3">
      <c r="A8" s="4" t="s">
        <v>135</v>
      </c>
      <c r="B8" s="5" t="n">
        <v>-32373</v>
      </c>
      <c r="C8" s="5" t="n">
        <v>-383681</v>
      </c>
    </row>
    <row r="9" spans="1:3">
      <c r="A9" s="4" t="s">
        <v>136</v>
      </c>
      <c r="B9" s="5" t="n">
        <v>-1926</v>
      </c>
      <c r="C9" s="5" t="n">
        <v>0</v>
      </c>
    </row>
    <row r="10" spans="1:3">
      <c r="A10" s="4" t="s">
        <v>137</v>
      </c>
      <c r="B10" s="5" t="n">
        <v>-4215</v>
      </c>
      <c r="C10" s="5" t="n">
        <v>10233</v>
      </c>
    </row>
    <row r="11" spans="1:3">
      <c r="A11" s="4" t="s">
        <v>138</v>
      </c>
      <c r="B11" s="5" t="n">
        <v>2674</v>
      </c>
      <c r="C11" s="5" t="n">
        <v>-452</v>
      </c>
    </row>
    <row r="12" spans="1:3">
      <c r="A12" s="3" t="s">
        <v>139</v>
      </c>
    </row>
    <row r="13" spans="1:3">
      <c r="A13" s="4" t="s">
        <v>36</v>
      </c>
      <c r="B13" s="5" t="n">
        <v>-87911</v>
      </c>
      <c r="C13" s="5" t="n">
        <v>-77444</v>
      </c>
    </row>
    <row r="14" spans="1:3">
      <c r="A14" s="4" t="s">
        <v>37</v>
      </c>
      <c r="B14" s="5" t="n">
        <v>27507</v>
      </c>
      <c r="C14" s="5" t="n">
        <v>-1473</v>
      </c>
    </row>
    <row r="15" spans="1:3">
      <c r="A15" s="4" t="s">
        <v>38</v>
      </c>
      <c r="B15" s="5" t="n">
        <v>-15723</v>
      </c>
      <c r="C15" s="5" t="n">
        <v>-934</v>
      </c>
    </row>
    <row r="16" spans="1:3">
      <c r="A16" s="4" t="s">
        <v>39</v>
      </c>
      <c r="B16" s="5" t="n">
        <v>-463</v>
      </c>
      <c r="C16" s="5" t="n">
        <v>-1586</v>
      </c>
    </row>
    <row r="17" spans="1:3">
      <c r="A17" s="4" t="s">
        <v>40</v>
      </c>
      <c r="B17" s="5" t="n">
        <v>-5757</v>
      </c>
      <c r="C17" s="5" t="n">
        <v>8218</v>
      </c>
    </row>
    <row r="18" spans="1:3">
      <c r="A18" s="4" t="s">
        <v>140</v>
      </c>
      <c r="B18" s="5" t="n">
        <v>-5273</v>
      </c>
      <c r="C18" s="5" t="n">
        <v>769</v>
      </c>
    </row>
    <row r="19" spans="1:3">
      <c r="A19" s="4" t="s">
        <v>46</v>
      </c>
      <c r="B19" s="5" t="n">
        <v>43815</v>
      </c>
      <c r="C19" s="5" t="n">
        <v>58299</v>
      </c>
    </row>
    <row r="20" spans="1:3">
      <c r="A20" s="4" t="s">
        <v>47</v>
      </c>
      <c r="B20" s="5" t="n">
        <v>-107325</v>
      </c>
      <c r="C20" s="5" t="n">
        <v>-78931</v>
      </c>
    </row>
    <row r="21" spans="1:3">
      <c r="A21" s="4" t="s">
        <v>43</v>
      </c>
      <c r="B21" s="5" t="n">
        <v>-22761</v>
      </c>
      <c r="C21" s="5" t="n">
        <v>14173</v>
      </c>
    </row>
    <row r="22" spans="1:3">
      <c r="A22" s="4" t="s">
        <v>44</v>
      </c>
      <c r="B22" s="5" t="n">
        <v>29624</v>
      </c>
      <c r="C22" s="5" t="n">
        <v>11462</v>
      </c>
    </row>
    <row r="23" spans="1:3">
      <c r="A23" s="4" t="s">
        <v>141</v>
      </c>
      <c r="B23" s="5" t="n">
        <v>0</v>
      </c>
      <c r="C23" s="5" t="n">
        <v>73210</v>
      </c>
    </row>
    <row r="24" spans="1:3">
      <c r="A24" s="4" t="s">
        <v>142</v>
      </c>
      <c r="B24" s="5" t="n">
        <v>22285</v>
      </c>
      <c r="C24" s="5" t="n">
        <v>31820</v>
      </c>
    </row>
    <row r="25" spans="1:3">
      <c r="A25" s="3" t="s">
        <v>143</v>
      </c>
    </row>
    <row r="26" spans="1:3">
      <c r="A26" s="4" t="s">
        <v>144</v>
      </c>
      <c r="B26" s="5" t="n">
        <v>-88658</v>
      </c>
      <c r="C26" s="5" t="n">
        <v>0</v>
      </c>
    </row>
    <row r="27" spans="1:3">
      <c r="A27" s="4" t="s">
        <v>145</v>
      </c>
      <c r="B27" s="5" t="n">
        <v>-3235659</v>
      </c>
      <c r="C27" s="5" t="n">
        <v>-2238167</v>
      </c>
    </row>
    <row r="28" spans="1:3">
      <c r="A28" s="4" t="s">
        <v>146</v>
      </c>
      <c r="B28" s="5" t="n">
        <v>3222239</v>
      </c>
      <c r="C28" s="5" t="n">
        <v>2536688</v>
      </c>
    </row>
    <row r="29" spans="1:3">
      <c r="A29" s="4" t="s">
        <v>147</v>
      </c>
      <c r="B29" s="5" t="n">
        <v>-853798</v>
      </c>
      <c r="C29" s="5" t="n">
        <v>-440242</v>
      </c>
    </row>
    <row r="30" spans="1:3">
      <c r="A30" s="4" t="s">
        <v>148</v>
      </c>
      <c r="B30" s="5" t="n">
        <v>800508</v>
      </c>
      <c r="C30" s="5" t="n">
        <v>735132</v>
      </c>
    </row>
    <row r="31" spans="1:3">
      <c r="A31" s="4" t="s">
        <v>149</v>
      </c>
      <c r="B31" s="5" t="n">
        <v>471352</v>
      </c>
      <c r="C31" s="5" t="n">
        <v>-400566</v>
      </c>
    </row>
    <row r="32" spans="1:3">
      <c r="A32" s="4" t="s">
        <v>150</v>
      </c>
      <c r="B32" s="5" t="n">
        <v>-29618</v>
      </c>
      <c r="C32" s="5" t="n">
        <v>0</v>
      </c>
    </row>
    <row r="33" spans="1:3">
      <c r="A33" s="4" t="s">
        <v>151</v>
      </c>
      <c r="B33" s="5" t="n">
        <v>286366</v>
      </c>
      <c r="C33" s="5" t="n">
        <v>192845</v>
      </c>
    </row>
    <row r="34" spans="1:3">
      <c r="A34" s="3" t="s">
        <v>152</v>
      </c>
    </row>
    <row r="35" spans="1:3">
      <c r="A35" s="4" t="s">
        <v>153</v>
      </c>
      <c r="B35" s="5" t="n">
        <v>0</v>
      </c>
      <c r="C35" s="5" t="n">
        <v>1504</v>
      </c>
    </row>
    <row r="36" spans="1:3">
      <c r="A36" s="4" t="s">
        <v>154</v>
      </c>
      <c r="B36" s="5" t="n">
        <v>-74</v>
      </c>
      <c r="C36" s="5" t="n">
        <v>0</v>
      </c>
    </row>
    <row r="37" spans="1:3">
      <c r="A37" s="4" t="s">
        <v>155</v>
      </c>
      <c r="B37" s="5" t="n">
        <v>-133380</v>
      </c>
      <c r="C37" s="5" t="n">
        <v>-40864</v>
      </c>
    </row>
    <row r="38" spans="1:3">
      <c r="A38" s="4" t="s">
        <v>156</v>
      </c>
      <c r="B38" s="5" t="n">
        <v>4340</v>
      </c>
      <c r="C38" s="5" t="n">
        <v>6380</v>
      </c>
    </row>
    <row r="39" spans="1:3">
      <c r="A39" s="4" t="s">
        <v>157</v>
      </c>
      <c r="B39" s="5" t="n">
        <v>-97950</v>
      </c>
      <c r="C39" s="5" t="n">
        <v>-16780</v>
      </c>
    </row>
    <row r="40" spans="1:3">
      <c r="A40" s="4" t="s">
        <v>158</v>
      </c>
      <c r="B40" s="5" t="n">
        <v>-227064</v>
      </c>
      <c r="C40" s="5" t="n">
        <v>-49760</v>
      </c>
    </row>
    <row r="41" spans="1:3">
      <c r="A41" s="4" t="s">
        <v>159</v>
      </c>
      <c r="B41" s="5" t="n">
        <v>81587</v>
      </c>
      <c r="C41" s="5" t="n">
        <v>174905</v>
      </c>
    </row>
    <row r="42" spans="1:3">
      <c r="A42" s="4" t="s">
        <v>160</v>
      </c>
      <c r="B42" s="5" t="n">
        <v>549333</v>
      </c>
      <c r="C42" s="5" t="n">
        <v>308891</v>
      </c>
    </row>
    <row r="43" spans="1:3">
      <c r="A43" s="4" t="s">
        <v>161</v>
      </c>
      <c r="B43" s="5" t="n">
        <v>630920</v>
      </c>
      <c r="C43" s="5" t="n">
        <v>483796</v>
      </c>
    </row>
    <row r="44" spans="1:3">
      <c r="A44" s="3" t="s">
        <v>162</v>
      </c>
    </row>
    <row r="45" spans="1:3">
      <c r="A45" s="4" t="s">
        <v>163</v>
      </c>
      <c r="B45" s="5" t="n">
        <v>25391</v>
      </c>
      <c r="C45" s="5" t="n">
        <v>17551</v>
      </c>
    </row>
    <row r="46" spans="1:3">
      <c r="A46" s="4" t="s">
        <v>164</v>
      </c>
      <c r="B46" s="5" t="n">
        <v>7026</v>
      </c>
      <c r="C46" s="5" t="n">
        <v>5996</v>
      </c>
    </row>
    <row r="47" spans="1:3">
      <c r="A47" s="4" t="s">
        <v>165</v>
      </c>
      <c r="B47" s="7" t="n">
        <v>1571191</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00</v>
      </c>
    </row>
    <row r="2" spans="1:2">
      <c r="B2" s="2" t="s">
        <v>401</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368</v>
      </c>
    </row>
    <row r="10" spans="1:2">
      <c r="A10" s="3" t="s">
        <v>435</v>
      </c>
    </row>
    <row r="11" spans="1:2">
      <c r="A11" s="4" t="s">
        <v>440</v>
      </c>
      <c r="B11" s="7" t="n">
        <v>29618</v>
      </c>
    </row>
    <row r="12" spans="1:2">
      <c r="A12" s="4" t="s">
        <v>441</v>
      </c>
    </row>
    <row r="13" spans="1:2">
      <c r="A13" s="3" t="s">
        <v>435</v>
      </c>
    </row>
    <row r="14" spans="1:2">
      <c r="A14" s="4" t="s">
        <v>440</v>
      </c>
      <c r="B14" s="5" t="n">
        <v>0</v>
      </c>
    </row>
    <row r="15" spans="1:2">
      <c r="A15" s="4" t="s">
        <v>442</v>
      </c>
    </row>
    <row r="16" spans="1:2">
      <c r="A16" s="3" t="s">
        <v>435</v>
      </c>
    </row>
    <row r="17" spans="1:2">
      <c r="A17" s="4" t="s">
        <v>440</v>
      </c>
      <c r="B17" s="5" t="n">
        <v>10774</v>
      </c>
    </row>
    <row r="18" spans="1:2">
      <c r="A18" s="4" t="s">
        <v>443</v>
      </c>
    </row>
    <row r="19" spans="1:2">
      <c r="A19" s="3" t="s">
        <v>435</v>
      </c>
    </row>
    <row r="20" spans="1:2">
      <c r="A20" s="4" t="s">
        <v>440</v>
      </c>
      <c r="B20" s="5" t="n">
        <v>18844</v>
      </c>
    </row>
    <row r="21" spans="1:2">
      <c r="A21" s="4" t="s">
        <v>444</v>
      </c>
    </row>
    <row r="22" spans="1:2">
      <c r="A22" s="3" t="s">
        <v>435</v>
      </c>
    </row>
    <row r="23" spans="1:2">
      <c r="A23" s="4" t="s">
        <v>440</v>
      </c>
      <c r="B23"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23</v>
      </c>
    </row>
    <row r="2" spans="1:3">
      <c r="A2" s="3" t="s">
        <v>33</v>
      </c>
    </row>
    <row r="3" spans="1:3">
      <c r="A3" s="4" t="s">
        <v>446</v>
      </c>
      <c r="B3" s="7" t="n">
        <v>8316</v>
      </c>
      <c r="C3" s="7" t="n">
        <v>295467</v>
      </c>
    </row>
    <row r="4" spans="1:3">
      <c r="A4" s="4" t="s">
        <v>447</v>
      </c>
      <c r="B4" s="5" t="n">
        <v>4537</v>
      </c>
      <c r="C4" s="5" t="n">
        <v>9626</v>
      </c>
    </row>
    <row r="5" spans="1:3">
      <c r="A5" s="4" t="s">
        <v>33</v>
      </c>
      <c r="B5" s="5" t="n">
        <v>12837</v>
      </c>
    </row>
    <row r="6" spans="1:3">
      <c r="A6" s="3" t="s">
        <v>50</v>
      </c>
    </row>
    <row r="7" spans="1:3">
      <c r="A7" s="4" t="s">
        <v>448</v>
      </c>
      <c r="B7" s="5" t="n">
        <v>16</v>
      </c>
      <c r="C7" s="5" t="n">
        <v>759267</v>
      </c>
    </row>
    <row r="8" spans="1:3">
      <c r="A8" s="4" t="s">
        <v>449</v>
      </c>
      <c r="B8" s="5" t="n">
        <v>0</v>
      </c>
      <c r="C8" s="5" t="n">
        <v>10938</v>
      </c>
    </row>
    <row r="9" spans="1:3">
      <c r="A9" s="4" t="s">
        <v>450</v>
      </c>
      <c r="B9" s="5" t="n">
        <v>16</v>
      </c>
      <c r="C9" s="5" t="n">
        <v>770205</v>
      </c>
    </row>
    <row r="10" spans="1:3">
      <c r="A10" s="4" t="s">
        <v>451</v>
      </c>
      <c r="B10" s="7" t="n">
        <v>180524</v>
      </c>
      <c r="C10" s="5" t="n">
        <v>867600</v>
      </c>
    </row>
    <row r="11" spans="1:3">
      <c r="A11" s="4" t="s">
        <v>452</v>
      </c>
    </row>
    <row r="12" spans="1:3">
      <c r="A12" s="3" t="s">
        <v>33</v>
      </c>
    </row>
    <row r="13" spans="1:3">
      <c r="A13" s="4" t="s">
        <v>446</v>
      </c>
      <c r="C13" s="7" t="n">
        <v>70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83</v>
      </c>
      <c r="D1" s="2" t="s">
        <v>1</v>
      </c>
    </row>
    <row r="2" spans="1:6">
      <c r="B2" s="2" t="s">
        <v>2</v>
      </c>
      <c r="C2" s="2" t="s">
        <v>84</v>
      </c>
      <c r="D2" s="2" t="s">
        <v>2</v>
      </c>
      <c r="E2" s="2" t="s">
        <v>84</v>
      </c>
      <c r="F2" s="2" t="s">
        <v>23</v>
      </c>
    </row>
    <row r="3" spans="1:6">
      <c r="A3" s="3" t="s">
        <v>454</v>
      </c>
    </row>
    <row r="4" spans="1:6">
      <c r="A4" s="4" t="s">
        <v>34</v>
      </c>
      <c r="B4" s="7" t="n">
        <v>0</v>
      </c>
      <c r="D4" s="7" t="n">
        <v>0</v>
      </c>
      <c r="F4" s="7" t="n">
        <v>73372</v>
      </c>
    </row>
    <row r="5" spans="1:6">
      <c r="A5" s="4" t="s">
        <v>455</v>
      </c>
      <c r="F5" s="5" t="n">
        <v>944973</v>
      </c>
    </row>
    <row r="6" spans="1:6">
      <c r="A6" s="4" t="s">
        <v>51</v>
      </c>
      <c r="B6" s="5" t="n">
        <v>0</v>
      </c>
      <c r="D6" s="5" t="n">
        <v>0</v>
      </c>
      <c r="F6" s="5" t="n">
        <v>14503</v>
      </c>
    </row>
    <row r="7" spans="1:6">
      <c r="A7" s="4" t="s">
        <v>456</v>
      </c>
      <c r="F7" s="5" t="n">
        <v>864947</v>
      </c>
    </row>
    <row r="8" spans="1:6">
      <c r="A8" s="4" t="s">
        <v>457</v>
      </c>
      <c r="B8" s="5" t="n">
        <v>137</v>
      </c>
      <c r="C8" s="7" t="n">
        <v>6694</v>
      </c>
      <c r="D8" s="5" t="n">
        <v>28046</v>
      </c>
      <c r="E8" s="7" t="n">
        <v>21807</v>
      </c>
    </row>
    <row r="9" spans="1:6">
      <c r="A9" s="4" t="s">
        <v>458</v>
      </c>
      <c r="B9" s="5" t="n">
        <v>-5541</v>
      </c>
      <c r="C9" s="5" t="n">
        <v>10989</v>
      </c>
      <c r="D9" s="5" t="n">
        <v>-27391</v>
      </c>
      <c r="E9" s="5" t="n">
        <v>26280</v>
      </c>
    </row>
    <row r="10" spans="1:6">
      <c r="A10" s="4" t="s">
        <v>459</v>
      </c>
    </row>
    <row r="11" spans="1:6">
      <c r="A11" s="3" t="s">
        <v>454</v>
      </c>
    </row>
    <row r="12" spans="1:6">
      <c r="A12" s="4" t="s">
        <v>34</v>
      </c>
      <c r="F12" s="5" t="n">
        <v>8205</v>
      </c>
    </row>
    <row r="13" spans="1:6">
      <c r="A13" s="4" t="s">
        <v>455</v>
      </c>
      <c r="F13" s="5" t="n">
        <v>50593</v>
      </c>
    </row>
    <row r="14" spans="1:6">
      <c r="A14" s="4" t="s">
        <v>51</v>
      </c>
      <c r="F14" s="5" t="n">
        <v>1250</v>
      </c>
    </row>
    <row r="15" spans="1:6">
      <c r="A15" s="4" t="s">
        <v>456</v>
      </c>
      <c r="F15" s="5" t="n">
        <v>19418</v>
      </c>
    </row>
    <row r="16" spans="1:6">
      <c r="A16" s="4" t="s">
        <v>457</v>
      </c>
      <c r="B16" s="5" t="n">
        <v>-2439</v>
      </c>
      <c r="C16" s="5" t="n">
        <v>2824</v>
      </c>
      <c r="D16" s="5" t="n">
        <v>-3557</v>
      </c>
      <c r="E16" s="5" t="n">
        <v>359</v>
      </c>
    </row>
    <row r="17" spans="1:6">
      <c r="A17" s="4" t="s">
        <v>458</v>
      </c>
      <c r="B17" s="5" t="n">
        <v>2943</v>
      </c>
      <c r="C17" s="5" t="n">
        <v>-4059</v>
      </c>
      <c r="D17" s="5" t="n">
        <v>921</v>
      </c>
      <c r="E17" s="5" t="n">
        <v>-4029</v>
      </c>
    </row>
    <row r="18" spans="1:6">
      <c r="A18" s="4" t="s">
        <v>460</v>
      </c>
    </row>
    <row r="19" spans="1:6">
      <c r="A19" s="3" t="s">
        <v>454</v>
      </c>
    </row>
    <row r="20" spans="1:6">
      <c r="A20" s="4" t="s">
        <v>34</v>
      </c>
      <c r="F20" s="5" t="n">
        <v>25245</v>
      </c>
    </row>
    <row r="21" spans="1:6">
      <c r="A21" s="4" t="s">
        <v>455</v>
      </c>
      <c r="F21" s="5" t="n">
        <v>25245</v>
      </c>
    </row>
    <row r="22" spans="1:6">
      <c r="A22" s="4" t="s">
        <v>457</v>
      </c>
      <c r="B22" s="5" t="n">
        <v>1667</v>
      </c>
      <c r="C22" s="5" t="n">
        <v>0</v>
      </c>
      <c r="D22" s="5" t="n">
        <v>3486</v>
      </c>
      <c r="E22" s="5" t="n">
        <v>-29</v>
      </c>
    </row>
    <row r="23" spans="1:6">
      <c r="A23" s="4" t="s">
        <v>458</v>
      </c>
      <c r="B23" s="5" t="n">
        <v>-824</v>
      </c>
      <c r="C23" s="5" t="n">
        <v>1506</v>
      </c>
      <c r="D23" s="5" t="n">
        <v>-2000</v>
      </c>
      <c r="E23" s="5" t="n">
        <v>1469</v>
      </c>
    </row>
    <row r="24" spans="1:6">
      <c r="A24" s="4" t="s">
        <v>461</v>
      </c>
    </row>
    <row r="25" spans="1:6">
      <c r="A25" s="3" t="s">
        <v>454</v>
      </c>
    </row>
    <row r="26" spans="1:6">
      <c r="A26" s="4" t="s">
        <v>51</v>
      </c>
      <c r="F26" s="5" t="n">
        <v>2085</v>
      </c>
    </row>
    <row r="27" spans="1:6">
      <c r="A27" s="4" t="s">
        <v>456</v>
      </c>
      <c r="F27" s="5" t="n">
        <v>2351</v>
      </c>
    </row>
    <row r="28" spans="1:6">
      <c r="A28" s="4" t="s">
        <v>457</v>
      </c>
      <c r="B28" s="5" t="n">
        <v>-463</v>
      </c>
      <c r="C28" s="5" t="n">
        <v>-26</v>
      </c>
      <c r="D28" s="5" t="n">
        <v>-333</v>
      </c>
      <c r="E28" s="5" t="n">
        <v>11</v>
      </c>
    </row>
    <row r="29" spans="1:6">
      <c r="A29" s="4" t="s">
        <v>458</v>
      </c>
      <c r="B29" s="5" t="n">
        <v>452</v>
      </c>
      <c r="C29" s="5" t="n">
        <v>-288</v>
      </c>
      <c r="D29" s="5" t="n">
        <v>744</v>
      </c>
      <c r="E29" s="5" t="n">
        <v>-347</v>
      </c>
    </row>
    <row r="30" spans="1:6">
      <c r="A30" s="4" t="s">
        <v>462</v>
      </c>
    </row>
    <row r="31" spans="1:6">
      <c r="A31" s="3" t="s">
        <v>454</v>
      </c>
    </row>
    <row r="32" spans="1:6">
      <c r="A32" s="4" t="s">
        <v>34</v>
      </c>
      <c r="F32" s="5" t="n">
        <v>17298</v>
      </c>
    </row>
    <row r="33" spans="1:6">
      <c r="A33" s="4" t="s">
        <v>455</v>
      </c>
      <c r="F33" s="5" t="n">
        <v>163868</v>
      </c>
    </row>
    <row r="34" spans="1:6">
      <c r="A34" s="4" t="s">
        <v>51</v>
      </c>
      <c r="F34" s="5" t="n">
        <v>2200</v>
      </c>
    </row>
    <row r="35" spans="1:6">
      <c r="A35" s="4" t="s">
        <v>456</v>
      </c>
      <c r="F35" s="5" t="n">
        <v>93200</v>
      </c>
    </row>
    <row r="36" spans="1:6">
      <c r="A36" s="4" t="s">
        <v>457</v>
      </c>
      <c r="B36" s="5" t="n">
        <v>7164</v>
      </c>
      <c r="C36" s="5" t="n">
        <v>5021</v>
      </c>
      <c r="D36" s="5" t="n">
        <v>32471</v>
      </c>
      <c r="E36" s="5" t="n">
        <v>51946</v>
      </c>
    </row>
    <row r="37" spans="1:6">
      <c r="A37" s="4" t="s">
        <v>458</v>
      </c>
      <c r="B37" s="5" t="n">
        <v>-5914</v>
      </c>
      <c r="C37" s="5" t="n">
        <v>13949</v>
      </c>
      <c r="D37" s="5" t="n">
        <v>-15098</v>
      </c>
      <c r="E37" s="5" t="n">
        <v>20636</v>
      </c>
    </row>
    <row r="38" spans="1:6">
      <c r="A38" s="4" t="s">
        <v>463</v>
      </c>
    </row>
    <row r="39" spans="1:6">
      <c r="A39" s="3" t="s">
        <v>454</v>
      </c>
    </row>
    <row r="40" spans="1:6">
      <c r="A40" s="4" t="s">
        <v>34</v>
      </c>
      <c r="F40" s="5" t="n">
        <v>4384</v>
      </c>
    </row>
    <row r="41" spans="1:6">
      <c r="A41" s="4" t="s">
        <v>455</v>
      </c>
      <c r="F41" s="5" t="n">
        <v>31992</v>
      </c>
    </row>
    <row r="42" spans="1:6">
      <c r="A42" s="4" t="s">
        <v>51</v>
      </c>
      <c r="F42" s="5" t="n">
        <v>776</v>
      </c>
    </row>
    <row r="43" spans="1:6">
      <c r="A43" s="4" t="s">
        <v>456</v>
      </c>
      <c r="F43" s="5" t="n">
        <v>8483</v>
      </c>
    </row>
    <row r="44" spans="1:6">
      <c r="A44" s="4" t="s">
        <v>457</v>
      </c>
      <c r="B44" s="5" t="n">
        <v>-1141</v>
      </c>
      <c r="C44" s="5" t="n">
        <v>-511</v>
      </c>
      <c r="D44" s="5" t="n">
        <v>4569</v>
      </c>
      <c r="E44" s="5" t="n">
        <v>-4716</v>
      </c>
    </row>
    <row r="45" spans="1:6">
      <c r="A45" s="4" t="s">
        <v>458</v>
      </c>
      <c r="B45" s="5" t="n">
        <v>-1533</v>
      </c>
      <c r="C45" s="5" t="n">
        <v>-1219</v>
      </c>
      <c r="D45" s="5" t="n">
        <v>-3608</v>
      </c>
      <c r="E45" s="5" t="n">
        <v>1726</v>
      </c>
    </row>
    <row r="46" spans="1:6">
      <c r="A46" s="4" t="s">
        <v>464</v>
      </c>
    </row>
    <row r="47" spans="1:6">
      <c r="A47" s="3" t="s">
        <v>454</v>
      </c>
    </row>
    <row r="48" spans="1:6">
      <c r="A48" s="4" t="s">
        <v>34</v>
      </c>
      <c r="F48" s="5" t="n">
        <v>15936</v>
      </c>
    </row>
    <row r="49" spans="1:6">
      <c r="A49" s="4" t="s">
        <v>455</v>
      </c>
      <c r="F49" s="5" t="n">
        <v>96388</v>
      </c>
    </row>
    <row r="50" spans="1:6">
      <c r="A50" s="4" t="s">
        <v>51</v>
      </c>
      <c r="F50" s="5" t="n">
        <v>73</v>
      </c>
    </row>
    <row r="51" spans="1:6">
      <c r="A51" s="4" t="s">
        <v>456</v>
      </c>
      <c r="F51" s="5" t="n">
        <v>50858</v>
      </c>
    </row>
    <row r="52" spans="1:6">
      <c r="A52" s="4" t="s">
        <v>457</v>
      </c>
      <c r="B52" s="5" t="n">
        <v>-768</v>
      </c>
      <c r="C52" s="5" t="n">
        <v>4655</v>
      </c>
      <c r="D52" s="5" t="n">
        <v>16791</v>
      </c>
      <c r="E52" s="5" t="n">
        <v>8517</v>
      </c>
    </row>
    <row r="53" spans="1:6">
      <c r="A53" s="4" t="s">
        <v>458</v>
      </c>
      <c r="B53" s="5" t="n">
        <v>0</v>
      </c>
      <c r="C53" s="5" t="n">
        <v>5455</v>
      </c>
      <c r="D53" s="5" t="n">
        <v>-15864</v>
      </c>
      <c r="E53" s="5" t="n">
        <v>14002</v>
      </c>
    </row>
    <row r="54" spans="1:6">
      <c r="A54" s="4" t="s">
        <v>465</v>
      </c>
    </row>
    <row r="55" spans="1:6">
      <c r="A55" s="3" t="s">
        <v>454</v>
      </c>
    </row>
    <row r="56" spans="1:6">
      <c r="A56" s="4" t="s">
        <v>34</v>
      </c>
      <c r="F56" s="5" t="n">
        <v>1</v>
      </c>
    </row>
    <row r="57" spans="1:6">
      <c r="A57" s="4" t="s">
        <v>455</v>
      </c>
      <c r="F57" s="5" t="n">
        <v>0</v>
      </c>
    </row>
    <row r="58" spans="1:6">
      <c r="A58" s="4" t="s">
        <v>51</v>
      </c>
      <c r="F58" s="5" t="n">
        <v>1885</v>
      </c>
    </row>
    <row r="59" spans="1:6">
      <c r="A59" s="4" t="s">
        <v>456</v>
      </c>
      <c r="F59" s="5" t="n">
        <v>52657</v>
      </c>
    </row>
    <row r="60" spans="1:6">
      <c r="A60" s="4" t="s">
        <v>457</v>
      </c>
      <c r="B60" s="5" t="n">
        <v>-956</v>
      </c>
      <c r="C60" s="5" t="n">
        <v>-2732</v>
      </c>
      <c r="D60" s="5" t="n">
        <v>-17329</v>
      </c>
      <c r="E60" s="5" t="n">
        <v>-6475</v>
      </c>
    </row>
    <row r="61" spans="1:6">
      <c r="A61" s="4" t="s">
        <v>458</v>
      </c>
      <c r="B61" s="5" t="n">
        <v>0</v>
      </c>
      <c r="C61" s="5" t="n">
        <v>-4519</v>
      </c>
      <c r="D61" s="5" t="n">
        <v>1883</v>
      </c>
      <c r="E61" s="5" t="n">
        <v>-3731</v>
      </c>
    </row>
    <row r="62" spans="1:6">
      <c r="A62" s="4" t="s">
        <v>466</v>
      </c>
    </row>
    <row r="63" spans="1:6">
      <c r="A63" s="3" t="s">
        <v>454</v>
      </c>
    </row>
    <row r="64" spans="1:6">
      <c r="A64" s="4" t="s">
        <v>457</v>
      </c>
      <c r="B64" s="5" t="n">
        <v>0</v>
      </c>
      <c r="C64" s="5" t="n">
        <v>-7</v>
      </c>
      <c r="D64" s="5" t="n">
        <v>0</v>
      </c>
      <c r="E64" s="5" t="n">
        <v>-3104</v>
      </c>
    </row>
    <row r="65" spans="1:6">
      <c r="A65" s="4" t="s">
        <v>458</v>
      </c>
      <c r="B65" s="5" t="n">
        <v>0</v>
      </c>
      <c r="C65" s="5" t="n">
        <v>0</v>
      </c>
      <c r="D65" s="5" t="n">
        <v>0</v>
      </c>
      <c r="E65" s="5" t="n">
        <v>-1740</v>
      </c>
    </row>
    <row r="66" spans="1:6">
      <c r="A66" s="4" t="s">
        <v>467</v>
      </c>
    </row>
    <row r="67" spans="1:6">
      <c r="A67" s="3" t="s">
        <v>454</v>
      </c>
    </row>
    <row r="68" spans="1:6">
      <c r="A68" s="4" t="s">
        <v>34</v>
      </c>
      <c r="F68" s="5" t="n">
        <v>539</v>
      </c>
    </row>
    <row r="69" spans="1:6">
      <c r="A69" s="4" t="s">
        <v>455</v>
      </c>
      <c r="F69" s="5" t="n">
        <v>64950</v>
      </c>
    </row>
    <row r="70" spans="1:6">
      <c r="A70" s="4" t="s">
        <v>51</v>
      </c>
      <c r="F70" s="5" t="n">
        <v>70</v>
      </c>
    </row>
    <row r="71" spans="1:6">
      <c r="A71" s="4" t="s">
        <v>456</v>
      </c>
      <c r="F71" s="5" t="n">
        <v>64482</v>
      </c>
    </row>
    <row r="72" spans="1:6">
      <c r="A72" s="4" t="s">
        <v>457</v>
      </c>
      <c r="B72" s="5" t="n">
        <v>-1819</v>
      </c>
      <c r="C72" s="5" t="n">
        <v>0</v>
      </c>
      <c r="D72" s="5" t="n">
        <v>-1819</v>
      </c>
      <c r="E72" s="5" t="n">
        <v>522</v>
      </c>
    </row>
    <row r="73" spans="1:6">
      <c r="A73" s="4" t="s">
        <v>458</v>
      </c>
      <c r="B73" s="5" t="n">
        <v>1629</v>
      </c>
      <c r="C73" s="5" t="n">
        <v>-512</v>
      </c>
      <c r="D73" s="5" t="n">
        <v>1228</v>
      </c>
      <c r="E73" s="5" t="n">
        <v>-2854</v>
      </c>
    </row>
    <row r="74" spans="1:6">
      <c r="A74" s="4" t="s">
        <v>468</v>
      </c>
    </row>
    <row r="75" spans="1:6">
      <c r="A75" s="3" t="s">
        <v>454</v>
      </c>
    </row>
    <row r="76" spans="1:6">
      <c r="A76" s="4" t="s">
        <v>457</v>
      </c>
      <c r="D76" s="5" t="n">
        <v>403</v>
      </c>
      <c r="E76" s="5" t="n">
        <v>0</v>
      </c>
    </row>
    <row r="77" spans="1:6">
      <c r="A77" s="4" t="s">
        <v>458</v>
      </c>
      <c r="D77" s="5" t="n">
        <v>0</v>
      </c>
      <c r="E77" s="5" t="n">
        <v>0</v>
      </c>
    </row>
    <row r="78" spans="1:6">
      <c r="A78" s="4" t="s">
        <v>469</v>
      </c>
    </row>
    <row r="79" spans="1:6">
      <c r="A79" s="3" t="s">
        <v>454</v>
      </c>
    </row>
    <row r="80" spans="1:6">
      <c r="A80" s="4" t="s">
        <v>457</v>
      </c>
      <c r="D80" s="5" t="n">
        <v>50</v>
      </c>
      <c r="E80" s="5" t="n">
        <v>0</v>
      </c>
    </row>
    <row r="81" spans="1:6">
      <c r="A81" s="4" t="s">
        <v>458</v>
      </c>
      <c r="D81" s="5" t="n">
        <v>0</v>
      </c>
      <c r="E81" s="5" t="n">
        <v>0</v>
      </c>
    </row>
    <row r="82" spans="1:6">
      <c r="A82" s="4" t="s">
        <v>470</v>
      </c>
    </row>
    <row r="83" spans="1:6">
      <c r="A83" s="3" t="s">
        <v>454</v>
      </c>
    </row>
    <row r="84" spans="1:6">
      <c r="A84" s="4" t="s">
        <v>457</v>
      </c>
      <c r="B84" s="5" t="n">
        <v>-605</v>
      </c>
      <c r="C84" s="5" t="n">
        <v>-139</v>
      </c>
      <c r="D84" s="5" t="n">
        <v>-1166</v>
      </c>
      <c r="E84" s="5" t="n">
        <v>-8795</v>
      </c>
    </row>
    <row r="85" spans="1:6">
      <c r="A85" s="4" t="s">
        <v>458</v>
      </c>
      <c r="B85" s="5" t="n">
        <v>644</v>
      </c>
      <c r="C85" s="5" t="n">
        <v>1284</v>
      </c>
      <c r="D85" s="5" t="n">
        <v>0</v>
      </c>
      <c r="E85" s="5" t="n">
        <v>1942</v>
      </c>
    </row>
    <row r="86" spans="1:6">
      <c r="A86" s="4" t="s">
        <v>471</v>
      </c>
    </row>
    <row r="87" spans="1:6">
      <c r="A87" s="3" t="s">
        <v>454</v>
      </c>
    </row>
    <row r="88" spans="1:6">
      <c r="A88" s="4" t="s">
        <v>457</v>
      </c>
      <c r="B88" s="5" t="n">
        <v>-7569</v>
      </c>
      <c r="C88" s="5" t="n">
        <v>0</v>
      </c>
      <c r="D88" s="5" t="n">
        <v>-7569</v>
      </c>
      <c r="E88" s="5" t="n">
        <v>0</v>
      </c>
    </row>
    <row r="89" spans="1:6">
      <c r="A89" s="4" t="s">
        <v>458</v>
      </c>
      <c r="B89" s="5" t="n">
        <v>3277</v>
      </c>
      <c r="C89" s="5" t="n">
        <v>0</v>
      </c>
      <c r="D89" s="5" t="n">
        <v>0</v>
      </c>
      <c r="E89" s="5" t="n">
        <v>0</v>
      </c>
    </row>
    <row r="90" spans="1:6">
      <c r="A90" s="4" t="s">
        <v>472</v>
      </c>
    </row>
    <row r="91" spans="1:6">
      <c r="A91" s="3" t="s">
        <v>454</v>
      </c>
    </row>
    <row r="92" spans="1:6">
      <c r="A92" s="4" t="s">
        <v>457</v>
      </c>
      <c r="D92" s="5" t="n">
        <v>639</v>
      </c>
      <c r="E92" s="5" t="n">
        <v>0</v>
      </c>
    </row>
    <row r="93" spans="1:6">
      <c r="A93" s="4" t="s">
        <v>458</v>
      </c>
      <c r="D93" s="5" t="n">
        <v>0</v>
      </c>
      <c r="E93" s="5" t="n">
        <v>0</v>
      </c>
    </row>
    <row r="94" spans="1:6">
      <c r="A94" s="4" t="s">
        <v>473</v>
      </c>
    </row>
    <row r="95" spans="1:6">
      <c r="A95" s="3" t="s">
        <v>454</v>
      </c>
    </row>
    <row r="96" spans="1:6">
      <c r="A96" s="4" t="s">
        <v>34</v>
      </c>
      <c r="F96" s="5" t="n">
        <v>1764</v>
      </c>
    </row>
    <row r="97" spans="1:6">
      <c r="A97" s="4" t="s">
        <v>455</v>
      </c>
      <c r="F97" s="5" t="n">
        <v>511937</v>
      </c>
    </row>
    <row r="98" spans="1:6">
      <c r="A98" s="4" t="s">
        <v>51</v>
      </c>
      <c r="F98" s="5" t="n">
        <v>6164</v>
      </c>
    </row>
    <row r="99" spans="1:6">
      <c r="A99" s="4" t="s">
        <v>456</v>
      </c>
      <c r="F99" s="5" t="n">
        <v>573498</v>
      </c>
    </row>
    <row r="100" spans="1:6">
      <c r="A100" s="4" t="s">
        <v>457</v>
      </c>
      <c r="B100" s="5" t="n">
        <v>6785</v>
      </c>
      <c r="C100" s="5" t="n">
        <v>-1863</v>
      </c>
      <c r="D100" s="5" t="n">
        <v>-2849</v>
      </c>
      <c r="E100" s="5" t="n">
        <v>-11898</v>
      </c>
    </row>
    <row r="101" spans="1:6">
      <c r="A101" s="4" t="s">
        <v>458</v>
      </c>
      <c r="B101" s="5" t="n">
        <v>-6038</v>
      </c>
      <c r="C101" s="5" t="n">
        <v>-609</v>
      </c>
      <c r="D101" s="5" t="n">
        <v>4403</v>
      </c>
      <c r="E101" s="5" t="n">
        <v>-1877</v>
      </c>
    </row>
    <row r="102" spans="1:6">
      <c r="A102" s="4" t="s">
        <v>474</v>
      </c>
    </row>
    <row r="103" spans="1:6">
      <c r="A103" s="3" t="s">
        <v>454</v>
      </c>
    </row>
    <row r="104" spans="1:6">
      <c r="A104" s="4" t="s">
        <v>457</v>
      </c>
      <c r="D104" s="5" t="n">
        <v>-108</v>
      </c>
      <c r="E104" s="5" t="n">
        <v>0</v>
      </c>
    </row>
    <row r="105" spans="1:6">
      <c r="A105" s="4" t="s">
        <v>458</v>
      </c>
      <c r="D105" s="5" t="n">
        <v>0</v>
      </c>
      <c r="E105" s="5" t="n">
        <v>0</v>
      </c>
    </row>
    <row r="106" spans="1:6">
      <c r="A106" s="4" t="s">
        <v>475</v>
      </c>
    </row>
    <row r="107" spans="1:6">
      <c r="A107" s="3" t="s">
        <v>454</v>
      </c>
    </row>
    <row r="108" spans="1:6">
      <c r="A108" s="4" t="s">
        <v>457</v>
      </c>
      <c r="B108" s="5" t="n">
        <v>567</v>
      </c>
      <c r="C108" s="5" t="n">
        <v>-529</v>
      </c>
      <c r="D108" s="5" t="n">
        <v>5138</v>
      </c>
      <c r="E108" s="5" t="n">
        <v>-6716</v>
      </c>
    </row>
    <row r="109" spans="1:6">
      <c r="A109" s="4" t="s">
        <v>458</v>
      </c>
      <c r="B109" s="5" t="n">
        <v>-469</v>
      </c>
      <c r="C109" s="5" t="n">
        <v>3</v>
      </c>
      <c r="D109" s="5" t="n">
        <v>0</v>
      </c>
      <c r="E109" s="5" t="n">
        <v>1165</v>
      </c>
    </row>
    <row r="110" spans="1:6">
      <c r="A110" s="4" t="s">
        <v>476</v>
      </c>
    </row>
    <row r="111" spans="1:6">
      <c r="A111" s="3" t="s">
        <v>454</v>
      </c>
    </row>
    <row r="112" spans="1:6">
      <c r="A112" s="4" t="s">
        <v>457</v>
      </c>
      <c r="B112" s="5" t="n">
        <v>-286</v>
      </c>
      <c r="C112" s="5" t="n">
        <v>1</v>
      </c>
      <c r="D112" s="5" t="n">
        <v>-771</v>
      </c>
      <c r="E112" s="5" t="n">
        <v>2185</v>
      </c>
    </row>
    <row r="113" spans="1:6">
      <c r="A113" s="4" t="s">
        <v>458</v>
      </c>
      <c r="B113" s="5" t="n">
        <v>292</v>
      </c>
      <c r="C113" s="5" t="n">
        <v>-2</v>
      </c>
      <c r="D113" s="5" t="n">
        <v>0</v>
      </c>
      <c r="E113" s="5" t="n">
        <v>-82</v>
      </c>
    </row>
    <row r="114" spans="1:6">
      <c r="A114" s="4" t="s">
        <v>477</v>
      </c>
    </row>
    <row r="115" spans="1:6">
      <c r="A115" s="3" t="s">
        <v>454</v>
      </c>
    </row>
    <row r="116" spans="1:6">
      <c r="A116" s="4" t="s">
        <v>51</v>
      </c>
      <c r="B116" s="5" t="n">
        <v>110</v>
      </c>
      <c r="D116" s="5" t="n">
        <v>110</v>
      </c>
      <c r="F116" s="5" t="n">
        <v>171</v>
      </c>
    </row>
    <row r="117" spans="1:6">
      <c r="A117" s="4" t="s">
        <v>456</v>
      </c>
      <c r="B117" s="5" t="n">
        <v>20000</v>
      </c>
      <c r="D117" s="5" t="n">
        <v>20000</v>
      </c>
      <c r="F117" s="5" t="n">
        <v>20000</v>
      </c>
    </row>
    <row r="118" spans="1:6">
      <c r="A118" s="4" t="s">
        <v>457</v>
      </c>
      <c r="B118" s="5" t="n">
        <v>0</v>
      </c>
      <c r="C118" s="5" t="n">
        <v>0</v>
      </c>
      <c r="D118" s="5" t="n">
        <v>0</v>
      </c>
      <c r="E118" s="5" t="n">
        <v>0</v>
      </c>
    </row>
    <row r="119" spans="1:6">
      <c r="A119" s="4" t="s">
        <v>458</v>
      </c>
      <c r="B119" s="5" t="n">
        <v>54</v>
      </c>
      <c r="C119" s="5" t="n">
        <v>0</v>
      </c>
      <c r="D119" s="5" t="n">
        <v>61</v>
      </c>
      <c r="E119" s="5" t="n">
        <v>-88</v>
      </c>
    </row>
    <row r="120" spans="1:6">
      <c r="A120" s="4" t="s">
        <v>383</v>
      </c>
    </row>
    <row r="121" spans="1:6">
      <c r="A121" s="3" t="s">
        <v>454</v>
      </c>
    </row>
    <row r="122" spans="1:6">
      <c r="A122" s="4" t="s">
        <v>51</v>
      </c>
      <c r="B122" s="5" t="n">
        <v>110</v>
      </c>
      <c r="D122" s="5" t="n">
        <v>110</v>
      </c>
      <c r="F122" s="5" t="n">
        <v>171</v>
      </c>
    </row>
    <row r="123" spans="1:6">
      <c r="A123" s="4" t="s">
        <v>456</v>
      </c>
      <c r="B123" s="5" t="n">
        <v>20000</v>
      </c>
      <c r="D123" s="5" t="n">
        <v>20000</v>
      </c>
      <c r="F123" s="7" t="n">
        <v>20000</v>
      </c>
    </row>
    <row r="124" spans="1:6">
      <c r="A124" s="4" t="s">
        <v>457</v>
      </c>
      <c r="B124" s="5" t="n">
        <v>0</v>
      </c>
      <c r="C124" s="5" t="n">
        <v>0</v>
      </c>
      <c r="D124" s="5" t="n">
        <v>0</v>
      </c>
      <c r="E124" s="5" t="n">
        <v>0</v>
      </c>
    </row>
    <row r="125" spans="1:6">
      <c r="A125" s="4" t="s">
        <v>458</v>
      </c>
      <c r="B125" s="7" t="n">
        <v>54</v>
      </c>
      <c r="C125" s="7" t="n">
        <v>0</v>
      </c>
      <c r="D125" s="7" t="n">
        <v>61</v>
      </c>
      <c r="E125" s="7" t="n">
        <v>-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78</v>
      </c>
      <c r="B1" s="2" t="s">
        <v>401</v>
      </c>
    </row>
    <row r="2" spans="1:2">
      <c r="A2" s="3" t="s">
        <v>454</v>
      </c>
    </row>
    <row r="3" spans="1:2">
      <c r="A3" s="4" t="s">
        <v>479</v>
      </c>
      <c r="B3" s="9" t="n">
        <v>3.6</v>
      </c>
    </row>
    <row r="4" spans="1:2">
      <c r="A4" s="4" t="s">
        <v>480</v>
      </c>
      <c r="B4" s="5" t="n">
        <v>3</v>
      </c>
    </row>
    <row r="5" spans="1:2">
      <c r="A5" s="4" t="s">
        <v>481</v>
      </c>
      <c r="B5" s="10" t="n">
        <v>5.7</v>
      </c>
    </row>
    <row r="6" spans="1:2">
      <c r="A6" s="4" t="s">
        <v>482</v>
      </c>
    </row>
    <row r="7" spans="1:2">
      <c r="A7" s="3" t="s">
        <v>454</v>
      </c>
    </row>
    <row r="8" spans="1:2">
      <c r="A8" s="4" t="s">
        <v>483</v>
      </c>
      <c r="B8" s="7" t="n">
        <v>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85</v>
      </c>
    </row>
    <row r="3" spans="1:3">
      <c r="A3" s="4" t="s">
        <v>486</v>
      </c>
      <c r="B3" s="7" t="n">
        <v>0</v>
      </c>
      <c r="C3" s="7" t="n">
        <v>73372</v>
      </c>
    </row>
    <row r="4" spans="1:3">
      <c r="A4" s="3" t="s">
        <v>485</v>
      </c>
    </row>
    <row r="5" spans="1:3">
      <c r="A5" s="4" t="s">
        <v>487</v>
      </c>
      <c r="B5" s="7" t="n">
        <v>0</v>
      </c>
      <c r="C5" s="5" t="n">
        <v>14503</v>
      </c>
    </row>
    <row r="6" spans="1:3">
      <c r="A6" s="4" t="s">
        <v>486</v>
      </c>
    </row>
    <row r="7" spans="1:3">
      <c r="A7" s="3" t="s">
        <v>485</v>
      </c>
    </row>
    <row r="8" spans="1:3">
      <c r="A8" s="4" t="s">
        <v>486</v>
      </c>
      <c r="C8" s="5" t="n">
        <v>76350</v>
      </c>
    </row>
    <row r="9" spans="1:3">
      <c r="A9" s="4" t="s">
        <v>488</v>
      </c>
      <c r="C9" s="5" t="n">
        <v>16583</v>
      </c>
    </row>
    <row r="10" spans="1:3">
      <c r="A10" s="4" t="s">
        <v>489</v>
      </c>
      <c r="C10" s="5" t="n">
        <v>3222</v>
      </c>
    </row>
    <row r="11" spans="1:3">
      <c r="A11" s="4" t="s">
        <v>490</v>
      </c>
      <c r="C11" s="5" t="n">
        <v>56545</v>
      </c>
    </row>
    <row r="12" spans="1:3">
      <c r="A12" s="4" t="s">
        <v>491</v>
      </c>
    </row>
    <row r="13" spans="1:3">
      <c r="A13" s="3" t="s">
        <v>485</v>
      </c>
    </row>
    <row r="14" spans="1:3">
      <c r="A14" s="4" t="s">
        <v>486</v>
      </c>
      <c r="C14" s="5" t="n">
        <v>167</v>
      </c>
    </row>
    <row r="15" spans="1:3">
      <c r="A15" s="4" t="s">
        <v>488</v>
      </c>
      <c r="C15" s="5" t="n">
        <v>167</v>
      </c>
    </row>
    <row r="16" spans="1:3">
      <c r="A16" s="4" t="s">
        <v>489</v>
      </c>
      <c r="C16" s="5" t="n">
        <v>0</v>
      </c>
    </row>
    <row r="17" spans="1:3">
      <c r="A17" s="4" t="s">
        <v>490</v>
      </c>
      <c r="C17" s="5" t="n">
        <v>0</v>
      </c>
    </row>
    <row r="18" spans="1:3">
      <c r="A18" s="4" t="s">
        <v>492</v>
      </c>
    </row>
    <row r="19" spans="1:3">
      <c r="A19" s="3" t="s">
        <v>485</v>
      </c>
    </row>
    <row r="20" spans="1:3">
      <c r="A20" s="4" t="s">
        <v>486</v>
      </c>
      <c r="C20" s="5" t="n">
        <v>1343</v>
      </c>
    </row>
    <row r="21" spans="1:3">
      <c r="A21" s="4" t="s">
        <v>488</v>
      </c>
      <c r="C21" s="5" t="n">
        <v>706</v>
      </c>
    </row>
    <row r="22" spans="1:3">
      <c r="A22" s="4" t="s">
        <v>489</v>
      </c>
      <c r="C22" s="5" t="n">
        <v>0</v>
      </c>
    </row>
    <row r="23" spans="1:3">
      <c r="A23" s="4" t="s">
        <v>490</v>
      </c>
      <c r="C23" s="5" t="n">
        <v>637</v>
      </c>
    </row>
    <row r="24" spans="1:3">
      <c r="A24" s="4" t="s">
        <v>493</v>
      </c>
    </row>
    <row r="25" spans="1:3">
      <c r="A25" s="3" t="s">
        <v>485</v>
      </c>
    </row>
    <row r="26" spans="1:3">
      <c r="A26" s="4" t="s">
        <v>486</v>
      </c>
      <c r="C26" s="5" t="n">
        <v>37313</v>
      </c>
    </row>
    <row r="27" spans="1:3">
      <c r="A27" s="4" t="s">
        <v>488</v>
      </c>
      <c r="C27" s="5" t="n">
        <v>2705</v>
      </c>
    </row>
    <row r="28" spans="1:3">
      <c r="A28" s="4" t="s">
        <v>489</v>
      </c>
      <c r="C28" s="5" t="n">
        <v>0</v>
      </c>
    </row>
    <row r="29" spans="1:3">
      <c r="A29" s="4" t="s">
        <v>490</v>
      </c>
      <c r="C29" s="5" t="n">
        <v>34608</v>
      </c>
    </row>
    <row r="30" spans="1:3">
      <c r="A30" s="4" t="s">
        <v>494</v>
      </c>
    </row>
    <row r="31" spans="1:3">
      <c r="A31" s="3" t="s">
        <v>485</v>
      </c>
    </row>
    <row r="32" spans="1:3">
      <c r="A32" s="4" t="s">
        <v>486</v>
      </c>
      <c r="C32" s="5" t="n">
        <v>2683</v>
      </c>
    </row>
    <row r="33" spans="1:3">
      <c r="A33" s="4" t="s">
        <v>488</v>
      </c>
      <c r="C33" s="5" t="n">
        <v>2683</v>
      </c>
    </row>
    <row r="34" spans="1:3">
      <c r="A34" s="4" t="s">
        <v>489</v>
      </c>
      <c r="C34" s="5" t="n">
        <v>0</v>
      </c>
    </row>
    <row r="35" spans="1:3">
      <c r="A35" s="4" t="s">
        <v>490</v>
      </c>
      <c r="C35" s="5" t="n">
        <v>0</v>
      </c>
    </row>
    <row r="36" spans="1:3">
      <c r="A36" s="4" t="s">
        <v>495</v>
      </c>
    </row>
    <row r="37" spans="1:3">
      <c r="A37" s="3" t="s">
        <v>485</v>
      </c>
    </row>
    <row r="38" spans="1:3">
      <c r="A38" s="4" t="s">
        <v>486</v>
      </c>
      <c r="C38" s="5" t="n">
        <v>14798</v>
      </c>
    </row>
    <row r="39" spans="1:3">
      <c r="A39" s="4" t="s">
        <v>488</v>
      </c>
      <c r="C39" s="5" t="n">
        <v>6647</v>
      </c>
    </row>
    <row r="40" spans="1:3">
      <c r="A40" s="4" t="s">
        <v>489</v>
      </c>
      <c r="C40" s="5" t="n">
        <v>0</v>
      </c>
    </row>
    <row r="41" spans="1:3">
      <c r="A41" s="4" t="s">
        <v>490</v>
      </c>
      <c r="C41" s="5" t="n">
        <v>8151</v>
      </c>
    </row>
    <row r="42" spans="1:3">
      <c r="A42" s="4" t="s">
        <v>496</v>
      </c>
    </row>
    <row r="43" spans="1:3">
      <c r="A43" s="3" t="s">
        <v>485</v>
      </c>
    </row>
    <row r="44" spans="1:3">
      <c r="A44" s="4" t="s">
        <v>486</v>
      </c>
      <c r="C44" s="5" t="n">
        <v>5338</v>
      </c>
    </row>
    <row r="45" spans="1:3">
      <c r="A45" s="4" t="s">
        <v>488</v>
      </c>
      <c r="C45" s="5" t="n">
        <v>9</v>
      </c>
    </row>
    <row r="46" spans="1:3">
      <c r="A46" s="4" t="s">
        <v>489</v>
      </c>
      <c r="C46" s="5" t="n">
        <v>2122</v>
      </c>
    </row>
    <row r="47" spans="1:3">
      <c r="A47" s="4" t="s">
        <v>490</v>
      </c>
      <c r="C47" s="5" t="n">
        <v>3207</v>
      </c>
    </row>
    <row r="48" spans="1:3">
      <c r="A48" s="4" t="s">
        <v>497</v>
      </c>
    </row>
    <row r="49" spans="1:3">
      <c r="A49" s="3" t="s">
        <v>485</v>
      </c>
    </row>
    <row r="50" spans="1:3">
      <c r="A50" s="4" t="s">
        <v>486</v>
      </c>
      <c r="C50" s="5" t="n">
        <v>1377</v>
      </c>
    </row>
    <row r="51" spans="1:3">
      <c r="A51" s="4" t="s">
        <v>488</v>
      </c>
      <c r="C51" s="5" t="n">
        <v>0</v>
      </c>
    </row>
    <row r="52" spans="1:3">
      <c r="A52" s="4" t="s">
        <v>489</v>
      </c>
      <c r="C52" s="5" t="n">
        <v>1100</v>
      </c>
    </row>
    <row r="53" spans="1:3">
      <c r="A53" s="4" t="s">
        <v>490</v>
      </c>
      <c r="C53" s="5" t="n">
        <v>277</v>
      </c>
    </row>
    <row r="54" spans="1:3">
      <c r="A54" s="4" t="s">
        <v>498</v>
      </c>
    </row>
    <row r="55" spans="1:3">
      <c r="A55" s="3" t="s">
        <v>485</v>
      </c>
    </row>
    <row r="56" spans="1:3">
      <c r="A56" s="4" t="s">
        <v>486</v>
      </c>
      <c r="C56" s="5" t="n">
        <v>12628</v>
      </c>
    </row>
    <row r="57" spans="1:3">
      <c r="A57" s="4" t="s">
        <v>488</v>
      </c>
      <c r="C57" s="5" t="n">
        <v>2963</v>
      </c>
    </row>
    <row r="58" spans="1:3">
      <c r="A58" s="4" t="s">
        <v>489</v>
      </c>
      <c r="C58" s="5" t="n">
        <v>0</v>
      </c>
    </row>
    <row r="59" spans="1:3">
      <c r="A59" s="4" t="s">
        <v>490</v>
      </c>
      <c r="C59" s="5" t="n">
        <v>9665</v>
      </c>
    </row>
    <row r="60" spans="1:3">
      <c r="A60" s="4" t="s">
        <v>499</v>
      </c>
    </row>
    <row r="61" spans="1:3">
      <c r="A61" s="3" t="s">
        <v>485</v>
      </c>
    </row>
    <row r="62" spans="1:3">
      <c r="A62" s="4" t="s">
        <v>486</v>
      </c>
      <c r="C62" s="5" t="n">
        <v>703</v>
      </c>
    </row>
    <row r="63" spans="1:3">
      <c r="A63" s="4" t="s">
        <v>488</v>
      </c>
      <c r="C63" s="5" t="n">
        <v>703</v>
      </c>
    </row>
    <row r="64" spans="1:3">
      <c r="A64" s="4" t="s">
        <v>489</v>
      </c>
      <c r="C64" s="5" t="n">
        <v>0</v>
      </c>
    </row>
    <row r="65" spans="1:3">
      <c r="A65" s="4" t="s">
        <v>490</v>
      </c>
      <c r="C65" s="5" t="n">
        <v>0</v>
      </c>
    </row>
    <row r="66" spans="1:3">
      <c r="A66" s="4" t="s">
        <v>487</v>
      </c>
    </row>
    <row r="67" spans="1:3">
      <c r="A67" s="3" t="s">
        <v>485</v>
      </c>
    </row>
    <row r="68" spans="1:3">
      <c r="A68" s="4" t="s">
        <v>487</v>
      </c>
      <c r="C68" s="5" t="n">
        <v>20199</v>
      </c>
    </row>
    <row r="69" spans="1:3">
      <c r="A69" s="4" t="s">
        <v>488</v>
      </c>
      <c r="C69" s="5" t="n">
        <v>16583</v>
      </c>
    </row>
    <row r="70" spans="1:3">
      <c r="A70" s="4" t="s">
        <v>489</v>
      </c>
      <c r="C70" s="5" t="n">
        <v>3512</v>
      </c>
    </row>
    <row r="71" spans="1:3">
      <c r="A71" s="4" t="s">
        <v>490</v>
      </c>
      <c r="C71" s="5" t="n">
        <v>104</v>
      </c>
    </row>
    <row r="72" spans="1:3">
      <c r="A72" s="4" t="s">
        <v>500</v>
      </c>
    </row>
    <row r="73" spans="1:3">
      <c r="A73" s="3" t="s">
        <v>485</v>
      </c>
    </row>
    <row r="74" spans="1:3">
      <c r="A74" s="4" t="s">
        <v>487</v>
      </c>
      <c r="C74" s="5" t="n">
        <v>1340</v>
      </c>
    </row>
    <row r="75" spans="1:3">
      <c r="A75" s="4" t="s">
        <v>488</v>
      </c>
      <c r="C75" s="5" t="n">
        <v>167</v>
      </c>
    </row>
    <row r="76" spans="1:3">
      <c r="A76" s="4" t="s">
        <v>489</v>
      </c>
      <c r="C76" s="5" t="n">
        <v>1173</v>
      </c>
    </row>
    <row r="77" spans="1:3">
      <c r="A77" s="4" t="s">
        <v>490</v>
      </c>
      <c r="C77" s="5" t="n">
        <v>0</v>
      </c>
    </row>
    <row r="78" spans="1:3">
      <c r="A78" s="4" t="s">
        <v>501</v>
      </c>
    </row>
    <row r="79" spans="1:3">
      <c r="A79" s="3" t="s">
        <v>485</v>
      </c>
    </row>
    <row r="80" spans="1:3">
      <c r="A80" s="4" t="s">
        <v>487</v>
      </c>
      <c r="C80" s="5" t="n">
        <v>706</v>
      </c>
    </row>
    <row r="81" spans="1:3">
      <c r="A81" s="4" t="s">
        <v>488</v>
      </c>
      <c r="C81" s="5" t="n">
        <v>706</v>
      </c>
    </row>
    <row r="82" spans="1:3">
      <c r="A82" s="4" t="s">
        <v>489</v>
      </c>
      <c r="C82" s="5" t="n">
        <v>0</v>
      </c>
    </row>
    <row r="83" spans="1:3">
      <c r="A83" s="4" t="s">
        <v>490</v>
      </c>
      <c r="C83" s="5" t="n">
        <v>0</v>
      </c>
    </row>
    <row r="84" spans="1:3">
      <c r="A84" s="4" t="s">
        <v>502</v>
      </c>
    </row>
    <row r="85" spans="1:3">
      <c r="A85" s="3" t="s">
        <v>485</v>
      </c>
    </row>
    <row r="86" spans="1:3">
      <c r="A86" s="4" t="s">
        <v>487</v>
      </c>
      <c r="C86" s="5" t="n">
        <v>2705</v>
      </c>
    </row>
    <row r="87" spans="1:3">
      <c r="A87" s="4" t="s">
        <v>488</v>
      </c>
      <c r="C87" s="5" t="n">
        <v>2705</v>
      </c>
    </row>
    <row r="88" spans="1:3">
      <c r="A88" s="4" t="s">
        <v>489</v>
      </c>
      <c r="C88" s="5" t="n">
        <v>0</v>
      </c>
    </row>
    <row r="89" spans="1:3">
      <c r="A89" s="4" t="s">
        <v>490</v>
      </c>
      <c r="C89" s="5" t="n">
        <v>0</v>
      </c>
    </row>
    <row r="90" spans="1:3">
      <c r="A90" s="4" t="s">
        <v>503</v>
      </c>
    </row>
    <row r="91" spans="1:3">
      <c r="A91" s="3" t="s">
        <v>485</v>
      </c>
    </row>
    <row r="92" spans="1:3">
      <c r="A92" s="4" t="s">
        <v>487</v>
      </c>
      <c r="C92" s="5" t="n">
        <v>3812</v>
      </c>
    </row>
    <row r="93" spans="1:3">
      <c r="A93" s="4" t="s">
        <v>488</v>
      </c>
      <c r="C93" s="5" t="n">
        <v>2683</v>
      </c>
    </row>
    <row r="94" spans="1:3">
      <c r="A94" s="4" t="s">
        <v>489</v>
      </c>
      <c r="C94" s="5" t="n">
        <v>1129</v>
      </c>
    </row>
    <row r="95" spans="1:3">
      <c r="A95" s="4" t="s">
        <v>490</v>
      </c>
      <c r="C95" s="5" t="n">
        <v>0</v>
      </c>
    </row>
    <row r="96" spans="1:3">
      <c r="A96" s="4" t="s">
        <v>504</v>
      </c>
    </row>
    <row r="97" spans="1:3">
      <c r="A97" s="3" t="s">
        <v>485</v>
      </c>
    </row>
    <row r="98" spans="1:3">
      <c r="A98" s="4" t="s">
        <v>487</v>
      </c>
      <c r="C98" s="5" t="n">
        <v>6647</v>
      </c>
    </row>
    <row r="99" spans="1:3">
      <c r="A99" s="4" t="s">
        <v>488</v>
      </c>
      <c r="C99" s="5" t="n">
        <v>6647</v>
      </c>
    </row>
    <row r="100" spans="1:3">
      <c r="A100" s="4" t="s">
        <v>489</v>
      </c>
      <c r="C100" s="5" t="n">
        <v>0</v>
      </c>
    </row>
    <row r="101" spans="1:3">
      <c r="A101" s="4" t="s">
        <v>490</v>
      </c>
      <c r="C101" s="5" t="n">
        <v>0</v>
      </c>
    </row>
    <row r="102" spans="1:3">
      <c r="A102" s="4" t="s">
        <v>505</v>
      </c>
    </row>
    <row r="103" spans="1:3">
      <c r="A103" s="3" t="s">
        <v>485</v>
      </c>
    </row>
    <row r="104" spans="1:3">
      <c r="A104" s="4" t="s">
        <v>487</v>
      </c>
      <c r="C104" s="5" t="n">
        <v>9</v>
      </c>
    </row>
    <row r="105" spans="1:3">
      <c r="A105" s="4" t="s">
        <v>488</v>
      </c>
      <c r="C105" s="5" t="n">
        <v>9</v>
      </c>
    </row>
    <row r="106" spans="1:3">
      <c r="A106" s="4" t="s">
        <v>489</v>
      </c>
      <c r="C106" s="5" t="n">
        <v>0</v>
      </c>
    </row>
    <row r="107" spans="1:3">
      <c r="A107" s="4" t="s">
        <v>490</v>
      </c>
      <c r="C107" s="5" t="n">
        <v>0</v>
      </c>
    </row>
    <row r="108" spans="1:3">
      <c r="A108" s="4" t="s">
        <v>506</v>
      </c>
    </row>
    <row r="109" spans="1:3">
      <c r="A109" s="3" t="s">
        <v>485</v>
      </c>
    </row>
    <row r="110" spans="1:3">
      <c r="A110" s="4" t="s">
        <v>487</v>
      </c>
      <c r="C110" s="5" t="n">
        <v>2963</v>
      </c>
    </row>
    <row r="111" spans="1:3">
      <c r="A111" s="4" t="s">
        <v>488</v>
      </c>
      <c r="C111" s="5" t="n">
        <v>2963</v>
      </c>
    </row>
    <row r="112" spans="1:3">
      <c r="A112" s="4" t="s">
        <v>489</v>
      </c>
      <c r="C112" s="5" t="n">
        <v>0</v>
      </c>
    </row>
    <row r="113" spans="1:3">
      <c r="A113" s="4" t="s">
        <v>490</v>
      </c>
      <c r="C113" s="5" t="n">
        <v>0</v>
      </c>
    </row>
    <row r="114" spans="1:3">
      <c r="A114" s="4" t="s">
        <v>507</v>
      </c>
    </row>
    <row r="115" spans="1:3">
      <c r="A115" s="3" t="s">
        <v>485</v>
      </c>
    </row>
    <row r="116" spans="1:3">
      <c r="A116" s="4" t="s">
        <v>487</v>
      </c>
      <c r="C116" s="5" t="n">
        <v>1181</v>
      </c>
    </row>
    <row r="117" spans="1:3">
      <c r="A117" s="4" t="s">
        <v>488</v>
      </c>
      <c r="C117" s="5" t="n">
        <v>703</v>
      </c>
    </row>
    <row r="118" spans="1:3">
      <c r="A118" s="4" t="s">
        <v>489</v>
      </c>
      <c r="C118" s="5" t="n">
        <v>478</v>
      </c>
    </row>
    <row r="119" spans="1:3">
      <c r="A119" s="4" t="s">
        <v>490</v>
      </c>
      <c r="C119" s="5" t="n">
        <v>0</v>
      </c>
    </row>
    <row r="120" spans="1:3">
      <c r="A120" s="4" t="s">
        <v>508</v>
      </c>
    </row>
    <row r="121" spans="1:3">
      <c r="A121" s="3" t="s">
        <v>485</v>
      </c>
    </row>
    <row r="122" spans="1:3">
      <c r="A122" s="4" t="s">
        <v>487</v>
      </c>
      <c r="C122" s="5" t="n">
        <v>836</v>
      </c>
    </row>
    <row r="123" spans="1:3">
      <c r="A123" s="4" t="s">
        <v>488</v>
      </c>
      <c r="C123" s="5" t="n">
        <v>0</v>
      </c>
    </row>
    <row r="124" spans="1:3">
      <c r="A124" s="4" t="s">
        <v>489</v>
      </c>
      <c r="C124" s="5" t="n">
        <v>732</v>
      </c>
    </row>
    <row r="125" spans="1:3">
      <c r="A125" s="4" t="s">
        <v>490</v>
      </c>
      <c r="C125" s="5" t="n">
        <v>104</v>
      </c>
    </row>
    <row r="126" spans="1:3">
      <c r="A126" s="4" t="s">
        <v>509</v>
      </c>
    </row>
    <row r="127" spans="1:3">
      <c r="A127" s="3" t="s">
        <v>485</v>
      </c>
    </row>
    <row r="128" spans="1:3">
      <c r="A128" s="4" t="s">
        <v>487</v>
      </c>
      <c r="C128" s="5" t="n">
        <v>29618</v>
      </c>
    </row>
    <row r="129" spans="1:3">
      <c r="A129" s="4" t="s">
        <v>488</v>
      </c>
      <c r="C129" s="5" t="n">
        <v>29618</v>
      </c>
    </row>
    <row r="130" spans="1:3">
      <c r="A130" s="4" t="s">
        <v>489</v>
      </c>
      <c r="C130" s="5" t="n">
        <v>0</v>
      </c>
    </row>
    <row r="131" spans="1:3">
      <c r="A131" s="4" t="s">
        <v>490</v>
      </c>
      <c r="C131" s="5" t="n">
        <v>0</v>
      </c>
    </row>
    <row r="132" spans="1:3">
      <c r="A132" s="4" t="s">
        <v>510</v>
      </c>
    </row>
    <row r="133" spans="1:3">
      <c r="A133" s="3" t="s">
        <v>485</v>
      </c>
    </row>
    <row r="134" spans="1:3">
      <c r="A134" s="4" t="s">
        <v>487</v>
      </c>
      <c r="C134" s="5" t="n">
        <v>29618</v>
      </c>
    </row>
    <row r="135" spans="1:3">
      <c r="A135" s="4" t="s">
        <v>488</v>
      </c>
      <c r="C135" s="5" t="n">
        <v>29618</v>
      </c>
    </row>
    <row r="136" spans="1:3">
      <c r="A136" s="4" t="s">
        <v>489</v>
      </c>
      <c r="C136" s="5" t="n">
        <v>0</v>
      </c>
    </row>
    <row r="137" spans="1:3">
      <c r="A137" s="4" t="s">
        <v>490</v>
      </c>
      <c r="C13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192</v>
      </c>
    </row>
    <row r="3" spans="1:3">
      <c r="A3" s="4" t="s">
        <v>512</v>
      </c>
      <c r="B3" s="7" t="n">
        <v>120714</v>
      </c>
      <c r="C3" s="7" t="n">
        <v>115622</v>
      </c>
    </row>
    <row r="4" spans="1:3">
      <c r="A4" s="4" t="s">
        <v>513</v>
      </c>
      <c r="B4" s="5" t="n">
        <v>701005</v>
      </c>
      <c r="C4" s="5" t="n">
        <v>604260</v>
      </c>
    </row>
    <row r="5" spans="1:3">
      <c r="A5" s="4" t="s">
        <v>514</v>
      </c>
      <c r="B5" s="5" t="n">
        <v>461</v>
      </c>
      <c r="C5" s="5" t="n">
        <v>688</v>
      </c>
    </row>
    <row r="6" spans="1:3">
      <c r="A6" s="4" t="s">
        <v>47</v>
      </c>
      <c r="B6" s="7" t="n">
        <v>822180</v>
      </c>
      <c r="C6" s="7" t="n">
        <v>720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84</v>
      </c>
      <c r="D2" s="2" t="s">
        <v>23</v>
      </c>
    </row>
    <row r="3" spans="1:4">
      <c r="A3" s="3" t="s">
        <v>516</v>
      </c>
    </row>
    <row r="4" spans="1:4">
      <c r="A4" s="4" t="s">
        <v>517</v>
      </c>
      <c r="B4" s="7" t="n">
        <v>720570</v>
      </c>
      <c r="C4" s="7" t="n">
        <v>605129</v>
      </c>
    </row>
    <row r="5" spans="1:4">
      <c r="A5" s="4" t="s">
        <v>518</v>
      </c>
      <c r="B5" s="5" t="n">
        <v>-1113</v>
      </c>
      <c r="C5" s="5" t="n">
        <v>-1</v>
      </c>
    </row>
    <row r="6" spans="1:4">
      <c r="A6" s="4" t="s">
        <v>519</v>
      </c>
      <c r="B6" s="5" t="n">
        <v>719457</v>
      </c>
      <c r="C6" s="5" t="n">
        <v>605128</v>
      </c>
    </row>
    <row r="7" spans="1:4">
      <c r="A7" s="3" t="s">
        <v>520</v>
      </c>
    </row>
    <row r="8" spans="1:4">
      <c r="A8" s="4" t="s">
        <v>521</v>
      </c>
      <c r="B8" s="5" t="n">
        <v>254265</v>
      </c>
      <c r="C8" s="5" t="n">
        <v>295379</v>
      </c>
    </row>
    <row r="9" spans="1:4">
      <c r="A9" s="4" t="s">
        <v>522</v>
      </c>
      <c r="B9" s="5" t="n">
        <v>-11061</v>
      </c>
      <c r="C9" s="5" t="n">
        <v>24830</v>
      </c>
    </row>
    <row r="10" spans="1:4">
      <c r="A10" s="4" t="s">
        <v>523</v>
      </c>
      <c r="B10" s="5" t="n">
        <v>265326</v>
      </c>
      <c r="C10" s="5" t="n">
        <v>270549</v>
      </c>
    </row>
    <row r="11" spans="1:4">
      <c r="A11" s="3" t="s">
        <v>524</v>
      </c>
    </row>
    <row r="12" spans="1:4">
      <c r="A12" s="4" t="s">
        <v>521</v>
      </c>
      <c r="B12" s="5" t="n">
        <v>-58652</v>
      </c>
      <c r="C12" s="5" t="n">
        <v>-47655</v>
      </c>
    </row>
    <row r="13" spans="1:4">
      <c r="A13" s="4" t="s">
        <v>525</v>
      </c>
      <c r="B13" s="5" t="n">
        <v>-103572</v>
      </c>
      <c r="C13" s="5" t="n">
        <v>-145550</v>
      </c>
    </row>
    <row r="14" spans="1:4">
      <c r="A14" s="4" t="s">
        <v>526</v>
      </c>
      <c r="B14" s="5" t="n">
        <v>-162224</v>
      </c>
      <c r="C14" s="5" t="n">
        <v>-193205</v>
      </c>
    </row>
    <row r="15" spans="1:4">
      <c r="A15" s="4" t="s">
        <v>527</v>
      </c>
      <c r="B15" s="5" t="n">
        <v>-5715</v>
      </c>
      <c r="C15" s="5" t="n">
        <v>15310</v>
      </c>
    </row>
    <row r="16" spans="1:4">
      <c r="A16" s="4" t="s">
        <v>528</v>
      </c>
      <c r="B16" s="5" t="n">
        <v>816844</v>
      </c>
      <c r="C16" s="5" t="n">
        <v>697782</v>
      </c>
    </row>
    <row r="17" spans="1:4">
      <c r="A17" s="4" t="s">
        <v>529</v>
      </c>
      <c r="B17" s="5" t="n">
        <v>1576</v>
      </c>
      <c r="C17" s="5" t="n">
        <v>1587</v>
      </c>
    </row>
    <row r="18" spans="1:4">
      <c r="A18" s="4" t="s">
        <v>530</v>
      </c>
      <c r="B18" s="5" t="n">
        <v>3760</v>
      </c>
      <c r="C18" s="5" t="n">
        <v>0</v>
      </c>
      <c r="D18" s="7" t="n">
        <v>0</v>
      </c>
    </row>
    <row r="19" spans="1:4">
      <c r="A19" s="4" t="s">
        <v>531</v>
      </c>
      <c r="B19" s="5" t="n">
        <v>822180</v>
      </c>
      <c r="C19" s="5" t="n">
        <v>699369</v>
      </c>
    </row>
    <row r="20" spans="1:4">
      <c r="A20" s="4" t="s">
        <v>532</v>
      </c>
      <c r="C20" s="5" t="n">
        <v>-1400</v>
      </c>
    </row>
    <row r="21" spans="1:4">
      <c r="A21" s="4" t="s">
        <v>533</v>
      </c>
    </row>
    <row r="22" spans="1:4">
      <c r="A22" s="3" t="s">
        <v>520</v>
      </c>
    </row>
    <row r="23" spans="1:4">
      <c r="A23" s="4" t="s">
        <v>522</v>
      </c>
      <c r="B23" s="5" t="n">
        <v>7100</v>
      </c>
      <c r="C23" s="5" t="n">
        <v>-31700</v>
      </c>
    </row>
    <row r="24" spans="1:4">
      <c r="A24" s="3" t="s">
        <v>524</v>
      </c>
    </row>
    <row r="25" spans="1:4">
      <c r="A25" s="4" t="s">
        <v>534</v>
      </c>
      <c r="B25" s="5" t="n">
        <v>-2300</v>
      </c>
      <c r="C25" s="5" t="n">
        <v>-31700</v>
      </c>
    </row>
    <row r="26" spans="1:4">
      <c r="A26" s="4" t="s">
        <v>535</v>
      </c>
      <c r="B26" s="5" t="n">
        <v>-4800</v>
      </c>
    </row>
    <row r="27" spans="1:4">
      <c r="A27" s="4" t="s">
        <v>536</v>
      </c>
    </row>
    <row r="28" spans="1:4">
      <c r="A28" s="3" t="s">
        <v>520</v>
      </c>
    </row>
    <row r="29" spans="1:4">
      <c r="A29" s="4" t="s">
        <v>522</v>
      </c>
      <c r="B29" s="5" t="n">
        <v>-18200</v>
      </c>
      <c r="C29" s="5" t="n">
        <v>-6900</v>
      </c>
    </row>
    <row r="30" spans="1:4">
      <c r="A30" s="3" t="s">
        <v>524</v>
      </c>
    </row>
    <row r="31" spans="1:4">
      <c r="A31" s="4" t="s">
        <v>537</v>
      </c>
      <c r="B31" s="5" t="n">
        <v>24300</v>
      </c>
    </row>
    <row r="32" spans="1:4">
      <c r="A32" s="4" t="s">
        <v>538</v>
      </c>
      <c r="B32" s="5" t="n">
        <v>-25600</v>
      </c>
      <c r="C32" s="5" t="n">
        <v>-8100</v>
      </c>
    </row>
    <row r="33" spans="1:4">
      <c r="A33" s="4" t="s">
        <v>534</v>
      </c>
      <c r="B33" s="5" t="n">
        <v>-6100</v>
      </c>
    </row>
    <row r="34" spans="1:4">
      <c r="A34" s="4" t="s">
        <v>535</v>
      </c>
      <c r="B34" s="5" t="n">
        <v>-1300</v>
      </c>
      <c r="C34" s="5" t="n">
        <v>1200</v>
      </c>
    </row>
    <row r="35" spans="1:4">
      <c r="A35" s="4" t="s">
        <v>539</v>
      </c>
    </row>
    <row r="36" spans="1:4">
      <c r="A36" s="3" t="s">
        <v>524</v>
      </c>
    </row>
    <row r="37" spans="1:4">
      <c r="A37" s="4" t="s">
        <v>535</v>
      </c>
      <c r="B37" s="5" t="n">
        <v>-6100</v>
      </c>
      <c r="C37" s="7" t="n">
        <v>1200</v>
      </c>
    </row>
    <row r="38" spans="1:4">
      <c r="A38" s="4" t="s">
        <v>540</v>
      </c>
    </row>
    <row r="39" spans="1:4">
      <c r="A39" s="3" t="s">
        <v>524</v>
      </c>
    </row>
    <row r="40" spans="1:4">
      <c r="A40" s="4" t="s">
        <v>535</v>
      </c>
      <c r="B40" s="5" t="n">
        <v>12700</v>
      </c>
    </row>
    <row r="41" spans="1:4">
      <c r="A41" s="4" t="s">
        <v>541</v>
      </c>
    </row>
    <row r="42" spans="1:4">
      <c r="A42" s="3" t="s">
        <v>524</v>
      </c>
    </row>
    <row r="43" spans="1:4">
      <c r="A43" s="4" t="s">
        <v>535</v>
      </c>
      <c r="B43" s="7" t="n">
        <v>7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542</v>
      </c>
      <c r="B1" s="2" t="s">
        <v>83</v>
      </c>
      <c r="D1" s="2" t="s">
        <v>1</v>
      </c>
    </row>
    <row r="2" spans="1:7">
      <c r="B2" s="2" t="s">
        <v>2</v>
      </c>
      <c r="C2" s="2" t="s">
        <v>84</v>
      </c>
      <c r="D2" s="2" t="s">
        <v>2</v>
      </c>
      <c r="E2" s="2" t="s">
        <v>84</v>
      </c>
      <c r="F2" s="2" t="s">
        <v>23</v>
      </c>
      <c r="G2" s="2" t="s">
        <v>334</v>
      </c>
    </row>
    <row r="3" spans="1:7">
      <c r="A3" s="3" t="s">
        <v>543</v>
      </c>
    </row>
    <row r="4" spans="1:7">
      <c r="A4" s="4" t="s">
        <v>87</v>
      </c>
      <c r="B4" s="7" t="n">
        <v>0</v>
      </c>
      <c r="C4" s="7" t="n">
        <v>0</v>
      </c>
      <c r="D4" s="7" t="n">
        <v>18125</v>
      </c>
      <c r="E4" s="7" t="n">
        <v>2550</v>
      </c>
    </row>
    <row r="5" spans="1:7">
      <c r="A5" s="4" t="s">
        <v>39</v>
      </c>
      <c r="B5" s="7" t="n">
        <v>1576</v>
      </c>
      <c r="C5" s="7" t="n">
        <v>1587</v>
      </c>
      <c r="D5" s="7" t="n">
        <v>1576</v>
      </c>
      <c r="E5" s="7" t="n">
        <v>1587</v>
      </c>
      <c r="F5" s="7" t="n">
        <v>1113</v>
      </c>
      <c r="G5"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4</v>
      </c>
      <c r="B1" s="2" t="s">
        <v>83</v>
      </c>
      <c r="D1" s="2" t="s">
        <v>1</v>
      </c>
      <c r="F1" s="2" t="s">
        <v>400</v>
      </c>
    </row>
    <row r="2" spans="1:8">
      <c r="B2" s="2" t="s">
        <v>2</v>
      </c>
      <c r="C2" s="2" t="s">
        <v>84</v>
      </c>
      <c r="D2" s="2" t="s">
        <v>2</v>
      </c>
      <c r="E2" s="2" t="s">
        <v>84</v>
      </c>
      <c r="F2" s="2" t="s">
        <v>23</v>
      </c>
      <c r="G2" s="2" t="s">
        <v>545</v>
      </c>
      <c r="H2" s="2" t="s">
        <v>546</v>
      </c>
    </row>
    <row r="3" spans="1:8">
      <c r="A3" s="3" t="s">
        <v>547</v>
      </c>
    </row>
    <row r="4" spans="1:8">
      <c r="A4" s="4" t="s">
        <v>141</v>
      </c>
      <c r="G4" s="7" t="n">
        <v>3400</v>
      </c>
    </row>
    <row r="5" spans="1:8">
      <c r="A5" s="4" t="s">
        <v>93</v>
      </c>
      <c r="B5" s="7" t="n">
        <v>5305</v>
      </c>
      <c r="C5" s="7" t="n">
        <v>30548</v>
      </c>
      <c r="D5" s="7" t="n">
        <v>29845</v>
      </c>
      <c r="E5" s="7" t="n">
        <v>103179</v>
      </c>
    </row>
    <row r="6" spans="1:8">
      <c r="A6" s="4" t="s">
        <v>548</v>
      </c>
      <c r="B6" s="5" t="n">
        <v>7657</v>
      </c>
      <c r="C6" s="5" t="n">
        <v>30548</v>
      </c>
      <c r="D6" s="5" t="n">
        <v>32197</v>
      </c>
      <c r="E6" s="5" t="n">
        <v>103179</v>
      </c>
    </row>
    <row r="7" spans="1:8">
      <c r="A7" s="4" t="s">
        <v>549</v>
      </c>
    </row>
    <row r="8" spans="1:8">
      <c r="A8" s="3" t="s">
        <v>547</v>
      </c>
    </row>
    <row r="9" spans="1:8">
      <c r="A9" s="4" t="s">
        <v>93</v>
      </c>
      <c r="B9" s="7" t="n">
        <v>5305</v>
      </c>
      <c r="C9" s="5" t="n">
        <v>30548</v>
      </c>
      <c r="D9" s="7" t="n">
        <v>29845</v>
      </c>
      <c r="E9" s="5" t="n">
        <v>103179</v>
      </c>
    </row>
    <row r="10" spans="1:8">
      <c r="A10" s="4" t="s">
        <v>550</v>
      </c>
    </row>
    <row r="11" spans="1:8">
      <c r="A11" s="3" t="s">
        <v>547</v>
      </c>
    </row>
    <row r="12" spans="1:8">
      <c r="A12" s="4" t="s">
        <v>551</v>
      </c>
      <c r="B12" s="4" t="s">
        <v>552</v>
      </c>
      <c r="D12" s="4" t="s">
        <v>552</v>
      </c>
    </row>
    <row r="13" spans="1:8">
      <c r="A13" s="4" t="s">
        <v>553</v>
      </c>
      <c r="B13" s="4" t="s">
        <v>554</v>
      </c>
      <c r="D13" s="4" t="s">
        <v>554</v>
      </c>
    </row>
    <row r="14" spans="1:8">
      <c r="A14" s="4" t="s">
        <v>93</v>
      </c>
      <c r="B14" s="7" t="n">
        <v>2352</v>
      </c>
      <c r="C14" s="5" t="n">
        <v>0</v>
      </c>
      <c r="D14" s="7" t="n">
        <v>2352</v>
      </c>
      <c r="E14" s="5" t="n">
        <v>0</v>
      </c>
    </row>
    <row r="15" spans="1:8">
      <c r="A15" s="4" t="s">
        <v>555</v>
      </c>
    </row>
    <row r="16" spans="1:8">
      <c r="A16" s="3" t="s">
        <v>547</v>
      </c>
    </row>
    <row r="17" spans="1:8">
      <c r="A17" s="4" t="s">
        <v>553</v>
      </c>
      <c r="H17" s="4" t="s">
        <v>554</v>
      </c>
    </row>
    <row r="18" spans="1:8">
      <c r="A18" s="4" t="s">
        <v>556</v>
      </c>
    </row>
    <row r="19" spans="1:8">
      <c r="A19" s="3" t="s">
        <v>547</v>
      </c>
    </row>
    <row r="20" spans="1:8">
      <c r="A20" s="4" t="s">
        <v>93</v>
      </c>
      <c r="B20" s="5" t="n">
        <v>6387</v>
      </c>
      <c r="C20" s="5" t="n">
        <v>9507</v>
      </c>
      <c r="D20" s="5" t="n">
        <v>25797</v>
      </c>
      <c r="E20" s="5" t="n">
        <v>26751</v>
      </c>
    </row>
    <row r="21" spans="1:8">
      <c r="A21" s="4" t="s">
        <v>557</v>
      </c>
    </row>
    <row r="22" spans="1:8">
      <c r="A22" s="3" t="s">
        <v>547</v>
      </c>
    </row>
    <row r="23" spans="1:8">
      <c r="A23" s="4" t="s">
        <v>551</v>
      </c>
      <c r="H23" s="4" t="s">
        <v>552</v>
      </c>
    </row>
    <row r="24" spans="1:8">
      <c r="A24" s="4" t="s">
        <v>558</v>
      </c>
    </row>
    <row r="25" spans="1:8">
      <c r="A25" s="3" t="s">
        <v>547</v>
      </c>
    </row>
    <row r="26" spans="1:8">
      <c r="A26" s="4" t="s">
        <v>93</v>
      </c>
      <c r="B26" s="7" t="n">
        <v>-1082</v>
      </c>
      <c r="C26" s="7" t="n">
        <v>21041</v>
      </c>
      <c r="D26" s="7" t="n">
        <v>4048</v>
      </c>
      <c r="E26" s="7" t="n">
        <v>76428</v>
      </c>
    </row>
    <row r="27" spans="1:8">
      <c r="A27" s="4" t="s">
        <v>559</v>
      </c>
    </row>
    <row r="28" spans="1:8">
      <c r="A28" s="3" t="s">
        <v>547</v>
      </c>
    </row>
    <row r="29" spans="1:8">
      <c r="A29" s="4" t="s">
        <v>93</v>
      </c>
      <c r="F29" s="7" t="n">
        <v>94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60</v>
      </c>
      <c r="B1" s="2" t="s">
        <v>1</v>
      </c>
      <c r="C1" s="2" t="s">
        <v>400</v>
      </c>
    </row>
    <row r="2" spans="1:3">
      <c r="B2" s="2" t="s">
        <v>2</v>
      </c>
      <c r="C2" s="2" t="s">
        <v>23</v>
      </c>
    </row>
    <row r="3" spans="1:3">
      <c r="A3" s="3" t="s">
        <v>561</v>
      </c>
    </row>
    <row r="4" spans="1:3">
      <c r="A4" s="4" t="s">
        <v>562</v>
      </c>
      <c r="B4" s="7" t="n">
        <v>129133</v>
      </c>
      <c r="C4" s="7" t="n">
        <v>104905</v>
      </c>
    </row>
    <row r="5" spans="1:3">
      <c r="A5" s="4" t="s">
        <v>563</v>
      </c>
      <c r="B5" s="5" t="n">
        <v>9057</v>
      </c>
      <c r="C5" s="5" t="n">
        <v>22658</v>
      </c>
    </row>
    <row r="6" spans="1:3">
      <c r="A6" s="4" t="s">
        <v>564</v>
      </c>
      <c r="B6" s="5" t="n">
        <v>14781</v>
      </c>
      <c r="C6" s="5" t="n">
        <v>2080</v>
      </c>
    </row>
    <row r="7" spans="1:3">
      <c r="A7" s="4" t="s">
        <v>565</v>
      </c>
      <c r="B7" s="5" t="n">
        <v>-1609</v>
      </c>
      <c r="C7" s="5" t="n">
        <v>2800</v>
      </c>
    </row>
    <row r="8" spans="1:3">
      <c r="A8" s="4" t="s">
        <v>566</v>
      </c>
      <c r="B8" s="5" t="n">
        <v>-4718</v>
      </c>
      <c r="C8" s="5" t="n">
        <v>-3545</v>
      </c>
    </row>
    <row r="9" spans="1:3">
      <c r="A9" s="4" t="s">
        <v>527</v>
      </c>
      <c r="B9" s="5" t="n">
        <v>317</v>
      </c>
      <c r="C9" s="5" t="n">
        <v>235</v>
      </c>
    </row>
    <row r="10" spans="1:3">
      <c r="A10" s="4" t="s">
        <v>567</v>
      </c>
      <c r="B10" s="7" t="n">
        <v>146961</v>
      </c>
      <c r="C10" s="7" t="n">
        <v>129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2</v>
      </c>
      <c r="C1" s="2" t="s">
        <v>23</v>
      </c>
      <c r="D1" s="2" t="s">
        <v>569</v>
      </c>
    </row>
    <row r="2" spans="1:4">
      <c r="A2" s="3" t="s">
        <v>570</v>
      </c>
    </row>
    <row r="3" spans="1:4">
      <c r="A3" s="4" t="s">
        <v>571</v>
      </c>
      <c r="B3" s="7" t="n">
        <v>115000000</v>
      </c>
      <c r="D3" s="7" t="n">
        <v>115000000</v>
      </c>
    </row>
    <row r="4" spans="1:4">
      <c r="A4" s="4" t="s">
        <v>572</v>
      </c>
      <c r="B4" s="4" t="s">
        <v>573</v>
      </c>
      <c r="D4" s="4" t="s">
        <v>573</v>
      </c>
    </row>
    <row r="5" spans="1:4">
      <c r="A5" s="4" t="s">
        <v>574</v>
      </c>
      <c r="B5" s="7" t="n">
        <v>1100000</v>
      </c>
    </row>
    <row r="6" spans="1:4">
      <c r="A6" s="4" t="s">
        <v>575</v>
      </c>
      <c r="B6" s="7" t="n">
        <v>115000000</v>
      </c>
      <c r="C6" s="7" t="n">
        <v>116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76</v>
      </c>
      <c r="B1" s="2" t="s">
        <v>2</v>
      </c>
      <c r="C1" s="2" t="s">
        <v>577</v>
      </c>
      <c r="D1" s="2" t="s">
        <v>23</v>
      </c>
    </row>
    <row r="2" spans="1:4">
      <c r="A2" s="3" t="s">
        <v>578</v>
      </c>
    </row>
    <row r="3" spans="1:4">
      <c r="A3" s="4" t="s">
        <v>579</v>
      </c>
      <c r="B3" s="7" t="n">
        <v>625000000</v>
      </c>
    </row>
    <row r="4" spans="1:4">
      <c r="A4" s="4" t="s">
        <v>580</v>
      </c>
      <c r="B4" s="5" t="n">
        <v>262630000</v>
      </c>
    </row>
    <row r="5" spans="1:4">
      <c r="A5" s="4" t="s">
        <v>451</v>
      </c>
      <c r="B5" s="5" t="n">
        <v>180524000</v>
      </c>
      <c r="D5" s="7" t="n">
        <v>867600000</v>
      </c>
    </row>
    <row r="6" spans="1:4">
      <c r="A6" s="4" t="s">
        <v>581</v>
      </c>
    </row>
    <row r="7" spans="1:4">
      <c r="A7" s="3" t="s">
        <v>578</v>
      </c>
    </row>
    <row r="8" spans="1:4">
      <c r="A8" s="4" t="s">
        <v>579</v>
      </c>
      <c r="B8" s="5" t="n">
        <v>200000000</v>
      </c>
    </row>
    <row r="9" spans="1:4">
      <c r="A9" s="4" t="s">
        <v>580</v>
      </c>
      <c r="B9" s="5" t="n">
        <v>138087000</v>
      </c>
    </row>
    <row r="10" spans="1:4">
      <c r="A10" s="4" t="s">
        <v>582</v>
      </c>
    </row>
    <row r="11" spans="1:4">
      <c r="A11" s="3" t="s">
        <v>578</v>
      </c>
    </row>
    <row r="12" spans="1:4">
      <c r="A12" s="4" t="s">
        <v>579</v>
      </c>
      <c r="B12" s="5" t="n">
        <v>425000000</v>
      </c>
    </row>
    <row r="13" spans="1:4">
      <c r="A13" s="4" t="s">
        <v>580</v>
      </c>
      <c r="B13" s="5" t="n">
        <v>124543000</v>
      </c>
    </row>
    <row r="14" spans="1:4">
      <c r="A14" s="4" t="s">
        <v>451</v>
      </c>
      <c r="B14" s="7" t="n">
        <v>180524000</v>
      </c>
    </row>
    <row r="15" spans="1:4">
      <c r="A15" s="4" t="s">
        <v>583</v>
      </c>
    </row>
    <row r="16" spans="1:4">
      <c r="A16" s="3" t="s">
        <v>578</v>
      </c>
    </row>
    <row r="17" spans="1:4">
      <c r="A17" s="4" t="s">
        <v>579</v>
      </c>
      <c r="C17" s="7" t="n">
        <v>2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3</v>
      </c>
      <c r="D1" s="2" t="s">
        <v>1</v>
      </c>
    </row>
    <row r="2" spans="1:5">
      <c r="B2" s="2" t="s">
        <v>2</v>
      </c>
      <c r="C2" s="2" t="s">
        <v>84</v>
      </c>
      <c r="D2" s="2" t="s">
        <v>2</v>
      </c>
      <c r="E2" s="2" t="s">
        <v>84</v>
      </c>
    </row>
    <row r="3" spans="1:5">
      <c r="A3" s="3" t="s">
        <v>204</v>
      </c>
    </row>
    <row r="4" spans="1:5">
      <c r="A4" s="4" t="s">
        <v>585</v>
      </c>
      <c r="B4" s="7" t="n">
        <v>315181</v>
      </c>
      <c r="C4" s="7" t="n">
        <v>25993</v>
      </c>
      <c r="D4" s="7" t="n">
        <v>445682</v>
      </c>
      <c r="E4" s="7" t="n">
        <v>183939</v>
      </c>
    </row>
    <row r="5" spans="1:5">
      <c r="A5" s="4" t="s">
        <v>586</v>
      </c>
      <c r="B5" s="5" t="n">
        <v>-317849</v>
      </c>
      <c r="C5" s="5" t="n">
        <v>75016</v>
      </c>
      <c r="D5" s="5" t="n">
        <v>-413370</v>
      </c>
      <c r="E5" s="5" t="n">
        <v>199830</v>
      </c>
    </row>
    <row r="6" spans="1:5">
      <c r="A6" s="4" t="s">
        <v>587</v>
      </c>
      <c r="B6" s="5" t="n">
        <v>-3144</v>
      </c>
      <c r="C6" s="5" t="n">
        <v>7572</v>
      </c>
      <c r="D6" s="5" t="n">
        <v>-5761</v>
      </c>
      <c r="E6" s="5" t="n">
        <v>5419</v>
      </c>
    </row>
    <row r="7" spans="1:5">
      <c r="A7" s="4" t="s">
        <v>588</v>
      </c>
      <c r="B7" s="5" t="n">
        <v>13757</v>
      </c>
      <c r="C7" s="5" t="n">
        <v>17355</v>
      </c>
      <c r="D7" s="5" t="n">
        <v>51474</v>
      </c>
      <c r="E7" s="5" t="n">
        <v>57062</v>
      </c>
    </row>
    <row r="8" spans="1:5">
      <c r="A8" s="4" t="s">
        <v>589</v>
      </c>
      <c r="B8" s="5" t="n">
        <v>-1038</v>
      </c>
      <c r="C8" s="5" t="n">
        <v>-1537</v>
      </c>
      <c r="D8" s="5" t="n">
        <v>-5259</v>
      </c>
      <c r="E8" s="5" t="n">
        <v>-3205</v>
      </c>
    </row>
    <row r="9" spans="1:5">
      <c r="A9" s="4" t="s">
        <v>206</v>
      </c>
      <c r="B9" s="5" t="n">
        <v>-3266</v>
      </c>
      <c r="C9" s="5" t="n">
        <v>-4883</v>
      </c>
      <c r="D9" s="5" t="n">
        <v>-15618</v>
      </c>
      <c r="E9" s="5" t="n">
        <v>-15063</v>
      </c>
    </row>
    <row r="10" spans="1:5">
      <c r="A10" s="4" t="s">
        <v>93</v>
      </c>
      <c r="B10" s="5" t="n">
        <v>-5305</v>
      </c>
      <c r="C10" s="5" t="n">
        <v>-30548</v>
      </c>
      <c r="D10" s="5" t="n">
        <v>-29845</v>
      </c>
      <c r="E10" s="5" t="n">
        <v>-103179</v>
      </c>
    </row>
    <row r="11" spans="1:5">
      <c r="A11" s="4" t="s">
        <v>91</v>
      </c>
      <c r="B11" s="5" t="n">
        <v>-1926</v>
      </c>
      <c r="C11" s="5" t="n">
        <v>0</v>
      </c>
      <c r="D11" s="5" t="n">
        <v>-1926</v>
      </c>
      <c r="E11" s="5" t="n">
        <v>0</v>
      </c>
    </row>
    <row r="12" spans="1:5">
      <c r="A12" s="4" t="s">
        <v>94</v>
      </c>
      <c r="B12" s="7" t="n">
        <v>-3590</v>
      </c>
      <c r="C12" s="7" t="n">
        <v>88968</v>
      </c>
      <c r="D12" s="7" t="n">
        <v>25377</v>
      </c>
      <c r="E12" s="7" t="n">
        <v>3248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3</v>
      </c>
      <c r="D1" s="2" t="s">
        <v>1</v>
      </c>
    </row>
    <row r="2" spans="1:5">
      <c r="B2" s="2" t="s">
        <v>2</v>
      </c>
      <c r="C2" s="2" t="s">
        <v>84</v>
      </c>
      <c r="D2" s="2" t="s">
        <v>2</v>
      </c>
      <c r="E2" s="2" t="s">
        <v>84</v>
      </c>
    </row>
    <row r="3" spans="1:5">
      <c r="A3" s="3" t="s">
        <v>591</v>
      </c>
    </row>
    <row r="4" spans="1:5">
      <c r="A4" s="4" t="s">
        <v>94</v>
      </c>
      <c r="B4" s="7" t="n">
        <v>-3590</v>
      </c>
      <c r="C4" s="7" t="n">
        <v>88968</v>
      </c>
      <c r="D4" s="7" t="n">
        <v>25377</v>
      </c>
      <c r="E4" s="7" t="n">
        <v>324803</v>
      </c>
    </row>
    <row r="5" spans="1:5">
      <c r="A5" s="4" t="s">
        <v>592</v>
      </c>
      <c r="B5" s="5" t="n">
        <v>1949</v>
      </c>
      <c r="C5" s="5" t="n">
        <v>-1477</v>
      </c>
      <c r="D5" s="5" t="n">
        <v>924</v>
      </c>
      <c r="E5" s="5" t="n">
        <v>-400</v>
      </c>
    </row>
    <row r="6" spans="1:5">
      <c r="A6" s="4" t="s">
        <v>593</v>
      </c>
      <c r="B6" s="5" t="n">
        <v>-5404</v>
      </c>
      <c r="C6" s="5" t="n">
        <v>17683</v>
      </c>
      <c r="D6" s="5" t="n">
        <v>655</v>
      </c>
      <c r="E6" s="5" t="n">
        <v>48087</v>
      </c>
    </row>
    <row r="7" spans="1:5">
      <c r="A7" s="4" t="s">
        <v>594</v>
      </c>
      <c r="B7" s="5" t="n">
        <v>-6021</v>
      </c>
      <c r="C7" s="5" t="n">
        <v>5738</v>
      </c>
      <c r="D7" s="5" t="n">
        <v>-15366</v>
      </c>
      <c r="E7" s="5" t="n">
        <v>-255</v>
      </c>
    </row>
    <row r="8" spans="1:5">
      <c r="A8" s="4" t="s">
        <v>595</v>
      </c>
      <c r="B8" s="5" t="n">
        <v>3</v>
      </c>
      <c r="C8" s="5" t="n">
        <v>0</v>
      </c>
      <c r="D8" s="5" t="n">
        <v>-238</v>
      </c>
      <c r="E8" s="5" t="n">
        <v>-39</v>
      </c>
    </row>
    <row r="9" spans="1:5">
      <c r="A9" s="4" t="s">
        <v>596</v>
      </c>
      <c r="B9" s="5" t="n">
        <v>1069</v>
      </c>
      <c r="C9" s="5" t="n">
        <v>1216</v>
      </c>
      <c r="D9" s="5" t="n">
        <v>6325</v>
      </c>
      <c r="E9" s="5" t="n">
        <v>5610</v>
      </c>
    </row>
    <row r="10" spans="1:5">
      <c r="A10" s="4" t="s">
        <v>597</v>
      </c>
      <c r="B10" s="5" t="n">
        <v>-8404</v>
      </c>
      <c r="C10" s="5" t="n">
        <v>23160</v>
      </c>
      <c r="D10" s="5" t="n">
        <v>-7700</v>
      </c>
      <c r="E10" s="5" t="n">
        <v>53003</v>
      </c>
    </row>
    <row r="11" spans="1:5">
      <c r="A11" s="4" t="s">
        <v>92</v>
      </c>
      <c r="B11" s="5" t="n">
        <v>3641</v>
      </c>
      <c r="C11" s="5" t="n">
        <v>119516</v>
      </c>
      <c r="D11" s="5" t="n">
        <v>57148</v>
      </c>
      <c r="E11" s="5" t="n">
        <v>427982</v>
      </c>
    </row>
    <row r="12" spans="1:5">
      <c r="A12" s="4" t="s">
        <v>93</v>
      </c>
      <c r="B12" s="5" t="n">
        <v>-5305</v>
      </c>
      <c r="C12" s="5" t="n">
        <v>-30548</v>
      </c>
      <c r="D12" s="5" t="n">
        <v>-29845</v>
      </c>
      <c r="E12" s="5" t="n">
        <v>-103179</v>
      </c>
    </row>
    <row r="13" spans="1:5">
      <c r="A13" s="4" t="s">
        <v>91</v>
      </c>
      <c r="B13" s="5" t="n">
        <v>-1926</v>
      </c>
      <c r="C13" s="5" t="n">
        <v>0</v>
      </c>
      <c r="D13" s="5" t="n">
        <v>-1926</v>
      </c>
      <c r="E13" s="5" t="n">
        <v>0</v>
      </c>
    </row>
    <row r="14" spans="1:5">
      <c r="A14" s="4" t="s">
        <v>94</v>
      </c>
      <c r="B14" s="5" t="n">
        <v>-3590</v>
      </c>
      <c r="C14" s="5" t="n">
        <v>88968</v>
      </c>
      <c r="D14" s="5" t="n">
        <v>25377</v>
      </c>
      <c r="E14" s="5" t="n">
        <v>324803</v>
      </c>
    </row>
    <row r="15" spans="1:5">
      <c r="A15" s="4" t="s">
        <v>598</v>
      </c>
    </row>
    <row r="16" spans="1:5">
      <c r="A16" s="3" t="s">
        <v>591</v>
      </c>
    </row>
    <row r="17" spans="1:5">
      <c r="A17" s="4" t="s">
        <v>94</v>
      </c>
      <c r="B17" s="5" t="n">
        <v>25219</v>
      </c>
      <c r="C17" s="5" t="n">
        <v>97557</v>
      </c>
      <c r="D17" s="5" t="n">
        <v>78010</v>
      </c>
      <c r="E17" s="5" t="n">
        <v>382232</v>
      </c>
    </row>
    <row r="18" spans="1:5">
      <c r="A18" s="4" t="s">
        <v>599</v>
      </c>
    </row>
    <row r="19" spans="1:5">
      <c r="A19" s="3" t="s">
        <v>591</v>
      </c>
    </row>
    <row r="20" spans="1:5">
      <c r="A20" s="4" t="s">
        <v>94</v>
      </c>
      <c r="B20" s="5" t="n">
        <v>-687</v>
      </c>
      <c r="C20" s="5" t="n">
        <v>398</v>
      </c>
      <c r="D20" s="5" t="n">
        <v>-186</v>
      </c>
      <c r="E20" s="5" t="n">
        <v>398</v>
      </c>
    </row>
    <row r="21" spans="1:5">
      <c r="A21" s="4" t="s">
        <v>600</v>
      </c>
    </row>
    <row r="22" spans="1:5">
      <c r="A22" s="3" t="s">
        <v>591</v>
      </c>
    </row>
    <row r="23" spans="1:5">
      <c r="A23" s="4" t="s">
        <v>94</v>
      </c>
      <c r="B23" s="5" t="n">
        <v>-9697</v>
      </c>
      <c r="C23" s="5" t="n">
        <v>-9677</v>
      </c>
      <c r="D23" s="5" t="n">
        <v>-16055</v>
      </c>
      <c r="E23" s="5" t="n">
        <v>-26486</v>
      </c>
    </row>
    <row r="24" spans="1:5">
      <c r="A24" s="4" t="s">
        <v>601</v>
      </c>
    </row>
    <row r="25" spans="1:5">
      <c r="A25" s="3" t="s">
        <v>591</v>
      </c>
    </row>
    <row r="26" spans="1:5">
      <c r="A26" s="4" t="s">
        <v>94</v>
      </c>
      <c r="B26" s="5" t="n">
        <v>-95</v>
      </c>
      <c r="C26" s="5" t="n">
        <v>2216</v>
      </c>
      <c r="D26" s="5" t="n">
        <v>-721</v>
      </c>
      <c r="E26" s="5" t="n">
        <v>8939</v>
      </c>
    </row>
    <row r="27" spans="1:5">
      <c r="A27" s="4" t="s">
        <v>602</v>
      </c>
    </row>
    <row r="28" spans="1:5">
      <c r="A28" s="3" t="s">
        <v>591</v>
      </c>
    </row>
    <row r="29" spans="1:5">
      <c r="A29" s="4" t="s">
        <v>94</v>
      </c>
      <c r="B29" s="5" t="n">
        <v>-8908</v>
      </c>
      <c r="C29" s="5" t="n">
        <v>-9343</v>
      </c>
      <c r="D29" s="5" t="n">
        <v>-15527</v>
      </c>
      <c r="E29" s="5" t="n">
        <v>-26409</v>
      </c>
    </row>
    <row r="30" spans="1:5">
      <c r="A30" s="4" t="s">
        <v>603</v>
      </c>
    </row>
    <row r="31" spans="1:5">
      <c r="A31" s="3" t="s">
        <v>591</v>
      </c>
    </row>
    <row r="32" spans="1:5">
      <c r="A32" s="4" t="s">
        <v>94</v>
      </c>
      <c r="B32" s="5" t="n">
        <v>191</v>
      </c>
      <c r="C32" s="5" t="n">
        <v>-16</v>
      </c>
      <c r="D32" s="5" t="n">
        <v>238</v>
      </c>
      <c r="E32" s="5" t="n">
        <v>22</v>
      </c>
    </row>
    <row r="33" spans="1:5">
      <c r="A33" s="4" t="s">
        <v>604</v>
      </c>
    </row>
    <row r="34" spans="1:5">
      <c r="A34" s="3" t="s">
        <v>591</v>
      </c>
    </row>
    <row r="35" spans="1:5">
      <c r="A35" s="4" t="s">
        <v>94</v>
      </c>
      <c r="B35" s="5" t="n">
        <v>-293</v>
      </c>
      <c r="C35" s="5" t="n">
        <v>-716</v>
      </c>
      <c r="D35" s="5" t="n">
        <v>-580</v>
      </c>
      <c r="E35" s="5" t="n">
        <v>-497</v>
      </c>
    </row>
    <row r="36" spans="1:5">
      <c r="A36" s="4" t="s">
        <v>605</v>
      </c>
    </row>
    <row r="37" spans="1:5">
      <c r="A37" s="3" t="s">
        <v>591</v>
      </c>
    </row>
    <row r="38" spans="1:5">
      <c r="A38" s="4" t="s">
        <v>94</v>
      </c>
      <c r="B38" s="5" t="n">
        <v>29336</v>
      </c>
      <c r="C38" s="5" t="n">
        <v>83152</v>
      </c>
      <c r="D38" s="5" t="n">
        <v>67565</v>
      </c>
      <c r="E38" s="5" t="n">
        <v>346645</v>
      </c>
    </row>
    <row r="39" spans="1:5">
      <c r="A39" s="4" t="s">
        <v>605</v>
      </c>
    </row>
    <row r="40" spans="1:5">
      <c r="A40" s="3" t="s">
        <v>591</v>
      </c>
    </row>
    <row r="41" spans="1:5">
      <c r="A41" s="4" t="s">
        <v>94</v>
      </c>
      <c r="B41" s="5" t="n">
        <v>30317</v>
      </c>
      <c r="C41" s="5" t="n">
        <v>81778</v>
      </c>
      <c r="D41" s="5" t="n">
        <v>70873</v>
      </c>
      <c r="E41" s="5" t="n">
        <v>343605</v>
      </c>
    </row>
    <row r="42" spans="1:5">
      <c r="A42" s="4" t="s">
        <v>606</v>
      </c>
    </row>
    <row r="43" spans="1:5">
      <c r="A43" s="3" t="s">
        <v>591</v>
      </c>
    </row>
    <row r="44" spans="1:5">
      <c r="A44" s="4" t="s">
        <v>94</v>
      </c>
      <c r="B44" s="5" t="n">
        <v>-175</v>
      </c>
      <c r="C44" s="5" t="n">
        <v>-65</v>
      </c>
      <c r="D44" s="5" t="n">
        <v>-628</v>
      </c>
      <c r="E44" s="5" t="n">
        <v>-26</v>
      </c>
    </row>
    <row r="45" spans="1:5">
      <c r="A45" s="4" t="s">
        <v>607</v>
      </c>
    </row>
    <row r="46" spans="1:5">
      <c r="A46" s="3" t="s">
        <v>591</v>
      </c>
    </row>
    <row r="47" spans="1:5">
      <c r="A47" s="4" t="s">
        <v>94</v>
      </c>
      <c r="B47" s="5" t="n">
        <v>-806</v>
      </c>
      <c r="C47" s="5" t="n">
        <v>1439</v>
      </c>
      <c r="D47" s="5" t="n">
        <v>-2680</v>
      </c>
      <c r="E47" s="5" t="n">
        <v>3066</v>
      </c>
    </row>
    <row r="48" spans="1:5">
      <c r="A48" s="4" t="s">
        <v>608</v>
      </c>
    </row>
    <row r="49" spans="1:5">
      <c r="A49" s="3" t="s">
        <v>591</v>
      </c>
    </row>
    <row r="50" spans="1:5">
      <c r="A50" s="4" t="s">
        <v>94</v>
      </c>
      <c r="B50" s="5" t="n">
        <v>5675</v>
      </c>
      <c r="C50" s="5" t="n">
        <v>21866</v>
      </c>
      <c r="D50" s="5" t="n">
        <v>27221</v>
      </c>
      <c r="E50" s="5" t="n">
        <v>53134</v>
      </c>
    </row>
    <row r="51" spans="1:5">
      <c r="A51" s="4" t="s">
        <v>609</v>
      </c>
    </row>
    <row r="52" spans="1:5">
      <c r="A52" s="3" t="s">
        <v>591</v>
      </c>
    </row>
    <row r="53" spans="1:5">
      <c r="A53" s="4" t="s">
        <v>94</v>
      </c>
      <c r="B53" s="5" t="n">
        <v>1178</v>
      </c>
      <c r="C53" s="5" t="n">
        <v>6532</v>
      </c>
      <c r="D53" s="5" t="n">
        <v>20660</v>
      </c>
      <c r="E53" s="5" t="n">
        <v>11665</v>
      </c>
    </row>
    <row r="54" spans="1:5">
      <c r="A54" s="4" t="s">
        <v>610</v>
      </c>
    </row>
    <row r="55" spans="1:5">
      <c r="A55" s="3" t="s">
        <v>591</v>
      </c>
    </row>
    <row r="56" spans="1:5">
      <c r="A56" s="4" t="s">
        <v>94</v>
      </c>
      <c r="B56" s="5" t="n">
        <v>2005</v>
      </c>
      <c r="C56" s="5" t="n">
        <v>1277</v>
      </c>
      <c r="D56" s="5" t="n">
        <v>5326</v>
      </c>
      <c r="E56" s="5" t="n">
        <v>7491</v>
      </c>
    </row>
    <row r="57" spans="1:5">
      <c r="A57" s="4" t="s">
        <v>611</v>
      </c>
    </row>
    <row r="58" spans="1:5">
      <c r="A58" s="3" t="s">
        <v>591</v>
      </c>
    </row>
    <row r="59" spans="1:5">
      <c r="A59" s="4" t="s">
        <v>94</v>
      </c>
      <c r="B59" s="5" t="n">
        <v>455</v>
      </c>
      <c r="C59" s="5" t="n">
        <v>999</v>
      </c>
      <c r="D59" s="5" t="n">
        <v>-2958</v>
      </c>
      <c r="E59" s="5" t="n">
        <v>6707</v>
      </c>
    </row>
    <row r="60" spans="1:5">
      <c r="A60" s="4" t="s">
        <v>612</v>
      </c>
    </row>
    <row r="61" spans="1:5">
      <c r="A61" s="3" t="s">
        <v>591</v>
      </c>
    </row>
    <row r="62" spans="1:5">
      <c r="A62" s="4" t="s">
        <v>94</v>
      </c>
      <c r="B62" s="5" t="n">
        <v>3742</v>
      </c>
      <c r="C62" s="5" t="n">
        <v>0</v>
      </c>
      <c r="D62" s="5" t="n">
        <v>9990</v>
      </c>
      <c r="E62" s="5" t="n">
        <v>0</v>
      </c>
    </row>
    <row r="63" spans="1:5">
      <c r="A63" s="4" t="s">
        <v>613</v>
      </c>
    </row>
    <row r="64" spans="1:5">
      <c r="A64" s="3" t="s">
        <v>591</v>
      </c>
    </row>
    <row r="65" spans="1:5">
      <c r="A65" s="4" t="s">
        <v>94</v>
      </c>
      <c r="B65" s="5" t="n">
        <v>494</v>
      </c>
      <c r="C65" s="5" t="n">
        <v>806</v>
      </c>
      <c r="D65" s="5" t="n">
        <v>335</v>
      </c>
      <c r="E65" s="5" t="n">
        <v>3171</v>
      </c>
    </row>
    <row r="66" spans="1:5">
      <c r="A66" s="4" t="s">
        <v>614</v>
      </c>
    </row>
    <row r="67" spans="1:5">
      <c r="A67" s="3" t="s">
        <v>591</v>
      </c>
    </row>
    <row r="68" spans="1:5">
      <c r="A68" s="4" t="s">
        <v>94</v>
      </c>
      <c r="B68" s="5" t="n">
        <v>-2136</v>
      </c>
      <c r="C68" s="5" t="n">
        <v>9835</v>
      </c>
      <c r="D68" s="5" t="n">
        <v>-6538</v>
      </c>
      <c r="E68" s="5" t="n">
        <v>21683</v>
      </c>
    </row>
    <row r="69" spans="1:5">
      <c r="A69" s="4" t="s">
        <v>615</v>
      </c>
    </row>
    <row r="70" spans="1:5">
      <c r="A70" s="3" t="s">
        <v>591</v>
      </c>
    </row>
    <row r="71" spans="1:5">
      <c r="A71" s="4" t="s">
        <v>94</v>
      </c>
      <c r="B71" s="5" t="n">
        <v>-63</v>
      </c>
      <c r="C71" s="5" t="n">
        <v>2417</v>
      </c>
      <c r="D71" s="5" t="n">
        <v>406</v>
      </c>
      <c r="E71" s="5" t="n">
        <v>2417</v>
      </c>
    </row>
    <row r="72" spans="1:5">
      <c r="A72" s="4" t="s">
        <v>616</v>
      </c>
    </row>
    <row r="73" spans="1:5">
      <c r="A73" s="3" t="s">
        <v>591</v>
      </c>
    </row>
    <row r="74" spans="1:5">
      <c r="A74" s="4" t="s">
        <v>94</v>
      </c>
      <c r="B74" s="5" t="n">
        <v>8790</v>
      </c>
      <c r="C74" s="5" t="n">
        <v>4593</v>
      </c>
      <c r="D74" s="5" t="n">
        <v>21697</v>
      </c>
      <c r="E74" s="5" t="n">
        <v>8175</v>
      </c>
    </row>
    <row r="75" spans="1:5">
      <c r="A75" s="4" t="s">
        <v>617</v>
      </c>
    </row>
    <row r="76" spans="1:5">
      <c r="A76" s="3" t="s">
        <v>591</v>
      </c>
    </row>
    <row r="77" spans="1:5">
      <c r="A77" s="4" t="s">
        <v>94</v>
      </c>
      <c r="B77" s="5" t="n">
        <v>-13174</v>
      </c>
      <c r="C77" s="5" t="n">
        <v>-1201</v>
      </c>
      <c r="D77" s="5" t="n">
        <v>-13162</v>
      </c>
      <c r="E77" s="5" t="n">
        <v>-7253</v>
      </c>
    </row>
    <row r="78" spans="1:5">
      <c r="A78" s="4" t="s">
        <v>617</v>
      </c>
    </row>
    <row r="79" spans="1:5">
      <c r="A79" s="3" t="s">
        <v>591</v>
      </c>
    </row>
    <row r="80" spans="1:5">
      <c r="A80" s="4" t="s">
        <v>94</v>
      </c>
      <c r="B80" s="5" t="n">
        <v>-21481</v>
      </c>
      <c r="C80" s="5" t="n">
        <v>-6144</v>
      </c>
      <c r="D80" s="5" t="n">
        <v>-32407</v>
      </c>
      <c r="E80" s="5" t="n">
        <v>-13611</v>
      </c>
    </row>
    <row r="81" spans="1:5">
      <c r="A81" s="4" t="s">
        <v>618</v>
      </c>
    </row>
    <row r="82" spans="1:5">
      <c r="A82" s="3" t="s">
        <v>591</v>
      </c>
    </row>
    <row r="83" spans="1:5">
      <c r="A83" s="4" t="s">
        <v>94</v>
      </c>
      <c r="B83" s="5" t="n">
        <v>-483</v>
      </c>
      <c r="C83" s="5" t="n">
        <v>350</v>
      </c>
      <c r="D83" s="5" t="n">
        <v>-2452</v>
      </c>
      <c r="E83" s="5" t="n">
        <v>-1819</v>
      </c>
    </row>
    <row r="84" spans="1:5">
      <c r="A84" s="4" t="s">
        <v>619</v>
      </c>
    </row>
    <row r="85" spans="1:5">
      <c r="A85" s="3" t="s">
        <v>591</v>
      </c>
    </row>
    <row r="86" spans="1:5">
      <c r="A86" s="4" t="s">
        <v>94</v>
      </c>
      <c r="B86" s="7" t="n">
        <v>0</v>
      </c>
      <c r="C86" s="7" t="n">
        <v>0</v>
      </c>
      <c r="D86" s="7" t="n">
        <v>0</v>
      </c>
      <c r="E86" s="7"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3</v>
      </c>
      <c r="D1" s="2" t="s">
        <v>1</v>
      </c>
    </row>
    <row r="2" spans="1:5">
      <c r="B2" s="2" t="s">
        <v>2</v>
      </c>
      <c r="C2" s="2" t="s">
        <v>84</v>
      </c>
      <c r="D2" s="2" t="s">
        <v>2</v>
      </c>
      <c r="E2" s="2" t="s">
        <v>84</v>
      </c>
    </row>
    <row r="3" spans="1:5">
      <c r="A3" s="3" t="s">
        <v>621</v>
      </c>
    </row>
    <row r="4" spans="1:5">
      <c r="A4" s="4" t="s">
        <v>622</v>
      </c>
      <c r="B4" s="7" t="n">
        <v>-3590000</v>
      </c>
      <c r="C4" s="7" t="n">
        <v>88968000</v>
      </c>
      <c r="D4" s="7" t="n">
        <v>25377000</v>
      </c>
      <c r="E4" s="7" t="n">
        <v>324803000</v>
      </c>
    </row>
    <row r="5" spans="1:5">
      <c r="A5" s="3" t="s">
        <v>96</v>
      </c>
    </row>
    <row r="6" spans="1:5">
      <c r="A6" s="4" t="s">
        <v>206</v>
      </c>
      <c r="D6" s="5" t="n">
        <v>-6616000</v>
      </c>
      <c r="E6" s="5" t="n">
        <v>-8852000</v>
      </c>
    </row>
    <row r="7" spans="1:5">
      <c r="A7" s="4" t="s">
        <v>106</v>
      </c>
      <c r="B7" s="5" t="n">
        <v>-13277000</v>
      </c>
      <c r="C7" s="7" t="n">
        <v>55644000</v>
      </c>
      <c r="D7" s="7" t="n">
        <v>-19457000</v>
      </c>
      <c r="E7" s="7" t="n">
        <v>236609000</v>
      </c>
    </row>
    <row r="8" spans="1:5">
      <c r="A8" s="4" t="s">
        <v>550</v>
      </c>
    </row>
    <row r="9" spans="1:5">
      <c r="A9" s="3" t="s">
        <v>621</v>
      </c>
    </row>
    <row r="10" spans="1:5">
      <c r="A10" s="4" t="s">
        <v>623</v>
      </c>
      <c r="B10" s="5" t="n">
        <v>-4113000</v>
      </c>
    </row>
    <row r="11" spans="1:5">
      <c r="A11" s="4" t="s">
        <v>624</v>
      </c>
      <c r="B11" s="5" t="n">
        <v>3654000</v>
      </c>
    </row>
    <row r="12" spans="1:5">
      <c r="A12" s="4" t="s">
        <v>625</v>
      </c>
      <c r="B12" s="5" t="n">
        <v>2606000</v>
      </c>
    </row>
    <row r="13" spans="1:5">
      <c r="A13" s="4" t="s">
        <v>588</v>
      </c>
      <c r="B13" s="5" t="n">
        <v>3818000</v>
      </c>
    </row>
    <row r="14" spans="1:5">
      <c r="A14" s="4" t="s">
        <v>622</v>
      </c>
      <c r="B14" s="5" t="n">
        <v>5965000</v>
      </c>
    </row>
    <row r="15" spans="1:5">
      <c r="A15" s="3" t="s">
        <v>96</v>
      </c>
    </row>
    <row r="16" spans="1:5">
      <c r="A16" s="4" t="s">
        <v>626</v>
      </c>
      <c r="B16" s="5" t="n">
        <v>-2834000</v>
      </c>
    </row>
    <row r="17" spans="1:5">
      <c r="A17" s="4" t="s">
        <v>206</v>
      </c>
      <c r="B17" s="5" t="n">
        <v>-5685000</v>
      </c>
    </row>
    <row r="18" spans="1:5">
      <c r="A18" s="4" t="s">
        <v>103</v>
      </c>
      <c r="B18" s="5" t="n">
        <v>-8519000</v>
      </c>
    </row>
    <row r="19" spans="1:5">
      <c r="A19" s="4" t="s">
        <v>106</v>
      </c>
      <c r="B19" s="7" t="n">
        <v>-255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24</v>
      </c>
    </row>
    <row r="3" spans="1:3">
      <c r="A3" s="4" t="s">
        <v>29</v>
      </c>
      <c r="B3" s="7" t="n">
        <v>1872996</v>
      </c>
      <c r="C3" s="7" t="n">
        <v>2995939</v>
      </c>
    </row>
    <row r="4" spans="1:3">
      <c r="A4" s="4" t="s">
        <v>30</v>
      </c>
      <c r="B4" s="5" t="n">
        <v>49786</v>
      </c>
      <c r="C4" s="5" t="n">
        <v>8197</v>
      </c>
    </row>
    <row r="5" spans="1:3">
      <c r="A5" s="4" t="s">
        <v>33</v>
      </c>
      <c r="B5" s="5" t="n">
        <v>12853</v>
      </c>
      <c r="C5" s="5" t="n">
        <v>305093</v>
      </c>
    </row>
    <row r="6" spans="1:3">
      <c r="A6" s="4" t="s">
        <v>34</v>
      </c>
      <c r="B6" s="5" t="n">
        <v>0</v>
      </c>
      <c r="C6" s="5" t="n">
        <v>73372</v>
      </c>
    </row>
    <row r="7" spans="1:3">
      <c r="A7" s="4" t="s">
        <v>35</v>
      </c>
      <c r="B7" s="5" t="n">
        <v>1975</v>
      </c>
      <c r="C7" s="5" t="n">
        <v>3774</v>
      </c>
    </row>
    <row r="8" spans="1:3">
      <c r="A8" s="4" t="s">
        <v>40</v>
      </c>
      <c r="B8" s="5" t="n">
        <v>13082</v>
      </c>
      <c r="C8" s="5" t="n">
        <v>7320</v>
      </c>
    </row>
    <row r="9" spans="1:3">
      <c r="A9" s="4" t="s">
        <v>41</v>
      </c>
      <c r="B9" s="5" t="n">
        <v>3388842</v>
      </c>
      <c r="C9" s="5" t="n">
        <v>4671794</v>
      </c>
    </row>
    <row r="10" spans="1:3">
      <c r="A10" s="3" t="s">
        <v>42</v>
      </c>
    </row>
    <row r="11" spans="1:3">
      <c r="A11" s="4" t="s">
        <v>43</v>
      </c>
      <c r="B11" s="5" t="n">
        <v>9200</v>
      </c>
      <c r="C11" s="5" t="n">
        <v>34632</v>
      </c>
    </row>
    <row r="12" spans="1:3">
      <c r="A12" s="4" t="s">
        <v>48</v>
      </c>
      <c r="B12" s="5" t="n">
        <v>0</v>
      </c>
      <c r="C12" s="5" t="n">
        <v>394278</v>
      </c>
    </row>
    <row r="13" spans="1:3">
      <c r="A13" s="4" t="s">
        <v>50</v>
      </c>
      <c r="B13" s="5" t="n">
        <v>16</v>
      </c>
      <c r="C13" s="5" t="n">
        <v>770205</v>
      </c>
    </row>
    <row r="14" spans="1:3">
      <c r="A14" s="4" t="s">
        <v>51</v>
      </c>
      <c r="B14" s="5" t="n">
        <v>0</v>
      </c>
      <c r="C14" s="5" t="n">
        <v>14503</v>
      </c>
    </row>
    <row r="15" spans="1:3">
      <c r="A15" s="4" t="s">
        <v>53</v>
      </c>
      <c r="B15" s="5" t="n">
        <v>1157</v>
      </c>
      <c r="C15" s="5" t="n">
        <v>4275</v>
      </c>
    </row>
    <row r="16" spans="1:3">
      <c r="A16" s="4" t="s">
        <v>55</v>
      </c>
      <c r="B16" s="5" t="n">
        <v>1880932</v>
      </c>
      <c r="C16" s="7" t="n">
        <v>2902079</v>
      </c>
    </row>
    <row r="17" spans="1:3">
      <c r="A17" s="4" t="s">
        <v>550</v>
      </c>
    </row>
    <row r="18" spans="1:3">
      <c r="A18" s="3" t="s">
        <v>24</v>
      </c>
    </row>
    <row r="19" spans="1:3">
      <c r="A19" s="4" t="s">
        <v>29</v>
      </c>
      <c r="B19" s="5" t="n">
        <v>2962324</v>
      </c>
    </row>
    <row r="20" spans="1:3">
      <c r="A20" s="4" t="s">
        <v>30</v>
      </c>
      <c r="B20" s="5" t="n">
        <v>30001</v>
      </c>
    </row>
    <row r="21" spans="1:3">
      <c r="A21" s="4" t="s">
        <v>33</v>
      </c>
      <c r="B21" s="5" t="n">
        <v>199675</v>
      </c>
    </row>
    <row r="22" spans="1:3">
      <c r="A22" s="4" t="s">
        <v>34</v>
      </c>
      <c r="B22" s="5" t="n">
        <v>13689</v>
      </c>
    </row>
    <row r="23" spans="1:3">
      <c r="A23" s="4" t="s">
        <v>35</v>
      </c>
      <c r="B23" s="5" t="n">
        <v>3472</v>
      </c>
    </row>
    <row r="24" spans="1:3">
      <c r="A24" s="4" t="s">
        <v>40</v>
      </c>
      <c r="B24" s="5" t="n">
        <v>370</v>
      </c>
    </row>
    <row r="25" spans="1:3">
      <c r="A25" s="4" t="s">
        <v>41</v>
      </c>
      <c r="B25" s="5" t="n">
        <v>3209531</v>
      </c>
    </row>
    <row r="26" spans="1:3">
      <c r="A26" s="3" t="s">
        <v>42</v>
      </c>
    </row>
    <row r="27" spans="1:3">
      <c r="A27" s="4" t="s">
        <v>43</v>
      </c>
      <c r="B27" s="5" t="n">
        <v>5284</v>
      </c>
    </row>
    <row r="28" spans="1:3">
      <c r="A28" s="4" t="s">
        <v>48</v>
      </c>
      <c r="B28" s="5" t="n">
        <v>355600</v>
      </c>
    </row>
    <row r="29" spans="1:3">
      <c r="A29" s="4" t="s">
        <v>50</v>
      </c>
      <c r="B29" s="5" t="n">
        <v>945603</v>
      </c>
    </row>
    <row r="30" spans="1:3">
      <c r="A30" s="4" t="s">
        <v>51</v>
      </c>
      <c r="B30" s="5" t="n">
        <v>13375</v>
      </c>
    </row>
    <row r="31" spans="1:3">
      <c r="A31" s="4" t="s">
        <v>53</v>
      </c>
      <c r="B31" s="5" t="n">
        <v>2476</v>
      </c>
    </row>
    <row r="32" spans="1:3">
      <c r="A32" s="4" t="s">
        <v>628</v>
      </c>
      <c r="B32" s="5" t="n">
        <v>30000</v>
      </c>
    </row>
    <row r="33" spans="1:3">
      <c r="A33" s="4" t="s">
        <v>55</v>
      </c>
      <c r="B33" s="5" t="n">
        <v>1352338</v>
      </c>
    </row>
    <row r="34" spans="1:3">
      <c r="A34" s="4" t="s">
        <v>629</v>
      </c>
      <c r="B34" s="7" t="n">
        <v>18571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3</v>
      </c>
      <c r="D1" s="2" t="s">
        <v>1</v>
      </c>
    </row>
    <row r="2" spans="1:5">
      <c r="B2" s="2" t="s">
        <v>2</v>
      </c>
      <c r="C2" s="2" t="s">
        <v>84</v>
      </c>
      <c r="D2" s="2" t="s">
        <v>2</v>
      </c>
      <c r="E2" s="2" t="s">
        <v>84</v>
      </c>
    </row>
    <row r="3" spans="1:5">
      <c r="A3" s="3" t="s">
        <v>207</v>
      </c>
    </row>
    <row r="4" spans="1:5">
      <c r="A4" s="4" t="s">
        <v>631</v>
      </c>
      <c r="B4" s="7" t="n">
        <v>-4058</v>
      </c>
      <c r="C4" s="7" t="n">
        <v>1160</v>
      </c>
      <c r="D4" s="7" t="n">
        <v>-1609</v>
      </c>
      <c r="E4" s="7" t="n">
        <v>1472</v>
      </c>
    </row>
    <row r="5" spans="1:5">
      <c r="A5" s="4" t="s">
        <v>632</v>
      </c>
      <c r="B5" s="5" t="n">
        <v>2696</v>
      </c>
      <c r="C5" s="5" t="n">
        <v>2686</v>
      </c>
      <c r="D5" s="5" t="n">
        <v>8225</v>
      </c>
      <c r="E5" s="5" t="n">
        <v>7380</v>
      </c>
    </row>
    <row r="6" spans="1:5">
      <c r="A6" s="4" t="s">
        <v>100</v>
      </c>
      <c r="B6" s="7" t="n">
        <v>-1362</v>
      </c>
      <c r="C6" s="7" t="n">
        <v>3846</v>
      </c>
      <c r="D6" s="7" t="n">
        <v>6616</v>
      </c>
      <c r="E6" s="7" t="n">
        <v>88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33</v>
      </c>
      <c r="B1" s="2" t="s">
        <v>83</v>
      </c>
      <c r="D1" s="2" t="s">
        <v>1</v>
      </c>
    </row>
    <row r="2" spans="1:6">
      <c r="B2" s="2" t="s">
        <v>2</v>
      </c>
      <c r="C2" s="2" t="s">
        <v>84</v>
      </c>
      <c r="D2" s="2" t="s">
        <v>2</v>
      </c>
      <c r="E2" s="2" t="s">
        <v>84</v>
      </c>
      <c r="F2" s="2" t="s">
        <v>23</v>
      </c>
    </row>
    <row r="3" spans="1:6">
      <c r="A3" s="3" t="s">
        <v>634</v>
      </c>
    </row>
    <row r="4" spans="1:6">
      <c r="A4" s="4" t="s">
        <v>635</v>
      </c>
      <c r="B4" s="7" t="n">
        <v>900</v>
      </c>
      <c r="D4" s="7" t="n">
        <v>900</v>
      </c>
    </row>
    <row r="5" spans="1:6">
      <c r="A5" s="4" t="s">
        <v>636</v>
      </c>
      <c r="B5" s="5" t="n">
        <v>1900</v>
      </c>
      <c r="D5" s="5" t="n">
        <v>1900</v>
      </c>
      <c r="F5" s="7" t="n">
        <v>1900</v>
      </c>
    </row>
    <row r="6" spans="1:6">
      <c r="A6" s="4" t="s">
        <v>637</v>
      </c>
      <c r="B6" s="5" t="n">
        <v>-111</v>
      </c>
      <c r="C6" s="7" t="n">
        <v>3475</v>
      </c>
      <c r="D6" s="5" t="n">
        <v>4407</v>
      </c>
      <c r="E6" s="7" t="n">
        <v>14080</v>
      </c>
    </row>
    <row r="7" spans="1:6">
      <c r="A7" s="4" t="s">
        <v>638</v>
      </c>
    </row>
    <row r="8" spans="1:6">
      <c r="A8" s="3" t="s">
        <v>634</v>
      </c>
    </row>
    <row r="9" spans="1:6">
      <c r="A9" s="4" t="s">
        <v>637</v>
      </c>
      <c r="B9" s="5" t="n">
        <v>-1180</v>
      </c>
      <c r="C9" s="5" t="n">
        <v>2219</v>
      </c>
      <c r="D9" s="5" t="n">
        <v>-1968</v>
      </c>
      <c r="E9" s="5" t="n">
        <v>8246</v>
      </c>
    </row>
    <row r="10" spans="1:6">
      <c r="A10" s="4" t="s">
        <v>639</v>
      </c>
    </row>
    <row r="11" spans="1:6">
      <c r="A11" s="3" t="s">
        <v>634</v>
      </c>
    </row>
    <row r="12" spans="1:6">
      <c r="A12" s="4" t="s">
        <v>637</v>
      </c>
      <c r="B12" s="5" t="n">
        <v>0</v>
      </c>
      <c r="C12" s="5" t="n">
        <v>40</v>
      </c>
      <c r="D12" s="5" t="n">
        <v>50</v>
      </c>
      <c r="E12" s="5" t="n">
        <v>224</v>
      </c>
    </row>
    <row r="13" spans="1:6">
      <c r="A13" s="4" t="s">
        <v>640</v>
      </c>
    </row>
    <row r="14" spans="1:6">
      <c r="A14" s="3" t="s">
        <v>634</v>
      </c>
    </row>
    <row r="15" spans="1:6">
      <c r="A15" s="4" t="s">
        <v>637</v>
      </c>
      <c r="B15" s="7" t="n">
        <v>1069</v>
      </c>
      <c r="C15" s="7" t="n">
        <v>1216</v>
      </c>
      <c r="D15" s="7" t="n">
        <v>6325</v>
      </c>
      <c r="E15" s="7" t="n">
        <v>56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s>
  <sheetData>
    <row r="1" spans="1:4">
      <c r="A1" s="1" t="s">
        <v>641</v>
      </c>
      <c r="B1" s="2" t="s">
        <v>1</v>
      </c>
    </row>
    <row r="2" spans="1:4">
      <c r="B2" s="2" t="s">
        <v>642</v>
      </c>
      <c r="C2" s="2" t="s">
        <v>643</v>
      </c>
      <c r="D2" s="2" t="s">
        <v>644</v>
      </c>
    </row>
    <row r="3" spans="1:4">
      <c r="A3" s="3" t="s">
        <v>645</v>
      </c>
    </row>
    <row r="4" spans="1:4">
      <c r="A4" s="4" t="s">
        <v>646</v>
      </c>
      <c r="B4" s="5" t="n">
        <v>107227347</v>
      </c>
      <c r="C4" s="5" t="n">
        <v>106501299</v>
      </c>
    </row>
    <row r="5" spans="1:4">
      <c r="A5" s="4" t="s">
        <v>647</v>
      </c>
      <c r="B5" s="5" t="n">
        <v>-13730258</v>
      </c>
      <c r="C5" s="5" t="n">
        <v>0</v>
      </c>
    </row>
    <row r="6" spans="1:4">
      <c r="A6" s="4" t="s">
        <v>648</v>
      </c>
      <c r="B6" s="5" t="n">
        <v>361556</v>
      </c>
      <c r="C6" s="5" t="n">
        <v>0</v>
      </c>
    </row>
    <row r="7" spans="1:4">
      <c r="A7" s="4" t="s">
        <v>649</v>
      </c>
      <c r="B7" s="5" t="n">
        <v>94169725</v>
      </c>
      <c r="C7" s="5" t="n">
        <v>107383405</v>
      </c>
    </row>
    <row r="8" spans="1:4">
      <c r="A8" s="4" t="s">
        <v>650</v>
      </c>
      <c r="B8" s="5" t="n">
        <v>0</v>
      </c>
      <c r="C8" s="5" t="n">
        <v>-3944920</v>
      </c>
      <c r="D8" s="5" t="n">
        <v>-3944920</v>
      </c>
    </row>
    <row r="9" spans="1:4">
      <c r="A9" s="4" t="s">
        <v>651</v>
      </c>
      <c r="B9" s="5" t="n">
        <v>94169725</v>
      </c>
      <c r="C9" s="5" t="n">
        <v>103438485</v>
      </c>
      <c r="D9" s="5" t="n">
        <v>103282427</v>
      </c>
    </row>
    <row r="10" spans="1:4">
      <c r="A10" s="4" t="s">
        <v>652</v>
      </c>
      <c r="B10" s="5" t="n">
        <v>1156184</v>
      </c>
    </row>
    <row r="11" spans="1:4">
      <c r="A11" s="4" t="s">
        <v>653</v>
      </c>
      <c r="B11" s="5" t="n">
        <v>794628</v>
      </c>
    </row>
    <row r="12" spans="1:4">
      <c r="A12" s="4" t="s">
        <v>654</v>
      </c>
    </row>
    <row r="13" spans="1:4">
      <c r="A13" s="3" t="s">
        <v>645</v>
      </c>
    </row>
    <row r="14" spans="1:4">
      <c r="A14" s="4" t="s">
        <v>655</v>
      </c>
      <c r="B14" s="5" t="n">
        <v>0</v>
      </c>
      <c r="C14" s="5" t="n">
        <v>150802</v>
      </c>
    </row>
    <row r="15" spans="1:4">
      <c r="A15" s="4" t="s">
        <v>656</v>
      </c>
    </row>
    <row r="16" spans="1:4">
      <c r="A16" s="3" t="s">
        <v>645</v>
      </c>
    </row>
    <row r="17" spans="1:4">
      <c r="A17" s="4" t="s">
        <v>655</v>
      </c>
      <c r="B17" s="5" t="n">
        <v>50644</v>
      </c>
      <c r="C17" s="5" t="n">
        <v>36418</v>
      </c>
    </row>
    <row r="18" spans="1:4">
      <c r="A18" s="4" t="s">
        <v>657</v>
      </c>
    </row>
    <row r="19" spans="1:4">
      <c r="A19" s="3" t="s">
        <v>645</v>
      </c>
    </row>
    <row r="20" spans="1:4">
      <c r="A20" s="4" t="s">
        <v>655</v>
      </c>
      <c r="B20" s="5" t="n">
        <v>260436</v>
      </c>
      <c r="C20" s="5" t="n">
        <v>6948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8</v>
      </c>
      <c r="B1" s="2" t="s">
        <v>2</v>
      </c>
      <c r="C1" s="2" t="s">
        <v>23</v>
      </c>
    </row>
    <row r="2" spans="1:3">
      <c r="A2" s="3" t="s">
        <v>213</v>
      </c>
    </row>
    <row r="3" spans="1:3">
      <c r="A3" s="4" t="s">
        <v>659</v>
      </c>
      <c r="B3" s="7" t="n">
        <v>33000000</v>
      </c>
    </row>
    <row r="4" spans="1:3">
      <c r="A4" s="4" t="s">
        <v>78</v>
      </c>
      <c r="B4" s="5" t="n">
        <v>300000000</v>
      </c>
      <c r="C4" s="5" t="n">
        <v>300000000</v>
      </c>
    </row>
    <row r="5" spans="1:3">
      <c r="A5" s="4" t="s">
        <v>77</v>
      </c>
      <c r="B5" s="8" t="n">
        <v>0.1</v>
      </c>
      <c r="C5" s="8" t="n">
        <v>0.1</v>
      </c>
    </row>
    <row r="6" spans="1:3">
      <c r="A6" s="4" t="s">
        <v>74</v>
      </c>
      <c r="B6" s="5" t="n">
        <v>30000000</v>
      </c>
      <c r="C6" s="5" t="n">
        <v>30000000</v>
      </c>
    </row>
    <row r="7" spans="1:3">
      <c r="A7" s="4" t="s">
        <v>73</v>
      </c>
      <c r="B7" s="8" t="n">
        <v>0.1</v>
      </c>
      <c r="C7"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row r="5" spans="1:2">
      <c r="A5" s="4" t="s">
        <v>172</v>
      </c>
      <c r="B5"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660</v>
      </c>
      <c r="B1" s="2" t="s">
        <v>83</v>
      </c>
      <c r="C1" s="2" t="s">
        <v>1</v>
      </c>
    </row>
    <row r="2" spans="1:4">
      <c r="B2" s="2" t="s">
        <v>2</v>
      </c>
      <c r="C2" s="2" t="s">
        <v>2</v>
      </c>
      <c r="D2" s="2" t="s">
        <v>661</v>
      </c>
    </row>
    <row r="3" spans="1:4">
      <c r="A3" s="3" t="s">
        <v>662</v>
      </c>
    </row>
    <row r="4" spans="1:4">
      <c r="A4" s="4" t="s">
        <v>663</v>
      </c>
      <c r="D4" s="7" t="n">
        <v>148300000</v>
      </c>
    </row>
    <row r="5" spans="1:4">
      <c r="A5" s="4" t="s">
        <v>664</v>
      </c>
      <c r="D5" s="7" t="n">
        <v>200000000</v>
      </c>
    </row>
    <row r="6" spans="1:4">
      <c r="A6" s="4" t="s">
        <v>665</v>
      </c>
      <c r="B6" s="5" t="n">
        <v>5461065</v>
      </c>
      <c r="C6" s="5" t="n">
        <v>9785338</v>
      </c>
    </row>
    <row r="7" spans="1:4">
      <c r="A7" s="4" t="s">
        <v>666</v>
      </c>
      <c r="B7" s="7" t="n">
        <v>73000000</v>
      </c>
      <c r="C7" s="7" t="n">
        <v>133400000</v>
      </c>
    </row>
    <row r="8" spans="1:4">
      <c r="A8" s="4" t="s">
        <v>667</v>
      </c>
      <c r="B8" s="8" t="n">
        <v>13.36</v>
      </c>
      <c r="C8" s="8" t="n">
        <v>13.63</v>
      </c>
    </row>
    <row r="9" spans="1:4">
      <c r="A9" s="4" t="s">
        <v>668</v>
      </c>
      <c r="B9" s="7" t="n">
        <v>66620294</v>
      </c>
      <c r="C9" s="7" t="n">
        <v>666202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69</v>
      </c>
      <c r="B1" s="2" t="s">
        <v>1</v>
      </c>
      <c r="C1" s="2" t="s">
        <v>400</v>
      </c>
    </row>
    <row r="2" spans="1:3">
      <c r="B2" s="2" t="s">
        <v>2</v>
      </c>
      <c r="C2" s="2" t="s">
        <v>23</v>
      </c>
    </row>
    <row r="3" spans="1:3">
      <c r="A3" s="3" t="s">
        <v>645</v>
      </c>
    </row>
    <row r="4" spans="1:3">
      <c r="A4" s="4" t="s">
        <v>670</v>
      </c>
      <c r="B4" s="9" t="n">
        <v>10.5</v>
      </c>
      <c r="C4" s="9" t="n">
        <v>5.8</v>
      </c>
    </row>
    <row r="5" spans="1:3">
      <c r="A5" s="4" t="s">
        <v>671</v>
      </c>
      <c r="B5" s="4" t="s">
        <v>672</v>
      </c>
      <c r="C5" s="4" t="s">
        <v>673</v>
      </c>
    </row>
    <row r="6" spans="1:3">
      <c r="A6" s="4" t="s">
        <v>674</v>
      </c>
    </row>
    <row r="7" spans="1:3">
      <c r="A7" s="3" t="s">
        <v>675</v>
      </c>
    </row>
    <row r="8" spans="1:3">
      <c r="A8" s="4" t="s">
        <v>676</v>
      </c>
      <c r="B8" s="4" t="s">
        <v>677</v>
      </c>
      <c r="C8" s="4" t="s">
        <v>678</v>
      </c>
    </row>
    <row r="9" spans="1:3">
      <c r="A9" s="4" t="s">
        <v>679</v>
      </c>
      <c r="B9" s="4" t="s">
        <v>680</v>
      </c>
      <c r="C9" s="4" t="s">
        <v>6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3</v>
      </c>
      <c r="D1" s="2" t="s">
        <v>1</v>
      </c>
    </row>
    <row r="2" spans="1:5">
      <c r="B2" s="2" t="s">
        <v>2</v>
      </c>
      <c r="C2" s="2" t="s">
        <v>84</v>
      </c>
      <c r="D2" s="2" t="s">
        <v>2</v>
      </c>
      <c r="E2" s="2" t="s">
        <v>84</v>
      </c>
    </row>
    <row r="3" spans="1:5">
      <c r="A3" s="3" t="s">
        <v>645</v>
      </c>
    </row>
    <row r="4" spans="1:5">
      <c r="A4" s="4" t="s">
        <v>683</v>
      </c>
      <c r="B4" s="7" t="n">
        <v>2398</v>
      </c>
      <c r="C4" s="7" t="n">
        <v>640</v>
      </c>
      <c r="D4" s="7" t="n">
        <v>4956</v>
      </c>
      <c r="E4" s="7" t="n">
        <v>4014</v>
      </c>
    </row>
    <row r="5" spans="1:5">
      <c r="A5" s="4" t="s">
        <v>674</v>
      </c>
    </row>
    <row r="6" spans="1:5">
      <c r="A6" s="3" t="s">
        <v>645</v>
      </c>
    </row>
    <row r="7" spans="1:5">
      <c r="A7" s="4" t="s">
        <v>683</v>
      </c>
      <c r="B7" s="5" t="n">
        <v>60</v>
      </c>
      <c r="C7" s="5" t="n">
        <v>94</v>
      </c>
      <c r="D7" s="5" t="n">
        <v>215</v>
      </c>
      <c r="E7" s="5" t="n">
        <v>553</v>
      </c>
    </row>
    <row r="8" spans="1:5">
      <c r="A8" s="4" t="s">
        <v>656</v>
      </c>
    </row>
    <row r="9" spans="1:5">
      <c r="A9" s="3" t="s">
        <v>645</v>
      </c>
    </row>
    <row r="10" spans="1:5">
      <c r="A10" s="4" t="s">
        <v>683</v>
      </c>
      <c r="B10" s="5" t="n">
        <v>166</v>
      </c>
      <c r="C10" s="5" t="n">
        <v>196</v>
      </c>
      <c r="D10" s="5" t="n">
        <v>445</v>
      </c>
      <c r="E10" s="5" t="n">
        <v>474</v>
      </c>
    </row>
    <row r="11" spans="1:5">
      <c r="A11" s="4" t="s">
        <v>684</v>
      </c>
    </row>
    <row r="12" spans="1:5">
      <c r="A12" s="3" t="s">
        <v>645</v>
      </c>
    </row>
    <row r="13" spans="1:5">
      <c r="A13" s="4" t="s">
        <v>683</v>
      </c>
      <c r="B13" s="7" t="n">
        <v>2172</v>
      </c>
      <c r="C13" s="7" t="n">
        <v>350</v>
      </c>
      <c r="D13" s="7" t="n">
        <v>4296</v>
      </c>
      <c r="E13" s="7" t="n">
        <v>298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400</v>
      </c>
    </row>
    <row r="2" spans="1:3">
      <c r="B2" s="2" t="s">
        <v>2</v>
      </c>
      <c r="C2" s="2" t="s">
        <v>23</v>
      </c>
    </row>
    <row r="3" spans="1:3">
      <c r="A3" s="3" t="s">
        <v>686</v>
      </c>
    </row>
    <row r="4" spans="1:3">
      <c r="A4" s="4" t="s">
        <v>687</v>
      </c>
      <c r="B4" s="5" t="n">
        <v>8888053</v>
      </c>
      <c r="C4" s="5" t="n">
        <v>9596993</v>
      </c>
    </row>
    <row r="5" spans="1:3">
      <c r="A5" s="4" t="s">
        <v>688</v>
      </c>
      <c r="B5" s="5" t="n">
        <v>0</v>
      </c>
      <c r="C5" s="5" t="n">
        <v>-558138</v>
      </c>
    </row>
    <row r="6" spans="1:3">
      <c r="A6" s="4" t="s">
        <v>689</v>
      </c>
      <c r="B6" s="5" t="n">
        <v>0</v>
      </c>
      <c r="C6" s="5" t="n">
        <v>-150802</v>
      </c>
    </row>
    <row r="7" spans="1:3">
      <c r="A7" s="4" t="s">
        <v>687</v>
      </c>
      <c r="B7" s="5" t="n">
        <v>8888053</v>
      </c>
      <c r="C7" s="5" t="n">
        <v>8888053</v>
      </c>
    </row>
    <row r="8" spans="1:3">
      <c r="A8" s="3" t="s">
        <v>690</v>
      </c>
    </row>
    <row r="9" spans="1:3">
      <c r="A9" s="4" t="s">
        <v>691</v>
      </c>
      <c r="B9" s="8" t="n">
        <v>13.43</v>
      </c>
      <c r="C9" s="8" t="n">
        <v>13.64</v>
      </c>
    </row>
    <row r="10" spans="1:3">
      <c r="A10" s="4" t="s">
        <v>692</v>
      </c>
      <c r="B10" s="5" t="n">
        <v>0</v>
      </c>
      <c r="C10" s="5" t="n">
        <v>18</v>
      </c>
    </row>
    <row r="11" spans="1:3">
      <c r="A11" s="4" t="s">
        <v>693</v>
      </c>
      <c r="B11" s="5" t="n">
        <v>0</v>
      </c>
      <c r="C11" s="5" t="n">
        <v>10</v>
      </c>
    </row>
    <row r="12" spans="1:3">
      <c r="A12" s="4" t="s">
        <v>691</v>
      </c>
      <c r="B12" s="8" t="n">
        <v>13.43</v>
      </c>
      <c r="C12" s="8" t="n">
        <v>13.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94</v>
      </c>
      <c r="B1" s="2" t="s">
        <v>1</v>
      </c>
      <c r="C1" s="2" t="s">
        <v>400</v>
      </c>
    </row>
    <row r="2" spans="1:4">
      <c r="B2" s="2" t="s">
        <v>2</v>
      </c>
      <c r="C2" s="2" t="s">
        <v>23</v>
      </c>
      <c r="D2" s="2" t="s">
        <v>334</v>
      </c>
    </row>
    <row r="3" spans="1:4">
      <c r="A3" s="3" t="s">
        <v>695</v>
      </c>
    </row>
    <row r="4" spans="1:4">
      <c r="A4" s="4" t="s">
        <v>696</v>
      </c>
      <c r="B4" s="5" t="n">
        <v>8888053</v>
      </c>
      <c r="C4" s="5" t="n">
        <v>8888053</v>
      </c>
      <c r="D4" s="5" t="n">
        <v>9596993</v>
      </c>
    </row>
    <row r="5" spans="1:4">
      <c r="A5" s="4" t="s">
        <v>697</v>
      </c>
      <c r="B5" s="8" t="n">
        <v>13.43</v>
      </c>
      <c r="C5" s="8" t="n">
        <v>13.43</v>
      </c>
      <c r="D5" s="8" t="n">
        <v>13.64</v>
      </c>
    </row>
    <row r="6" spans="1:4">
      <c r="A6" s="4" t="s">
        <v>674</v>
      </c>
    </row>
    <row r="7" spans="1:4">
      <c r="A7" s="3" t="s">
        <v>695</v>
      </c>
    </row>
    <row r="8" spans="1:4">
      <c r="A8" s="4" t="s">
        <v>696</v>
      </c>
      <c r="B8" s="5" t="n">
        <v>8888053</v>
      </c>
    </row>
    <row r="9" spans="1:4">
      <c r="A9" s="4" t="s">
        <v>697</v>
      </c>
      <c r="B9" s="8" t="n">
        <v>13.43</v>
      </c>
    </row>
    <row r="10" spans="1:4">
      <c r="A10" s="4" t="s">
        <v>676</v>
      </c>
      <c r="B10" s="4" t="s">
        <v>677</v>
      </c>
      <c r="C10" s="4" t="s">
        <v>678</v>
      </c>
    </row>
    <row r="11" spans="1:4">
      <c r="A11" s="4" t="s">
        <v>698</v>
      </c>
      <c r="B11" s="5" t="n">
        <v>8818287</v>
      </c>
    </row>
    <row r="12" spans="1:4">
      <c r="A12" s="4" t="s">
        <v>699</v>
      </c>
      <c r="B12" s="8" t="n">
        <v>13.4</v>
      </c>
    </row>
    <row r="13" spans="1:4">
      <c r="A13" s="4" t="s">
        <v>700</v>
      </c>
    </row>
    <row r="14" spans="1:4">
      <c r="A14" s="3" t="s">
        <v>695</v>
      </c>
    </row>
    <row r="15" spans="1:4">
      <c r="A15" s="4" t="s">
        <v>701</v>
      </c>
      <c r="B15" s="5" t="n">
        <v>10</v>
      </c>
    </row>
    <row r="16" spans="1:4">
      <c r="A16" s="4" t="s">
        <v>702</v>
      </c>
      <c r="B16" s="8" t="n">
        <v>10.89</v>
      </c>
    </row>
    <row r="17" spans="1:4">
      <c r="A17" s="4" t="s">
        <v>696</v>
      </c>
      <c r="B17" s="5" t="n">
        <v>5123531</v>
      </c>
    </row>
    <row r="18" spans="1:4">
      <c r="A18" s="4" t="s">
        <v>697</v>
      </c>
      <c r="B18" s="8" t="n">
        <v>10.04</v>
      </c>
    </row>
    <row r="19" spans="1:4">
      <c r="A19" s="4" t="s">
        <v>676</v>
      </c>
      <c r="B19" s="4" t="s">
        <v>703</v>
      </c>
    </row>
    <row r="20" spans="1:4">
      <c r="A20" s="4" t="s">
        <v>698</v>
      </c>
      <c r="B20" s="5" t="n">
        <v>5123531</v>
      </c>
    </row>
    <row r="21" spans="1:4">
      <c r="A21" s="4" t="s">
        <v>699</v>
      </c>
      <c r="B21" s="8" t="n">
        <v>10.04</v>
      </c>
    </row>
    <row r="22" spans="1:4">
      <c r="A22" s="4" t="s">
        <v>704</v>
      </c>
    </row>
    <row r="23" spans="1:4">
      <c r="A23" s="3" t="s">
        <v>695</v>
      </c>
    </row>
    <row r="24" spans="1:4">
      <c r="A24" s="4" t="s">
        <v>701</v>
      </c>
      <c r="B24" s="11" t="n">
        <v>15.05</v>
      </c>
    </row>
    <row r="25" spans="1:4">
      <c r="A25" s="4" t="s">
        <v>702</v>
      </c>
      <c r="B25" s="8" t="n">
        <v>16.89</v>
      </c>
    </row>
    <row r="26" spans="1:4">
      <c r="A26" s="4" t="s">
        <v>696</v>
      </c>
      <c r="B26" s="5" t="n">
        <v>1917145</v>
      </c>
    </row>
    <row r="27" spans="1:4">
      <c r="A27" s="4" t="s">
        <v>697</v>
      </c>
      <c r="B27" s="8" t="n">
        <v>15.93</v>
      </c>
    </row>
    <row r="28" spans="1:4">
      <c r="A28" s="4" t="s">
        <v>676</v>
      </c>
      <c r="B28" s="4" t="s">
        <v>705</v>
      </c>
    </row>
    <row r="29" spans="1:4">
      <c r="A29" s="4" t="s">
        <v>698</v>
      </c>
      <c r="B29" s="5" t="n">
        <v>1875285</v>
      </c>
    </row>
    <row r="30" spans="1:4">
      <c r="A30" s="4" t="s">
        <v>699</v>
      </c>
      <c r="B30" s="8" t="n">
        <v>15.95</v>
      </c>
    </row>
    <row r="31" spans="1:4">
      <c r="A31" s="4" t="s">
        <v>706</v>
      </c>
    </row>
    <row r="32" spans="1:4">
      <c r="A32" s="3" t="s">
        <v>695</v>
      </c>
    </row>
    <row r="33" spans="1:4">
      <c r="A33" s="4" t="s">
        <v>701</v>
      </c>
      <c r="B33" s="5" t="n">
        <v>20</v>
      </c>
    </row>
    <row r="34" spans="1:4">
      <c r="A34" s="4" t="s">
        <v>702</v>
      </c>
      <c r="B34" s="8" t="n">
        <v>25.05</v>
      </c>
    </row>
    <row r="35" spans="1:4">
      <c r="A35" s="4" t="s">
        <v>696</v>
      </c>
      <c r="B35" s="5" t="n">
        <v>1847377</v>
      </c>
    </row>
    <row r="36" spans="1:4">
      <c r="A36" s="4" t="s">
        <v>697</v>
      </c>
      <c r="B36" s="8" t="n">
        <v>20.26</v>
      </c>
    </row>
    <row r="37" spans="1:4">
      <c r="A37" s="4" t="s">
        <v>676</v>
      </c>
      <c r="B37" s="4" t="s">
        <v>707</v>
      </c>
    </row>
    <row r="38" spans="1:4">
      <c r="A38" s="4" t="s">
        <v>698</v>
      </c>
      <c r="B38" s="5" t="n">
        <v>1819471</v>
      </c>
    </row>
    <row r="39" spans="1:4">
      <c r="A39" s="4" t="s">
        <v>699</v>
      </c>
      <c r="B39" s="8" t="n">
        <v>20.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400</v>
      </c>
    </row>
    <row r="2" spans="1:3">
      <c r="B2" s="2" t="s">
        <v>2</v>
      </c>
      <c r="C2" s="2" t="s">
        <v>23</v>
      </c>
    </row>
    <row r="3" spans="1:3">
      <c r="A3" s="3" t="s">
        <v>709</v>
      </c>
    </row>
    <row r="4" spans="1:3">
      <c r="A4" s="4" t="s">
        <v>710</v>
      </c>
      <c r="B4" s="5" t="n">
        <v>18209</v>
      </c>
      <c r="C4" s="5" t="n">
        <v>301043</v>
      </c>
    </row>
    <row r="5" spans="1:3">
      <c r="A5" s="4" t="s">
        <v>711</v>
      </c>
      <c r="B5" s="5" t="n">
        <v>50644</v>
      </c>
      <c r="C5" s="5" t="n">
        <v>36418</v>
      </c>
    </row>
    <row r="6" spans="1:3">
      <c r="A6" s="4" t="s">
        <v>688</v>
      </c>
      <c r="C6" s="5" t="n">
        <v>-71429</v>
      </c>
    </row>
    <row r="7" spans="1:3">
      <c r="A7" s="4" t="s">
        <v>712</v>
      </c>
      <c r="B7" s="5" t="n">
        <v>-32756</v>
      </c>
      <c r="C7" s="5" t="n">
        <v>-247823</v>
      </c>
    </row>
    <row r="8" spans="1:3">
      <c r="A8" s="4" t="s">
        <v>713</v>
      </c>
      <c r="B8" s="5" t="n">
        <v>36097</v>
      </c>
      <c r="C8" s="5" t="n">
        <v>18209</v>
      </c>
    </row>
    <row r="9" spans="1:3">
      <c r="A9" s="3" t="s">
        <v>714</v>
      </c>
    </row>
    <row r="10" spans="1:3">
      <c r="A10" s="4" t="s">
        <v>691</v>
      </c>
      <c r="B10" s="8" t="n">
        <v>12.15</v>
      </c>
      <c r="C10" s="8" t="n">
        <v>11.12</v>
      </c>
    </row>
    <row r="11" spans="1:3">
      <c r="A11" s="4" t="s">
        <v>715</v>
      </c>
      <c r="B11" s="11" t="n">
        <v>13.45</v>
      </c>
      <c r="C11" s="11" t="n">
        <v>12.15</v>
      </c>
    </row>
    <row r="12" spans="1:3">
      <c r="A12" s="4" t="s">
        <v>716</v>
      </c>
      <c r="C12" s="5" t="n">
        <v>14</v>
      </c>
    </row>
    <row r="13" spans="1:3">
      <c r="A13" s="4" t="s">
        <v>717</v>
      </c>
      <c r="B13" s="11" t="n">
        <v>12.83</v>
      </c>
      <c r="C13" s="11" t="n">
        <v>10.36</v>
      </c>
    </row>
    <row r="14" spans="1:3">
      <c r="A14" s="4" t="s">
        <v>691</v>
      </c>
      <c r="B14" s="8" t="n">
        <v>13.35</v>
      </c>
      <c r="C14" s="8" t="n">
        <v>12.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400</v>
      </c>
    </row>
    <row r="2" spans="1:3">
      <c r="B2" s="2" t="s">
        <v>2</v>
      </c>
      <c r="C2" s="2" t="s">
        <v>23</v>
      </c>
    </row>
    <row r="3" spans="1:3">
      <c r="A3" s="3" t="s">
        <v>709</v>
      </c>
    </row>
    <row r="4" spans="1:3">
      <c r="A4" s="4" t="s">
        <v>710</v>
      </c>
      <c r="B4" s="5" t="n">
        <v>1855379</v>
      </c>
      <c r="C4" s="5" t="n">
        <v>1381740</v>
      </c>
    </row>
    <row r="5" spans="1:3">
      <c r="A5" s="4" t="s">
        <v>711</v>
      </c>
      <c r="B5" s="5" t="n">
        <v>554456</v>
      </c>
      <c r="C5" s="5" t="n">
        <v>935825</v>
      </c>
    </row>
    <row r="6" spans="1:3">
      <c r="A6" s="4" t="s">
        <v>688</v>
      </c>
      <c r="B6" s="5" t="n">
        <v>-288700</v>
      </c>
      <c r="C6" s="5" t="n">
        <v>-325568</v>
      </c>
    </row>
    <row r="7" spans="1:3">
      <c r="A7" s="4" t="s">
        <v>712</v>
      </c>
      <c r="B7" s="5" t="n">
        <v>-115757</v>
      </c>
      <c r="C7" s="5" t="n">
        <v>-136618</v>
      </c>
    </row>
    <row r="8" spans="1:3">
      <c r="A8" s="4" t="s">
        <v>713</v>
      </c>
      <c r="B8" s="5" t="n">
        <v>2005378</v>
      </c>
      <c r="C8" s="5" t="n">
        <v>1855379</v>
      </c>
    </row>
    <row r="9" spans="1:3">
      <c r="A9" s="3" t="s">
        <v>719</v>
      </c>
    </row>
    <row r="10" spans="1:3">
      <c r="A10" s="4" t="s">
        <v>710</v>
      </c>
      <c r="B10" s="5" t="n">
        <v>887203</v>
      </c>
      <c r="C10" s="5" t="n">
        <v>577486</v>
      </c>
    </row>
    <row r="11" spans="1:3">
      <c r="A11" s="4" t="s">
        <v>711</v>
      </c>
      <c r="B11" s="5" t="n">
        <v>369633</v>
      </c>
      <c r="C11" s="5" t="n">
        <v>623882</v>
      </c>
    </row>
    <row r="12" spans="1:3">
      <c r="A12" s="4" t="s">
        <v>688</v>
      </c>
      <c r="B12" s="5" t="n">
        <v>0</v>
      </c>
      <c r="C12" s="5" t="n">
        <v>-45617</v>
      </c>
    </row>
    <row r="13" spans="1:3">
      <c r="A13" s="4" t="s">
        <v>712</v>
      </c>
      <c r="B13" s="7" t="n">
        <v>-115757</v>
      </c>
      <c r="C13" s="7" t="n">
        <v>-136618</v>
      </c>
    </row>
    <row r="14" spans="1:3">
      <c r="A14" s="4" t="s">
        <v>720</v>
      </c>
      <c r="B14" s="5" t="n">
        <v>285182</v>
      </c>
      <c r="C14" s="5" t="n">
        <v>-131930</v>
      </c>
    </row>
    <row r="15" spans="1:3">
      <c r="A15" s="4" t="s">
        <v>713</v>
      </c>
      <c r="B15" s="5" t="n">
        <v>1426261</v>
      </c>
      <c r="C15" s="5" t="n">
        <v>887203</v>
      </c>
    </row>
    <row r="16" spans="1:3">
      <c r="A16" s="3" t="s">
        <v>714</v>
      </c>
    </row>
    <row r="17" spans="1:3">
      <c r="A17" s="4" t="s">
        <v>691</v>
      </c>
      <c r="B17" s="8" t="n">
        <v>12.6</v>
      </c>
      <c r="C17" s="8" t="n">
        <v>12.91</v>
      </c>
    </row>
    <row r="18" spans="1:3">
      <c r="A18" s="4" t="s">
        <v>715</v>
      </c>
      <c r="B18" s="11" t="n">
        <v>14.02</v>
      </c>
      <c r="C18" s="11" t="n">
        <v>12.66</v>
      </c>
    </row>
    <row r="19" spans="1:3">
      <c r="A19" s="4" t="s">
        <v>692</v>
      </c>
      <c r="B19" s="5" t="n">
        <v>14</v>
      </c>
      <c r="C19" s="11" t="n">
        <v>12.57</v>
      </c>
    </row>
    <row r="20" spans="1:3">
      <c r="A20" s="4" t="s">
        <v>721</v>
      </c>
      <c r="B20" s="11" t="n">
        <v>13.34</v>
      </c>
      <c r="C20" s="11" t="n">
        <v>12.17</v>
      </c>
    </row>
    <row r="21" spans="1:3">
      <c r="A21" s="4" t="s">
        <v>691</v>
      </c>
      <c r="B21" s="11" t="n">
        <v>12.81</v>
      </c>
      <c r="C21" s="11" t="n">
        <v>12.6</v>
      </c>
    </row>
    <row r="22" spans="1:3">
      <c r="A22" s="4" t="s">
        <v>717</v>
      </c>
      <c r="B22" s="7" t="n">
        <v>14</v>
      </c>
      <c r="C22" s="8" t="n">
        <v>1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2</v>
      </c>
      <c r="B1" s="2" t="s">
        <v>83</v>
      </c>
      <c r="D1" s="2" t="s">
        <v>1</v>
      </c>
    </row>
    <row r="2" spans="1:7">
      <c r="B2" s="2" t="s">
        <v>2</v>
      </c>
      <c r="C2" s="2" t="s">
        <v>84</v>
      </c>
      <c r="D2" s="2" t="s">
        <v>2</v>
      </c>
      <c r="E2" s="2" t="s">
        <v>84</v>
      </c>
      <c r="F2" s="2" t="s">
        <v>23</v>
      </c>
      <c r="G2" s="2" t="s">
        <v>334</v>
      </c>
    </row>
    <row r="3" spans="1:7">
      <c r="A3" s="3" t="s">
        <v>723</v>
      </c>
    </row>
    <row r="4" spans="1:7">
      <c r="A4" s="4" t="s">
        <v>562</v>
      </c>
      <c r="D4" s="7" t="n">
        <v>108219</v>
      </c>
    </row>
    <row r="5" spans="1:7">
      <c r="A5" s="4" t="s">
        <v>567</v>
      </c>
      <c r="B5" s="7" t="n">
        <v>0</v>
      </c>
      <c r="D5" s="5" t="n">
        <v>0</v>
      </c>
    </row>
    <row r="6" spans="1:7">
      <c r="A6" s="4" t="s">
        <v>562</v>
      </c>
      <c r="D6" s="5" t="n">
        <v>5407</v>
      </c>
    </row>
    <row r="7" spans="1:7">
      <c r="A7" s="4" t="s">
        <v>567</v>
      </c>
      <c r="B7" s="5" t="n">
        <v>0</v>
      </c>
      <c r="D7" s="5" t="n">
        <v>0</v>
      </c>
    </row>
    <row r="8" spans="1:7">
      <c r="A8" s="3" t="s">
        <v>724</v>
      </c>
    </row>
    <row r="9" spans="1:7">
      <c r="A9" s="4" t="s">
        <v>348</v>
      </c>
      <c r="B9" s="5" t="n">
        <v>0</v>
      </c>
      <c r="C9" s="7" t="n">
        <v>22054</v>
      </c>
      <c r="D9" s="5" t="n">
        <v>0</v>
      </c>
      <c r="E9" s="7" t="n">
        <v>22054</v>
      </c>
      <c r="F9" s="7" t="n">
        <v>113626</v>
      </c>
      <c r="G9" s="7" t="n">
        <v>35674</v>
      </c>
    </row>
    <row r="10" spans="1:7">
      <c r="A10" s="4" t="s">
        <v>725</v>
      </c>
      <c r="B10" s="5" t="n">
        <v>4</v>
      </c>
      <c r="C10" s="5" t="n">
        <v>959</v>
      </c>
      <c r="D10" s="5" t="n">
        <v>223</v>
      </c>
      <c r="E10" s="5" t="n">
        <v>3160</v>
      </c>
    </row>
    <row r="11" spans="1:7">
      <c r="A11" s="4" t="s">
        <v>726</v>
      </c>
      <c r="D11" s="5" t="n">
        <v>644</v>
      </c>
      <c r="E11" s="5" t="n">
        <v>3219</v>
      </c>
    </row>
    <row r="12" spans="1:7">
      <c r="A12" s="12" t="n">
        <v>-2</v>
      </c>
      <c r="D12" s="5" t="n">
        <v>-114493</v>
      </c>
      <c r="E12" s="5" t="n">
        <v>-19999</v>
      </c>
    </row>
    <row r="13" spans="1:7">
      <c r="A13" s="4" t="s">
        <v>727</v>
      </c>
    </row>
    <row r="14" spans="1:7">
      <c r="A14" s="3" t="s">
        <v>724</v>
      </c>
    </row>
    <row r="15" spans="1:7">
      <c r="A15" s="4" t="s">
        <v>348</v>
      </c>
      <c r="B15" s="5" t="n">
        <v>0</v>
      </c>
      <c r="C15" s="5" t="n">
        <v>17727</v>
      </c>
      <c r="D15" s="5" t="n">
        <v>0</v>
      </c>
      <c r="E15" s="5" t="n">
        <v>17727</v>
      </c>
      <c r="F15" s="5" t="n">
        <v>97619</v>
      </c>
      <c r="G15" s="5" t="n">
        <v>30358</v>
      </c>
    </row>
    <row r="16" spans="1:7">
      <c r="A16" s="4" t="s">
        <v>725</v>
      </c>
      <c r="D16" s="5" t="n">
        <v>141</v>
      </c>
      <c r="E16" s="5" t="n">
        <v>2503</v>
      </c>
    </row>
    <row r="17" spans="1:7">
      <c r="A17" s="4" t="s">
        <v>726</v>
      </c>
      <c r="D17" s="5" t="n">
        <v>564</v>
      </c>
      <c r="E17" s="5" t="n">
        <v>2865</v>
      </c>
    </row>
    <row r="18" spans="1:7">
      <c r="A18" s="12" t="n">
        <v>-2</v>
      </c>
      <c r="D18" s="5" t="n">
        <v>-98324</v>
      </c>
      <c r="E18" s="5" t="n">
        <v>-17999</v>
      </c>
    </row>
    <row r="19" spans="1:7">
      <c r="A19" s="4" t="s">
        <v>728</v>
      </c>
    </row>
    <row r="20" spans="1:7">
      <c r="A20" s="3" t="s">
        <v>724</v>
      </c>
    </row>
    <row r="21" spans="1:7">
      <c r="A21" s="4" t="s">
        <v>348</v>
      </c>
      <c r="B21" s="5" t="n">
        <v>0</v>
      </c>
      <c r="C21" s="5" t="n">
        <v>4327</v>
      </c>
      <c r="D21" s="5" t="n">
        <v>0</v>
      </c>
      <c r="E21" s="5" t="n">
        <v>4327</v>
      </c>
      <c r="F21" s="5" t="n">
        <v>16007</v>
      </c>
      <c r="G21" s="5" t="n">
        <v>5316</v>
      </c>
    </row>
    <row r="22" spans="1:7">
      <c r="A22" s="4" t="s">
        <v>725</v>
      </c>
      <c r="D22" s="5" t="n">
        <v>82</v>
      </c>
      <c r="E22" s="5" t="n">
        <v>657</v>
      </c>
    </row>
    <row r="23" spans="1:7">
      <c r="A23" s="4" t="s">
        <v>726</v>
      </c>
      <c r="D23" s="5" t="n">
        <v>80</v>
      </c>
      <c r="E23" s="5" t="n">
        <v>354</v>
      </c>
    </row>
    <row r="24" spans="1:7">
      <c r="A24" s="12" t="n">
        <v>-2</v>
      </c>
      <c r="D24" s="5" t="n">
        <v>-16169</v>
      </c>
      <c r="E24" s="5" t="n">
        <v>-2000</v>
      </c>
    </row>
    <row r="25" spans="1:7">
      <c r="A25" s="4" t="s">
        <v>58</v>
      </c>
    </row>
    <row r="26" spans="1:7">
      <c r="A26" s="3" t="s">
        <v>723</v>
      </c>
    </row>
    <row r="27" spans="1:7">
      <c r="A27" s="4" t="s">
        <v>562</v>
      </c>
      <c r="D27" s="5" t="n">
        <v>108219</v>
      </c>
      <c r="E27" s="5" t="n">
        <v>0</v>
      </c>
    </row>
    <row r="28" spans="1:7">
      <c r="A28" s="4" t="s">
        <v>729</v>
      </c>
      <c r="D28" s="5" t="n">
        <v>-108219</v>
      </c>
      <c r="E28" s="5" t="n">
        <v>16813</v>
      </c>
    </row>
    <row r="29" spans="1:7">
      <c r="A29" s="4" t="s">
        <v>567</v>
      </c>
      <c r="B29" s="5" t="n">
        <v>0</v>
      </c>
      <c r="C29" s="5" t="n">
        <v>16813</v>
      </c>
      <c r="D29" s="5" t="n">
        <v>0</v>
      </c>
      <c r="E29" s="5" t="n">
        <v>16813</v>
      </c>
    </row>
    <row r="30" spans="1:7">
      <c r="A30" s="4" t="s">
        <v>66</v>
      </c>
    </row>
    <row r="31" spans="1:7">
      <c r="A31" s="3" t="s">
        <v>723</v>
      </c>
    </row>
    <row r="32" spans="1:7">
      <c r="A32" s="4" t="s">
        <v>562</v>
      </c>
      <c r="D32" s="5" t="n">
        <v>5407</v>
      </c>
      <c r="E32" s="5" t="n">
        <v>35674</v>
      </c>
    </row>
    <row r="33" spans="1:7">
      <c r="A33" s="4" t="s">
        <v>729</v>
      </c>
      <c r="D33" s="5" t="n">
        <v>-5407</v>
      </c>
      <c r="E33" s="5" t="n">
        <v>-30433</v>
      </c>
    </row>
    <row r="34" spans="1:7">
      <c r="A34" s="4" t="s">
        <v>567</v>
      </c>
      <c r="B34" s="5" t="n">
        <v>0</v>
      </c>
      <c r="C34" s="5" t="n">
        <v>5241</v>
      </c>
      <c r="D34" s="5" t="n">
        <v>0</v>
      </c>
      <c r="E34" s="5" t="n">
        <v>5241</v>
      </c>
    </row>
    <row r="35" spans="1:7">
      <c r="A35" s="4" t="s">
        <v>348</v>
      </c>
    </row>
    <row r="36" spans="1:7">
      <c r="A36" s="3" t="s">
        <v>724</v>
      </c>
    </row>
    <row r="37" spans="1:7">
      <c r="A37" s="4" t="s">
        <v>348</v>
      </c>
      <c r="B37" s="7" t="n">
        <v>0</v>
      </c>
      <c r="C37" s="7" t="n">
        <v>22054</v>
      </c>
      <c r="D37" s="5" t="n">
        <v>0</v>
      </c>
      <c r="E37" s="5" t="n">
        <v>22054</v>
      </c>
      <c r="F37" s="7" t="n">
        <v>113626</v>
      </c>
      <c r="G37" s="7" t="n">
        <v>35674</v>
      </c>
    </row>
    <row r="38" spans="1:7">
      <c r="A38" s="4" t="s">
        <v>729</v>
      </c>
      <c r="D38" s="7" t="n">
        <v>-113626</v>
      </c>
      <c r="E38" s="7" t="n">
        <v>-1362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730</v>
      </c>
      <c r="B1" s="2" t="s">
        <v>83</v>
      </c>
      <c r="D1" s="2" t="s">
        <v>1</v>
      </c>
      <c r="F1" s="2" t="s">
        <v>400</v>
      </c>
    </row>
    <row r="2" spans="1:7">
      <c r="B2" s="2" t="s">
        <v>2</v>
      </c>
      <c r="C2" s="2" t="s">
        <v>84</v>
      </c>
      <c r="D2" s="2" t="s">
        <v>2</v>
      </c>
      <c r="E2" s="2" t="s">
        <v>84</v>
      </c>
      <c r="F2" s="2" t="s">
        <v>23</v>
      </c>
      <c r="G2" s="2" t="s">
        <v>545</v>
      </c>
    </row>
    <row r="3" spans="1:7">
      <c r="A3" s="3" t="s">
        <v>731</v>
      </c>
    </row>
    <row r="4" spans="1:7">
      <c r="A4" s="4" t="s">
        <v>732</v>
      </c>
      <c r="B4" s="7" t="n">
        <v>5305</v>
      </c>
      <c r="C4" s="7" t="n">
        <v>30548</v>
      </c>
      <c r="D4" s="7" t="n">
        <v>29845</v>
      </c>
      <c r="E4" s="7" t="n">
        <v>103179</v>
      </c>
    </row>
    <row r="5" spans="1:7">
      <c r="A5" s="4" t="s">
        <v>550</v>
      </c>
    </row>
    <row r="6" spans="1:7">
      <c r="A6" s="3" t="s">
        <v>731</v>
      </c>
    </row>
    <row r="7" spans="1:7">
      <c r="A7" s="4" t="s">
        <v>733</v>
      </c>
      <c r="B7" s="4" t="s">
        <v>734</v>
      </c>
      <c r="D7" s="4" t="s">
        <v>734</v>
      </c>
    </row>
    <row r="8" spans="1:7">
      <c r="A8" s="4" t="s">
        <v>735</v>
      </c>
    </row>
    <row r="9" spans="1:7">
      <c r="A9" s="3" t="s">
        <v>731</v>
      </c>
    </row>
    <row r="10" spans="1:7">
      <c r="A10" s="4" t="s">
        <v>733</v>
      </c>
      <c r="B10" s="4" t="s">
        <v>736</v>
      </c>
      <c r="D10" s="4" t="s">
        <v>736</v>
      </c>
    </row>
    <row r="11" spans="1:7">
      <c r="A11" s="4" t="s">
        <v>737</v>
      </c>
    </row>
    <row r="12" spans="1:7">
      <c r="A12" s="3" t="s">
        <v>731</v>
      </c>
    </row>
    <row r="13" spans="1:7">
      <c r="A13" s="4" t="s">
        <v>733</v>
      </c>
      <c r="F13" s="4" t="s">
        <v>738</v>
      </c>
    </row>
    <row r="14" spans="1:7">
      <c r="A14" s="4" t="s">
        <v>739</v>
      </c>
      <c r="F14" s="7" t="n">
        <v>600</v>
      </c>
      <c r="G14" s="7" t="n">
        <v>300</v>
      </c>
    </row>
    <row r="15" spans="1:7">
      <c r="A15" s="4" t="s">
        <v>740</v>
      </c>
      <c r="D15" s="7" t="n">
        <v>-600</v>
      </c>
      <c r="E15" s="5" t="n">
        <v>-39600</v>
      </c>
    </row>
    <row r="16" spans="1:7">
      <c r="A16" s="4" t="s">
        <v>741</v>
      </c>
    </row>
    <row r="17" spans="1:7">
      <c r="A17" s="3" t="s">
        <v>731</v>
      </c>
    </row>
    <row r="18" spans="1:7">
      <c r="A18" s="4" t="s">
        <v>733</v>
      </c>
      <c r="F18" s="4" t="s">
        <v>742</v>
      </c>
    </row>
    <row r="19" spans="1:7">
      <c r="A19" s="4" t="s">
        <v>739</v>
      </c>
      <c r="F19" s="7" t="n">
        <v>4900</v>
      </c>
      <c r="G19" s="5" t="n">
        <v>4900</v>
      </c>
    </row>
    <row r="20" spans="1:7">
      <c r="A20" s="4" t="s">
        <v>740</v>
      </c>
      <c r="D20" s="7" t="n">
        <v>0</v>
      </c>
      <c r="E20" s="5" t="n">
        <v>-1300</v>
      </c>
    </row>
    <row r="21" spans="1:7">
      <c r="A21" s="4" t="s">
        <v>743</v>
      </c>
    </row>
    <row r="22" spans="1:7">
      <c r="A22" s="3" t="s">
        <v>731</v>
      </c>
    </row>
    <row r="23" spans="1:7">
      <c r="A23" s="4" t="s">
        <v>733</v>
      </c>
      <c r="B23" s="4" t="s">
        <v>744</v>
      </c>
      <c r="D23" s="4" t="s">
        <v>744</v>
      </c>
    </row>
    <row r="24" spans="1:7">
      <c r="A24" s="4" t="s">
        <v>745</v>
      </c>
      <c r="F24" s="4" t="s">
        <v>573</v>
      </c>
    </row>
    <row r="25" spans="1:7">
      <c r="A25" s="4" t="s">
        <v>746</v>
      </c>
      <c r="F25" s="4" t="s">
        <v>747</v>
      </c>
    </row>
    <row r="26" spans="1:7">
      <c r="A26" s="4" t="s">
        <v>739</v>
      </c>
      <c r="F26" s="7" t="n">
        <v>12700</v>
      </c>
      <c r="G26" s="5" t="n">
        <v>16800</v>
      </c>
    </row>
    <row r="27" spans="1:7">
      <c r="A27" s="4" t="s">
        <v>748</v>
      </c>
      <c r="F27" s="5" t="n">
        <v>3700</v>
      </c>
    </row>
    <row r="28" spans="1:7">
      <c r="A28" s="4" t="s">
        <v>749</v>
      </c>
      <c r="F28" s="7" t="n">
        <v>9000</v>
      </c>
    </row>
    <row r="29" spans="1:7">
      <c r="A29" s="4" t="s">
        <v>750</v>
      </c>
    </row>
    <row r="30" spans="1:7">
      <c r="A30" s="3" t="s">
        <v>731</v>
      </c>
    </row>
    <row r="31" spans="1:7">
      <c r="A31" s="4" t="s">
        <v>733</v>
      </c>
      <c r="F31" s="4" t="s">
        <v>751</v>
      </c>
    </row>
    <row r="32" spans="1:7">
      <c r="A32" s="4" t="s">
        <v>739</v>
      </c>
      <c r="F32" s="7" t="n">
        <v>6000</v>
      </c>
      <c r="G32" s="5" t="n">
        <v>4400</v>
      </c>
    </row>
    <row r="33" spans="1:7">
      <c r="A33" s="4" t="s">
        <v>752</v>
      </c>
    </row>
    <row r="34" spans="1:7">
      <c r="A34" s="3" t="s">
        <v>731</v>
      </c>
    </row>
    <row r="35" spans="1:7">
      <c r="A35" s="4" t="s">
        <v>739</v>
      </c>
      <c r="F35" s="5" t="n">
        <v>0</v>
      </c>
      <c r="G35" s="5" t="n">
        <v>4500</v>
      </c>
    </row>
    <row r="36" spans="1:7">
      <c r="A36" s="4" t="s">
        <v>753</v>
      </c>
    </row>
    <row r="37" spans="1:7">
      <c r="A37" s="3" t="s">
        <v>731</v>
      </c>
    </row>
    <row r="38" spans="1:7">
      <c r="A38" s="4" t="s">
        <v>754</v>
      </c>
      <c r="F38" s="5" t="n">
        <v>4600</v>
      </c>
      <c r="G38" s="5" t="n">
        <v>3400</v>
      </c>
    </row>
    <row r="39" spans="1:7">
      <c r="A39" s="4" t="s">
        <v>755</v>
      </c>
    </row>
    <row r="40" spans="1:7">
      <c r="A40" s="3" t="s">
        <v>731</v>
      </c>
    </row>
    <row r="41" spans="1:7">
      <c r="A41" s="4" t="s">
        <v>754</v>
      </c>
      <c r="F41" s="5" t="n">
        <v>7500</v>
      </c>
      <c r="G41" s="7" t="n">
        <v>20800</v>
      </c>
    </row>
    <row r="42" spans="1:7">
      <c r="A42" s="4" t="s">
        <v>756</v>
      </c>
    </row>
    <row r="43" spans="1:7">
      <c r="A43" s="3" t="s">
        <v>731</v>
      </c>
    </row>
    <row r="44" spans="1:7">
      <c r="A44" s="4" t="s">
        <v>740</v>
      </c>
      <c r="D44" s="7" t="n">
        <v>3000</v>
      </c>
      <c r="E44" s="7" t="n">
        <v>1400</v>
      </c>
    </row>
    <row r="45" spans="1:7">
      <c r="A45" s="4" t="s">
        <v>757</v>
      </c>
    </row>
    <row r="46" spans="1:7">
      <c r="A46" s="3" t="s">
        <v>731</v>
      </c>
    </row>
    <row r="47" spans="1:7">
      <c r="A47" s="4" t="s">
        <v>732</v>
      </c>
      <c r="F47" s="7" t="n">
        <v>94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83</v>
      </c>
      <c r="D1" s="2" t="s">
        <v>1</v>
      </c>
    </row>
    <row r="2" spans="1:5">
      <c r="B2" s="2" t="s">
        <v>2</v>
      </c>
      <c r="C2" s="2" t="s">
        <v>84</v>
      </c>
      <c r="D2" s="2" t="s">
        <v>2</v>
      </c>
      <c r="E2" s="2" t="s">
        <v>84</v>
      </c>
    </row>
    <row r="3" spans="1:5">
      <c r="A3" s="3" t="s">
        <v>759</v>
      </c>
    </row>
    <row r="4" spans="1:5">
      <c r="A4" s="4" t="s">
        <v>760</v>
      </c>
      <c r="B4" s="5" t="n">
        <v>95671385</v>
      </c>
      <c r="C4" s="5" t="n">
        <v>101391145</v>
      </c>
      <c r="D4" s="5" t="n">
        <v>98768442</v>
      </c>
      <c r="E4" s="5" t="n">
        <v>102553346</v>
      </c>
    </row>
    <row r="5" spans="1:5">
      <c r="A5" s="4" t="s">
        <v>761</v>
      </c>
      <c r="B5" s="5" t="n">
        <v>0</v>
      </c>
      <c r="C5" s="5" t="n">
        <v>1536419</v>
      </c>
      <c r="D5" s="5" t="n">
        <v>0</v>
      </c>
      <c r="E5" s="5" t="n">
        <v>1162851</v>
      </c>
    </row>
    <row r="6" spans="1:5">
      <c r="A6" s="4" t="s">
        <v>762</v>
      </c>
      <c r="B6" s="5" t="n">
        <v>0</v>
      </c>
      <c r="C6" s="5" t="n">
        <v>1416696</v>
      </c>
      <c r="D6" s="5" t="n">
        <v>0</v>
      </c>
      <c r="E6" s="5" t="n">
        <v>1067832</v>
      </c>
    </row>
    <row r="7" spans="1:5">
      <c r="A7" s="4" t="s">
        <v>763</v>
      </c>
      <c r="B7" s="5" t="n">
        <v>0</v>
      </c>
      <c r="C7" s="5" t="n">
        <v>335314</v>
      </c>
      <c r="D7" s="5" t="n">
        <v>0</v>
      </c>
      <c r="E7" s="5" t="n">
        <v>256222</v>
      </c>
    </row>
    <row r="8" spans="1:5">
      <c r="A8" s="4" t="s">
        <v>764</v>
      </c>
      <c r="B8" s="5" t="n">
        <v>95671385</v>
      </c>
      <c r="C8" s="5" t="n">
        <v>104679574</v>
      </c>
      <c r="D8" s="5" t="n">
        <v>98768442</v>
      </c>
      <c r="E8" s="5" t="n">
        <v>105040251</v>
      </c>
    </row>
    <row r="9" spans="1:5">
      <c r="A9" s="3" t="s">
        <v>765</v>
      </c>
    </row>
    <row r="10" spans="1:5">
      <c r="A10" s="4" t="s">
        <v>108</v>
      </c>
      <c r="B10" s="7" t="n">
        <v>-13281</v>
      </c>
      <c r="C10" s="7" t="n">
        <v>54685</v>
      </c>
      <c r="D10" s="7" t="n">
        <v>-19680</v>
      </c>
      <c r="E10" s="7" t="n">
        <v>233449</v>
      </c>
    </row>
    <row r="11" spans="1:5">
      <c r="A11" s="4" t="s">
        <v>766</v>
      </c>
      <c r="B11" s="5" t="n">
        <v>0</v>
      </c>
      <c r="C11" s="5" t="n">
        <v>-55</v>
      </c>
      <c r="D11" s="5" t="n">
        <v>0</v>
      </c>
      <c r="E11" s="5" t="n">
        <v>-256</v>
      </c>
    </row>
    <row r="12" spans="1:5">
      <c r="A12" s="4" t="s">
        <v>767</v>
      </c>
      <c r="B12" s="7" t="n">
        <v>-13281</v>
      </c>
      <c r="C12" s="7" t="n">
        <v>54630</v>
      </c>
      <c r="D12" s="7" t="n">
        <v>-19680</v>
      </c>
      <c r="E12" s="7" t="n">
        <v>233193</v>
      </c>
    </row>
    <row r="13" spans="1:5">
      <c r="A13" s="4" t="s">
        <v>768</v>
      </c>
      <c r="B13" s="8" t="n">
        <v>-0.14</v>
      </c>
      <c r="C13" s="8" t="n">
        <v>0.54</v>
      </c>
      <c r="D13" s="8" t="n">
        <v>-0.2</v>
      </c>
      <c r="E13" s="8" t="n">
        <v>2.27</v>
      </c>
    </row>
    <row r="14" spans="1:5">
      <c r="A14" s="3" t="s">
        <v>769</v>
      </c>
    </row>
    <row r="15" spans="1:5">
      <c r="A15" s="4" t="s">
        <v>108</v>
      </c>
      <c r="B15" s="7" t="n">
        <v>-13281</v>
      </c>
      <c r="C15" s="7" t="n">
        <v>54685</v>
      </c>
      <c r="D15" s="7" t="n">
        <v>-19680</v>
      </c>
      <c r="E15" s="7" t="n">
        <v>233449</v>
      </c>
    </row>
    <row r="16" spans="1:5">
      <c r="A16" s="4" t="s">
        <v>766</v>
      </c>
      <c r="B16" s="5" t="n">
        <v>0</v>
      </c>
      <c r="C16" s="5" t="n">
        <v>-53</v>
      </c>
      <c r="D16" s="5" t="n">
        <v>0</v>
      </c>
      <c r="E16" s="5" t="n">
        <v>-250</v>
      </c>
    </row>
    <row r="17" spans="1:5">
      <c r="A17" s="4" t="s">
        <v>767</v>
      </c>
      <c r="B17" s="7" t="n">
        <v>-13281</v>
      </c>
      <c r="C17" s="7" t="n">
        <v>54632</v>
      </c>
      <c r="D17" s="7" t="n">
        <v>-19680</v>
      </c>
      <c r="E17" s="7" t="n">
        <v>233199</v>
      </c>
    </row>
    <row r="18" spans="1:5">
      <c r="A18" s="4" t="s">
        <v>770</v>
      </c>
      <c r="B18" s="8" t="n">
        <v>-0.14</v>
      </c>
      <c r="C18" s="8" t="n">
        <v>0.52</v>
      </c>
      <c r="D18" s="8" t="n">
        <v>-0.2</v>
      </c>
      <c r="E18" s="8" t="n">
        <v>2.22</v>
      </c>
    </row>
    <row r="19" spans="1:5">
      <c r="A19" s="4" t="s">
        <v>375</v>
      </c>
    </row>
    <row r="20" spans="1:5">
      <c r="A20" s="3" t="s">
        <v>769</v>
      </c>
    </row>
    <row r="21" spans="1:5">
      <c r="A21" s="4" t="s">
        <v>771</v>
      </c>
      <c r="B21" s="5" t="n">
        <v>3764521</v>
      </c>
      <c r="C21" s="5" t="n">
        <v>3825188</v>
      </c>
      <c r="D21" s="5" t="n">
        <v>3764521</v>
      </c>
      <c r="E21" s="5" t="n">
        <v>4155013</v>
      </c>
    </row>
    <row r="22" spans="1:5">
      <c r="A22" s="4" t="s">
        <v>772</v>
      </c>
    </row>
    <row r="23" spans="1:5">
      <c r="A23" s="3" t="s">
        <v>769</v>
      </c>
    </row>
    <row r="24" spans="1:5">
      <c r="A24" s="4" t="s">
        <v>771</v>
      </c>
      <c r="B24" s="5" t="n">
        <v>9740753</v>
      </c>
      <c r="D24" s="5" t="n">
        <v>99034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83</v>
      </c>
      <c r="D1" s="2" t="s">
        <v>1</v>
      </c>
    </row>
    <row r="2" spans="1:6">
      <c r="B2" s="2" t="s">
        <v>2</v>
      </c>
      <c r="C2" s="2" t="s">
        <v>84</v>
      </c>
      <c r="D2" s="2" t="s">
        <v>2</v>
      </c>
      <c r="E2" s="2" t="s">
        <v>84</v>
      </c>
      <c r="F2" s="2" t="s">
        <v>23</v>
      </c>
    </row>
    <row r="3" spans="1:6">
      <c r="A3" s="4" t="s">
        <v>774</v>
      </c>
    </row>
    <row r="4" spans="1:6">
      <c r="A4" s="3" t="s">
        <v>547</v>
      </c>
    </row>
    <row r="5" spans="1:6">
      <c r="A5" s="4" t="s">
        <v>775</v>
      </c>
      <c r="F5" s="9" t="n">
        <v>99.59999999999999</v>
      </c>
    </row>
    <row r="6" spans="1:6">
      <c r="A6" s="4" t="s">
        <v>776</v>
      </c>
    </row>
    <row r="7" spans="1:6">
      <c r="A7" s="3" t="s">
        <v>547</v>
      </c>
    </row>
    <row r="8" spans="1:6">
      <c r="A8" s="4" t="s">
        <v>775</v>
      </c>
      <c r="F8" s="10" t="n">
        <v>6.3</v>
      </c>
    </row>
    <row r="9" spans="1:6">
      <c r="A9" s="4" t="s">
        <v>777</v>
      </c>
    </row>
    <row r="10" spans="1:6">
      <c r="A10" s="3" t="s">
        <v>547</v>
      </c>
    </row>
    <row r="11" spans="1:6">
      <c r="A11" s="4" t="s">
        <v>778</v>
      </c>
      <c r="B11" s="9" t="n">
        <v>-1.6</v>
      </c>
      <c r="C11" s="9" t="n">
        <v>5.4</v>
      </c>
      <c r="D11" s="9" t="n">
        <v>-0.2</v>
      </c>
      <c r="E11" s="9" t="n">
        <v>8.9</v>
      </c>
    </row>
    <row r="12" spans="1:6">
      <c r="A12" s="4" t="s">
        <v>779</v>
      </c>
    </row>
    <row r="13" spans="1:6">
      <c r="A13" s="3" t="s">
        <v>547</v>
      </c>
    </row>
    <row r="14" spans="1:6">
      <c r="A14" s="4" t="s">
        <v>775</v>
      </c>
      <c r="B14" s="7" t="n">
        <v>0</v>
      </c>
      <c r="D14" s="7" t="n">
        <v>0</v>
      </c>
      <c r="F14" s="9" t="n">
        <v>106.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3</v>
      </c>
    </row>
    <row r="2" spans="1:3">
      <c r="A2" s="3" t="s">
        <v>781</v>
      </c>
    </row>
    <row r="3" spans="1:3">
      <c r="A3" s="4" t="s">
        <v>782</v>
      </c>
      <c r="B3" s="7" t="n">
        <v>0</v>
      </c>
      <c r="C3" s="7" t="n">
        <v>73372</v>
      </c>
    </row>
    <row r="4" spans="1:3">
      <c r="A4" s="4" t="s">
        <v>783</v>
      </c>
      <c r="B4" s="7" t="n">
        <v>0</v>
      </c>
      <c r="C4" s="5" t="n">
        <v>14503</v>
      </c>
    </row>
    <row r="5" spans="1:3">
      <c r="A5" s="4" t="s">
        <v>784</v>
      </c>
    </row>
    <row r="6" spans="1:3">
      <c r="A6" s="3" t="s">
        <v>781</v>
      </c>
    </row>
    <row r="7" spans="1:3">
      <c r="A7" s="4" t="s">
        <v>785</v>
      </c>
      <c r="C7" s="5" t="n">
        <v>0</v>
      </c>
    </row>
    <row r="8" spans="1:3">
      <c r="A8" s="4" t="s">
        <v>786</v>
      </c>
      <c r="C8" s="5" t="n">
        <v>2351</v>
      </c>
    </row>
    <row r="9" spans="1:3">
      <c r="A9" s="4" t="s">
        <v>787</v>
      </c>
      <c r="C9" s="5" t="n">
        <v>2351</v>
      </c>
    </row>
    <row r="10" spans="1:3">
      <c r="A10" s="4" t="s">
        <v>782</v>
      </c>
      <c r="C10" s="5" t="n">
        <v>0</v>
      </c>
    </row>
    <row r="11" spans="1:3">
      <c r="A11" s="4" t="s">
        <v>783</v>
      </c>
      <c r="C11" s="5" t="n">
        <v>2085</v>
      </c>
    </row>
    <row r="12" spans="1:3">
      <c r="A12" s="4" t="s">
        <v>788</v>
      </c>
      <c r="C12" s="7" t="n">
        <v>-20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2</v>
      </c>
      <c r="C1" s="2" t="s">
        <v>569</v>
      </c>
    </row>
    <row r="2" spans="1:3">
      <c r="A2" s="3" t="s">
        <v>790</v>
      </c>
    </row>
    <row r="3" spans="1:3">
      <c r="A3" s="4" t="s">
        <v>571</v>
      </c>
      <c r="B3" s="7" t="n">
        <v>115000000</v>
      </c>
      <c r="C3" s="7" t="n">
        <v>115000000</v>
      </c>
    </row>
    <row r="4" spans="1:3">
      <c r="A4" s="4" t="s">
        <v>572</v>
      </c>
      <c r="B4" s="4" t="s">
        <v>573</v>
      </c>
      <c r="C4" s="4" t="s">
        <v>5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791</v>
      </c>
      <c r="B1" s="2" t="s">
        <v>83</v>
      </c>
      <c r="D1" s="2" t="s">
        <v>1</v>
      </c>
    </row>
    <row r="2" spans="1:5">
      <c r="B2" s="2" t="s">
        <v>402</v>
      </c>
      <c r="C2" s="2" t="s">
        <v>329</v>
      </c>
      <c r="D2" s="2" t="s">
        <v>792</v>
      </c>
      <c r="E2" s="2" t="s">
        <v>329</v>
      </c>
    </row>
    <row r="3" spans="1:5">
      <c r="A3" s="3" t="s">
        <v>233</v>
      </c>
    </row>
    <row r="4" spans="1:5">
      <c r="A4" s="4" t="s">
        <v>793</v>
      </c>
      <c r="D4" s="5" t="n">
        <v>1</v>
      </c>
    </row>
    <row r="5" spans="1:5">
      <c r="A5" s="3" t="s">
        <v>794</v>
      </c>
    </row>
    <row r="6" spans="1:5">
      <c r="A6" s="4" t="s">
        <v>86</v>
      </c>
      <c r="B6" s="7" t="n">
        <v>30064</v>
      </c>
      <c r="C6" s="7" t="n">
        <v>174539</v>
      </c>
      <c r="D6" s="7" t="n">
        <v>458189</v>
      </c>
      <c r="E6" s="7" t="n">
        <v>477457</v>
      </c>
    </row>
    <row r="7" spans="1:5">
      <c r="A7" s="4" t="s">
        <v>87</v>
      </c>
      <c r="B7" s="5" t="n">
        <v>0</v>
      </c>
      <c r="C7" s="5" t="n">
        <v>0</v>
      </c>
      <c r="D7" s="5" t="n">
        <v>-18125</v>
      </c>
      <c r="E7" s="5" t="n">
        <v>-2550</v>
      </c>
    </row>
    <row r="8" spans="1:5">
      <c r="A8" s="4" t="s">
        <v>88</v>
      </c>
      <c r="B8" s="5" t="n">
        <v>30064</v>
      </c>
      <c r="C8" s="5" t="n">
        <v>174539</v>
      </c>
      <c r="D8" s="5" t="n">
        <v>440064</v>
      </c>
      <c r="E8" s="5" t="n">
        <v>474907</v>
      </c>
    </row>
    <row r="9" spans="1:5">
      <c r="A9" s="4" t="s">
        <v>89</v>
      </c>
      <c r="B9" s="5" t="n">
        <v>97929</v>
      </c>
      <c r="C9" s="5" t="n">
        <v>-68564</v>
      </c>
      <c r="D9" s="5" t="n">
        <v>-28092</v>
      </c>
      <c r="E9" s="5" t="n">
        <v>-57365</v>
      </c>
    </row>
    <row r="10" spans="1:5">
      <c r="A10" s="4" t="s">
        <v>90</v>
      </c>
      <c r="B10" s="5" t="n">
        <v>127993</v>
      </c>
      <c r="C10" s="5" t="n">
        <v>105975</v>
      </c>
      <c r="D10" s="5" t="n">
        <v>411972</v>
      </c>
      <c r="E10" s="5" t="n">
        <v>417542</v>
      </c>
    </row>
    <row r="11" spans="1:5">
      <c r="A11" s="4" t="s">
        <v>97</v>
      </c>
      <c r="B11" s="5" t="n">
        <v>88706</v>
      </c>
      <c r="C11" s="5" t="n">
        <v>77275</v>
      </c>
      <c r="D11" s="5" t="n">
        <v>265326</v>
      </c>
      <c r="E11" s="5" t="n">
        <v>270549</v>
      </c>
    </row>
    <row r="12" spans="1:5">
      <c r="A12" s="4" t="s">
        <v>98</v>
      </c>
      <c r="B12" s="5" t="n">
        <v>40841</v>
      </c>
      <c r="C12" s="5" t="n">
        <v>33974</v>
      </c>
      <c r="D12" s="5" t="n">
        <v>149830</v>
      </c>
      <c r="E12" s="5" t="n">
        <v>157067</v>
      </c>
    </row>
    <row r="13" spans="1:5">
      <c r="A13" s="4" t="s">
        <v>99</v>
      </c>
      <c r="B13" s="5" t="n">
        <v>-9511</v>
      </c>
      <c r="C13" s="5" t="n">
        <v>-13218</v>
      </c>
      <c r="D13" s="5" t="n">
        <v>-28688</v>
      </c>
      <c r="E13" s="5" t="n">
        <v>-38804</v>
      </c>
    </row>
    <row r="14" spans="1:5">
      <c r="A14" s="4" t="s">
        <v>795</v>
      </c>
      <c r="B14" s="5" t="n">
        <v>1362</v>
      </c>
      <c r="C14" s="5" t="n">
        <v>-3846</v>
      </c>
      <c r="D14" s="5" t="n">
        <v>-6616</v>
      </c>
      <c r="E14" s="5" t="n">
        <v>-8852</v>
      </c>
    </row>
    <row r="15" spans="1:5">
      <c r="A15" s="4" t="s">
        <v>103</v>
      </c>
      <c r="B15" s="5" t="n">
        <v>134310</v>
      </c>
      <c r="C15" s="5" t="n">
        <v>118540</v>
      </c>
      <c r="D15" s="5" t="n">
        <v>429706</v>
      </c>
      <c r="E15" s="5" t="n">
        <v>450868</v>
      </c>
    </row>
    <row r="16" spans="1:5">
      <c r="A16" s="4" t="s">
        <v>94</v>
      </c>
      <c r="B16" s="5" t="n">
        <v>-3590</v>
      </c>
      <c r="C16" s="5" t="n">
        <v>88968</v>
      </c>
      <c r="D16" s="5" t="n">
        <v>25377</v>
      </c>
      <c r="E16" s="5" t="n">
        <v>324803</v>
      </c>
    </row>
    <row r="17" spans="1:5">
      <c r="A17" s="4" t="s">
        <v>101</v>
      </c>
      <c r="B17" s="5" t="n">
        <v>-2074</v>
      </c>
      <c r="C17" s="5" t="n">
        <v>-2074</v>
      </c>
      <c r="D17" s="5" t="n">
        <v>-6154</v>
      </c>
      <c r="E17" s="5" t="n">
        <v>-6151</v>
      </c>
    </row>
    <row r="18" spans="1:5">
      <c r="A18" s="4" t="s">
        <v>796</v>
      </c>
      <c r="B18" s="5" t="n">
        <v>1979</v>
      </c>
      <c r="C18" s="5" t="n">
        <v>-5437</v>
      </c>
      <c r="D18" s="5" t="n">
        <v>4215</v>
      </c>
      <c r="E18" s="5" t="n">
        <v>-10233</v>
      </c>
    </row>
    <row r="19" spans="1:5">
      <c r="A19" s="4" t="s">
        <v>105</v>
      </c>
      <c r="B19" s="5" t="n">
        <v>111</v>
      </c>
      <c r="C19" s="5" t="n">
        <v>-3475</v>
      </c>
      <c r="D19" s="5" t="n">
        <v>-4407</v>
      </c>
      <c r="E19" s="5" t="n">
        <v>-14080</v>
      </c>
    </row>
    <row r="20" spans="1:5">
      <c r="A20" s="4" t="s">
        <v>107</v>
      </c>
      <c r="B20" s="5" t="n">
        <v>-4</v>
      </c>
      <c r="C20" s="5" t="n">
        <v>-959</v>
      </c>
      <c r="D20" s="5" t="n">
        <v>-223</v>
      </c>
      <c r="E20" s="5" t="n">
        <v>-3160</v>
      </c>
    </row>
    <row r="21" spans="1:5">
      <c r="A21" s="4" t="s">
        <v>108</v>
      </c>
      <c r="B21" s="7" t="n">
        <v>-13281</v>
      </c>
      <c r="C21" s="7" t="n">
        <v>54685</v>
      </c>
      <c r="D21" s="7" t="n">
        <v>-19680</v>
      </c>
      <c r="E21" s="7" t="n">
        <v>233449</v>
      </c>
    </row>
    <row r="22" spans="1:5">
      <c r="A22" s="4" t="s">
        <v>797</v>
      </c>
      <c r="B22" s="4" t="s">
        <v>744</v>
      </c>
      <c r="C22" s="4" t="s">
        <v>744</v>
      </c>
      <c r="D22" s="4" t="s">
        <v>744</v>
      </c>
      <c r="E22" s="4" t="s">
        <v>744</v>
      </c>
    </row>
    <row r="23" spans="1:5">
      <c r="A23" s="4" t="s">
        <v>798</v>
      </c>
    </row>
    <row r="24" spans="1:5">
      <c r="A24" s="3" t="s">
        <v>794</v>
      </c>
    </row>
    <row r="25" spans="1:5">
      <c r="A25" s="4" t="s">
        <v>99</v>
      </c>
      <c r="B25" s="7" t="n">
        <v>-4748</v>
      </c>
      <c r="C25" s="7" t="n">
        <v>-5927</v>
      </c>
      <c r="D25" s="7" t="n">
        <v>-14138</v>
      </c>
      <c r="E25" s="7" t="n">
        <v>-15552</v>
      </c>
    </row>
    <row r="26" spans="1:5">
      <c r="A26" s="4" t="s">
        <v>799</v>
      </c>
    </row>
    <row r="27" spans="1:5">
      <c r="A27" s="3" t="s">
        <v>794</v>
      </c>
    </row>
    <row r="28" spans="1:5">
      <c r="A28" s="4" t="s">
        <v>86</v>
      </c>
      <c r="B28" s="7" t="n">
        <v>0</v>
      </c>
      <c r="C28" s="7" t="n">
        <v>0</v>
      </c>
      <c r="D28" s="7" t="n">
        <v>4341</v>
      </c>
      <c r="E28" s="7" t="n">
        <v>109351</v>
      </c>
    </row>
    <row r="29" spans="1:5">
      <c r="A29" s="4" t="s">
        <v>797</v>
      </c>
      <c r="B29" s="4" t="s">
        <v>413</v>
      </c>
      <c r="C29" s="4" t="s">
        <v>413</v>
      </c>
      <c r="D29" s="4" t="s">
        <v>800</v>
      </c>
      <c r="E29" s="4" t="s">
        <v>801</v>
      </c>
    </row>
    <row r="30" spans="1:5">
      <c r="A30" s="4" t="s">
        <v>802</v>
      </c>
    </row>
    <row r="31" spans="1:5">
      <c r="A31" s="3" t="s">
        <v>794</v>
      </c>
    </row>
    <row r="32" spans="1:5">
      <c r="A32" s="4" t="s">
        <v>86</v>
      </c>
      <c r="B32" s="7" t="n">
        <v>-3578</v>
      </c>
      <c r="C32" s="7" t="n">
        <v>-3</v>
      </c>
      <c r="D32" s="7" t="n">
        <v>-1549</v>
      </c>
      <c r="E32" s="7" t="n">
        <v>-8818</v>
      </c>
    </row>
    <row r="33" spans="1:5">
      <c r="A33" s="4" t="s">
        <v>797</v>
      </c>
      <c r="B33" s="4" t="s">
        <v>803</v>
      </c>
      <c r="C33" s="4" t="s">
        <v>413</v>
      </c>
      <c r="D33" s="4" t="s">
        <v>804</v>
      </c>
      <c r="E33" s="4" t="s">
        <v>805</v>
      </c>
    </row>
    <row r="34" spans="1:5">
      <c r="A34" s="4" t="s">
        <v>806</v>
      </c>
    </row>
    <row r="35" spans="1:5">
      <c r="A35" s="3" t="s">
        <v>794</v>
      </c>
    </row>
    <row r="36" spans="1:5">
      <c r="A36" s="4" t="s">
        <v>86</v>
      </c>
      <c r="B36" s="7" t="n">
        <v>37028</v>
      </c>
      <c r="C36" s="7" t="n">
        <v>161110</v>
      </c>
      <c r="D36" s="7" t="n">
        <v>233758</v>
      </c>
      <c r="E36" s="7" t="n">
        <v>263323</v>
      </c>
    </row>
    <row r="37" spans="1:5">
      <c r="A37" s="4" t="s">
        <v>797</v>
      </c>
      <c r="B37" s="4" t="s">
        <v>807</v>
      </c>
      <c r="C37" s="4" t="s">
        <v>808</v>
      </c>
      <c r="D37" s="4" t="s">
        <v>809</v>
      </c>
      <c r="E37" s="4" t="s">
        <v>810</v>
      </c>
    </row>
    <row r="38" spans="1:5">
      <c r="A38" s="4" t="s">
        <v>811</v>
      </c>
    </row>
    <row r="39" spans="1:5">
      <c r="A39" s="3" t="s">
        <v>794</v>
      </c>
    </row>
    <row r="40" spans="1:5">
      <c r="A40" s="4" t="s">
        <v>86</v>
      </c>
      <c r="B40" s="7" t="n">
        <v>-3386</v>
      </c>
      <c r="C40" s="7" t="n">
        <v>13432</v>
      </c>
      <c r="D40" s="7" t="n">
        <v>221639</v>
      </c>
      <c r="E40" s="7" t="n">
        <v>113601</v>
      </c>
    </row>
    <row r="41" spans="1:5">
      <c r="A41" s="4" t="s">
        <v>797</v>
      </c>
      <c r="B41" s="4" t="s">
        <v>812</v>
      </c>
      <c r="C41" s="4" t="s">
        <v>813</v>
      </c>
      <c r="D41" s="4" t="s">
        <v>814</v>
      </c>
      <c r="E41" s="4" t="s">
        <v>815</v>
      </c>
    </row>
    <row r="42" spans="1:5">
      <c r="A42" s="4" t="s">
        <v>816</v>
      </c>
    </row>
    <row r="43" spans="1:5">
      <c r="A43" s="3" t="s">
        <v>794</v>
      </c>
    </row>
    <row r="44" spans="1:5">
      <c r="A44" s="4" t="s">
        <v>86</v>
      </c>
      <c r="B44" s="7" t="n">
        <v>30064</v>
      </c>
      <c r="C44" s="7" t="n">
        <v>174539</v>
      </c>
      <c r="D44" s="7" t="n">
        <v>453848</v>
      </c>
      <c r="E44" s="7" t="n">
        <v>368106</v>
      </c>
    </row>
    <row r="45" spans="1:5">
      <c r="A45" s="4" t="s">
        <v>797</v>
      </c>
      <c r="B45" s="4" t="s">
        <v>744</v>
      </c>
      <c r="C45" s="4" t="s">
        <v>744</v>
      </c>
      <c r="D45" s="4" t="s">
        <v>817</v>
      </c>
      <c r="E45" s="4" t="s">
        <v>818</v>
      </c>
    </row>
    <row r="46" spans="1:5">
      <c r="A46" s="4" t="s">
        <v>819</v>
      </c>
    </row>
    <row r="47" spans="1:5">
      <c r="A47" s="3" t="s">
        <v>794</v>
      </c>
    </row>
    <row r="48" spans="1:5">
      <c r="A48" s="4" t="s">
        <v>86</v>
      </c>
      <c r="B48" s="7" t="n">
        <v>30064</v>
      </c>
      <c r="C48" s="7" t="n">
        <v>174539</v>
      </c>
      <c r="D48" s="7" t="n">
        <v>458189</v>
      </c>
      <c r="E48" s="7" t="n">
        <v>477457</v>
      </c>
    </row>
    <row r="49" spans="1:5">
      <c r="A49" s="4" t="s">
        <v>87</v>
      </c>
      <c r="B49" s="5" t="n">
        <v>0</v>
      </c>
      <c r="C49" s="5" t="n">
        <v>0</v>
      </c>
      <c r="D49" s="5" t="n">
        <v>-18125</v>
      </c>
      <c r="E49" s="5" t="n">
        <v>2550</v>
      </c>
    </row>
    <row r="50" spans="1:5">
      <c r="A50" s="4" t="s">
        <v>88</v>
      </c>
      <c r="B50" s="5" t="n">
        <v>30064</v>
      </c>
      <c r="C50" s="5" t="n">
        <v>174539</v>
      </c>
      <c r="D50" s="5" t="n">
        <v>440064</v>
      </c>
      <c r="E50" s="5" t="n">
        <v>474907</v>
      </c>
    </row>
    <row r="51" spans="1:5">
      <c r="A51" s="4" t="s">
        <v>89</v>
      </c>
      <c r="B51" s="5" t="n">
        <v>97929</v>
      </c>
      <c r="C51" s="5" t="n">
        <v>-68564</v>
      </c>
      <c r="D51" s="5" t="n">
        <v>-28092</v>
      </c>
      <c r="E51" s="5" t="n">
        <v>-57365</v>
      </c>
    </row>
    <row r="52" spans="1:5">
      <c r="A52" s="4" t="s">
        <v>90</v>
      </c>
      <c r="B52" s="5" t="n">
        <v>127993</v>
      </c>
      <c r="C52" s="5" t="n">
        <v>105975</v>
      </c>
      <c r="D52" s="5" t="n">
        <v>411972</v>
      </c>
      <c r="E52" s="5" t="n">
        <v>417542</v>
      </c>
    </row>
    <row r="53" spans="1:5">
      <c r="A53" s="4" t="s">
        <v>97</v>
      </c>
      <c r="B53" s="5" t="n">
        <v>88706</v>
      </c>
      <c r="C53" s="5" t="n">
        <v>77275</v>
      </c>
      <c r="D53" s="5" t="n">
        <v>265326</v>
      </c>
      <c r="E53" s="5" t="n">
        <v>270549</v>
      </c>
    </row>
    <row r="54" spans="1:5">
      <c r="A54" s="4" t="s">
        <v>98</v>
      </c>
      <c r="B54" s="5" t="n">
        <v>40841</v>
      </c>
      <c r="C54" s="5" t="n">
        <v>33974</v>
      </c>
      <c r="D54" s="5" t="n">
        <v>149830</v>
      </c>
      <c r="E54" s="5" t="n">
        <v>157067</v>
      </c>
    </row>
    <row r="55" spans="1:5">
      <c r="A55" s="4" t="s">
        <v>99</v>
      </c>
      <c r="B55" s="5" t="n">
        <v>-4763</v>
      </c>
      <c r="C55" s="5" t="n">
        <v>-7291</v>
      </c>
      <c r="D55" s="5" t="n">
        <v>-14550</v>
      </c>
      <c r="E55" s="5" t="n">
        <v>-23252</v>
      </c>
    </row>
    <row r="56" spans="1:5">
      <c r="A56" s="4" t="s">
        <v>103</v>
      </c>
      <c r="B56" s="5" t="n">
        <v>134310</v>
      </c>
      <c r="C56" s="5" t="n">
        <v>118540</v>
      </c>
      <c r="D56" s="5" t="n">
        <v>429706</v>
      </c>
      <c r="E56" s="5" t="n">
        <v>450868</v>
      </c>
    </row>
    <row r="57" spans="1:5">
      <c r="A57" s="4" t="s">
        <v>820</v>
      </c>
      <c r="B57" s="7" t="n">
        <v>6317</v>
      </c>
      <c r="C57" s="7" t="n">
        <v>12565</v>
      </c>
      <c r="D57" s="7" t="n">
        <v>17734</v>
      </c>
      <c r="E57" s="7" t="n">
        <v>33326</v>
      </c>
    </row>
    <row r="58" spans="1:5">
      <c r="A58" s="4" t="s">
        <v>821</v>
      </c>
      <c r="B58" s="4" t="s">
        <v>822</v>
      </c>
      <c r="C58" s="4" t="s">
        <v>823</v>
      </c>
      <c r="D58" s="4" t="s">
        <v>824</v>
      </c>
      <c r="E58" s="4" t="s">
        <v>825</v>
      </c>
    </row>
    <row r="59" spans="1:5">
      <c r="A59" s="4" t="s">
        <v>826</v>
      </c>
      <c r="B59" s="4" t="s">
        <v>827</v>
      </c>
      <c r="C59" s="4" t="s">
        <v>828</v>
      </c>
      <c r="D59" s="4" t="s">
        <v>829</v>
      </c>
      <c r="E59" s="4" t="s">
        <v>830</v>
      </c>
    </row>
    <row r="60" spans="1:5">
      <c r="A60" s="4" t="s">
        <v>831</v>
      </c>
      <c r="B60" s="4" t="s">
        <v>832</v>
      </c>
      <c r="C60" s="4" t="s">
        <v>833</v>
      </c>
      <c r="D60" s="4" t="s">
        <v>834</v>
      </c>
      <c r="E60" s="4" t="s">
        <v>835</v>
      </c>
    </row>
    <row r="61" spans="1:5">
      <c r="A61" s="4" t="s">
        <v>836</v>
      </c>
      <c r="B61" s="4" t="s">
        <v>837</v>
      </c>
      <c r="C61" s="4" t="s">
        <v>838</v>
      </c>
      <c r="D61" s="4" t="s">
        <v>839</v>
      </c>
      <c r="E61" s="4" t="s">
        <v>840</v>
      </c>
    </row>
    <row r="62" spans="1:5">
      <c r="A62" s="4" t="s">
        <v>841</v>
      </c>
      <c r="B62" s="4" t="s">
        <v>842</v>
      </c>
      <c r="C62" s="4" t="s">
        <v>843</v>
      </c>
      <c r="D62" s="4" t="s">
        <v>844</v>
      </c>
      <c r="E62" s="4" t="s">
        <v>84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46</v>
      </c>
      <c r="B1" s="2" t="s">
        <v>83</v>
      </c>
      <c r="D1" s="2" t="s">
        <v>1</v>
      </c>
    </row>
    <row r="2" spans="1:5">
      <c r="B2" s="2" t="s">
        <v>2</v>
      </c>
      <c r="C2" s="2" t="s">
        <v>84</v>
      </c>
      <c r="D2" s="2" t="s">
        <v>2</v>
      </c>
      <c r="E2" s="2" t="s">
        <v>84</v>
      </c>
    </row>
    <row r="3" spans="1:5">
      <c r="A3" s="3" t="s">
        <v>847</v>
      </c>
    </row>
    <row r="4" spans="1:5">
      <c r="A4" s="4" t="s">
        <v>848</v>
      </c>
      <c r="B4" s="7" t="n">
        <v>30064</v>
      </c>
      <c r="C4" s="7" t="n">
        <v>174539</v>
      </c>
      <c r="D4" s="7" t="n">
        <v>458189</v>
      </c>
      <c r="E4" s="7" t="n">
        <v>477457</v>
      </c>
    </row>
    <row r="5" spans="1:5">
      <c r="A5" s="4" t="s">
        <v>797</v>
      </c>
      <c r="B5" s="4" t="s">
        <v>744</v>
      </c>
      <c r="C5" s="4" t="s">
        <v>744</v>
      </c>
      <c r="D5" s="4" t="s">
        <v>744</v>
      </c>
      <c r="E5" s="4" t="s">
        <v>744</v>
      </c>
    </row>
    <row r="6" spans="1:5">
      <c r="A6" s="4" t="s">
        <v>849</v>
      </c>
    </row>
    <row r="7" spans="1:5">
      <c r="A7" s="3" t="s">
        <v>847</v>
      </c>
    </row>
    <row r="8" spans="1:5">
      <c r="A8" s="4" t="s">
        <v>848</v>
      </c>
      <c r="B8" s="7" t="n">
        <v>-3578</v>
      </c>
      <c r="C8" s="7" t="n">
        <v>-3</v>
      </c>
      <c r="D8" s="7" t="n">
        <v>-1549</v>
      </c>
      <c r="E8" s="7" t="n">
        <v>-8818</v>
      </c>
    </row>
    <row r="9" spans="1:5">
      <c r="A9" s="4" t="s">
        <v>797</v>
      </c>
      <c r="B9" s="4" t="s">
        <v>803</v>
      </c>
      <c r="C9" s="4" t="s">
        <v>413</v>
      </c>
      <c r="D9" s="4" t="s">
        <v>804</v>
      </c>
      <c r="E9" s="4" t="s">
        <v>805</v>
      </c>
    </row>
    <row r="10" spans="1:5">
      <c r="A10" s="4" t="s">
        <v>806</v>
      </c>
    </row>
    <row r="11" spans="1:5">
      <c r="A11" s="3" t="s">
        <v>847</v>
      </c>
    </row>
    <row r="12" spans="1:5">
      <c r="A12" s="4" t="s">
        <v>848</v>
      </c>
      <c r="B12" s="7" t="n">
        <v>37028</v>
      </c>
      <c r="C12" s="7" t="n">
        <v>161110</v>
      </c>
      <c r="D12" s="7" t="n">
        <v>233758</v>
      </c>
      <c r="E12" s="7" t="n">
        <v>263323</v>
      </c>
    </row>
    <row r="13" spans="1:5">
      <c r="A13" s="4" t="s">
        <v>797</v>
      </c>
      <c r="B13" s="4" t="s">
        <v>807</v>
      </c>
      <c r="C13" s="4" t="s">
        <v>808</v>
      </c>
      <c r="D13" s="4" t="s">
        <v>809</v>
      </c>
      <c r="E13" s="4" t="s">
        <v>810</v>
      </c>
    </row>
    <row r="14" spans="1:5">
      <c r="A14" s="4" t="s">
        <v>811</v>
      </c>
    </row>
    <row r="15" spans="1:5">
      <c r="A15" s="3" t="s">
        <v>847</v>
      </c>
    </row>
    <row r="16" spans="1:5">
      <c r="A16" s="4" t="s">
        <v>848</v>
      </c>
      <c r="B16" s="7" t="n">
        <v>-3386</v>
      </c>
      <c r="C16" s="7" t="n">
        <v>13432</v>
      </c>
      <c r="D16" s="7" t="n">
        <v>221639</v>
      </c>
      <c r="E16" s="7" t="n">
        <v>113601</v>
      </c>
    </row>
    <row r="17" spans="1:5">
      <c r="A17" s="4" t="s">
        <v>797</v>
      </c>
      <c r="B17" s="4" t="s">
        <v>812</v>
      </c>
      <c r="C17" s="4" t="s">
        <v>813</v>
      </c>
      <c r="D17" s="4" t="s">
        <v>814</v>
      </c>
      <c r="E17" s="4" t="s">
        <v>815</v>
      </c>
    </row>
    <row r="18" spans="1:5">
      <c r="A18" s="4" t="s">
        <v>816</v>
      </c>
    </row>
    <row r="19" spans="1:5">
      <c r="A19" s="3" t="s">
        <v>847</v>
      </c>
    </row>
    <row r="20" spans="1:5">
      <c r="A20" s="4" t="s">
        <v>848</v>
      </c>
      <c r="B20" s="7" t="n">
        <v>30064</v>
      </c>
      <c r="C20" s="7" t="n">
        <v>174539</v>
      </c>
      <c r="D20" s="7" t="n">
        <v>453848</v>
      </c>
      <c r="E20" s="7" t="n">
        <v>368106</v>
      </c>
    </row>
    <row r="21" spans="1:5">
      <c r="A21" s="4" t="s">
        <v>797</v>
      </c>
      <c r="B21" s="4" t="s">
        <v>744</v>
      </c>
      <c r="C21" s="4" t="s">
        <v>744</v>
      </c>
      <c r="D21" s="4" t="s">
        <v>817</v>
      </c>
      <c r="E21" s="4" t="s">
        <v>818</v>
      </c>
    </row>
    <row r="22" spans="1:5">
      <c r="A22" s="4" t="s">
        <v>799</v>
      </c>
    </row>
    <row r="23" spans="1:5">
      <c r="A23" s="3" t="s">
        <v>847</v>
      </c>
    </row>
    <row r="24" spans="1:5">
      <c r="A24" s="4" t="s">
        <v>848</v>
      </c>
      <c r="B24" s="7" t="n">
        <v>0</v>
      </c>
      <c r="C24" s="7" t="n">
        <v>0</v>
      </c>
      <c r="D24" s="7" t="n">
        <v>4341</v>
      </c>
      <c r="E24" s="7" t="n">
        <v>109351</v>
      </c>
    </row>
    <row r="25" spans="1:5">
      <c r="A25" s="4" t="s">
        <v>797</v>
      </c>
      <c r="B25" s="4" t="s">
        <v>413</v>
      </c>
      <c r="C25" s="4" t="s">
        <v>413</v>
      </c>
      <c r="D25" s="4" t="s">
        <v>800</v>
      </c>
      <c r="E25" s="4" t="s">
        <v>8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0</v>
      </c>
      <c r="B1" s="2" t="s">
        <v>83</v>
      </c>
      <c r="D1" s="2" t="s">
        <v>1</v>
      </c>
    </row>
    <row r="2" spans="1:5">
      <c r="B2" s="2" t="s">
        <v>2</v>
      </c>
      <c r="C2" s="2" t="s">
        <v>84</v>
      </c>
      <c r="D2" s="2" t="s">
        <v>2</v>
      </c>
      <c r="E2" s="2" t="s">
        <v>84</v>
      </c>
    </row>
    <row r="3" spans="1:5">
      <c r="A3" s="3" t="s">
        <v>233</v>
      </c>
    </row>
    <row r="4" spans="1:5">
      <c r="A4" s="4" t="s">
        <v>86</v>
      </c>
      <c r="B4" s="7" t="n">
        <v>30064</v>
      </c>
      <c r="C4" s="7" t="n">
        <v>174539</v>
      </c>
      <c r="D4" s="7" t="n">
        <v>458189</v>
      </c>
      <c r="E4" s="7" t="n">
        <v>47745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1</v>
      </c>
      <c r="B1" s="2" t="s">
        <v>83</v>
      </c>
      <c r="D1" s="2" t="s">
        <v>1</v>
      </c>
    </row>
    <row r="2" spans="1:5">
      <c r="B2" s="2" t="s">
        <v>2</v>
      </c>
      <c r="C2" s="2" t="s">
        <v>84</v>
      </c>
      <c r="D2" s="2" t="s">
        <v>2</v>
      </c>
      <c r="E2" s="2" t="s">
        <v>84</v>
      </c>
    </row>
    <row r="3" spans="1:5">
      <c r="A3" s="3" t="s">
        <v>233</v>
      </c>
    </row>
    <row r="4" spans="1:5">
      <c r="A4" s="4" t="s">
        <v>86</v>
      </c>
      <c r="B4" s="7" t="n">
        <v>30064</v>
      </c>
      <c r="C4" s="7" t="n">
        <v>174539</v>
      </c>
      <c r="D4" s="7" t="n">
        <v>458189</v>
      </c>
      <c r="E4" s="7" t="n">
        <v>47745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52</v>
      </c>
      <c r="B1" s="2" t="s">
        <v>853</v>
      </c>
      <c r="C1" s="2" t="s">
        <v>661</v>
      </c>
    </row>
    <row r="2" spans="1:3">
      <c r="A2" s="3" t="s">
        <v>854</v>
      </c>
    </row>
    <row r="3" spans="1:3">
      <c r="A3" s="4" t="s">
        <v>663</v>
      </c>
      <c r="C3" s="9" t="n">
        <v>148.3</v>
      </c>
    </row>
    <row r="4" spans="1:3">
      <c r="A4" s="4" t="s">
        <v>664</v>
      </c>
      <c r="C4" s="7" t="n">
        <v>200</v>
      </c>
    </row>
    <row r="5" spans="1:3">
      <c r="A5" s="4" t="s">
        <v>855</v>
      </c>
    </row>
    <row r="6" spans="1:3">
      <c r="A6" s="3" t="s">
        <v>854</v>
      </c>
    </row>
    <row r="7" spans="1:3">
      <c r="A7" s="4" t="s">
        <v>663</v>
      </c>
      <c r="B7" s="9" t="n">
        <v>133.4</v>
      </c>
    </row>
    <row r="8" spans="1:3">
      <c r="A8" s="4" t="s">
        <v>664</v>
      </c>
      <c r="B8" s="7" t="n">
        <v>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856</v>
      </c>
      <c r="B1" s="2" t="s">
        <v>2</v>
      </c>
      <c r="C1" s="2" t="s">
        <v>545</v>
      </c>
      <c r="D1" s="2" t="s">
        <v>23</v>
      </c>
      <c r="E1" s="2" t="s">
        <v>84</v>
      </c>
      <c r="F1" s="2" t="s">
        <v>334</v>
      </c>
    </row>
    <row r="2" spans="1:6">
      <c r="A2" s="3" t="s">
        <v>857</v>
      </c>
    </row>
    <row r="3" spans="1:6">
      <c r="A3" s="4" t="s">
        <v>336</v>
      </c>
      <c r="B3" s="7" t="n">
        <v>630920000</v>
      </c>
      <c r="D3" s="7" t="n">
        <v>549333000</v>
      </c>
      <c r="E3" s="7" t="n">
        <v>483796000</v>
      </c>
      <c r="F3" s="7" t="n">
        <v>308891000</v>
      </c>
    </row>
    <row r="4" spans="1:6">
      <c r="A4" s="3" t="s">
        <v>24</v>
      </c>
    </row>
    <row r="5" spans="1:6">
      <c r="A5" s="4" t="s">
        <v>26</v>
      </c>
      <c r="B5" s="5" t="n">
        <v>0</v>
      </c>
      <c r="D5" s="5" t="n">
        <v>2283050000</v>
      </c>
    </row>
    <row r="6" spans="1:6">
      <c r="A6" s="4" t="s">
        <v>364</v>
      </c>
      <c r="B6" s="5" t="n">
        <v>244876000</v>
      </c>
      <c r="D6" s="5" t="n">
        <v>675158000</v>
      </c>
    </row>
    <row r="7" spans="1:6">
      <c r="A7" s="4" t="s">
        <v>28</v>
      </c>
      <c r="B7" s="5" t="n">
        <v>196000</v>
      </c>
      <c r="D7" s="5" t="n">
        <v>37731000</v>
      </c>
    </row>
    <row r="8" spans="1:6">
      <c r="A8" s="4" t="s">
        <v>29</v>
      </c>
      <c r="B8" s="5" t="n">
        <v>1872996000</v>
      </c>
      <c r="D8" s="5" t="n">
        <v>2995939000</v>
      </c>
    </row>
    <row r="9" spans="1:6">
      <c r="A9" s="4" t="s">
        <v>30</v>
      </c>
      <c r="B9" s="5" t="n">
        <v>49786000</v>
      </c>
      <c r="D9" s="5" t="n">
        <v>8197000</v>
      </c>
    </row>
    <row r="10" spans="1:6">
      <c r="A10" s="4" t="s">
        <v>31</v>
      </c>
      <c r="B10" s="5" t="n">
        <v>581134000</v>
      </c>
      <c r="D10" s="5" t="n">
        <v>541136000</v>
      </c>
    </row>
    <row r="11" spans="1:6">
      <c r="A11" s="4" t="s">
        <v>32</v>
      </c>
      <c r="B11" s="5" t="n">
        <v>30000000</v>
      </c>
      <c r="D11" s="5" t="n">
        <v>0</v>
      </c>
    </row>
    <row r="12" spans="1:6">
      <c r="A12" s="4" t="s">
        <v>858</v>
      </c>
      <c r="B12" s="5" t="n">
        <v>0</v>
      </c>
      <c r="D12" s="5" t="n">
        <v>0</v>
      </c>
    </row>
    <row r="13" spans="1:6">
      <c r="A13" s="4" t="s">
        <v>33</v>
      </c>
      <c r="B13" s="5" t="n">
        <v>12853000</v>
      </c>
      <c r="D13" s="5" t="n">
        <v>305093000</v>
      </c>
    </row>
    <row r="14" spans="1:6">
      <c r="A14" s="4" t="s">
        <v>34</v>
      </c>
      <c r="B14" s="5" t="n">
        <v>0</v>
      </c>
      <c r="D14" s="5" t="n">
        <v>73372000</v>
      </c>
    </row>
    <row r="15" spans="1:6">
      <c r="A15" s="4" t="s">
        <v>35</v>
      </c>
      <c r="B15" s="5" t="n">
        <v>1975000</v>
      </c>
      <c r="D15" s="5" t="n">
        <v>3774000</v>
      </c>
    </row>
    <row r="16" spans="1:6">
      <c r="A16" s="4" t="s">
        <v>36</v>
      </c>
      <c r="B16" s="5" t="n">
        <v>577382000</v>
      </c>
      <c r="D16" s="5" t="n">
        <v>476008000</v>
      </c>
    </row>
    <row r="17" spans="1:6">
      <c r="A17" s="4" t="s">
        <v>37</v>
      </c>
      <c r="B17" s="5" t="n">
        <v>231286000</v>
      </c>
      <c r="D17" s="5" t="n">
        <v>258793000</v>
      </c>
    </row>
    <row r="18" spans="1:6">
      <c r="A18" s="4" t="s">
        <v>38</v>
      </c>
      <c r="B18" s="5" t="n">
        <v>16772000</v>
      </c>
      <c r="D18" s="5" t="n">
        <v>1049000</v>
      </c>
    </row>
    <row r="19" spans="1:6">
      <c r="A19" s="4" t="s">
        <v>39</v>
      </c>
      <c r="B19" s="5" t="n">
        <v>1576000</v>
      </c>
      <c r="D19" s="5" t="n">
        <v>1113000</v>
      </c>
      <c r="E19" s="5" t="n">
        <v>1587000</v>
      </c>
      <c r="F19" s="5" t="n">
        <v>1000</v>
      </c>
    </row>
    <row r="20" spans="1:6">
      <c r="A20" s="4" t="s">
        <v>859</v>
      </c>
      <c r="B20" s="5" t="n">
        <v>0</v>
      </c>
      <c r="D20" s="5" t="n">
        <v>0</v>
      </c>
    </row>
    <row r="21" spans="1:6">
      <c r="A21" s="4" t="s">
        <v>40</v>
      </c>
      <c r="B21" s="5" t="n">
        <v>13082000</v>
      </c>
      <c r="D21" s="5" t="n">
        <v>7320000</v>
      </c>
    </row>
    <row r="22" spans="1:6">
      <c r="A22" s="4" t="s">
        <v>41</v>
      </c>
      <c r="B22" s="5" t="n">
        <v>3388842000</v>
      </c>
      <c r="D22" s="5" t="n">
        <v>4671794000</v>
      </c>
    </row>
    <row r="23" spans="1:6">
      <c r="A23" s="3" t="s">
        <v>42</v>
      </c>
    </row>
    <row r="24" spans="1:6">
      <c r="A24" s="4" t="s">
        <v>43</v>
      </c>
      <c r="B24" s="5" t="n">
        <v>-9200000</v>
      </c>
      <c r="D24" s="5" t="n">
        <v>-34632000</v>
      </c>
    </row>
    <row r="25" spans="1:6">
      <c r="A25" s="4" t="s">
        <v>44</v>
      </c>
      <c r="B25" s="5" t="n">
        <v>71070000</v>
      </c>
      <c r="D25" s="5" t="n">
        <v>41614000</v>
      </c>
    </row>
    <row r="26" spans="1:6">
      <c r="A26" s="4" t="s">
        <v>45</v>
      </c>
      <c r="B26" s="5" t="n">
        <v>146961000</v>
      </c>
      <c r="D26" s="5" t="n">
        <v>129133000</v>
      </c>
      <c r="F26" s="5" t="n">
        <v>104905000</v>
      </c>
    </row>
    <row r="27" spans="1:6">
      <c r="A27" s="4" t="s">
        <v>46</v>
      </c>
      <c r="B27" s="5" t="n">
        <v>693333000</v>
      </c>
      <c r="D27" s="5" t="n">
        <v>649518000</v>
      </c>
    </row>
    <row r="28" spans="1:6">
      <c r="A28" s="4" t="s">
        <v>47</v>
      </c>
      <c r="B28" s="5" t="n">
        <v>822180000</v>
      </c>
      <c r="D28" s="5" t="n">
        <v>720570000</v>
      </c>
    </row>
    <row r="29" spans="1:6">
      <c r="A29" s="4" t="s">
        <v>48</v>
      </c>
      <c r="B29" s="5" t="n">
        <v>0</v>
      </c>
      <c r="D29" s="5" t="n">
        <v>394278000</v>
      </c>
    </row>
    <row r="30" spans="1:6">
      <c r="A30" s="4" t="s">
        <v>49</v>
      </c>
      <c r="B30" s="5" t="n">
        <v>0</v>
      </c>
      <c r="D30" s="5" t="n">
        <v>29618000</v>
      </c>
    </row>
    <row r="31" spans="1:6">
      <c r="A31" s="4" t="s">
        <v>50</v>
      </c>
      <c r="B31" s="5" t="n">
        <v>16000</v>
      </c>
      <c r="D31" s="5" t="n">
        <v>770205000</v>
      </c>
    </row>
    <row r="32" spans="1:6">
      <c r="A32" s="4" t="s">
        <v>51</v>
      </c>
      <c r="B32" s="5" t="n">
        <v>0</v>
      </c>
      <c r="D32" s="5" t="n">
        <v>14503000</v>
      </c>
    </row>
    <row r="33" spans="1:6">
      <c r="A33" s="4" t="s">
        <v>52</v>
      </c>
      <c r="B33" s="5" t="n">
        <v>23149000</v>
      </c>
      <c r="D33" s="5" t="n">
        <v>0</v>
      </c>
    </row>
    <row r="34" spans="1:6">
      <c r="A34" s="4" t="s">
        <v>860</v>
      </c>
      <c r="C34" s="7" t="n">
        <v>-3400000</v>
      </c>
    </row>
    <row r="35" spans="1:6">
      <c r="A35" s="4" t="s">
        <v>53</v>
      </c>
      <c r="B35" s="5" t="n">
        <v>1157000</v>
      </c>
      <c r="D35" s="5" t="n">
        <v>4275000</v>
      </c>
    </row>
    <row r="36" spans="1:6">
      <c r="A36" s="4" t="s">
        <v>54</v>
      </c>
      <c r="B36" s="5" t="n">
        <v>113866000</v>
      </c>
      <c r="D36" s="5" t="n">
        <v>113733000</v>
      </c>
    </row>
    <row r="37" spans="1:6">
      <c r="A37" s="4" t="s">
        <v>55</v>
      </c>
      <c r="B37" s="5" t="n">
        <v>1880932000</v>
      </c>
      <c r="D37" s="5" t="n">
        <v>2902079000</v>
      </c>
    </row>
    <row r="38" spans="1:6">
      <c r="A38" s="4" t="s">
        <v>58</v>
      </c>
      <c r="B38" s="5" t="n">
        <v>0</v>
      </c>
      <c r="D38" s="5" t="n">
        <v>108219000</v>
      </c>
    </row>
    <row r="39" spans="1:6">
      <c r="A39" s="3" t="s">
        <v>59</v>
      </c>
    </row>
    <row r="40" spans="1:6">
      <c r="A40" s="4" t="s">
        <v>117</v>
      </c>
      <c r="B40" s="5" t="n">
        <v>9417000</v>
      </c>
      <c r="D40" s="5" t="n">
        <v>10723000</v>
      </c>
    </row>
    <row r="41" spans="1:6">
      <c r="A41" s="4" t="s">
        <v>62</v>
      </c>
      <c r="B41" s="5" t="n">
        <v>0</v>
      </c>
      <c r="D41" s="5" t="n">
        <v>-48253000</v>
      </c>
    </row>
    <row r="42" spans="1:6">
      <c r="A42" s="4" t="s">
        <v>63</v>
      </c>
      <c r="B42" s="5" t="n">
        <v>924153000</v>
      </c>
      <c r="D42" s="5" t="n">
        <v>1099599000</v>
      </c>
    </row>
    <row r="43" spans="1:6">
      <c r="A43" s="4" t="s">
        <v>64</v>
      </c>
      <c r="B43" s="5" t="n">
        <v>574340000</v>
      </c>
      <c r="D43" s="5" t="n">
        <v>594020000</v>
      </c>
    </row>
    <row r="44" spans="1:6">
      <c r="A44" s="4" t="s">
        <v>65</v>
      </c>
      <c r="B44" s="5" t="n">
        <v>1507910000</v>
      </c>
      <c r="D44" s="5" t="n">
        <v>1656089000</v>
      </c>
      <c r="E44" s="5" t="n">
        <v>1612154000</v>
      </c>
    </row>
    <row r="45" spans="1:6">
      <c r="A45" s="4" t="s">
        <v>66</v>
      </c>
      <c r="B45" s="5" t="n">
        <v>0</v>
      </c>
      <c r="D45" s="5" t="n">
        <v>5407000</v>
      </c>
    </row>
    <row r="46" spans="1:6">
      <c r="A46" s="4" t="s">
        <v>67</v>
      </c>
      <c r="B46" s="5" t="n">
        <v>1507910000</v>
      </c>
      <c r="D46" s="5" t="n">
        <v>1661496000</v>
      </c>
      <c r="E46" s="5" t="n">
        <v>1617395000</v>
      </c>
    </row>
    <row r="47" spans="1:6">
      <c r="A47" s="4" t="s">
        <v>68</v>
      </c>
      <c r="B47" s="5" t="n">
        <v>3388842000</v>
      </c>
      <c r="D47" s="5" t="n">
        <v>4671794000</v>
      </c>
    </row>
    <row r="48" spans="1:6">
      <c r="A48" s="4" t="s">
        <v>861</v>
      </c>
    </row>
    <row r="49" spans="1:6">
      <c r="A49" s="3" t="s">
        <v>857</v>
      </c>
    </row>
    <row r="50" spans="1:6">
      <c r="A50" s="4" t="s">
        <v>336</v>
      </c>
      <c r="B50" s="5" t="n">
        <v>0</v>
      </c>
      <c r="D50" s="5" t="n">
        <v>0</v>
      </c>
      <c r="E50" s="5" t="n">
        <v>0</v>
      </c>
      <c r="F50" s="5" t="n">
        <v>0</v>
      </c>
    </row>
    <row r="51" spans="1:6">
      <c r="A51" s="3" t="s">
        <v>24</v>
      </c>
    </row>
    <row r="52" spans="1:6">
      <c r="A52" s="4" t="s">
        <v>29</v>
      </c>
      <c r="B52" s="5" t="n">
        <v>0</v>
      </c>
      <c r="D52" s="5" t="n">
        <v>0</v>
      </c>
    </row>
    <row r="53" spans="1:6">
      <c r="A53" s="4" t="s">
        <v>30</v>
      </c>
      <c r="B53" s="5" t="n">
        <v>0</v>
      </c>
      <c r="D53" s="5" t="n">
        <v>0</v>
      </c>
    </row>
    <row r="54" spans="1:6">
      <c r="A54" s="4" t="s">
        <v>31</v>
      </c>
      <c r="B54" s="5" t="n">
        <v>0</v>
      </c>
      <c r="D54" s="5" t="n">
        <v>0</v>
      </c>
    </row>
    <row r="55" spans="1:6">
      <c r="A55" s="4" t="s">
        <v>32</v>
      </c>
      <c r="B55" s="5" t="n">
        <v>0</v>
      </c>
    </row>
    <row r="56" spans="1:6">
      <c r="A56" s="4" t="s">
        <v>858</v>
      </c>
      <c r="B56" s="5" t="n">
        <v>-1938381000</v>
      </c>
      <c r="D56" s="5" t="n">
        <v>-2096648000</v>
      </c>
    </row>
    <row r="57" spans="1:6">
      <c r="A57" s="4" t="s">
        <v>33</v>
      </c>
      <c r="B57" s="5" t="n">
        <v>0</v>
      </c>
      <c r="D57" s="5" t="n">
        <v>0</v>
      </c>
    </row>
    <row r="58" spans="1:6">
      <c r="A58" s="4" t="s">
        <v>34</v>
      </c>
      <c r="D58" s="5" t="n">
        <v>0</v>
      </c>
    </row>
    <row r="59" spans="1:6">
      <c r="A59" s="4" t="s">
        <v>35</v>
      </c>
      <c r="B59" s="5" t="n">
        <v>0</v>
      </c>
      <c r="D59" s="5" t="n">
        <v>0</v>
      </c>
    </row>
    <row r="60" spans="1:6">
      <c r="A60" s="4" t="s">
        <v>36</v>
      </c>
      <c r="B60" s="5" t="n">
        <v>0</v>
      </c>
      <c r="D60" s="5" t="n">
        <v>0</v>
      </c>
    </row>
    <row r="61" spans="1:6">
      <c r="A61" s="4" t="s">
        <v>37</v>
      </c>
      <c r="B61" s="5" t="n">
        <v>0</v>
      </c>
      <c r="D61" s="5" t="n">
        <v>0</v>
      </c>
    </row>
    <row r="62" spans="1:6">
      <c r="A62" s="4" t="s">
        <v>38</v>
      </c>
      <c r="B62" s="5" t="n">
        <v>0</v>
      </c>
      <c r="D62" s="5" t="n">
        <v>0</v>
      </c>
    </row>
    <row r="63" spans="1:6">
      <c r="A63" s="4" t="s">
        <v>39</v>
      </c>
      <c r="B63" s="5" t="n">
        <v>0</v>
      </c>
      <c r="D63" s="5" t="n">
        <v>0</v>
      </c>
    </row>
    <row r="64" spans="1:6">
      <c r="A64" s="4" t="s">
        <v>859</v>
      </c>
      <c r="B64" s="5" t="n">
        <v>0</v>
      </c>
      <c r="D64" s="5" t="n">
        <v>0</v>
      </c>
    </row>
    <row r="65" spans="1:6">
      <c r="A65" s="4" t="s">
        <v>40</v>
      </c>
      <c r="B65" s="5" t="n">
        <v>0</v>
      </c>
      <c r="D65" s="5" t="n">
        <v>0</v>
      </c>
    </row>
    <row r="66" spans="1:6">
      <c r="A66" s="4" t="s">
        <v>41</v>
      </c>
      <c r="B66" s="5" t="n">
        <v>-1938381000</v>
      </c>
      <c r="D66" s="5" t="n">
        <v>-2096648000</v>
      </c>
    </row>
    <row r="67" spans="1:6">
      <c r="A67" s="3" t="s">
        <v>42</v>
      </c>
    </row>
    <row r="68" spans="1:6">
      <c r="A68" s="4" t="s">
        <v>43</v>
      </c>
      <c r="B68" s="5" t="n">
        <v>0</v>
      </c>
      <c r="D68" s="5" t="n">
        <v>0</v>
      </c>
    </row>
    <row r="69" spans="1:6">
      <c r="A69" s="4" t="s">
        <v>44</v>
      </c>
      <c r="B69" s="5" t="n">
        <v>0</v>
      </c>
      <c r="D69" s="5" t="n">
        <v>0</v>
      </c>
    </row>
    <row r="70" spans="1:6">
      <c r="A70" s="4" t="s">
        <v>45</v>
      </c>
      <c r="B70" s="5" t="n">
        <v>0</v>
      </c>
      <c r="D70" s="5" t="n">
        <v>0</v>
      </c>
    </row>
    <row r="71" spans="1:6">
      <c r="A71" s="4" t="s">
        <v>46</v>
      </c>
      <c r="B71" s="5" t="n">
        <v>0</v>
      </c>
      <c r="D71" s="5" t="n">
        <v>0</v>
      </c>
    </row>
    <row r="72" spans="1:6">
      <c r="A72" s="4" t="s">
        <v>47</v>
      </c>
      <c r="B72" s="5" t="n">
        <v>0</v>
      </c>
      <c r="D72" s="5" t="n">
        <v>0</v>
      </c>
    </row>
    <row r="73" spans="1:6">
      <c r="A73" s="4" t="s">
        <v>48</v>
      </c>
      <c r="D73" s="5" t="n">
        <v>0</v>
      </c>
    </row>
    <row r="74" spans="1:6">
      <c r="A74" s="4" t="s">
        <v>49</v>
      </c>
      <c r="D74" s="5" t="n">
        <v>0</v>
      </c>
    </row>
    <row r="75" spans="1:6">
      <c r="A75" s="4" t="s">
        <v>50</v>
      </c>
      <c r="B75" s="5" t="n">
        <v>0</v>
      </c>
      <c r="D75" s="5" t="n">
        <v>0</v>
      </c>
    </row>
    <row r="76" spans="1:6">
      <c r="A76" s="4" t="s">
        <v>51</v>
      </c>
      <c r="D76" s="5" t="n">
        <v>0</v>
      </c>
    </row>
    <row r="77" spans="1:6">
      <c r="A77" s="4" t="s">
        <v>52</v>
      </c>
      <c r="B77" s="5" t="n">
        <v>0</v>
      </c>
    </row>
    <row r="78" spans="1:6">
      <c r="A78" s="4" t="s">
        <v>53</v>
      </c>
      <c r="B78" s="5" t="n">
        <v>0</v>
      </c>
      <c r="D78" s="5" t="n">
        <v>0</v>
      </c>
    </row>
    <row r="79" spans="1:6">
      <c r="A79" s="4" t="s">
        <v>54</v>
      </c>
      <c r="B79" s="5" t="n">
        <v>0</v>
      </c>
      <c r="D79" s="5" t="n">
        <v>0</v>
      </c>
    </row>
    <row r="80" spans="1:6">
      <c r="A80" s="4" t="s">
        <v>55</v>
      </c>
      <c r="B80" s="5" t="n">
        <v>0</v>
      </c>
      <c r="D80" s="5" t="n">
        <v>0</v>
      </c>
    </row>
    <row r="81" spans="1:6">
      <c r="A81" s="4" t="s">
        <v>58</v>
      </c>
      <c r="B81" s="5" t="n">
        <v>0</v>
      </c>
      <c r="D81" s="5" t="n">
        <v>0</v>
      </c>
    </row>
    <row r="82" spans="1:6">
      <c r="A82" s="3" t="s">
        <v>59</v>
      </c>
    </row>
    <row r="83" spans="1:6">
      <c r="A83" s="4" t="s">
        <v>117</v>
      </c>
      <c r="B83" s="5" t="n">
        <v>-1239000</v>
      </c>
      <c r="D83" s="5" t="n">
        <v>-1250000</v>
      </c>
    </row>
    <row r="84" spans="1:6">
      <c r="A84" s="4" t="s">
        <v>62</v>
      </c>
      <c r="D84" s="5" t="n">
        <v>0</v>
      </c>
    </row>
    <row r="85" spans="1:6">
      <c r="A85" s="4" t="s">
        <v>63</v>
      </c>
      <c r="B85" s="5" t="n">
        <v>-1703173000</v>
      </c>
      <c r="D85" s="5" t="n">
        <v>-1696867000</v>
      </c>
    </row>
    <row r="86" spans="1:6">
      <c r="A86" s="4" t="s">
        <v>64</v>
      </c>
      <c r="B86" s="5" t="n">
        <v>-233969000</v>
      </c>
      <c r="D86" s="5" t="n">
        <v>-398531000</v>
      </c>
    </row>
    <row r="87" spans="1:6">
      <c r="A87" s="4" t="s">
        <v>65</v>
      </c>
      <c r="B87" s="5" t="n">
        <v>-1938381000</v>
      </c>
      <c r="D87" s="5" t="n">
        <v>-2096648000</v>
      </c>
    </row>
    <row r="88" spans="1:6">
      <c r="A88" s="4" t="s">
        <v>66</v>
      </c>
      <c r="B88" s="5" t="n">
        <v>0</v>
      </c>
      <c r="D88" s="5" t="n">
        <v>0</v>
      </c>
    </row>
    <row r="89" spans="1:6">
      <c r="A89" s="4" t="s">
        <v>67</v>
      </c>
      <c r="B89" s="5" t="n">
        <v>-1938381000</v>
      </c>
      <c r="D89" s="5" t="n">
        <v>-2096648000</v>
      </c>
    </row>
    <row r="90" spans="1:6">
      <c r="A90" s="4" t="s">
        <v>68</v>
      </c>
      <c r="B90" s="5" t="n">
        <v>-1938381000</v>
      </c>
      <c r="D90" s="5" t="n">
        <v>-2096648000</v>
      </c>
    </row>
    <row r="91" spans="1:6">
      <c r="A91" s="4" t="s">
        <v>862</v>
      </c>
    </row>
    <row r="92" spans="1:6">
      <c r="A92" s="3" t="s">
        <v>857</v>
      </c>
    </row>
    <row r="93" spans="1:6">
      <c r="A93" s="4" t="s">
        <v>336</v>
      </c>
      <c r="B93" s="5" t="n">
        <v>0</v>
      </c>
      <c r="D93" s="5" t="n">
        <v>9000</v>
      </c>
      <c r="E93" s="5" t="n">
        <v>0</v>
      </c>
      <c r="F93" s="5" t="n">
        <v>1629000</v>
      </c>
    </row>
    <row r="94" spans="1:6">
      <c r="A94" s="3" t="s">
        <v>24</v>
      </c>
    </row>
    <row r="95" spans="1:6">
      <c r="A95" s="4" t="s">
        <v>29</v>
      </c>
      <c r="B95" s="5" t="n">
        <v>0</v>
      </c>
      <c r="D95" s="5" t="n">
        <v>0</v>
      </c>
    </row>
    <row r="96" spans="1:6">
      <c r="A96" s="4" t="s">
        <v>30</v>
      </c>
      <c r="B96" s="5" t="n">
        <v>0</v>
      </c>
      <c r="D96" s="5" t="n">
        <v>9000</v>
      </c>
    </row>
    <row r="97" spans="1:6">
      <c r="A97" s="4" t="s">
        <v>31</v>
      </c>
      <c r="B97" s="5" t="n">
        <v>0</v>
      </c>
      <c r="D97" s="5" t="n">
        <v>0</v>
      </c>
    </row>
    <row r="98" spans="1:6">
      <c r="A98" s="4" t="s">
        <v>32</v>
      </c>
      <c r="B98" s="5" t="n">
        <v>0</v>
      </c>
    </row>
    <row r="99" spans="1:6">
      <c r="A99" s="4" t="s">
        <v>858</v>
      </c>
      <c r="B99" s="5" t="n">
        <v>1503740000</v>
      </c>
      <c r="D99" s="5" t="n">
        <v>1657467000</v>
      </c>
    </row>
    <row r="100" spans="1:6">
      <c r="A100" s="4" t="s">
        <v>33</v>
      </c>
      <c r="B100" s="5" t="n">
        <v>0</v>
      </c>
      <c r="D100" s="5" t="n">
        <v>0</v>
      </c>
    </row>
    <row r="101" spans="1:6">
      <c r="A101" s="4" t="s">
        <v>34</v>
      </c>
      <c r="D101" s="5" t="n">
        <v>0</v>
      </c>
    </row>
    <row r="102" spans="1:6">
      <c r="A102" s="4" t="s">
        <v>35</v>
      </c>
      <c r="B102" s="5" t="n">
        <v>0</v>
      </c>
      <c r="D102" s="5" t="n">
        <v>0</v>
      </c>
    </row>
    <row r="103" spans="1:6">
      <c r="A103" s="4" t="s">
        <v>36</v>
      </c>
      <c r="B103" s="5" t="n">
        <v>0</v>
      </c>
      <c r="D103" s="5" t="n">
        <v>0</v>
      </c>
    </row>
    <row r="104" spans="1:6">
      <c r="A104" s="4" t="s">
        <v>37</v>
      </c>
      <c r="B104" s="5" t="n">
        <v>0</v>
      </c>
      <c r="D104" s="5" t="n">
        <v>0</v>
      </c>
    </row>
    <row r="105" spans="1:6">
      <c r="A105" s="4" t="s">
        <v>38</v>
      </c>
      <c r="B105" s="5" t="n">
        <v>0</v>
      </c>
      <c r="D105" s="5" t="n">
        <v>0</v>
      </c>
    </row>
    <row r="106" spans="1:6">
      <c r="A106" s="4" t="s">
        <v>39</v>
      </c>
      <c r="B106" s="5" t="n">
        <v>0</v>
      </c>
      <c r="D106" s="5" t="n">
        <v>0</v>
      </c>
    </row>
    <row r="107" spans="1:6">
      <c r="A107" s="4" t="s">
        <v>859</v>
      </c>
      <c r="B107" s="5" t="n">
        <v>3493000</v>
      </c>
      <c r="D107" s="5" t="n">
        <v>-1288000</v>
      </c>
    </row>
    <row r="108" spans="1:6">
      <c r="A108" s="4" t="s">
        <v>40</v>
      </c>
      <c r="B108" s="5" t="n">
        <v>2079000</v>
      </c>
      <c r="D108" s="5" t="n">
        <v>664000</v>
      </c>
    </row>
    <row r="109" spans="1:6">
      <c r="A109" s="4" t="s">
        <v>41</v>
      </c>
      <c r="B109" s="5" t="n">
        <v>1509312000</v>
      </c>
      <c r="D109" s="5" t="n">
        <v>1656852000</v>
      </c>
    </row>
    <row r="110" spans="1:6">
      <c r="A110" s="3" t="s">
        <v>42</v>
      </c>
    </row>
    <row r="111" spans="1:6">
      <c r="A111" s="4" t="s">
        <v>43</v>
      </c>
      <c r="B111" s="5" t="n">
        <v>-1402000</v>
      </c>
      <c r="D111" s="5" t="n">
        <v>-763000</v>
      </c>
    </row>
    <row r="112" spans="1:6">
      <c r="A112" s="4" t="s">
        <v>44</v>
      </c>
      <c r="B112" s="5" t="n">
        <v>0</v>
      </c>
      <c r="D112" s="5" t="n">
        <v>0</v>
      </c>
    </row>
    <row r="113" spans="1:6">
      <c r="A113" s="4" t="s">
        <v>45</v>
      </c>
      <c r="B113" s="5" t="n">
        <v>0</v>
      </c>
      <c r="D113" s="5" t="n">
        <v>0</v>
      </c>
    </row>
    <row r="114" spans="1:6">
      <c r="A114" s="4" t="s">
        <v>46</v>
      </c>
      <c r="B114" s="5" t="n">
        <v>0</v>
      </c>
      <c r="D114" s="5" t="n">
        <v>0</v>
      </c>
    </row>
    <row r="115" spans="1:6">
      <c r="A115" s="4" t="s">
        <v>47</v>
      </c>
      <c r="B115" s="5" t="n">
        <v>0</v>
      </c>
      <c r="D115" s="5" t="n">
        <v>0</v>
      </c>
    </row>
    <row r="116" spans="1:6">
      <c r="A116" s="4" t="s">
        <v>48</v>
      </c>
      <c r="D116" s="5" t="n">
        <v>0</v>
      </c>
    </row>
    <row r="117" spans="1:6">
      <c r="A117" s="4" t="s">
        <v>49</v>
      </c>
      <c r="D117" s="5" t="n">
        <v>0</v>
      </c>
    </row>
    <row r="118" spans="1:6">
      <c r="A118" s="4" t="s">
        <v>50</v>
      </c>
      <c r="B118" s="5" t="n">
        <v>0</v>
      </c>
      <c r="D118" s="5" t="n">
        <v>0</v>
      </c>
    </row>
    <row r="119" spans="1:6">
      <c r="A119" s="4" t="s">
        <v>51</v>
      </c>
      <c r="D119" s="5" t="n">
        <v>0</v>
      </c>
    </row>
    <row r="120" spans="1:6">
      <c r="A120" s="4" t="s">
        <v>52</v>
      </c>
      <c r="B120" s="5" t="n">
        <v>0</v>
      </c>
    </row>
    <row r="121" spans="1:6">
      <c r="A121" s="4" t="s">
        <v>53</v>
      </c>
      <c r="B121" s="5" t="n">
        <v>0</v>
      </c>
      <c r="D121" s="5" t="n">
        <v>0</v>
      </c>
    </row>
    <row r="122" spans="1:6">
      <c r="A122" s="4" t="s">
        <v>54</v>
      </c>
      <c r="B122" s="5" t="n">
        <v>0</v>
      </c>
      <c r="D122" s="5" t="n">
        <v>0</v>
      </c>
    </row>
    <row r="123" spans="1:6">
      <c r="A123" s="4" t="s">
        <v>55</v>
      </c>
      <c r="B123" s="5" t="n">
        <v>1402000</v>
      </c>
      <c r="D123" s="5" t="n">
        <v>763000</v>
      </c>
    </row>
    <row r="124" spans="1:6">
      <c r="A124" s="4" t="s">
        <v>58</v>
      </c>
      <c r="B124" s="5" t="n">
        <v>0</v>
      </c>
      <c r="D124" s="5" t="n">
        <v>0</v>
      </c>
    </row>
    <row r="125" spans="1:6">
      <c r="A125" s="3" t="s">
        <v>59</v>
      </c>
    </row>
    <row r="126" spans="1:6">
      <c r="A126" s="4" t="s">
        <v>117</v>
      </c>
      <c r="B126" s="5" t="n">
        <v>9417000</v>
      </c>
      <c r="D126" s="5" t="n">
        <v>10723000</v>
      </c>
    </row>
    <row r="127" spans="1:6">
      <c r="A127" s="4" t="s">
        <v>62</v>
      </c>
      <c r="D127" s="5" t="n">
        <v>-48253000</v>
      </c>
    </row>
    <row r="128" spans="1:6">
      <c r="A128" s="4" t="s">
        <v>63</v>
      </c>
      <c r="B128" s="5" t="n">
        <v>924153000</v>
      </c>
      <c r="D128" s="5" t="n">
        <v>1099599000</v>
      </c>
    </row>
    <row r="129" spans="1:6">
      <c r="A129" s="4" t="s">
        <v>64</v>
      </c>
      <c r="B129" s="5" t="n">
        <v>574340000</v>
      </c>
      <c r="D129" s="5" t="n">
        <v>594020000</v>
      </c>
    </row>
    <row r="130" spans="1:6">
      <c r="A130" s="4" t="s">
        <v>65</v>
      </c>
      <c r="B130" s="5" t="n">
        <v>1507910000</v>
      </c>
      <c r="D130" s="5" t="n">
        <v>1656089000</v>
      </c>
    </row>
    <row r="131" spans="1:6">
      <c r="A131" s="4" t="s">
        <v>66</v>
      </c>
      <c r="B131" s="5" t="n">
        <v>0</v>
      </c>
      <c r="D131" s="5" t="n">
        <v>0</v>
      </c>
    </row>
    <row r="132" spans="1:6">
      <c r="A132" s="4" t="s">
        <v>67</v>
      </c>
      <c r="B132" s="5" t="n">
        <v>1507910000</v>
      </c>
      <c r="D132" s="5" t="n">
        <v>1656089000</v>
      </c>
    </row>
    <row r="133" spans="1:6">
      <c r="A133" s="4" t="s">
        <v>68</v>
      </c>
      <c r="B133" s="5" t="n">
        <v>1509312000</v>
      </c>
      <c r="D133" s="5" t="n">
        <v>1656852000</v>
      </c>
    </row>
    <row r="134" spans="1:6">
      <c r="A134" s="4" t="s">
        <v>863</v>
      </c>
    </row>
    <row r="135" spans="1:6">
      <c r="A135" s="3" t="s">
        <v>857</v>
      </c>
    </row>
    <row r="136" spans="1:6">
      <c r="A136" s="4" t="s">
        <v>336</v>
      </c>
      <c r="B136" s="5" t="n">
        <v>189000</v>
      </c>
      <c r="D136" s="5" t="n">
        <v>199000</v>
      </c>
      <c r="E136" s="5" t="n">
        <v>200000</v>
      </c>
      <c r="F136" s="5" t="n">
        <v>79000</v>
      </c>
    </row>
    <row r="137" spans="1:6">
      <c r="A137" s="3" t="s">
        <v>24</v>
      </c>
    </row>
    <row r="138" spans="1:6">
      <c r="A138" s="4" t="s">
        <v>29</v>
      </c>
      <c r="B138" s="5" t="n">
        <v>0</v>
      </c>
      <c r="D138" s="5" t="n">
        <v>0</v>
      </c>
    </row>
    <row r="139" spans="1:6">
      <c r="A139" s="4" t="s">
        <v>30</v>
      </c>
      <c r="B139" s="5" t="n">
        <v>189000</v>
      </c>
      <c r="D139" s="5" t="n">
        <v>199000</v>
      </c>
    </row>
    <row r="140" spans="1:6">
      <c r="A140" s="4" t="s">
        <v>31</v>
      </c>
      <c r="B140" s="5" t="n">
        <v>0</v>
      </c>
      <c r="D140" s="5" t="n">
        <v>0</v>
      </c>
    </row>
    <row r="141" spans="1:6">
      <c r="A141" s="4" t="s">
        <v>32</v>
      </c>
      <c r="B141" s="5" t="n">
        <v>0</v>
      </c>
    </row>
    <row r="142" spans="1:6">
      <c r="A142" s="4" t="s">
        <v>858</v>
      </c>
      <c r="B142" s="5" t="n">
        <v>268883000</v>
      </c>
      <c r="D142" s="5" t="n">
        <v>274272000</v>
      </c>
    </row>
    <row r="143" spans="1:6">
      <c r="A143" s="4" t="s">
        <v>33</v>
      </c>
      <c r="B143" s="5" t="n">
        <v>0</v>
      </c>
      <c r="D143" s="5" t="n">
        <v>0</v>
      </c>
    </row>
    <row r="144" spans="1:6">
      <c r="A144" s="4" t="s">
        <v>34</v>
      </c>
      <c r="D144" s="5" t="n">
        <v>0</v>
      </c>
    </row>
    <row r="145" spans="1:6">
      <c r="A145" s="4" t="s">
        <v>35</v>
      </c>
      <c r="B145" s="5" t="n">
        <v>0</v>
      </c>
      <c r="D145" s="5" t="n">
        <v>0</v>
      </c>
    </row>
    <row r="146" spans="1:6">
      <c r="A146" s="4" t="s">
        <v>36</v>
      </c>
      <c r="B146" s="5" t="n">
        <v>0</v>
      </c>
      <c r="D146" s="5" t="n">
        <v>0</v>
      </c>
    </row>
    <row r="147" spans="1:6">
      <c r="A147" s="4" t="s">
        <v>37</v>
      </c>
      <c r="B147" s="5" t="n">
        <v>0</v>
      </c>
      <c r="D147" s="5" t="n">
        <v>0</v>
      </c>
    </row>
    <row r="148" spans="1:6">
      <c r="A148" s="4" t="s">
        <v>38</v>
      </c>
      <c r="B148" s="5" t="n">
        <v>0</v>
      </c>
      <c r="D148" s="5" t="n">
        <v>0</v>
      </c>
    </row>
    <row r="149" spans="1:6">
      <c r="A149" s="4" t="s">
        <v>39</v>
      </c>
      <c r="B149" s="5" t="n">
        <v>0</v>
      </c>
      <c r="D149" s="5" t="n">
        <v>0</v>
      </c>
    </row>
    <row r="150" spans="1:6">
      <c r="A150" s="4" t="s">
        <v>859</v>
      </c>
      <c r="B150" s="5" t="n">
        <v>-3948000</v>
      </c>
      <c r="D150" s="5" t="n">
        <v>412000</v>
      </c>
    </row>
    <row r="151" spans="1:6">
      <c r="A151" s="4" t="s">
        <v>40</v>
      </c>
      <c r="B151" s="5" t="n">
        <v>10149000</v>
      </c>
      <c r="D151" s="5" t="n">
        <v>0</v>
      </c>
    </row>
    <row r="152" spans="1:6">
      <c r="A152" s="4" t="s">
        <v>41</v>
      </c>
      <c r="B152" s="5" t="n">
        <v>275273000</v>
      </c>
      <c r="D152" s="5" t="n">
        <v>274883000</v>
      </c>
    </row>
    <row r="153" spans="1:6">
      <c r="A153" s="3" t="s">
        <v>42</v>
      </c>
    </row>
    <row r="154" spans="1:6">
      <c r="A154" s="4" t="s">
        <v>43</v>
      </c>
      <c r="B154" s="5" t="n">
        <v>-59000</v>
      </c>
      <c r="D154" s="5" t="n">
        <v>8805000</v>
      </c>
    </row>
    <row r="155" spans="1:6">
      <c r="A155" s="4" t="s">
        <v>44</v>
      </c>
      <c r="B155" s="5" t="n">
        <v>0</v>
      </c>
      <c r="D155" s="5" t="n">
        <v>0</v>
      </c>
    </row>
    <row r="156" spans="1:6">
      <c r="A156" s="4" t="s">
        <v>45</v>
      </c>
      <c r="B156" s="5" t="n">
        <v>0</v>
      </c>
      <c r="D156" s="5" t="n">
        <v>0</v>
      </c>
    </row>
    <row r="157" spans="1:6">
      <c r="A157" s="4" t="s">
        <v>46</v>
      </c>
      <c r="B157" s="5" t="n">
        <v>0</v>
      </c>
      <c r="D157" s="5" t="n">
        <v>0</v>
      </c>
    </row>
    <row r="158" spans="1:6">
      <c r="A158" s="4" t="s">
        <v>47</v>
      </c>
      <c r="B158" s="5" t="n">
        <v>0</v>
      </c>
      <c r="D158" s="5" t="n">
        <v>0</v>
      </c>
    </row>
    <row r="159" spans="1:6">
      <c r="A159" s="4" t="s">
        <v>48</v>
      </c>
      <c r="D159" s="5" t="n">
        <v>0</v>
      </c>
    </row>
    <row r="160" spans="1:6">
      <c r="A160" s="4" t="s">
        <v>49</v>
      </c>
      <c r="D160" s="5" t="n">
        <v>0</v>
      </c>
    </row>
    <row r="161" spans="1:6">
      <c r="A161" s="4" t="s">
        <v>50</v>
      </c>
      <c r="B161" s="5" t="n">
        <v>0</v>
      </c>
      <c r="D161" s="5" t="n">
        <v>0</v>
      </c>
    </row>
    <row r="162" spans="1:6">
      <c r="A162" s="4" t="s">
        <v>51</v>
      </c>
      <c r="D162" s="5" t="n">
        <v>0</v>
      </c>
    </row>
    <row r="163" spans="1:6">
      <c r="A163" s="4" t="s">
        <v>52</v>
      </c>
      <c r="B163" s="5" t="n">
        <v>0</v>
      </c>
    </row>
    <row r="164" spans="1:6">
      <c r="A164" s="4" t="s">
        <v>53</v>
      </c>
      <c r="B164" s="5" t="n">
        <v>1026000</v>
      </c>
      <c r="D164" s="5" t="n">
        <v>3055000</v>
      </c>
    </row>
    <row r="165" spans="1:6">
      <c r="A165" s="4" t="s">
        <v>54</v>
      </c>
      <c r="B165" s="5" t="n">
        <v>113866000</v>
      </c>
      <c r="D165" s="5" t="n">
        <v>113733000</v>
      </c>
    </row>
    <row r="166" spans="1:6">
      <c r="A166" s="4" t="s">
        <v>55</v>
      </c>
      <c r="B166" s="5" t="n">
        <v>114951000</v>
      </c>
      <c r="D166" s="5" t="n">
        <v>107983000</v>
      </c>
    </row>
    <row r="167" spans="1:6">
      <c r="A167" s="4" t="s">
        <v>58</v>
      </c>
      <c r="B167" s="5" t="n">
        <v>0</v>
      </c>
      <c r="D167" s="5" t="n">
        <v>0</v>
      </c>
    </row>
    <row r="168" spans="1:6">
      <c r="A168" s="3" t="s">
        <v>59</v>
      </c>
    </row>
    <row r="169" spans="1:6">
      <c r="A169" s="4" t="s">
        <v>117</v>
      </c>
      <c r="B169" s="5" t="n">
        <v>0</v>
      </c>
      <c r="D169" s="5" t="n">
        <v>0</v>
      </c>
    </row>
    <row r="170" spans="1:6">
      <c r="A170" s="4" t="s">
        <v>62</v>
      </c>
      <c r="D170" s="5" t="n">
        <v>0</v>
      </c>
    </row>
    <row r="171" spans="1:6">
      <c r="A171" s="4" t="s">
        <v>63</v>
      </c>
      <c r="B171" s="5" t="n">
        <v>165990000</v>
      </c>
      <c r="D171" s="5" t="n">
        <v>165097000</v>
      </c>
    </row>
    <row r="172" spans="1:6">
      <c r="A172" s="4" t="s">
        <v>64</v>
      </c>
      <c r="B172" s="5" t="n">
        <v>-5668000</v>
      </c>
      <c r="D172" s="5" t="n">
        <v>1803000</v>
      </c>
    </row>
    <row r="173" spans="1:6">
      <c r="A173" s="4" t="s">
        <v>65</v>
      </c>
      <c r="B173" s="5" t="n">
        <v>160322000</v>
      </c>
      <c r="D173" s="5" t="n">
        <v>166900000</v>
      </c>
    </row>
    <row r="174" spans="1:6">
      <c r="A174" s="4" t="s">
        <v>66</v>
      </c>
      <c r="B174" s="5" t="n">
        <v>0</v>
      </c>
      <c r="D174" s="5" t="n">
        <v>0</v>
      </c>
    </row>
    <row r="175" spans="1:6">
      <c r="A175" s="4" t="s">
        <v>67</v>
      </c>
      <c r="B175" s="5" t="n">
        <v>160322000</v>
      </c>
      <c r="D175" s="5" t="n">
        <v>166900000</v>
      </c>
    </row>
    <row r="176" spans="1:6">
      <c r="A176" s="4" t="s">
        <v>68</v>
      </c>
      <c r="B176" s="5" t="n">
        <v>275273000</v>
      </c>
      <c r="D176" s="5" t="n">
        <v>274883000</v>
      </c>
    </row>
    <row r="177" spans="1:6">
      <c r="A177" s="4" t="s">
        <v>864</v>
      </c>
      <c r="D177" s="5" t="n">
        <v>9900000</v>
      </c>
    </row>
    <row r="178" spans="1:6">
      <c r="A178" s="4" t="s">
        <v>865</v>
      </c>
    </row>
    <row r="179" spans="1:6">
      <c r="A179" s="3" t="s">
        <v>857</v>
      </c>
    </row>
    <row r="180" spans="1:6">
      <c r="A180" s="4" t="s">
        <v>336</v>
      </c>
      <c r="B180" s="5" t="n">
        <v>630731000</v>
      </c>
      <c r="D180" s="5" t="n">
        <v>549125000</v>
      </c>
      <c r="E180" s="7" t="n">
        <v>483596000</v>
      </c>
      <c r="F180" s="7" t="n">
        <v>307183000</v>
      </c>
    </row>
    <row r="181" spans="1:6">
      <c r="A181" s="3" t="s">
        <v>24</v>
      </c>
    </row>
    <row r="182" spans="1:6">
      <c r="A182" s="4" t="s">
        <v>29</v>
      </c>
      <c r="B182" s="5" t="n">
        <v>1872996000</v>
      </c>
      <c r="D182" s="5" t="n">
        <v>2995939000</v>
      </c>
    </row>
    <row r="183" spans="1:6">
      <c r="A183" s="4" t="s">
        <v>30</v>
      </c>
      <c r="B183" s="5" t="n">
        <v>49597000</v>
      </c>
      <c r="D183" s="5" t="n">
        <v>7989000</v>
      </c>
    </row>
    <row r="184" spans="1:6">
      <c r="A184" s="4" t="s">
        <v>31</v>
      </c>
      <c r="B184" s="5" t="n">
        <v>581134000</v>
      </c>
      <c r="D184" s="5" t="n">
        <v>541136000</v>
      </c>
    </row>
    <row r="185" spans="1:6">
      <c r="A185" s="4" t="s">
        <v>32</v>
      </c>
      <c r="B185" s="5" t="n">
        <v>30000000</v>
      </c>
    </row>
    <row r="186" spans="1:6">
      <c r="A186" s="4" t="s">
        <v>858</v>
      </c>
      <c r="B186" s="5" t="n">
        <v>165758000</v>
      </c>
      <c r="D186" s="5" t="n">
        <v>164909000</v>
      </c>
    </row>
    <row r="187" spans="1:6">
      <c r="A187" s="4" t="s">
        <v>33</v>
      </c>
      <c r="B187" s="5" t="n">
        <v>12853000</v>
      </c>
      <c r="D187" s="5" t="n">
        <v>305093000</v>
      </c>
    </row>
    <row r="188" spans="1:6">
      <c r="A188" s="4" t="s">
        <v>34</v>
      </c>
      <c r="D188" s="5" t="n">
        <v>73372000</v>
      </c>
    </row>
    <row r="189" spans="1:6">
      <c r="A189" s="4" t="s">
        <v>35</v>
      </c>
      <c r="B189" s="5" t="n">
        <v>1975000</v>
      </c>
      <c r="D189" s="5" t="n">
        <v>3774000</v>
      </c>
    </row>
    <row r="190" spans="1:6">
      <c r="A190" s="4" t="s">
        <v>36</v>
      </c>
      <c r="B190" s="5" t="n">
        <v>577382000</v>
      </c>
      <c r="D190" s="5" t="n">
        <v>476008000</v>
      </c>
    </row>
    <row r="191" spans="1:6">
      <c r="A191" s="4" t="s">
        <v>37</v>
      </c>
      <c r="B191" s="5" t="n">
        <v>231286000</v>
      </c>
      <c r="D191" s="5" t="n">
        <v>258793000</v>
      </c>
    </row>
    <row r="192" spans="1:6">
      <c r="A192" s="4" t="s">
        <v>38</v>
      </c>
      <c r="B192" s="5" t="n">
        <v>16772000</v>
      </c>
      <c r="D192" s="5" t="n">
        <v>1049000</v>
      </c>
    </row>
    <row r="193" spans="1:6">
      <c r="A193" s="4" t="s">
        <v>39</v>
      </c>
      <c r="B193" s="5" t="n">
        <v>1576000</v>
      </c>
      <c r="D193" s="5" t="n">
        <v>1113000</v>
      </c>
    </row>
    <row r="194" spans="1:6">
      <c r="A194" s="4" t="s">
        <v>859</v>
      </c>
      <c r="B194" s="5" t="n">
        <v>455000</v>
      </c>
      <c r="D194" s="5" t="n">
        <v>876000</v>
      </c>
    </row>
    <row r="195" spans="1:6">
      <c r="A195" s="4" t="s">
        <v>40</v>
      </c>
      <c r="B195" s="5" t="n">
        <v>854000</v>
      </c>
      <c r="D195" s="5" t="n">
        <v>6656000</v>
      </c>
    </row>
    <row r="196" spans="1:6">
      <c r="A196" s="4" t="s">
        <v>41</v>
      </c>
      <c r="B196" s="5" t="n">
        <v>3542638000</v>
      </c>
      <c r="D196" s="5" t="n">
        <v>4836707000</v>
      </c>
    </row>
    <row r="197" spans="1:6">
      <c r="A197" s="3" t="s">
        <v>42</v>
      </c>
    </row>
    <row r="198" spans="1:6">
      <c r="A198" s="4" t="s">
        <v>43</v>
      </c>
      <c r="B198" s="5" t="n">
        <v>-7739000</v>
      </c>
      <c r="D198" s="5" t="n">
        <v>-42674000</v>
      </c>
    </row>
    <row r="199" spans="1:6">
      <c r="A199" s="4" t="s">
        <v>44</v>
      </c>
      <c r="B199" s="5" t="n">
        <v>71070000</v>
      </c>
      <c r="D199" s="5" t="n">
        <v>41614000</v>
      </c>
    </row>
    <row r="200" spans="1:6">
      <c r="A200" s="4" t="s">
        <v>45</v>
      </c>
      <c r="B200" s="5" t="n">
        <v>146961000</v>
      </c>
      <c r="D200" s="5" t="n">
        <v>129133000</v>
      </c>
    </row>
    <row r="201" spans="1:6">
      <c r="A201" s="4" t="s">
        <v>46</v>
      </c>
      <c r="B201" s="5" t="n">
        <v>693333000</v>
      </c>
      <c r="D201" s="5" t="n">
        <v>649518000</v>
      </c>
    </row>
    <row r="202" spans="1:6">
      <c r="A202" s="4" t="s">
        <v>47</v>
      </c>
      <c r="B202" s="5" t="n">
        <v>822180000</v>
      </c>
      <c r="D202" s="5" t="n">
        <v>720570000</v>
      </c>
    </row>
    <row r="203" spans="1:6">
      <c r="A203" s="4" t="s">
        <v>48</v>
      </c>
      <c r="D203" s="5" t="n">
        <v>394278000</v>
      </c>
    </row>
    <row r="204" spans="1:6">
      <c r="A204" s="4" t="s">
        <v>49</v>
      </c>
      <c r="D204" s="5" t="n">
        <v>29618000</v>
      </c>
    </row>
    <row r="205" spans="1:6">
      <c r="A205" s="4" t="s">
        <v>50</v>
      </c>
      <c r="B205" s="5" t="n">
        <v>16000</v>
      </c>
      <c r="D205" s="5" t="n">
        <v>770205000</v>
      </c>
    </row>
    <row r="206" spans="1:6">
      <c r="A206" s="4" t="s">
        <v>51</v>
      </c>
      <c r="D206" s="5" t="n">
        <v>14503000</v>
      </c>
    </row>
    <row r="207" spans="1:6">
      <c r="A207" s="4" t="s">
        <v>52</v>
      </c>
      <c r="B207" s="5" t="n">
        <v>23149000</v>
      </c>
    </row>
    <row r="208" spans="1:6">
      <c r="A208" s="4" t="s">
        <v>53</v>
      </c>
      <c r="B208" s="5" t="n">
        <v>131000</v>
      </c>
      <c r="D208" s="5" t="n">
        <v>1220000</v>
      </c>
    </row>
    <row r="209" spans="1:6">
      <c r="A209" s="4" t="s">
        <v>54</v>
      </c>
      <c r="B209" s="5" t="n">
        <v>0</v>
      </c>
      <c r="D209" s="5" t="n">
        <v>0</v>
      </c>
    </row>
    <row r="210" spans="1:6">
      <c r="A210" s="4" t="s">
        <v>55</v>
      </c>
      <c r="B210" s="5" t="n">
        <v>1764579000</v>
      </c>
      <c r="D210" s="5" t="n">
        <v>2793333000</v>
      </c>
    </row>
    <row r="211" spans="1:6">
      <c r="A211" s="4" t="s">
        <v>58</v>
      </c>
      <c r="B211" s="5" t="n">
        <v>0</v>
      </c>
      <c r="D211" s="5" t="n">
        <v>108219000</v>
      </c>
    </row>
    <row r="212" spans="1:6">
      <c r="A212" s="3" t="s">
        <v>59</v>
      </c>
    </row>
    <row r="213" spans="1:6">
      <c r="A213" s="4" t="s">
        <v>117</v>
      </c>
      <c r="B213" s="5" t="n">
        <v>1239000</v>
      </c>
      <c r="D213" s="5" t="n">
        <v>1250000</v>
      </c>
    </row>
    <row r="214" spans="1:6">
      <c r="A214" s="4" t="s">
        <v>62</v>
      </c>
      <c r="D214" s="5" t="n">
        <v>0</v>
      </c>
    </row>
    <row r="215" spans="1:6">
      <c r="A215" s="4" t="s">
        <v>63</v>
      </c>
      <c r="B215" s="5" t="n">
        <v>1537183000</v>
      </c>
      <c r="D215" s="5" t="n">
        <v>1531770000</v>
      </c>
    </row>
    <row r="216" spans="1:6">
      <c r="A216" s="4" t="s">
        <v>64</v>
      </c>
      <c r="B216" s="5" t="n">
        <v>239637000</v>
      </c>
      <c r="D216" s="5" t="n">
        <v>396728000</v>
      </c>
    </row>
    <row r="217" spans="1:6">
      <c r="A217" s="4" t="s">
        <v>65</v>
      </c>
      <c r="B217" s="5" t="n">
        <v>1778059000</v>
      </c>
      <c r="D217" s="5" t="n">
        <v>1929748000</v>
      </c>
    </row>
    <row r="218" spans="1:6">
      <c r="A218" s="4" t="s">
        <v>66</v>
      </c>
      <c r="B218" s="5" t="n">
        <v>0</v>
      </c>
      <c r="D218" s="5" t="n">
        <v>5407000</v>
      </c>
    </row>
    <row r="219" spans="1:6">
      <c r="A219" s="4" t="s">
        <v>67</v>
      </c>
      <c r="B219" s="5" t="n">
        <v>1778059000</v>
      </c>
      <c r="D219" s="5" t="n">
        <v>1935155000</v>
      </c>
    </row>
    <row r="220" spans="1:6">
      <c r="A220" s="4" t="s">
        <v>68</v>
      </c>
      <c r="B220" s="5" t="n">
        <v>3542638000</v>
      </c>
      <c r="D220" s="7" t="n">
        <v>4836707000</v>
      </c>
    </row>
    <row r="221" spans="1:6">
      <c r="A221" s="4" t="s">
        <v>866</v>
      </c>
    </row>
    <row r="222" spans="1:6">
      <c r="A222" s="3" t="s">
        <v>857</v>
      </c>
    </row>
    <row r="223" spans="1:6">
      <c r="A223" s="4" t="s">
        <v>867</v>
      </c>
      <c r="B223" s="7" t="n">
        <v>11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83</v>
      </c>
      <c r="D1" s="2" t="s">
        <v>1</v>
      </c>
    </row>
    <row r="2" spans="1:5">
      <c r="B2" s="2" t="s">
        <v>2</v>
      </c>
      <c r="C2" s="2" t="s">
        <v>84</v>
      </c>
      <c r="D2" s="2" t="s">
        <v>2</v>
      </c>
      <c r="E2" s="2" t="s">
        <v>84</v>
      </c>
    </row>
    <row r="3" spans="1:5">
      <c r="A3" s="3" t="s">
        <v>85</v>
      </c>
    </row>
    <row r="4" spans="1:5">
      <c r="A4" s="4" t="s">
        <v>86</v>
      </c>
      <c r="B4" s="7" t="n">
        <v>30064</v>
      </c>
      <c r="C4" s="7" t="n">
        <v>174539</v>
      </c>
      <c r="D4" s="7" t="n">
        <v>458189</v>
      </c>
      <c r="E4" s="7" t="n">
        <v>477457</v>
      </c>
    </row>
    <row r="5" spans="1:5">
      <c r="A5" s="4" t="s">
        <v>87</v>
      </c>
      <c r="B5" s="5" t="n">
        <v>0</v>
      </c>
      <c r="C5" s="5" t="n">
        <v>0</v>
      </c>
      <c r="D5" s="5" t="n">
        <v>-18125</v>
      </c>
      <c r="E5" s="5" t="n">
        <v>-2550</v>
      </c>
    </row>
    <row r="6" spans="1:5">
      <c r="A6" s="4" t="s">
        <v>88</v>
      </c>
      <c r="B6" s="5" t="n">
        <v>30064</v>
      </c>
      <c r="C6" s="5" t="n">
        <v>174539</v>
      </c>
      <c r="D6" s="5" t="n">
        <v>440064</v>
      </c>
      <c r="E6" s="5" t="n">
        <v>474907</v>
      </c>
    </row>
    <row r="7" spans="1:5">
      <c r="A7" s="4" t="s">
        <v>89</v>
      </c>
      <c r="B7" s="5" t="n">
        <v>97929</v>
      </c>
      <c r="C7" s="5" t="n">
        <v>-68564</v>
      </c>
      <c r="D7" s="5" t="n">
        <v>-28092</v>
      </c>
      <c r="E7" s="5" t="n">
        <v>-57365</v>
      </c>
    </row>
    <row r="8" spans="1:5">
      <c r="A8" s="4" t="s">
        <v>90</v>
      </c>
      <c r="B8" s="5" t="n">
        <v>127993</v>
      </c>
      <c r="C8" s="5" t="n">
        <v>105975</v>
      </c>
      <c r="D8" s="5" t="n">
        <v>411972</v>
      </c>
      <c r="E8" s="5" t="n">
        <v>417542</v>
      </c>
    </row>
    <row r="9" spans="1:5">
      <c r="A9" s="4" t="s">
        <v>94</v>
      </c>
      <c r="B9" s="5" t="n">
        <v>-3590</v>
      </c>
      <c r="C9" s="5" t="n">
        <v>88968</v>
      </c>
      <c r="D9" s="5" t="n">
        <v>25377</v>
      </c>
      <c r="E9" s="5" t="n">
        <v>324803</v>
      </c>
    </row>
    <row r="10" spans="1:5">
      <c r="A10" s="4" t="s">
        <v>869</v>
      </c>
      <c r="B10" s="5" t="n">
        <v>0</v>
      </c>
      <c r="C10" s="5" t="n">
        <v>0</v>
      </c>
      <c r="D10" s="5" t="n">
        <v>0</v>
      </c>
      <c r="E10" s="5" t="n">
        <v>0</v>
      </c>
    </row>
    <row r="11" spans="1:5">
      <c r="A11" s="4" t="s">
        <v>95</v>
      </c>
      <c r="B11" s="5" t="n">
        <v>124403</v>
      </c>
      <c r="C11" s="5" t="n">
        <v>194943</v>
      </c>
      <c r="D11" s="5" t="n">
        <v>437349</v>
      </c>
      <c r="E11" s="5" t="n">
        <v>742345</v>
      </c>
    </row>
    <row r="12" spans="1:5">
      <c r="A12" s="3" t="s">
        <v>96</v>
      </c>
    </row>
    <row r="13" spans="1:5">
      <c r="A13" s="4" t="s">
        <v>97</v>
      </c>
      <c r="B13" s="5" t="n">
        <v>88706</v>
      </c>
      <c r="C13" s="5" t="n">
        <v>77275</v>
      </c>
      <c r="D13" s="5" t="n">
        <v>265326</v>
      </c>
      <c r="E13" s="5" t="n">
        <v>270549</v>
      </c>
    </row>
    <row r="14" spans="1:5">
      <c r="A14" s="4" t="s">
        <v>98</v>
      </c>
      <c r="B14" s="5" t="n">
        <v>40841</v>
      </c>
      <c r="C14" s="5" t="n">
        <v>33974</v>
      </c>
      <c r="D14" s="5" t="n">
        <v>149830</v>
      </c>
      <c r="E14" s="5" t="n">
        <v>157067</v>
      </c>
    </row>
    <row r="15" spans="1:5">
      <c r="A15" s="4" t="s">
        <v>99</v>
      </c>
      <c r="B15" s="5" t="n">
        <v>9511</v>
      </c>
      <c r="C15" s="5" t="n">
        <v>13218</v>
      </c>
      <c r="D15" s="5" t="n">
        <v>28688</v>
      </c>
      <c r="E15" s="5" t="n">
        <v>38804</v>
      </c>
    </row>
    <row r="16" spans="1:5">
      <c r="A16" s="4" t="s">
        <v>206</v>
      </c>
      <c r="B16" s="5" t="n">
        <v>-1362</v>
      </c>
      <c r="C16" s="5" t="n">
        <v>3846</v>
      </c>
      <c r="D16" s="5" t="n">
        <v>6616</v>
      </c>
      <c r="E16" s="5" t="n">
        <v>8852</v>
      </c>
    </row>
    <row r="17" spans="1:5">
      <c r="A17" s="4" t="s">
        <v>101</v>
      </c>
      <c r="B17" s="5" t="n">
        <v>2074</v>
      </c>
      <c r="C17" s="5" t="n">
        <v>2074</v>
      </c>
      <c r="D17" s="5" t="n">
        <v>6154</v>
      </c>
      <c r="E17" s="5" t="n">
        <v>6151</v>
      </c>
    </row>
    <row r="18" spans="1:5">
      <c r="A18" s="4" t="s">
        <v>137</v>
      </c>
      <c r="B18" s="5" t="n">
        <v>-1979</v>
      </c>
      <c r="C18" s="5" t="n">
        <v>5437</v>
      </c>
      <c r="D18" s="5" t="n">
        <v>-4215</v>
      </c>
      <c r="E18" s="5" t="n">
        <v>10233</v>
      </c>
    </row>
    <row r="19" spans="1:5">
      <c r="A19" s="4" t="s">
        <v>103</v>
      </c>
      <c r="B19" s="5" t="n">
        <v>137791</v>
      </c>
      <c r="C19" s="5" t="n">
        <v>135824</v>
      </c>
      <c r="D19" s="5" t="n">
        <v>452399</v>
      </c>
      <c r="E19" s="5" t="n">
        <v>491656</v>
      </c>
    </row>
    <row r="20" spans="1:5">
      <c r="A20" s="4" t="s">
        <v>104</v>
      </c>
      <c r="B20" s="5" t="n">
        <v>-13388</v>
      </c>
      <c r="C20" s="5" t="n">
        <v>59119</v>
      </c>
      <c r="D20" s="5" t="n">
        <v>-15050</v>
      </c>
      <c r="E20" s="5" t="n">
        <v>250689</v>
      </c>
    </row>
    <row r="21" spans="1:5">
      <c r="A21" s="4" t="s">
        <v>105</v>
      </c>
      <c r="B21" s="5" t="n">
        <v>111</v>
      </c>
      <c r="C21" s="5" t="n">
        <v>-3475</v>
      </c>
      <c r="D21" s="5" t="n">
        <v>-4407</v>
      </c>
      <c r="E21" s="5" t="n">
        <v>-14080</v>
      </c>
    </row>
    <row r="22" spans="1:5">
      <c r="A22" s="4" t="s">
        <v>106</v>
      </c>
      <c r="B22" s="5" t="n">
        <v>-13277</v>
      </c>
      <c r="C22" s="5" t="n">
        <v>55644</v>
      </c>
      <c r="D22" s="5" t="n">
        <v>-19457</v>
      </c>
      <c r="E22" s="5" t="n">
        <v>236609</v>
      </c>
    </row>
    <row r="23" spans="1:5">
      <c r="A23" s="4" t="s">
        <v>107</v>
      </c>
      <c r="B23" s="5" t="n">
        <v>-4</v>
      </c>
      <c r="C23" s="5" t="n">
        <v>-959</v>
      </c>
      <c r="D23" s="5" t="n">
        <v>-223</v>
      </c>
      <c r="E23" s="5" t="n">
        <v>-3160</v>
      </c>
    </row>
    <row r="24" spans="1:5">
      <c r="A24" s="4" t="s">
        <v>108</v>
      </c>
      <c r="B24" s="5" t="n">
        <v>-13281</v>
      </c>
      <c r="C24" s="5" t="n">
        <v>54685</v>
      </c>
      <c r="D24" s="5" t="n">
        <v>-19680</v>
      </c>
      <c r="E24" s="5" t="n">
        <v>233449</v>
      </c>
    </row>
    <row r="25" spans="1:5">
      <c r="A25" s="4" t="s">
        <v>861</v>
      </c>
    </row>
    <row r="26" spans="1:5">
      <c r="A26" s="3" t="s">
        <v>85</v>
      </c>
    </row>
    <row r="27" spans="1:5">
      <c r="A27" s="4" t="s">
        <v>86</v>
      </c>
      <c r="B27" s="5" t="n">
        <v>0</v>
      </c>
      <c r="C27" s="5" t="n">
        <v>0</v>
      </c>
      <c r="D27" s="5" t="n">
        <v>0</v>
      </c>
      <c r="E27" s="5" t="n">
        <v>0</v>
      </c>
    </row>
    <row r="28" spans="1:5">
      <c r="A28" s="4" t="s">
        <v>87</v>
      </c>
      <c r="B28" s="5" t="n">
        <v>0</v>
      </c>
      <c r="C28" s="5" t="n">
        <v>0</v>
      </c>
      <c r="D28" s="5" t="n">
        <v>0</v>
      </c>
      <c r="E28" s="5" t="n">
        <v>0</v>
      </c>
    </row>
    <row r="29" spans="1:5">
      <c r="A29" s="4" t="s">
        <v>88</v>
      </c>
      <c r="B29" s="5" t="n">
        <v>0</v>
      </c>
      <c r="C29" s="5" t="n">
        <v>0</v>
      </c>
      <c r="D29" s="5" t="n">
        <v>0</v>
      </c>
      <c r="E29" s="5" t="n">
        <v>0</v>
      </c>
    </row>
    <row r="30" spans="1:5">
      <c r="A30" s="4" t="s">
        <v>89</v>
      </c>
      <c r="B30" s="5" t="n">
        <v>0</v>
      </c>
      <c r="C30" s="5" t="n">
        <v>0</v>
      </c>
      <c r="D30" s="5" t="n">
        <v>0</v>
      </c>
      <c r="E30" s="5" t="n">
        <v>0</v>
      </c>
    </row>
    <row r="31" spans="1:5">
      <c r="A31" s="4" t="s">
        <v>90</v>
      </c>
      <c r="B31" s="5" t="n">
        <v>0</v>
      </c>
      <c r="C31" s="5" t="n">
        <v>0</v>
      </c>
      <c r="D31" s="5" t="n">
        <v>0</v>
      </c>
      <c r="E31" s="5" t="n">
        <v>0</v>
      </c>
    </row>
    <row r="32" spans="1:5">
      <c r="A32" s="4" t="s">
        <v>94</v>
      </c>
      <c r="B32" s="5" t="n">
        <v>0</v>
      </c>
      <c r="C32" s="5" t="n">
        <v>0</v>
      </c>
      <c r="D32" s="5" t="n">
        <v>0</v>
      </c>
      <c r="E32" s="5" t="n">
        <v>0</v>
      </c>
    </row>
    <row r="33" spans="1:5">
      <c r="A33" s="4" t="s">
        <v>869</v>
      </c>
      <c r="B33" s="5" t="n">
        <v>13932</v>
      </c>
      <c r="C33" s="5" t="n">
        <v>-61290</v>
      </c>
      <c r="D33" s="5" t="n">
        <v>16762</v>
      </c>
      <c r="E33" s="5" t="n">
        <v>-256330</v>
      </c>
    </row>
    <row r="34" spans="1:5">
      <c r="A34" s="4" t="s">
        <v>95</v>
      </c>
      <c r="B34" s="5" t="n">
        <v>13932</v>
      </c>
      <c r="C34" s="5" t="n">
        <v>-61290</v>
      </c>
      <c r="D34" s="5" t="n">
        <v>16762</v>
      </c>
      <c r="E34" s="5" t="n">
        <v>-256330</v>
      </c>
    </row>
    <row r="35" spans="1:5">
      <c r="A35" s="3" t="s">
        <v>96</v>
      </c>
    </row>
    <row r="36" spans="1:5">
      <c r="A36" s="4" t="s">
        <v>97</v>
      </c>
      <c r="B36" s="5" t="n">
        <v>0</v>
      </c>
      <c r="C36" s="5" t="n">
        <v>0</v>
      </c>
      <c r="D36" s="5" t="n">
        <v>0</v>
      </c>
      <c r="E36" s="5" t="n">
        <v>0</v>
      </c>
    </row>
    <row r="37" spans="1:5">
      <c r="A37" s="4" t="s">
        <v>98</v>
      </c>
      <c r="B37" s="5" t="n">
        <v>0</v>
      </c>
      <c r="C37" s="5" t="n">
        <v>0</v>
      </c>
      <c r="D37" s="5" t="n">
        <v>0</v>
      </c>
      <c r="E37" s="5" t="n">
        <v>0</v>
      </c>
    </row>
    <row r="38" spans="1:5">
      <c r="A38" s="4" t="s">
        <v>99</v>
      </c>
      <c r="B38" s="5" t="n">
        <v>0</v>
      </c>
      <c r="C38" s="5" t="n">
        <v>0</v>
      </c>
      <c r="D38" s="5" t="n">
        <v>0</v>
      </c>
      <c r="E38" s="5" t="n">
        <v>0</v>
      </c>
    </row>
    <row r="39" spans="1:5">
      <c r="A39" s="4" t="s">
        <v>206</v>
      </c>
      <c r="B39" s="5" t="n">
        <v>0</v>
      </c>
      <c r="C39" s="5" t="n">
        <v>0</v>
      </c>
      <c r="D39" s="5" t="n">
        <v>0</v>
      </c>
      <c r="E39" s="5" t="n">
        <v>0</v>
      </c>
    </row>
    <row r="40" spans="1:5">
      <c r="A40" s="4" t="s">
        <v>101</v>
      </c>
      <c r="B40" s="5" t="n">
        <v>0</v>
      </c>
      <c r="C40" s="5" t="n">
        <v>0</v>
      </c>
      <c r="D40" s="5" t="n">
        <v>0</v>
      </c>
      <c r="E40" s="5" t="n">
        <v>0</v>
      </c>
    </row>
    <row r="41" spans="1:5">
      <c r="A41" s="4" t="s">
        <v>137</v>
      </c>
      <c r="B41" s="5" t="n">
        <v>0</v>
      </c>
      <c r="C41" s="5" t="n">
        <v>0</v>
      </c>
      <c r="D41" s="5" t="n">
        <v>0</v>
      </c>
      <c r="E41" s="5" t="n">
        <v>0</v>
      </c>
    </row>
    <row r="42" spans="1:5">
      <c r="A42" s="4" t="s">
        <v>103</v>
      </c>
      <c r="B42" s="5" t="n">
        <v>0</v>
      </c>
      <c r="C42" s="5" t="n">
        <v>0</v>
      </c>
      <c r="D42" s="5" t="n">
        <v>0</v>
      </c>
      <c r="E42" s="5" t="n">
        <v>0</v>
      </c>
    </row>
    <row r="43" spans="1:5">
      <c r="A43" s="4" t="s">
        <v>104</v>
      </c>
      <c r="B43" s="5" t="n">
        <v>13932</v>
      </c>
      <c r="C43" s="5" t="n">
        <v>-61290</v>
      </c>
      <c r="D43" s="5" t="n">
        <v>16762</v>
      </c>
      <c r="E43" s="5" t="n">
        <v>-256330</v>
      </c>
    </row>
    <row r="44" spans="1:5">
      <c r="A44" s="4" t="s">
        <v>105</v>
      </c>
      <c r="B44" s="5" t="n">
        <v>0</v>
      </c>
      <c r="C44" s="5" t="n">
        <v>0</v>
      </c>
      <c r="D44" s="5" t="n">
        <v>0</v>
      </c>
      <c r="E44" s="5" t="n">
        <v>0</v>
      </c>
    </row>
    <row r="45" spans="1:5">
      <c r="A45" s="4" t="s">
        <v>106</v>
      </c>
      <c r="B45" s="5" t="n">
        <v>13932</v>
      </c>
      <c r="C45" s="5" t="n">
        <v>-61290</v>
      </c>
      <c r="D45" s="5" t="n">
        <v>16762</v>
      </c>
      <c r="E45" s="5" t="n">
        <v>-256330</v>
      </c>
    </row>
    <row r="46" spans="1:5">
      <c r="A46" s="4" t="s">
        <v>107</v>
      </c>
      <c r="B46" s="5" t="n">
        <v>0</v>
      </c>
      <c r="C46" s="5" t="n">
        <v>0</v>
      </c>
      <c r="D46" s="5" t="n">
        <v>0</v>
      </c>
      <c r="E46" s="5" t="n">
        <v>0</v>
      </c>
    </row>
    <row r="47" spans="1:5">
      <c r="A47" s="4" t="s">
        <v>108</v>
      </c>
      <c r="B47" s="5" t="n">
        <v>13932</v>
      </c>
      <c r="C47" s="5" t="n">
        <v>-61290</v>
      </c>
      <c r="D47" s="5" t="n">
        <v>16762</v>
      </c>
      <c r="E47" s="5" t="n">
        <v>-256330</v>
      </c>
    </row>
    <row r="48" spans="1:5">
      <c r="A48" s="4" t="s">
        <v>862</v>
      </c>
    </row>
    <row r="49" spans="1:5">
      <c r="A49" s="3" t="s">
        <v>85</v>
      </c>
    </row>
    <row r="50" spans="1:5">
      <c r="A50" s="4" t="s">
        <v>86</v>
      </c>
      <c r="B50" s="5" t="n">
        <v>0</v>
      </c>
      <c r="C50" s="5" t="n">
        <v>0</v>
      </c>
      <c r="D50" s="5" t="n">
        <v>0</v>
      </c>
      <c r="E50" s="5" t="n">
        <v>0</v>
      </c>
    </row>
    <row r="51" spans="1:5">
      <c r="A51" s="4" t="s">
        <v>87</v>
      </c>
      <c r="B51" s="5" t="n">
        <v>0</v>
      </c>
      <c r="C51" s="5" t="n">
        <v>0</v>
      </c>
      <c r="D51" s="5" t="n">
        <v>0</v>
      </c>
      <c r="E51" s="5" t="n">
        <v>0</v>
      </c>
    </row>
    <row r="52" spans="1:5">
      <c r="A52" s="4" t="s">
        <v>88</v>
      </c>
      <c r="B52" s="5" t="n">
        <v>0</v>
      </c>
      <c r="C52" s="5" t="n">
        <v>0</v>
      </c>
      <c r="D52" s="5" t="n">
        <v>0</v>
      </c>
      <c r="E52" s="5" t="n">
        <v>0</v>
      </c>
    </row>
    <row r="53" spans="1:5">
      <c r="A53" s="4" t="s">
        <v>89</v>
      </c>
      <c r="B53" s="5" t="n">
        <v>0</v>
      </c>
      <c r="C53" s="5" t="n">
        <v>0</v>
      </c>
      <c r="D53" s="5" t="n">
        <v>0</v>
      </c>
      <c r="E53" s="5" t="n">
        <v>0</v>
      </c>
    </row>
    <row r="54" spans="1:5">
      <c r="A54" s="4" t="s">
        <v>90</v>
      </c>
      <c r="B54" s="5" t="n">
        <v>0</v>
      </c>
      <c r="C54" s="5" t="n">
        <v>0</v>
      </c>
      <c r="D54" s="5" t="n">
        <v>0</v>
      </c>
      <c r="E54" s="5" t="n">
        <v>0</v>
      </c>
    </row>
    <row r="55" spans="1:5">
      <c r="A55" s="4" t="s">
        <v>94</v>
      </c>
      <c r="B55" s="5" t="n">
        <v>0</v>
      </c>
      <c r="C55" s="5" t="n">
        <v>0</v>
      </c>
      <c r="D55" s="5" t="n">
        <v>0</v>
      </c>
      <c r="E55" s="5" t="n">
        <v>0</v>
      </c>
    </row>
    <row r="56" spans="1:5">
      <c r="A56" s="4" t="s">
        <v>869</v>
      </c>
      <c r="B56" s="5" t="n">
        <v>-11100</v>
      </c>
      <c r="C56" s="5" t="n">
        <v>55847</v>
      </c>
      <c r="D56" s="5" t="n">
        <v>-14138</v>
      </c>
      <c r="E56" s="5" t="n">
        <v>237060</v>
      </c>
    </row>
    <row r="57" spans="1:5">
      <c r="A57" s="4" t="s">
        <v>95</v>
      </c>
      <c r="B57" s="5" t="n">
        <v>-11100</v>
      </c>
      <c r="C57" s="5" t="n">
        <v>55847</v>
      </c>
      <c r="D57" s="5" t="n">
        <v>-14138</v>
      </c>
      <c r="E57" s="5" t="n">
        <v>237060</v>
      </c>
    </row>
    <row r="58" spans="1:5">
      <c r="A58" s="3" t="s">
        <v>96</v>
      </c>
    </row>
    <row r="59" spans="1:5">
      <c r="A59" s="4" t="s">
        <v>97</v>
      </c>
      <c r="B59" s="5" t="n">
        <v>0</v>
      </c>
      <c r="C59" s="5" t="n">
        <v>0</v>
      </c>
      <c r="D59" s="5" t="n">
        <v>0</v>
      </c>
      <c r="E59" s="5" t="n">
        <v>0</v>
      </c>
    </row>
    <row r="60" spans="1:5">
      <c r="A60" s="4" t="s">
        <v>98</v>
      </c>
      <c r="B60" s="5" t="n">
        <v>0</v>
      </c>
      <c r="C60" s="5" t="n">
        <v>0</v>
      </c>
      <c r="D60" s="5" t="n">
        <v>0</v>
      </c>
      <c r="E60" s="5" t="n">
        <v>0</v>
      </c>
    </row>
    <row r="61" spans="1:5">
      <c r="A61" s="4" t="s">
        <v>99</v>
      </c>
      <c r="B61" s="5" t="n">
        <v>2181</v>
      </c>
      <c r="C61" s="5" t="n">
        <v>1162</v>
      </c>
      <c r="D61" s="5" t="n">
        <v>5542</v>
      </c>
      <c r="E61" s="5" t="n">
        <v>3611</v>
      </c>
    </row>
    <row r="62" spans="1:5">
      <c r="A62" s="4" t="s">
        <v>206</v>
      </c>
      <c r="B62" s="5" t="n">
        <v>0</v>
      </c>
      <c r="C62" s="5" t="n">
        <v>0</v>
      </c>
      <c r="D62" s="5" t="n">
        <v>0</v>
      </c>
      <c r="E62" s="5" t="n">
        <v>0</v>
      </c>
    </row>
    <row r="63" spans="1:5">
      <c r="A63" s="4" t="s">
        <v>101</v>
      </c>
      <c r="B63" s="5" t="n">
        <v>0</v>
      </c>
      <c r="C63" s="5" t="n">
        <v>0</v>
      </c>
      <c r="D63" s="5" t="n">
        <v>0</v>
      </c>
      <c r="E63" s="5" t="n">
        <v>0</v>
      </c>
    </row>
    <row r="64" spans="1:5">
      <c r="A64" s="4" t="s">
        <v>137</v>
      </c>
      <c r="B64" s="5" t="n">
        <v>0</v>
      </c>
      <c r="C64" s="5" t="n">
        <v>0</v>
      </c>
      <c r="D64" s="5" t="n">
        <v>0</v>
      </c>
      <c r="E64" s="5" t="n">
        <v>0</v>
      </c>
    </row>
    <row r="65" spans="1:5">
      <c r="A65" s="4" t="s">
        <v>103</v>
      </c>
      <c r="B65" s="5" t="n">
        <v>2181</v>
      </c>
      <c r="C65" s="5" t="n">
        <v>1162</v>
      </c>
      <c r="D65" s="5" t="n">
        <v>5542</v>
      </c>
      <c r="E65" s="5" t="n">
        <v>3611</v>
      </c>
    </row>
    <row r="66" spans="1:5">
      <c r="A66" s="4" t="s">
        <v>104</v>
      </c>
      <c r="B66" s="5" t="n">
        <v>-13281</v>
      </c>
      <c r="C66" s="5" t="n">
        <v>54685</v>
      </c>
      <c r="D66" s="5" t="n">
        <v>-19680</v>
      </c>
      <c r="E66" s="5" t="n">
        <v>233449</v>
      </c>
    </row>
    <row r="67" spans="1:5">
      <c r="A67" s="4" t="s">
        <v>105</v>
      </c>
      <c r="B67" s="5" t="n">
        <v>0</v>
      </c>
      <c r="C67" s="5" t="n">
        <v>0</v>
      </c>
      <c r="D67" s="5" t="n">
        <v>0</v>
      </c>
      <c r="E67" s="5" t="n">
        <v>0</v>
      </c>
    </row>
    <row r="68" spans="1:5">
      <c r="A68" s="4" t="s">
        <v>106</v>
      </c>
      <c r="B68" s="5" t="n">
        <v>-13281</v>
      </c>
      <c r="C68" s="5" t="n">
        <v>54685</v>
      </c>
      <c r="D68" s="5" t="n">
        <v>-19680</v>
      </c>
      <c r="E68" s="5" t="n">
        <v>233449</v>
      </c>
    </row>
    <row r="69" spans="1:5">
      <c r="A69" s="4" t="s">
        <v>107</v>
      </c>
      <c r="B69" s="5" t="n">
        <v>0</v>
      </c>
      <c r="C69" s="5" t="n">
        <v>0</v>
      </c>
      <c r="D69" s="5" t="n">
        <v>0</v>
      </c>
      <c r="E69" s="5" t="n">
        <v>0</v>
      </c>
    </row>
    <row r="70" spans="1:5">
      <c r="A70" s="4" t="s">
        <v>108</v>
      </c>
      <c r="B70" s="5" t="n">
        <v>-13281</v>
      </c>
      <c r="C70" s="5" t="n">
        <v>54685</v>
      </c>
      <c r="D70" s="5" t="n">
        <v>-19680</v>
      </c>
      <c r="E70" s="5" t="n">
        <v>233449</v>
      </c>
    </row>
    <row r="71" spans="1:5">
      <c r="A71" s="4" t="s">
        <v>863</v>
      </c>
    </row>
    <row r="72" spans="1:5">
      <c r="A72" s="3" t="s">
        <v>85</v>
      </c>
    </row>
    <row r="73" spans="1:5">
      <c r="A73" s="4" t="s">
        <v>86</v>
      </c>
      <c r="B73" s="5" t="n">
        <v>0</v>
      </c>
      <c r="C73" s="5" t="n">
        <v>0</v>
      </c>
      <c r="D73" s="5" t="n">
        <v>0</v>
      </c>
      <c r="E73" s="5" t="n">
        <v>0</v>
      </c>
    </row>
    <row r="74" spans="1:5">
      <c r="A74" s="4" t="s">
        <v>87</v>
      </c>
      <c r="B74" s="5" t="n">
        <v>0</v>
      </c>
      <c r="C74" s="5" t="n">
        <v>0</v>
      </c>
      <c r="D74" s="5" t="n">
        <v>0</v>
      </c>
      <c r="E74" s="5" t="n">
        <v>0</v>
      </c>
    </row>
    <row r="75" spans="1:5">
      <c r="A75" s="4" t="s">
        <v>88</v>
      </c>
      <c r="B75" s="5" t="n">
        <v>0</v>
      </c>
      <c r="C75" s="5" t="n">
        <v>0</v>
      </c>
      <c r="D75" s="5" t="n">
        <v>0</v>
      </c>
      <c r="E75" s="5" t="n">
        <v>0</v>
      </c>
    </row>
    <row r="76" spans="1:5">
      <c r="A76" s="4" t="s">
        <v>89</v>
      </c>
      <c r="B76" s="5" t="n">
        <v>0</v>
      </c>
      <c r="C76" s="5" t="n">
        <v>0</v>
      </c>
      <c r="D76" s="5" t="n">
        <v>0</v>
      </c>
      <c r="E76" s="5" t="n">
        <v>0</v>
      </c>
    </row>
    <row r="77" spans="1:5">
      <c r="A77" s="4" t="s">
        <v>90</v>
      </c>
      <c r="B77" s="5" t="n">
        <v>0</v>
      </c>
      <c r="C77" s="5" t="n">
        <v>0</v>
      </c>
      <c r="D77" s="5" t="n">
        <v>0</v>
      </c>
      <c r="E77" s="5" t="n">
        <v>0</v>
      </c>
    </row>
    <row r="78" spans="1:5">
      <c r="A78" s="4" t="s">
        <v>94</v>
      </c>
      <c r="B78" s="5" t="n">
        <v>0</v>
      </c>
      <c r="C78" s="5" t="n">
        <v>0</v>
      </c>
      <c r="D78" s="5" t="n">
        <v>0</v>
      </c>
      <c r="E78" s="5" t="n">
        <v>0</v>
      </c>
    </row>
    <row r="79" spans="1:5">
      <c r="A79" s="4" t="s">
        <v>869</v>
      </c>
      <c r="B79" s="5" t="n">
        <v>-2821</v>
      </c>
      <c r="C79" s="5" t="n">
        <v>5473</v>
      </c>
      <c r="D79" s="5" t="n">
        <v>-2582</v>
      </c>
      <c r="E79" s="5" t="n">
        <v>19305</v>
      </c>
    </row>
    <row r="80" spans="1:5">
      <c r="A80" s="4" t="s">
        <v>95</v>
      </c>
      <c r="B80" s="5" t="n">
        <v>-2821</v>
      </c>
      <c r="C80" s="5" t="n">
        <v>5473</v>
      </c>
      <c r="D80" s="5" t="n">
        <v>-2582</v>
      </c>
      <c r="E80" s="5" t="n">
        <v>19305</v>
      </c>
    </row>
    <row r="81" spans="1:5">
      <c r="A81" s="3" t="s">
        <v>96</v>
      </c>
    </row>
    <row r="82" spans="1:5">
      <c r="A82" s="4" t="s">
        <v>97</v>
      </c>
      <c r="B82" s="5" t="n">
        <v>0</v>
      </c>
      <c r="C82" s="5" t="n">
        <v>0</v>
      </c>
      <c r="D82" s="5" t="n">
        <v>0</v>
      </c>
      <c r="E82" s="5" t="n">
        <v>0</v>
      </c>
    </row>
    <row r="83" spans="1:5">
      <c r="A83" s="4" t="s">
        <v>98</v>
      </c>
      <c r="B83" s="5" t="n">
        <v>0</v>
      </c>
      <c r="C83" s="5" t="n">
        <v>0</v>
      </c>
      <c r="D83" s="5" t="n">
        <v>0</v>
      </c>
      <c r="E83" s="5" t="n">
        <v>0</v>
      </c>
    </row>
    <row r="84" spans="1:5">
      <c r="A84" s="4" t="s">
        <v>99</v>
      </c>
      <c r="B84" s="5" t="n">
        <v>13</v>
      </c>
      <c r="C84" s="5" t="n">
        <v>17</v>
      </c>
      <c r="D84" s="5" t="n">
        <v>35</v>
      </c>
      <c r="E84" s="5" t="n">
        <v>37</v>
      </c>
    </row>
    <row r="85" spans="1:5">
      <c r="A85" s="4" t="s">
        <v>206</v>
      </c>
      <c r="B85" s="5" t="n">
        <v>0</v>
      </c>
      <c r="C85" s="5" t="n">
        <v>0</v>
      </c>
      <c r="D85" s="5" t="n">
        <v>0</v>
      </c>
      <c r="E85" s="5" t="n">
        <v>0</v>
      </c>
    </row>
    <row r="86" spans="1:5">
      <c r="A86" s="4" t="s">
        <v>101</v>
      </c>
      <c r="B86" s="5" t="n">
        <v>2074</v>
      </c>
      <c r="C86" s="5" t="n">
        <v>2074</v>
      </c>
      <c r="D86" s="5" t="n">
        <v>6154</v>
      </c>
      <c r="E86" s="5" t="n">
        <v>6151</v>
      </c>
    </row>
    <row r="87" spans="1:5">
      <c r="A87" s="4" t="s">
        <v>137</v>
      </c>
      <c r="B87" s="5" t="n">
        <v>0</v>
      </c>
      <c r="C87" s="5" t="n">
        <v>0</v>
      </c>
      <c r="D87" s="5" t="n">
        <v>0</v>
      </c>
      <c r="E87" s="5" t="n">
        <v>0</v>
      </c>
    </row>
    <row r="88" spans="1:5">
      <c r="A88" s="4" t="s">
        <v>103</v>
      </c>
      <c r="B88" s="5" t="n">
        <v>2087</v>
      </c>
      <c r="C88" s="5" t="n">
        <v>2091</v>
      </c>
      <c r="D88" s="5" t="n">
        <v>6189</v>
      </c>
      <c r="E88" s="5" t="n">
        <v>6188</v>
      </c>
    </row>
    <row r="89" spans="1:5">
      <c r="A89" s="4" t="s">
        <v>104</v>
      </c>
      <c r="B89" s="5" t="n">
        <v>-4908</v>
      </c>
      <c r="C89" s="5" t="n">
        <v>3382</v>
      </c>
      <c r="D89" s="5" t="n">
        <v>-8771</v>
      </c>
      <c r="E89" s="5" t="n">
        <v>13117</v>
      </c>
    </row>
    <row r="90" spans="1:5">
      <c r="A90" s="4" t="s">
        <v>105</v>
      </c>
      <c r="B90" s="5" t="n">
        <v>438</v>
      </c>
      <c r="C90" s="5" t="n">
        <v>732</v>
      </c>
      <c r="D90" s="5" t="n">
        <v>1300</v>
      </c>
      <c r="E90" s="5" t="n">
        <v>2166</v>
      </c>
    </row>
    <row r="91" spans="1:5">
      <c r="A91" s="4" t="s">
        <v>106</v>
      </c>
      <c r="B91" s="5" t="n">
        <v>-4470</v>
      </c>
      <c r="C91" s="5" t="n">
        <v>4114</v>
      </c>
      <c r="D91" s="5" t="n">
        <v>-7471</v>
      </c>
      <c r="E91" s="5" t="n">
        <v>15283</v>
      </c>
    </row>
    <row r="92" spans="1:5">
      <c r="A92" s="4" t="s">
        <v>107</v>
      </c>
      <c r="B92" s="5" t="n">
        <v>0</v>
      </c>
      <c r="C92" s="5" t="n">
        <v>0</v>
      </c>
      <c r="D92" s="5" t="n">
        <v>0</v>
      </c>
      <c r="E92" s="5" t="n">
        <v>0</v>
      </c>
    </row>
    <row r="93" spans="1:5">
      <c r="A93" s="4" t="s">
        <v>108</v>
      </c>
      <c r="B93" s="5" t="n">
        <v>-4470</v>
      </c>
      <c r="C93" s="5" t="n">
        <v>4114</v>
      </c>
      <c r="D93" s="5" t="n">
        <v>-7471</v>
      </c>
      <c r="E93" s="5" t="n">
        <v>15283</v>
      </c>
    </row>
    <row r="94" spans="1:5">
      <c r="A94" s="4" t="s">
        <v>865</v>
      </c>
    </row>
    <row r="95" spans="1:5">
      <c r="A95" s="3" t="s">
        <v>85</v>
      </c>
    </row>
    <row r="96" spans="1:5">
      <c r="A96" s="4" t="s">
        <v>86</v>
      </c>
      <c r="B96" s="5" t="n">
        <v>30064</v>
      </c>
      <c r="C96" s="5" t="n">
        <v>174539</v>
      </c>
      <c r="D96" s="5" t="n">
        <v>458189</v>
      </c>
      <c r="E96" s="5" t="n">
        <v>477457</v>
      </c>
    </row>
    <row r="97" spans="1:5">
      <c r="A97" s="4" t="s">
        <v>87</v>
      </c>
      <c r="B97" s="5" t="n">
        <v>0</v>
      </c>
      <c r="C97" s="5" t="n">
        <v>0</v>
      </c>
      <c r="D97" s="5" t="n">
        <v>-18125</v>
      </c>
      <c r="E97" s="5" t="n">
        <v>-2550</v>
      </c>
    </row>
    <row r="98" spans="1:5">
      <c r="A98" s="4" t="s">
        <v>88</v>
      </c>
      <c r="B98" s="5" t="n">
        <v>30064</v>
      </c>
      <c r="C98" s="5" t="n">
        <v>174539</v>
      </c>
      <c r="D98" s="5" t="n">
        <v>440064</v>
      </c>
      <c r="E98" s="5" t="n">
        <v>474907</v>
      </c>
    </row>
    <row r="99" spans="1:5">
      <c r="A99" s="4" t="s">
        <v>89</v>
      </c>
      <c r="B99" s="5" t="n">
        <v>97929</v>
      </c>
      <c r="C99" s="5" t="n">
        <v>-68564</v>
      </c>
      <c r="D99" s="5" t="n">
        <v>-28092</v>
      </c>
      <c r="E99" s="5" t="n">
        <v>-57365</v>
      </c>
    </row>
    <row r="100" spans="1:5">
      <c r="A100" s="4" t="s">
        <v>90</v>
      </c>
      <c r="B100" s="5" t="n">
        <v>127993</v>
      </c>
      <c r="C100" s="5" t="n">
        <v>105975</v>
      </c>
      <c r="D100" s="5" t="n">
        <v>411972</v>
      </c>
      <c r="E100" s="5" t="n">
        <v>417542</v>
      </c>
    </row>
    <row r="101" spans="1:5">
      <c r="A101" s="4" t="s">
        <v>94</v>
      </c>
      <c r="B101" s="5" t="n">
        <v>-3590</v>
      </c>
      <c r="C101" s="5" t="n">
        <v>88968</v>
      </c>
      <c r="D101" s="5" t="n">
        <v>25377</v>
      </c>
      <c r="E101" s="5" t="n">
        <v>324803</v>
      </c>
    </row>
    <row r="102" spans="1:5">
      <c r="A102" s="4" t="s">
        <v>869</v>
      </c>
      <c r="B102" s="5" t="n">
        <v>-11</v>
      </c>
      <c r="C102" s="5" t="n">
        <v>-30</v>
      </c>
      <c r="D102" s="5" t="n">
        <v>-42</v>
      </c>
      <c r="E102" s="5" t="n">
        <v>-35</v>
      </c>
    </row>
    <row r="103" spans="1:5">
      <c r="A103" s="4" t="s">
        <v>95</v>
      </c>
      <c r="B103" s="5" t="n">
        <v>124392</v>
      </c>
      <c r="C103" s="5" t="n">
        <v>194913</v>
      </c>
      <c r="D103" s="5" t="n">
        <v>437307</v>
      </c>
      <c r="E103" s="5" t="n">
        <v>742310</v>
      </c>
    </row>
    <row r="104" spans="1:5">
      <c r="A104" s="3" t="s">
        <v>96</v>
      </c>
    </row>
    <row r="105" spans="1:5">
      <c r="A105" s="4" t="s">
        <v>97</v>
      </c>
      <c r="B105" s="5" t="n">
        <v>88706</v>
      </c>
      <c r="C105" s="5" t="n">
        <v>77275</v>
      </c>
      <c r="D105" s="5" t="n">
        <v>265326</v>
      </c>
      <c r="E105" s="5" t="n">
        <v>270549</v>
      </c>
    </row>
    <row r="106" spans="1:5">
      <c r="A106" s="4" t="s">
        <v>98</v>
      </c>
      <c r="B106" s="5" t="n">
        <v>40841</v>
      </c>
      <c r="C106" s="5" t="n">
        <v>33974</v>
      </c>
      <c r="D106" s="5" t="n">
        <v>149830</v>
      </c>
      <c r="E106" s="5" t="n">
        <v>157067</v>
      </c>
    </row>
    <row r="107" spans="1:5">
      <c r="A107" s="4" t="s">
        <v>99</v>
      </c>
      <c r="B107" s="5" t="n">
        <v>7317</v>
      </c>
      <c r="C107" s="5" t="n">
        <v>12039</v>
      </c>
      <c r="D107" s="5" t="n">
        <v>23111</v>
      </c>
      <c r="E107" s="5" t="n">
        <v>35156</v>
      </c>
    </row>
    <row r="108" spans="1:5">
      <c r="A108" s="4" t="s">
        <v>206</v>
      </c>
      <c r="B108" s="5" t="n">
        <v>-1362</v>
      </c>
      <c r="C108" s="5" t="n">
        <v>3846</v>
      </c>
      <c r="D108" s="5" t="n">
        <v>6616</v>
      </c>
      <c r="E108" s="5" t="n">
        <v>8852</v>
      </c>
    </row>
    <row r="109" spans="1:5">
      <c r="A109" s="4" t="s">
        <v>101</v>
      </c>
      <c r="B109" s="5" t="n">
        <v>0</v>
      </c>
      <c r="C109" s="5" t="n">
        <v>0</v>
      </c>
      <c r="D109" s="5" t="n">
        <v>0</v>
      </c>
      <c r="E109" s="5" t="n">
        <v>0</v>
      </c>
    </row>
    <row r="110" spans="1:5">
      <c r="A110" s="4" t="s">
        <v>137</v>
      </c>
      <c r="B110" s="5" t="n">
        <v>-1979</v>
      </c>
      <c r="C110" s="5" t="n">
        <v>5437</v>
      </c>
      <c r="D110" s="5" t="n">
        <v>-4215</v>
      </c>
      <c r="E110" s="5" t="n">
        <v>10233</v>
      </c>
    </row>
    <row r="111" spans="1:5">
      <c r="A111" s="4" t="s">
        <v>103</v>
      </c>
      <c r="B111" s="5" t="n">
        <v>133523</v>
      </c>
      <c r="C111" s="5" t="n">
        <v>132571</v>
      </c>
      <c r="D111" s="5" t="n">
        <v>440668</v>
      </c>
      <c r="E111" s="5" t="n">
        <v>481857</v>
      </c>
    </row>
    <row r="112" spans="1:5">
      <c r="A112" s="4" t="s">
        <v>104</v>
      </c>
      <c r="B112" s="5" t="n">
        <v>-9131</v>
      </c>
      <c r="C112" s="5" t="n">
        <v>62342</v>
      </c>
      <c r="D112" s="5" t="n">
        <v>-3361</v>
      </c>
      <c r="E112" s="5" t="n">
        <v>260453</v>
      </c>
    </row>
    <row r="113" spans="1:5">
      <c r="A113" s="4" t="s">
        <v>105</v>
      </c>
      <c r="B113" s="5" t="n">
        <v>-327</v>
      </c>
      <c r="C113" s="5" t="n">
        <v>-4207</v>
      </c>
      <c r="D113" s="5" t="n">
        <v>-5707</v>
      </c>
      <c r="E113" s="5" t="n">
        <v>-16246</v>
      </c>
    </row>
    <row r="114" spans="1:5">
      <c r="A114" s="4" t="s">
        <v>106</v>
      </c>
      <c r="B114" s="5" t="n">
        <v>-9458</v>
      </c>
      <c r="C114" s="5" t="n">
        <v>58135</v>
      </c>
      <c r="D114" s="5" t="n">
        <v>-9068</v>
      </c>
      <c r="E114" s="5" t="n">
        <v>244207</v>
      </c>
    </row>
    <row r="115" spans="1:5">
      <c r="A115" s="4" t="s">
        <v>107</v>
      </c>
      <c r="B115" s="5" t="n">
        <v>-4</v>
      </c>
      <c r="C115" s="5" t="n">
        <v>-959</v>
      </c>
      <c r="D115" s="5" t="n">
        <v>-223</v>
      </c>
      <c r="E115" s="5" t="n">
        <v>-3160</v>
      </c>
    </row>
    <row r="116" spans="1:5">
      <c r="A116" s="4" t="s">
        <v>108</v>
      </c>
      <c r="B116" s="7" t="n">
        <v>-9462</v>
      </c>
      <c r="C116" s="7" t="n">
        <v>57176</v>
      </c>
      <c r="D116" s="7" t="n">
        <v>-9291</v>
      </c>
      <c r="E116" s="7" t="n">
        <v>24104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5:39Z</dcterms:created>
  <dcterms:modified xmlns:dcterms="http://purl.org/dc/terms/" xmlns:xsi="http://www.w3.org/2001/XMLSchema-instance" xsi:type="dcterms:W3CDTF">2018-11-06T16:35:39Z</dcterms:modified>
</cp:coreProperties>
</file>